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CONSOLIDATED STATEMENTS OF CASH" sheetId="8" state="visible" r:id="rId8"/>
    <sheet xmlns:r="http://schemas.openxmlformats.org/officeDocument/2006/relationships" name="BASIS OF PRESENTATION AND RECLA" sheetId="9" state="visible" r:id="rId9"/>
    <sheet xmlns:r="http://schemas.openxmlformats.org/officeDocument/2006/relationships" name="SUMMARY OF SIGNIFICANT ACCOUNTI" sheetId="10" state="visible" r:id="rId10"/>
    <sheet xmlns:r="http://schemas.openxmlformats.org/officeDocument/2006/relationships" name="ACQUISITION AND DIVESTITURES" sheetId="11" state="visible" r:id="rId11"/>
    <sheet xmlns:r="http://schemas.openxmlformats.org/officeDocument/2006/relationships" name="RESTRUCTURING, IMPAIRMENT, AND " sheetId="12" state="visible" r:id="rId12"/>
    <sheet xmlns:r="http://schemas.openxmlformats.org/officeDocument/2006/relationships" name="INVESTMENTS IN UNCONSOLIDATED J" sheetId="13" state="visible" r:id="rId13"/>
    <sheet xmlns:r="http://schemas.openxmlformats.org/officeDocument/2006/relationships" name="GOODWILL AND OTHER INTANGIBLE A" sheetId="14" state="visible" r:id="rId14"/>
    <sheet xmlns:r="http://schemas.openxmlformats.org/officeDocument/2006/relationships" name="FINANCIAL INSTRUMENTS, RISK MAN" sheetId="15" state="visible" r:id="rId15"/>
    <sheet xmlns:r="http://schemas.openxmlformats.org/officeDocument/2006/relationships" name="DEBT" sheetId="16" state="visible" r:id="rId16"/>
    <sheet xmlns:r="http://schemas.openxmlformats.org/officeDocument/2006/relationships" name="REDEEMABLE AND NONCONTROLLING I" sheetId="17" state="visible" r:id="rId17"/>
    <sheet xmlns:r="http://schemas.openxmlformats.org/officeDocument/2006/relationships" name="STOCKHOLDERS' EQUITY" sheetId="18" state="visible" r:id="rId18"/>
    <sheet xmlns:r="http://schemas.openxmlformats.org/officeDocument/2006/relationships" name="STOCK PLANS" sheetId="19" state="visible" r:id="rId19"/>
    <sheet xmlns:r="http://schemas.openxmlformats.org/officeDocument/2006/relationships" name="EARNINGS PER SHARE" sheetId="20" state="visible" r:id="rId20"/>
    <sheet xmlns:r="http://schemas.openxmlformats.org/officeDocument/2006/relationships" name="RETIREMENT BENEFITS AND POSTEMP" sheetId="21" state="visible" r:id="rId21"/>
    <sheet xmlns:r="http://schemas.openxmlformats.org/officeDocument/2006/relationships" name="INCOME TAXES" sheetId="22" state="visible" r:id="rId22"/>
    <sheet xmlns:r="http://schemas.openxmlformats.org/officeDocument/2006/relationships" name="LEASES, OTHER COMMITMENTS, AND " sheetId="23" state="visible" r:id="rId23"/>
    <sheet xmlns:r="http://schemas.openxmlformats.org/officeDocument/2006/relationships" name="BUSINESS SEGMENT AND GEOGRAPHIC" sheetId="24" state="visible" r:id="rId24"/>
    <sheet xmlns:r="http://schemas.openxmlformats.org/officeDocument/2006/relationships" name="SUPPLEMENTAL INFORMATION" sheetId="25" state="visible" r:id="rId25"/>
    <sheet xmlns:r="http://schemas.openxmlformats.org/officeDocument/2006/relationships" name="QUARTERLY DATA (UNAUDITED)" sheetId="26" state="visible" r:id="rId26"/>
    <sheet xmlns:r="http://schemas.openxmlformats.org/officeDocument/2006/relationships" name="SCHEDULE II - VALUATION OF QUAL" sheetId="27" state="visible" r:id="rId27"/>
    <sheet xmlns:r="http://schemas.openxmlformats.org/officeDocument/2006/relationships" name="Summary of Significant Accoun_2" sheetId="28" state="visible" r:id="rId28"/>
    <sheet xmlns:r="http://schemas.openxmlformats.org/officeDocument/2006/relationships" name="Acquisition and Divestitures (T" sheetId="29" state="visible" r:id="rId29"/>
    <sheet xmlns:r="http://schemas.openxmlformats.org/officeDocument/2006/relationships" name="Restructuring, Impairment, an_2" sheetId="30" state="visible" r:id="rId30"/>
    <sheet xmlns:r="http://schemas.openxmlformats.org/officeDocument/2006/relationships" name="Investments in Unconsolidated_2" sheetId="31" state="visible" r:id="rId31"/>
    <sheet xmlns:r="http://schemas.openxmlformats.org/officeDocument/2006/relationships" name="Goodwill and Other Intangible_2" sheetId="32" state="visible" r:id="rId32"/>
    <sheet xmlns:r="http://schemas.openxmlformats.org/officeDocument/2006/relationships" name="Financial Instruments, Risk M_2"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Stock Plans (Tables)" sheetId="36" state="visible" r:id="rId36"/>
    <sheet xmlns:r="http://schemas.openxmlformats.org/officeDocument/2006/relationships" name="Earnings Per Share (Tables)" sheetId="37" state="visible" r:id="rId37"/>
    <sheet xmlns:r="http://schemas.openxmlformats.org/officeDocument/2006/relationships" name="Retirement Benefits and Poste_2" sheetId="38" state="visible" r:id="rId38"/>
    <sheet xmlns:r="http://schemas.openxmlformats.org/officeDocument/2006/relationships" name="Income Taxes (Tables)" sheetId="39" state="visible" r:id="rId39"/>
    <sheet xmlns:r="http://schemas.openxmlformats.org/officeDocument/2006/relationships" name="Leases, Other Commitments, an_2" sheetId="40" state="visible" r:id="rId40"/>
    <sheet xmlns:r="http://schemas.openxmlformats.org/officeDocument/2006/relationships" name="Business Segment and Geograph_2" sheetId="41" state="visible" r:id="rId41"/>
    <sheet xmlns:r="http://schemas.openxmlformats.org/officeDocument/2006/relationships" name="Supplemental Information (Table" sheetId="42" state="visible" r:id="rId42"/>
    <sheet xmlns:r="http://schemas.openxmlformats.org/officeDocument/2006/relationships" name="Quarterly Data (Unaudited) (Tab" sheetId="43" state="visible" r:id="rId43"/>
    <sheet xmlns:r="http://schemas.openxmlformats.org/officeDocument/2006/relationships" name="Basis of Presentation and Rec_2" sheetId="44" state="visible" r:id="rId44"/>
    <sheet xmlns:r="http://schemas.openxmlformats.org/officeDocument/2006/relationships" name="Summary of Significant Accoun_3" sheetId="45" state="visible" r:id="rId45"/>
    <sheet xmlns:r="http://schemas.openxmlformats.org/officeDocument/2006/relationships" name="Acquisition and Divestitures (A" sheetId="46" state="visible" r:id="rId46"/>
    <sheet xmlns:r="http://schemas.openxmlformats.org/officeDocument/2006/relationships" name="Acquisition and Divestitures _2" sheetId="47" state="visible" r:id="rId47"/>
    <sheet xmlns:r="http://schemas.openxmlformats.org/officeDocument/2006/relationships" name="Acquisition and Divestitures (D" sheetId="48" state="visible" r:id="rId48"/>
    <sheet xmlns:r="http://schemas.openxmlformats.org/officeDocument/2006/relationships" name="Restructuring, Impairment, an_3" sheetId="49" state="visible" r:id="rId49"/>
    <sheet xmlns:r="http://schemas.openxmlformats.org/officeDocument/2006/relationships" name="Restructuring, Impairment, an_4" sheetId="50" state="visible" r:id="rId50"/>
    <sheet xmlns:r="http://schemas.openxmlformats.org/officeDocument/2006/relationships" name="Restructuring, Impairment, an_5" sheetId="51" state="visible" r:id="rId51"/>
    <sheet xmlns:r="http://schemas.openxmlformats.org/officeDocument/2006/relationships" name="Restructuring, Impairment, an_6" sheetId="52" state="visible" r:id="rId52"/>
    <sheet xmlns:r="http://schemas.openxmlformats.org/officeDocument/2006/relationships" name="Investments in Unconsolidated_3" sheetId="53" state="visible" r:id="rId53"/>
    <sheet xmlns:r="http://schemas.openxmlformats.org/officeDocument/2006/relationships" name="Investments in Unconsolidated_4" sheetId="54" state="visible" r:id="rId54"/>
    <sheet xmlns:r="http://schemas.openxmlformats.org/officeDocument/2006/relationships" name="Investments in Unconsolidated_5" sheetId="55" state="visible" r:id="rId55"/>
    <sheet xmlns:r="http://schemas.openxmlformats.org/officeDocument/2006/relationships" name="Investments in Unconsolidated_6"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Goodwill and Other Intangible_7" sheetId="61" state="visible" r:id="rId61"/>
    <sheet xmlns:r="http://schemas.openxmlformats.org/officeDocument/2006/relationships" name="Financial Instruments, Risk M_3" sheetId="62" state="visible" r:id="rId62"/>
    <sheet xmlns:r="http://schemas.openxmlformats.org/officeDocument/2006/relationships" name="Financial Instruments, Risk M_4" sheetId="63" state="visible" r:id="rId63"/>
    <sheet xmlns:r="http://schemas.openxmlformats.org/officeDocument/2006/relationships" name="Financial Instruments, Risk M_5" sheetId="64" state="visible" r:id="rId64"/>
    <sheet xmlns:r="http://schemas.openxmlformats.org/officeDocument/2006/relationships" name="Financial Instruments, Risk M_6" sheetId="65" state="visible" r:id="rId65"/>
    <sheet xmlns:r="http://schemas.openxmlformats.org/officeDocument/2006/relationships" name="Financial Instruments, Risk M_7" sheetId="66" state="visible" r:id="rId66"/>
    <sheet xmlns:r="http://schemas.openxmlformats.org/officeDocument/2006/relationships" name="Financial Instruments, Risk M_8" sheetId="67" state="visible" r:id="rId67"/>
    <sheet xmlns:r="http://schemas.openxmlformats.org/officeDocument/2006/relationships" name="Financial Instruments, Risk M_9" sheetId="68" state="visible" r:id="rId68"/>
    <sheet xmlns:r="http://schemas.openxmlformats.org/officeDocument/2006/relationships" name="Financial Instruments, Risk _10" sheetId="69" state="visible" r:id="rId69"/>
    <sheet xmlns:r="http://schemas.openxmlformats.org/officeDocument/2006/relationships" name="Financial Instruments, Risk _11" sheetId="70" state="visible" r:id="rId70"/>
    <sheet xmlns:r="http://schemas.openxmlformats.org/officeDocument/2006/relationships" name="Financial Instruments, Risk _12" sheetId="71" state="visible" r:id="rId71"/>
    <sheet xmlns:r="http://schemas.openxmlformats.org/officeDocument/2006/relationships" name="Financial Instruments, Risk _13" sheetId="72" state="visible" r:id="rId72"/>
    <sheet xmlns:r="http://schemas.openxmlformats.org/officeDocument/2006/relationships" name="Debt (Narrative) (Details)" sheetId="73" state="visible" r:id="rId73"/>
    <sheet xmlns:r="http://schemas.openxmlformats.org/officeDocument/2006/relationships" name="Debt (Schedule of short-term de" sheetId="74" state="visible" r:id="rId74"/>
    <sheet xmlns:r="http://schemas.openxmlformats.org/officeDocument/2006/relationships" name="Debt (Schedule of credit facili" sheetId="75" state="visible" r:id="rId75"/>
    <sheet xmlns:r="http://schemas.openxmlformats.org/officeDocument/2006/relationships" name="Debt (Schedule of long-term deb" sheetId="76" state="visible" r:id="rId76"/>
    <sheet xmlns:r="http://schemas.openxmlformats.org/officeDocument/2006/relationships" name="Debt (Schedule of Maturities of" sheetId="77" state="visible" r:id="rId77"/>
    <sheet xmlns:r="http://schemas.openxmlformats.org/officeDocument/2006/relationships" name="Redeemable and Noncontrolling_2" sheetId="78" state="visible" r:id="rId78"/>
    <sheet xmlns:r="http://schemas.openxmlformats.org/officeDocument/2006/relationships" name="Stockholders' Equity (Narrative" sheetId="79" state="visible" r:id="rId79"/>
    <sheet xmlns:r="http://schemas.openxmlformats.org/officeDocument/2006/relationships" name="Stockholders' Equity (Schedule " sheetId="80" state="visible" r:id="rId80"/>
    <sheet xmlns:r="http://schemas.openxmlformats.org/officeDocument/2006/relationships" name="Stockholders' Equity (Schedul_2" sheetId="81" state="visible" r:id="rId81"/>
    <sheet xmlns:r="http://schemas.openxmlformats.org/officeDocument/2006/relationships" name="Stock Plans (Narrative) (Detail" sheetId="82" state="visible" r:id="rId82"/>
    <sheet xmlns:r="http://schemas.openxmlformats.org/officeDocument/2006/relationships" name="Stock Plans (Schedule of estima" sheetId="83" state="visible" r:id="rId83"/>
    <sheet xmlns:r="http://schemas.openxmlformats.org/officeDocument/2006/relationships" name="Stock Plans (Schedule of inform" sheetId="84" state="visible" r:id="rId84"/>
    <sheet xmlns:r="http://schemas.openxmlformats.org/officeDocument/2006/relationships" name="Stock Plans (Schedule of net ca" sheetId="85" state="visible" r:id="rId85"/>
    <sheet xmlns:r="http://schemas.openxmlformats.org/officeDocument/2006/relationships" name="Stock Plans (Schedule of info_2" sheetId="86" state="visible" r:id="rId86"/>
    <sheet xmlns:r="http://schemas.openxmlformats.org/officeDocument/2006/relationships" name="Earnings Per Share (Schedule of" sheetId="87" state="visible" r:id="rId87"/>
    <sheet xmlns:r="http://schemas.openxmlformats.org/officeDocument/2006/relationships" name="Retirement Benefits and Poste_3" sheetId="88" state="visible" r:id="rId88"/>
    <sheet xmlns:r="http://schemas.openxmlformats.org/officeDocument/2006/relationships" name="Retirement Benefits and Poste_4" sheetId="89" state="visible" r:id="rId89"/>
    <sheet xmlns:r="http://schemas.openxmlformats.org/officeDocument/2006/relationships" name="Retirement Benefits and Poste_5" sheetId="90" state="visible" r:id="rId90"/>
    <sheet xmlns:r="http://schemas.openxmlformats.org/officeDocument/2006/relationships" name="Retirement Benefits and Poste_6" sheetId="91" state="visible" r:id="rId91"/>
    <sheet xmlns:r="http://schemas.openxmlformats.org/officeDocument/2006/relationships" name="Retirement Benefits and Poste_7" sheetId="92" state="visible" r:id="rId92"/>
    <sheet xmlns:r="http://schemas.openxmlformats.org/officeDocument/2006/relationships" name="Retirement Benefits and Poste_8" sheetId="93" state="visible" r:id="rId93"/>
    <sheet xmlns:r="http://schemas.openxmlformats.org/officeDocument/2006/relationships" name="Retirement Benefits and Poste_9" sheetId="94" state="visible" r:id="rId94"/>
    <sheet xmlns:r="http://schemas.openxmlformats.org/officeDocument/2006/relationships" name="Retirement Benefits and Post_10" sheetId="95" state="visible" r:id="rId95"/>
    <sheet xmlns:r="http://schemas.openxmlformats.org/officeDocument/2006/relationships" name="Retirement Benefits and Post_11" sheetId="96" state="visible" r:id="rId96"/>
    <sheet xmlns:r="http://schemas.openxmlformats.org/officeDocument/2006/relationships" name="Retirement Benefits and Post_12" sheetId="97" state="visible" r:id="rId97"/>
    <sheet xmlns:r="http://schemas.openxmlformats.org/officeDocument/2006/relationships" name="Retirement Benefits and Post_13" sheetId="98" state="visible" r:id="rId98"/>
    <sheet xmlns:r="http://schemas.openxmlformats.org/officeDocument/2006/relationships" name="Retirement Benefits and Post_14" sheetId="99" state="visible" r:id="rId99"/>
    <sheet xmlns:r="http://schemas.openxmlformats.org/officeDocument/2006/relationships" name="Retirement Benefits and Post_15" sheetId="100" state="visible" r:id="rId100"/>
    <sheet xmlns:r="http://schemas.openxmlformats.org/officeDocument/2006/relationships" name="Income Taxes (Narrative) (Detai" sheetId="101" state="visible" r:id="rId101"/>
    <sheet xmlns:r="http://schemas.openxmlformats.org/officeDocument/2006/relationships" name="Income Taxes (Schedule of earni" sheetId="102" state="visible" r:id="rId102"/>
    <sheet xmlns:r="http://schemas.openxmlformats.org/officeDocument/2006/relationships" name="Income Taxes (Schedule of the r" sheetId="103" state="visible" r:id="rId103"/>
    <sheet xmlns:r="http://schemas.openxmlformats.org/officeDocument/2006/relationships" name="Income Taxes (Schedule of defer" sheetId="104" state="visible" r:id="rId104"/>
    <sheet xmlns:r="http://schemas.openxmlformats.org/officeDocument/2006/relationships" name="Income Taxes - Operating Loss c" sheetId="105" state="visible" r:id="rId105"/>
    <sheet xmlns:r="http://schemas.openxmlformats.org/officeDocument/2006/relationships" name="Income Taxes (Schedule of chang" sheetId="106" state="visible" r:id="rId106"/>
    <sheet xmlns:r="http://schemas.openxmlformats.org/officeDocument/2006/relationships" name="Leases, Other Commitments, an_3" sheetId="107" state="visible" r:id="rId107"/>
    <sheet xmlns:r="http://schemas.openxmlformats.org/officeDocument/2006/relationships" name="Leases, Other Commitments, an_4" sheetId="108" state="visible" r:id="rId108"/>
    <sheet xmlns:r="http://schemas.openxmlformats.org/officeDocument/2006/relationships" name="Business Segment and Geograph_3" sheetId="109" state="visible" r:id="rId109"/>
    <sheet xmlns:r="http://schemas.openxmlformats.org/officeDocument/2006/relationships" name="Business Segment Information (S" sheetId="110" state="visible" r:id="rId110"/>
    <sheet xmlns:r="http://schemas.openxmlformats.org/officeDocument/2006/relationships" name="Business Segment Information _2" sheetId="111" state="visible" r:id="rId111"/>
    <sheet xmlns:r="http://schemas.openxmlformats.org/officeDocument/2006/relationships" name="Business Segment Information _3" sheetId="112" state="visible" r:id="rId112"/>
    <sheet xmlns:r="http://schemas.openxmlformats.org/officeDocument/2006/relationships" name="Supplemental Information (Sched" sheetId="113" state="visible" r:id="rId113"/>
    <sheet xmlns:r="http://schemas.openxmlformats.org/officeDocument/2006/relationships" name="Supplemental Information (Sch_2" sheetId="114" state="visible" r:id="rId114"/>
    <sheet xmlns:r="http://schemas.openxmlformats.org/officeDocument/2006/relationships" name="Supplemental Information (Sch_3" sheetId="115" state="visible" r:id="rId115"/>
    <sheet xmlns:r="http://schemas.openxmlformats.org/officeDocument/2006/relationships" name="Supplemental Information (Sch_4" sheetId="116" state="visible" r:id="rId116"/>
    <sheet xmlns:r="http://schemas.openxmlformats.org/officeDocument/2006/relationships" name="Quarterly Data (Unaudited) (Nar" sheetId="117" state="visible" r:id="rId117"/>
    <sheet xmlns:r="http://schemas.openxmlformats.org/officeDocument/2006/relationships" name="Quarterly Data (Unaudited) (Sch" sheetId="118" state="visible" r:id="rId118"/>
    <sheet xmlns:r="http://schemas.openxmlformats.org/officeDocument/2006/relationships" name="Schedule II - Valuation of Qu_2" sheetId="119" state="visible" r:id="rId119"/>
  </sheets>
  <definedNames/>
  <calcPr calcId="124519" fullCalcOnLoad="1"/>
</workbook>
</file>

<file path=xl/sharedStrings.xml><?xml version="1.0" encoding="utf-8"?>
<sst xmlns="http://schemas.openxmlformats.org/spreadsheetml/2006/main" uniqueCount="1528">
  <si>
    <t>DOCUMENT AND ENTITY INFORMATION - USD ($) $ in Millions</t>
  </si>
  <si>
    <t>12 Months Ended</t>
  </si>
  <si>
    <t>May 26, 2019</t>
  </si>
  <si>
    <t>Jun. 10, 2019</t>
  </si>
  <si>
    <t>Nov. 25, 2018</t>
  </si>
  <si>
    <t>Document and Entity Information [Abstract]</t>
  </si>
  <si>
    <t>Document Type</t>
  </si>
  <si>
    <t>10-K</t>
  </si>
  <si>
    <t>Document Period End Date</t>
  </si>
  <si>
    <t>May 26,
		2019</t>
  </si>
  <si>
    <t>Amendment Flag</t>
  </si>
  <si>
    <t>false</t>
  </si>
  <si>
    <t>Document Fiscal Year Focus</t>
  </si>
  <si>
    <t>2019</t>
  </si>
  <si>
    <t>Document Fiscal Period Focus</t>
  </si>
  <si>
    <t>FY</t>
  </si>
  <si>
    <t>Current Fiscal Year End Date</t>
  </si>
  <si>
    <t>--05-26</t>
  </si>
  <si>
    <t>Entity Central Index Key</t>
  </si>
  <si>
    <t>0000040704</t>
  </si>
  <si>
    <t>Trading Symbol</t>
  </si>
  <si>
    <t>GIS</t>
  </si>
  <si>
    <t>Entity Registrant Name</t>
  </si>
  <si>
    <t>GENERAL MILLS INC</t>
  </si>
  <si>
    <t>Entity Filer Category</t>
  </si>
  <si>
    <t>Large Accelerated Filer</t>
  </si>
  <si>
    <t>Entity Current Reporting Status</t>
  </si>
  <si>
    <t>Yes</t>
  </si>
  <si>
    <t>Entity Voluntary Filers</t>
  </si>
  <si>
    <t>No</t>
  </si>
  <si>
    <t>Entity Well Known Seasoned Issuer</t>
  </si>
  <si>
    <t>Entity Common Stock, Shares Outstanding</t>
  </si>
  <si>
    <t>Entity Public Float</t>
  </si>
  <si>
    <t>Entity Small Business</t>
  </si>
  <si>
    <t>Entity Emerging Growth Company</t>
  </si>
  <si>
    <t>CONSOLIDATED STATEMENTS OF EARNINGS - USD ($) $ in Millions</t>
  </si>
  <si>
    <t>May 27, 2018</t>
  </si>
  <si>
    <t>May 28, 2017</t>
  </si>
  <si>
    <t>Consolidated Statements of Earnings [Abstract]</t>
  </si>
  <si>
    <t>Net sales</t>
  </si>
  <si>
    <t>Cost of sales</t>
  </si>
  <si>
    <t>Selling, general, and administrative expenses</t>
  </si>
  <si>
    <t>Divestitures loss (gain)</t>
  </si>
  <si>
    <t>Restructuring, impairment, and other exit costs</t>
  </si>
  <si>
    <t>Operating profit</t>
  </si>
  <si>
    <t>Benefit plan non-service income</t>
  </si>
  <si>
    <t>Interest, net</t>
  </si>
  <si>
    <t>Earnings before income taxes and after-tax earnings from joint ventures</t>
  </si>
  <si>
    <t>Income taxes</t>
  </si>
  <si>
    <t>After-tax earnings from joint ventures</t>
  </si>
  <si>
    <t>Net earnings, including earnings attributable to redeemable and noncontrolling interests</t>
  </si>
  <si>
    <t>Net earnings attributable to redeemable and noncontrolling interests</t>
  </si>
  <si>
    <t>Net earnings attributable to General Mills</t>
  </si>
  <si>
    <t>Earnings per share - basic</t>
  </si>
  <si>
    <t>Earnings per share - diluted</t>
  </si>
  <si>
    <t>Dividends per share</t>
  </si>
  <si>
    <t>CONSOLIDATED STATEMENTS OF COMPREHENSIVE INCOME - USD ($) $ in Millions</t>
  </si>
  <si>
    <t>Consolidated Statements of Comprehensive Income [Abstract]</t>
  </si>
  <si>
    <t>Other comprehensive income (loss), net of tax:</t>
  </si>
  <si>
    <t>Foreign currency translation</t>
  </si>
  <si>
    <t>Net actuarial income (loss)</t>
  </si>
  <si>
    <t>Other fair value changes:</t>
  </si>
  <si>
    <t>Securities</t>
  </si>
  <si>
    <t>Hedge derivatives</t>
  </si>
  <si>
    <t>Reclassification to earnings:</t>
  </si>
  <si>
    <t>Amortization of losses and prior service costs</t>
  </si>
  <si>
    <t>Other comprehensive income (loss), net of tax</t>
  </si>
  <si>
    <t>Total comprehensive income</t>
  </si>
  <si>
    <t>Comprehensive income (loss) attributable to redeemable and noncontrolling interests</t>
  </si>
  <si>
    <t>Comprehensive income attributable to General Mills</t>
  </si>
  <si>
    <t>CONSOLIDATED BALANCE SHEETS - USD ($) $ in Millions</t>
  </si>
  <si>
    <t>Current assets:</t>
  </si>
  <si>
    <t>Cash and cash equivalents</t>
  </si>
  <si>
    <t>Receivables</t>
  </si>
  <si>
    <t>Inventories</t>
  </si>
  <si>
    <t>Prepaid expenses and other current assets</t>
  </si>
  <si>
    <t>Total current assets</t>
  </si>
  <si>
    <t>Land, buildings, and equipment</t>
  </si>
  <si>
    <t>Goodwill</t>
  </si>
  <si>
    <t>Other intangible assets</t>
  </si>
  <si>
    <t>Other assets</t>
  </si>
  <si>
    <t>Total assets</t>
  </si>
  <si>
    <t>Current liabilities:</t>
  </si>
  <si>
    <t>Accounts payable</t>
  </si>
  <si>
    <t>Current portion of long-term debt</t>
  </si>
  <si>
    <t>Notes payable</t>
  </si>
  <si>
    <t>Other current liabilities</t>
  </si>
  <si>
    <t>Total current liabilities</t>
  </si>
  <si>
    <t>Long-term debt</t>
  </si>
  <si>
    <t>Deferred income taxes</t>
  </si>
  <si>
    <t>Other liabilities</t>
  </si>
  <si>
    <t>Total liabilities</t>
  </si>
  <si>
    <t>Redeemable interest</t>
  </si>
  <si>
    <t>Stockholders' equity:</t>
  </si>
  <si>
    <t>Common stock, 754.6 shares issued, $0.10 par value</t>
  </si>
  <si>
    <t>Additional paid-in capital</t>
  </si>
  <si>
    <t>Retained earnings</t>
  </si>
  <si>
    <t>Common stock in treasury, at cost</t>
  </si>
  <si>
    <t>Accumulated other comprehensive loss</t>
  </si>
  <si>
    <t>Total stockholders' equity</t>
  </si>
  <si>
    <t>Noncontrolling interests</t>
  </si>
  <si>
    <t>Total equity</t>
  </si>
  <si>
    <t>Total liabilities and equity</t>
  </si>
  <si>
    <t>CONSOLIDATED BALANCE SHEETS (Paranthetical) - $ / shares shares in Millions</t>
  </si>
  <si>
    <t>Common stock, shares issued</t>
  </si>
  <si>
    <t>Common stock, par value</t>
  </si>
  <si>
    <t>Common stock in treasury, shares</t>
  </si>
  <si>
    <t>CONSOLIDATED STATEMENTS OF TOTAL EQUITY AND REDEEMABLE INTEREST - USD ($) shares in Millions, $ in Millions</t>
  </si>
  <si>
    <t>Total</t>
  </si>
  <si>
    <t>Common Stock [Member]</t>
  </si>
  <si>
    <t>Additional Paid-In Capital [Member]</t>
  </si>
  <si>
    <t>Treasury Stock [Member]</t>
  </si>
  <si>
    <t>Retained Earnings [Member]</t>
  </si>
  <si>
    <t>Accumulated Other Comprehensive Income (Loss) [Member]</t>
  </si>
  <si>
    <t>Noncontrolling Interests [Member]</t>
  </si>
  <si>
    <t>Redeemable Interest [Member]</t>
  </si>
  <si>
    <t>Beginning Balance, Stockholders' Equity, Including Portion Attributable to Noncontrolling Interest at May. 29, 2016</t>
  </si>
  <si>
    <t>Beginning Balance, Common Stock, Shares, Issued at May. 29, 2016</t>
  </si>
  <si>
    <t>Beginning Balance, Treasury Stock, Shares at May. 29, 2016</t>
  </si>
  <si>
    <t>Beginning Balance, Redeemable Noncontrolling Interest, Equity, Other, Fair Value at May. 29, 2016</t>
  </si>
  <si>
    <t>Total comprehensive income (loss)</t>
  </si>
  <si>
    <t>Total comprehensive income (loss) attributable to redeemable interests</t>
  </si>
  <si>
    <t>Cash dividends declared</t>
  </si>
  <si>
    <t>Shares purchased, value</t>
  </si>
  <si>
    <t>Shares purchased, shares</t>
  </si>
  <si>
    <t>Stock compensation plans, value (includes income tax benefits)</t>
  </si>
  <si>
    <t>Stock compensation plans, shares (includes income tax benefits)</t>
  </si>
  <si>
    <t>Unearned compensation related to stock unit awards</t>
  </si>
  <si>
    <t>Earned compensation</t>
  </si>
  <si>
    <t>Investment in redeemable interest</t>
  </si>
  <si>
    <t>(Increase) decrease in redemption value of redeemable interest</t>
  </si>
  <si>
    <t>Acquisition of interest in subsidiary</t>
  </si>
  <si>
    <t>Distributions to redeemable and noncontrolling interest holders</t>
  </si>
  <si>
    <t>Ending Balance, Stockholders' Equity, Including Portion Attributable to Noncontrolling Interest at May. 28, 2017</t>
  </si>
  <si>
    <t>Ending Balance, Common Stock, Shares, Issued at May. 28, 2017</t>
  </si>
  <si>
    <t>Ending Balance, Treasury Stock, Shares at May. 28, 2017</t>
  </si>
  <si>
    <t>Ending Balance, Redeemable Noncontrolling Interest, Equity, Other, Fair Value at May. 28, 2017</t>
  </si>
  <si>
    <t>Shares issued, value</t>
  </si>
  <si>
    <t>Shares issued, shares</t>
  </si>
  <si>
    <t>Distributions to noncontrolling interest holders</t>
  </si>
  <si>
    <t>Reclassification of certain income tax effects</t>
  </si>
  <si>
    <t>Ending Balance, Stockholders' Equity, Including Portion Attributable to Noncontrolling Interest at May. 27, 2018</t>
  </si>
  <si>
    <t>Ending Balance, Common Stock, Shares, Issued at May. 27, 2018</t>
  </si>
  <si>
    <t>Ending Balance, Treasury Stock, Shares at May. 27, 2018</t>
  </si>
  <si>
    <t>Ending Balance, Redeemable Noncontrolling Interest, Equity, Other, Fair Value at May. 27, 2018</t>
  </si>
  <si>
    <t>Ending Balance, Stockholders' Equity, Including Portion Attributable to Noncontrolling Interest at May. 26, 2019</t>
  </si>
  <si>
    <t>Ending Balance, Common Stock, Shares, Issued at May. 26, 2019</t>
  </si>
  <si>
    <t>Ending Balance, Treasury Stock, Shares at May. 26, 2019</t>
  </si>
  <si>
    <t>Ending Balance, Redeemable Noncontrolling Interest, Equity, Other, Fair Value at May. 26, 2019</t>
  </si>
  <si>
    <t>Adoption of revenue recognition accounting requirements</t>
  </si>
  <si>
    <t>CONSOLIDATED STATEMENTS OF TOTAL EQUITY AND REDEEMABLE INTEREST (Parenthetical) - USD ($) shares in Millions, $ in Millions</t>
  </si>
  <si>
    <t>Consolidated Statements of Total Equity and Redeemable Interest [Abstract]</t>
  </si>
  <si>
    <t>Par Value Common Stock</t>
  </si>
  <si>
    <t>Shares Authorized</t>
  </si>
  <si>
    <t>Cash dividends declared per share</t>
  </si>
  <si>
    <t>Stock compensation plans, income tax benefits</t>
  </si>
  <si>
    <t>CONSOLIDATED STATEMENTS OF CASH FLOWS € in Millions, $ in Millions</t>
  </si>
  <si>
    <t>May 26, 2019USD ($)</t>
  </si>
  <si>
    <t>May 27, 2018USD ($)</t>
  </si>
  <si>
    <t>May 28, 2017USD ($)</t>
  </si>
  <si>
    <t>Cash Flows - Operating Activities</t>
  </si>
  <si>
    <t>Adjustments to reconcile net earnings to net cash provided by operating activities:</t>
  </si>
  <si>
    <t>Depreciation and amortization</t>
  </si>
  <si>
    <t>Distributions of earnings from joint ventures</t>
  </si>
  <si>
    <t>Stock-based compensation</t>
  </si>
  <si>
    <t>Pension and other postretirement benefit plan contributions</t>
  </si>
  <si>
    <t>Pension and other postretirement benefit plan costs</t>
  </si>
  <si>
    <t>Changes in current assets and liabilities, excluding the effects of acquisitions and divestitures</t>
  </si>
  <si>
    <t>Other, net</t>
  </si>
  <si>
    <t>Net cash provided by operating activities</t>
  </si>
  <si>
    <t>Cash Flows - Investing Activities</t>
  </si>
  <si>
    <t>Purchases of land, buildings, and equipment</t>
  </si>
  <si>
    <t>Acquisitions, net of cash acquired</t>
  </si>
  <si>
    <t>Investments in affiliates, net</t>
  </si>
  <si>
    <t>Proceeds from disposal of land, buildings, and equipment</t>
  </si>
  <si>
    <t>Proceeds from divestitures</t>
  </si>
  <si>
    <t>Exchangeable note</t>
  </si>
  <si>
    <t>Net cash provided (used) by investing activities</t>
  </si>
  <si>
    <t>Cash Flows - Financing Activities</t>
  </si>
  <si>
    <t>Change in notes payable</t>
  </si>
  <si>
    <t>Issuance of long-term debt</t>
  </si>
  <si>
    <t>Payment of long-term debt</t>
  </si>
  <si>
    <t>Proceeds from common stock issued on exercised options</t>
  </si>
  <si>
    <t>Proceeds from common stock issued</t>
  </si>
  <si>
    <t>Purchases of common stock for treasury</t>
  </si>
  <si>
    <t>Dividends paid</t>
  </si>
  <si>
    <t>Distributions to noncontrolling and redeemable interest holders</t>
  </si>
  <si>
    <t>Net cash provided (used) by financing activities</t>
  </si>
  <si>
    <t>Effect of exchange rate changes on cash and cash equivalents</t>
  </si>
  <si>
    <t>Increase (decrease) in cash and cash equivalents</t>
  </si>
  <si>
    <t>Cash and cash equivalents - beginning of year</t>
  </si>
  <si>
    <t>Cash and cash equivalents - end of year</t>
  </si>
  <si>
    <t>Cash Flow from Changes in Current Assets and Liabilities, excluding effects of acquisitions and divestitures:</t>
  </si>
  <si>
    <t>Changes in current assets and liabilities</t>
  </si>
  <si>
    <t>Previously Reported [Member]</t>
  </si>
  <si>
    <t>BASIS OF PRESENTATION AND RECLASSIFICATIONS</t>
  </si>
  <si>
    <t>BASIS OF PRESENTATION AND RECLASSIFICATIONS [Abstract]</t>
  </si>
  <si>
    <t xml:space="preserve">NOTE 1 . BASIS OF PRESENTATION AND RECLASSIFICATIONS Basis of Presentation Our Consolidated Financial Statements include the accounts of General Mills, Inc. and all subsidiaries in which we have a controlling financial interest. Intercompany transactions and accounts , including any noncontrolling and redeemable interests’ share o f those transactions, are eliminated in consolidation. Our fiscal year ends on the last Sunday in May. Certain reclassifications to our previously reported financial information have been made to conform to the current period presentation. See Note 2 for additional information. Change in Rep orting Period As part of a long-term plan to conform the fiscal year ends of al l our operations, in fiscal 2017 we changed the reporting period of General Mills Brasil Alimentos Ltda (Yoki) within our Asia &amp; Latin America segment from an April fiscal year -end to a May fiscal year-end to match our fiscal calendar. Accordingly, in fiscal 2017 , our results included 13 months of results from the affected operations. The impact of these changes was not material to our consolidated results of operations. Our Gen eral Mills India business and Pet operating segment are on an April fiscal year end. </t>
  </si>
  <si>
    <t>SUMMARY OF SIGNIFICANT ACCOUNTING POLICIES</t>
  </si>
  <si>
    <t>SUMMARY OF SIGNIFICANT ACCOUNTING POLICIES [Abstract]</t>
  </si>
  <si>
    <t>NOTE 2 . SUMMARY OF SIGNIFICANT ACCOUNTING POLICIES Cash and Cash Equivalents We consider all investments purchased with an original maturity of three months or less to be cash equivalents. Inventories All inventories in the United States other than grain are valued at the lower of cost, using the last-in, first-out (LIFO) method, or market. Grain inventories are valued at net realizable value, and all related cash contracts and derivatives are valued at fair value, with all net changes in value recorded in earnings currently. Inventories outside of the United States are generally valued at the lower of cost, using the first-in, first-out (FIFO) method, or net realizable value. Shipping costs associated with the distribution of finished product to our customers are recorded as cost of sales, and are recognized when the related finished product is shipped to and ac cepted by the customer. Land, Buildings, Equipment, and Depreciation Land is recorded at historical cost. Buildings and equipment, including capitalized interest and internal engineering costs, are recorded at cost and depreciated over estimated useful lives, primarily using the straight-line method. Ordinary maintenance and repairs are charged to cost of sales. Buildings are u sually depreciated over 40 years, and equipment, furniture, and software are usually depreciated over 3 to 10 years. Fully depreciated assets are retained in buildings and equipment until disposal. When an item is sold or retired, the accounts are relieved of its cost and related accumulated depreciation and the resulting gains and losses, if any, are recognized in earnings. As of May 26, 2019 , assets h eld for sale were insignificant . Long-lived assets are reviewed for impairment whenever events or changes in circumstances indicate that the carrying amount of an asset (or asset group) may not be recoverable. An impairment loss would be recognized when e stimated undiscounted future cash flows from the operation and disposition of the asset group are less than the carrying amount of the asset group. Asset groups have identifiable cash flows and are largely independent of other asset groups. Measurement of an impairment loss would be based on the excess of the carrying amount of the asset group over its fair value. Fair value is measured using a discounted cash flow model or independent appraisals, as appropriate. Goodwill and Other Intangible Assets Goodwill is not subject to amortization and is tested for impairment annually and whenever events or changes in circumstances indicate that impairment may have occurred. We perform our annual goodwill and indefinite-lived intangible assets impairment test as of the first day of the second quarter of the fiscal year. Impairment testing is performed for each of our reporting units. We compare the carrying value of a reporting unit, including goodwill, to the fair value of the unit. Carrying value is based on the assets and liabilities associated with the operations of that reporting unit, which often requires allocation of shared or corporate items among reporting units. If the carrying amount of a reporting unit exceeds its fair value, impairment has occurred . We recognize an impairment charge for the amount by which the carrying amount o f the reporting unit exceeds it s fair value up to the total amount of goodwill allocated to the reporting unit. Our estimates of fair value are determined based on a discounte d cash flow model. Growth rates for sales and profits are determined using inputs from our long-range planning process. We also make estimates of discount rates, perpetuity growth assumptions, market comparables, and other factors. We evaluate the useful lives of our other intangible assets, mainly brands, to determine if they are finite or indefinite-lived. Reaching a determination on useful life requires significant judgments and assumptions regarding the future effects of obsolescence, demand, competit ion, other economic factors (such as the stability of the industry, known technological advances, legislative action that results in an uncertain or changing regulatory environment, and expected changes in distribution channels), the level of required main tenance expenditures, and the expected lives of other related groups of assets. Intangible assets that are deemed to have definite lives are amortized on a straight-line basis, over their useful lives, generally ranging from 4 to 30 years. Our indefinite- lived intangible assets, mainly intangible assets primarily associated with the Blue Buffalo , Pillsbury , Totino’s , Yoplait , Old El Paso , Progresso , Annie’s , Hä agen-Dazs , and Yoki brands, are also tested for impairment annually and whenever events or change s in circumstances indicate that their carrying value may not be recoverable. Our estimate of the fair value of the brands is based on a discounted cash flow model using inputs which included projected revenues from our long-range plan, assumed royalty rates that could be payable if we did not own the brands, and a discount rate. Our finite-lived intangible assets, primarily acquired franchise agreements and customer relationships, are reviewed for impairment whene ver events or changes in circumstances indicate that the carrying amount of an asset may not be recoverable. An impairment loss would be recognized when estimated undiscounted future cash flows from the operation and disposition of the asset are less than the carrying amount of the asset. Assets generally have identifiable cash flows and are largely independent of other assets. Measurement of an impairment loss would be based on the excess of the carrying amount of the asset over its fair value. Fair value is measured using a discounted cash flow model or other similar valuation model, as appropriate. Investments in Unconsolidated Joint Ventures Our investments in companies over which we have the ability to exercise significant influence are stated at cost plus our share of undistributed earnings or losses. We receive royalty income from certain joint ventures, incur various expenses (primarily research and development), and record the tax impact of certain joint venture operations that are structured as partnerships. In addition, we make advances to our joint ventures in the form of loans or capital investments. We also sell certain raw materials, semi-finished goods, and finished goods to the joint ventures, generally at market prices. In addition, we assess our investments in our joint ventures if we have reason to believe an impairment may have occurred including, but not limited to, as a result of ongoing operating losses, projected decreases in earnings, increases in the weighted - average cost of capital, or significant business disruptions. The significant assumptions used to estimat e fair value include revenue growth and profitability, royalty rates, capital spending, depreciation and taxes, foreign currency exchange rates, and a discount rate. By their nature, these projections and assumptions are uncertain. If we were to determine the current fair value of our investment was less than the carrying value of the investment , then we would assess if the shortfall was of a temporary or permanent nature and write down the investment to its fair value if we conclude d the impairment is othe r than temporary. Redeemable Interest We have a 51 percent control ling interest in Yoplait SAS , a consolidated entity. Sodiaal International (Sodiaal) holds the remaining 49 pe rcent interest in Yoplait SAS. Sodiaal has the ability to put all or a portion of its redeemable interest to us at fair value once per year , up to three times before December 2024 . This put option requires us to classify Sodiaal’s interest as a redeemable interest outside of equity on our Consolidated Balance Sheets for as long as th e put is exercisable by Sodiaal. When the put is no longer exercisable, the redeemable interest will be reclassified to noncontrolling interests on our Consolidated Balance Sheets. We adjust the value of the redeemable interest through additional paid-in c apital on our Consolidated Balance Sheets quarterly to the redeemable interest’s redemption value, which approximates its fair value. During the second and fourth quarters of fiscal 2019 , we adjusted the redeemable interest’s redemption value based on a disco unted cash flow model. The significant assumptions used to estimate the redemption value include projected revenue growth and profitability from our long-range plan, capital spending, depreciation, taxes, foreign currency exchange rates, and a discount rat e. Revenue Recognition Our revenues primarily result from contracts with customers, which are generally short-term and have a single performance obligation – the delivery of product. We recognize revenue for the sale of packaged foods at the point in time when our performance ob ligation has been satisfied and control of the product has transferred to our customer, which generally occurs when the shipment is accepted by our customer. Sales include shipping and handling charges billed to the customer and are reported net of variabl e consideration and consideration payable to our customers, including trade promotion, consumer coupon redemption and other costs, including estimated allowances for returns, unsalable product, and prompt pay discounts. Sales, use, value-added, and other e xcise taxes are not included in revenue. Trade promotions are recorded using significant judgment of estimated participation and performance levels for offered programs at the time of sale. Differences between estimated expenses and actual costs are recogn ized as a change in management estimate in a subsequent period. We generally do not allow a right of return. However, on a limited case-by-case basis with prior approval, we may allow customers to return product. In limited circumstances, product returned in saleable condition is resold to other customers or outlets. Receivables from customers generally do not bear interest. Payment terms and collection patterns are short-term, and vary around the world and by channel, and as such, we do not have any signif icant financing components. Our allowance for doubtful accounts represents our estimate of probable non-payments and credit losses in our existing receivables, as determined based on a review of past due balances and other specific account data. Account ba lances are written off against the allowance when we deem the amount is uncollectible. Please see Note 16 for a disaggregation of our revenue into categories that depict how the nature, amount, timing, and uncertainty of revenue and cash flows are affected by economic factors. We do not have material contract assets or liabilities arising from our contracts with customers. Environmenta l Costs Environmental costs relating to existing conditions caused by past operations that do not contribute to current or futur e revenues are expensed. Liabilities for anticipated remediation costs are recorded on an undiscounted basis when they are probable and reasonably estimable, generally no later than the completion of feasibility studies or our commitment to a plan of actio n. Advertising Production Costs We expense the production costs of advertising the first time that the advertising takes place. Research and Development All expenditures for research and development (R&amp;D) are charged against earnings in the period incu rred. R&amp;D includes expenditures for new product and manufacturing process innovation, and the annual expenditures are comprised primarily of internal salari es, wages, consulting, and supplies attributable to R&amp;D activities. Other costs include depreciation and maintenance of research facilities, including assets at facilities that are engaged in pilot plant activities. Foreign Currency Translation For all significant foreign operations, the functional currency is the local currency. Assets and liabilities of these operations are translated at the period-end exchange rates. Income statement accounts are translated using the average exchan ge rates prevailing during the period . Translation adjustments are reflected within accumula ted other comprehensive loss (AOCI) in stockholders’ equity. Gains and losses from foreign currency transactions are included in net earnings for the period , except for gains and losses on investments in subsidiaries for which settlement is not planned for the foreseeable future and f oreign exchange gains and losses on instruments designated as net investment hedges. These gains and losses are recorded in AOCI . Derivative Instruments All d erivatives are recognized on our Consolidated Balance Sheets at fair value based on quoted marke t prices or our estimate of their fair value, and are recorded in either current or noncurrent assets or liabilities based on their maturity. Changes in the fair values of derivatives are recorded in net earnings or other comprehensive income, based on whe ther the instrument is designated and effective as a hedge transaction and, if so, the type of hedge transaction. Gains or losses on derivative instruments reported in AOCI are reclassified to earnings in the period the hedged item affects earnings. If the underlying hedged transaction ceases to exist, any associated amounts reported in AOCI are reclassified to earnings at that time. Any ineffectiveness is recognized in earnings in the current period. Stock-based Compensation We generally measure compensa tion expense for grants of restricted stock units and performance share units using the value of a share of our stock on the date of grant. We estimate the value of stoc k option grants using a Black- Scholes valuation model. Generally, s tock -based compensat ion is recognized straight line over the vesting period. Our stock -based compensation expense is recorded in selling, general and administrative ( SG&amp;A ) expenses and cost of sales in our Consolidated Statements of Earnings and allocated to each reportable s egment in our segment results. Certain equity-based compensation plans contain provisions that accelerate vesting of awards upon retirement, termination, or death of eligible employees and directors. We consider a stock-based award to be vested when the employee’s retention of the award is no longer contingent on providing subsequent service. Accordingly, the related compensation cost is generally recogniz ed immediately for awards granted to retirement-eligible individuals or over the period from the grant date to the date retirement eligibility is achieved, if less than the stated vesting period. We report the benefits of tax deductions in excess of recog nized compensation cost as an operating cash flow . Defined Benefit Pension, Other Postretirement Benefit , and Postemployment Benefit Plans We sponsor several domestic and foreign defined benefit plans to provide pension, health care, and other welfare be nefits to retired employees. Under certain circumstances, we also provide accruable benefits , primarily severance, to former or inactive employees in the United States , Canada , and Mexico. We recognize an obligation for any of these benefits that vest or accumulate with service. Postemployment benefits that do not vest or accumulate with service (such as severance based solely on annual pay rather than years of service) are charged to expense when incurred. Our postemployment benefit plans are unfunded. We recognize the underfunded or overfunded status of a defined benefit pension plan as an asset or liability and recognize changes in the funded status in the year in which the changes occur through AOCI . In fiscal 2018, we approved an amendment to reorga nize the U.S. qualified defined benefit pension plans and the supplemental pension plans that resulted in the spinoff of a portion of the General Mills Pension Plan (the Plan) and the 2005 Supplemental Retirement Plan and the Supplemental Retirement Plan ( Grandfathered) (together, the Supplemental Plans) into new plans effective May 31, 2018. The benefits offered to the plans’ participants were unchanged. The result of the reorganization was the creation of the General Mills Pension Plan I (Plan I) and th e 2005 Supplemental Retirement Plan I and the Supplemental Retirement Plan I (Grandfathered) (together, the Supplemental Plans I). The reorganization was made to facilitate a targeted investment strategy over time and to provide additional flexibility in evaluating opportunities to reduce risk and volatility. Actuarial gains and losses associated with the Plan and the Supplemental Plans are amortized over the average remaining service period of the active participants. Actuarial gains and losses associat ed with the Plan I and the Supplemental Plans I are amortized over the average remaining life of the participants. Please refer to Note 13 for a description of our defined benefit pension, other postretirement benefit, and postemployment benefit plans. U se of Estimates Preparing our Consolidated Financial Statements in conformity with accounting principles generally accepted in the United States requires us to make estimates and assumptions that affect reported amounts of assets and liabilities, disclosu res of contingent assets and liabilities at the date of the financial statements, and the reported amounts of revenues and expenses during the reporting period. These estimates include our accounting for promotional expenditures, valuation of long-lived as sets, intangible assets, redeemable interest, stock-based compensation, income taxes, and defined benefit pension, other p ostretirement benefit and postemployment benefit plans . Actual results could differ from our estimates. New Accounting Standards In the first quarter of fiscal 2019, we adopted new accounting requirements related to the presentation of net periodic defined benefit pension expense, net periodic postretirement benefit expense, and net periodic postemployment benefit expense (collectively “net periodic benefit expense”). The new standard requires the service cost component of net periodic benefit expense to be recorded in the same line items as other employee compensation costs within our Consoli dated Statements of Earnings. Other components of net periodic benefit expense must be presented separately outside of operating profit in our Consolidated Statements of Earnings. In addition, the new standard requires that only the service cost component of net periodic benefit expense is eligible for capitalization. The new standard requires retrospective adoption of the presentation of net periodic benefit expense and prospective application of the capitalization of the service cost component. The impact of the adoption of this standard on our results of operations was a decrease to our operating profit of $87.9 million, $89.4 million and $74.3 million and a corresponding increase to benefit plan non-service income of $87.9 million, $89.4 million and $74. 3 million for fiscal 2019, fiscal 2018 and fiscal 2017, respectively. There were no changes to our reported segment operating profit. In the first quarter of fiscal 2019, we adopted new accounting requirements for the recognition of revenue from contracts with customers. Under the new standard, we apply a principles-based five step model to recognize revenue upon the transfer of control of promised goods to customers and in an amount that reflects the consideration for which we expect to be entitled to in exchange for those goods. The principles-based five step model includes: 1) identifying the contract(s) with a customer; 2) identifying the performance obligations in the contract; 3) determining the transaction price; 4) allocating the transaction price t o the performance obligations in the contract; and 5) recognizing revenue when (or as) we satisfy a performance obligation. We utilized a comprehensive approach to evaluate and document the impact of the guidance on our current accounting policies and prac tices. We did not identify any material differences resulting from applying the new requirements to our revenue contracts. Additionally, we did not identify any significant changes to our business processes, systems, and controls to support recognition and disclosure requirements under the new guidance. We adopted the requirements of the new standard and subsequent amendments to all contracts in the first quarter of fiscal 2019 using the cumulative effect approach. We recorded a $33.9 million cumulative eff ect adjustment net of income tax effects to the opening balance of fiscal 2019 retained earnings, a decrease to deferred income taxes of $11.4 million, and an increase to other current liabilities of $45.3 million related to the timing of recognition of ce rtain promotional expenditures. In the third quarter of fiscal 2018, we adopted new accounting requirements that codify Securities and Exchange Commission (SEC) Staff Accounting Bulletin No. 118, as it relates to allowing for recognition of provisional am ounts related to the U.S. Tax Cuts and Jobs Act (TCJA) in the event that the accounting is not complete and a reasonable estimate can be made. Where necessary information is not available, prepared, or analyzed to determine a reasonable estimate, no provis ional amount should be recorded. The guidance allows for a measurement period of up to one year from the enactment date to finalize the accounting related to the TCJA. In fiscal 2019, we completed our accounting for the tax effects of the TCJA. In the thi rd quarter of fiscal 2018, we adopted new accounting requirements that provide the option to reclassify stranded income tax effects resulting from the TCJA from AOCI to retained earnings. We elected to reclassify the stranded income tax effects of the TCJA of $329.4 million from AOCI to retained earnings. This reclassification consisted of deferred taxes originally recorded in AOCI that exceeded the newly enacted federal corporate tax rate. The new accounting requirements allowed for adjustments to reclassi fication amounts in subsequent periods as a result of changes to the provisional amounts recorded. In the first quarter of fiscal 2018, we adopted new requirements for the accounting and presentation of stock-based payments. The adoption of this guidance r esulted in the prospective recognition of realized windfall and shortfall tax benefits related to the exercise or vesting of stock-based awards in our Consolidated Statements of Earnings instead of additional paid-in capital within our Consolidated Balance Sheets. We retrospectively adopted the guidance related to reclassification of realized windfall tax benefits , which resulted in reclassifications of cash provided by financing activities to operating activities in our Consolidated Statements of Cash Flow s. Additionally, we retrospectively adopted the guidance related to reclassification of employee tax withholdings , which resulted in reclassifications of cash used by operating activities to financing activities in our Consolidated Statements of Cash Flows . Stock-based compensation expense continues to reflect estimated forfeitures. In the first quarter of fiscal 2018, we adopted new accounting requirements which permit reporting entities to measure a goodwill impairment loss by the amount by which a report ing unit’s carrying value exceeds the reporting unit’s fair value. Previously, goodwill impairment losses were required to be measured by determining the implied fair value of goodwill. Our annual goodwill impairment test was performed as of the first day of the second quarter of fiscal 2018, and the adoption of this guidance did not impact our results of operations or financial position. In the first quarter of fiscal 2017, we adopted new accounting requirements for the presentation of certain investments using the net asset value, providing a practical expedient to exclude such investments from categorization within the fair value hierarchy and separate disclosure. We adopted the guidance retrospectively and restated the fiscal 2016 fair value of plan asset tables in Note 13. The adoption of this guidance did not impact our results of operations or financial position. In the first quarter of fiscal 2017, we adopted new accounting requirements which permit reporting entities with a fiscal year -end that does not coincide with a month-end to apply a practical expedient that permits the entity to measure defined benefit plan assets and obligations using the month-end that is closest to the entity’s fiscal year-end and apply such practical expedien t consistently to all plans. The adoption of this guidance did not have a material impact on our results of operations or financial position.</t>
  </si>
  <si>
    <t>ACQUISITION AND DIVESTITURES</t>
  </si>
  <si>
    <t>ACQUISTION AND DIVESTITURES [Abstract]</t>
  </si>
  <si>
    <t>NOTE 3 . ACQUISITION AND DIVESTITURES During the third quarter of fiscal 2019, we sold our La Salteña fresh pasta and refrigerated dough business in Argentina, and recorded a pre-tax loss of $35.4 million. During the fourth quarter of fiscal 2019, we sold our yogurt business in China and simultaneously entered into a new Yoplait license agreement with the purchaser for their use of the Yoplait brand. We recorded a pre-tax gain of $5. 4 million During the fourth quarter of fiscal 2018, we acquired Blue Buffalo Pet Products, Inc. (“Blue Buffalo”) for an aggregate purchase price of $8.0 billion, including $103.0 million of consideration for net debt repaid at the time of the acquisition. In accordance with the definitive agreement and plan of merger, a subsidiary of General Mills merged into Blue Buffalo, with Blue Buffalo surviving the merger as a wholly owned subsidiary of General Mills. In accordance with the merger agreeme nt, equity holders of Blue Buffalo received $40.00 per share in cash. We financed the transaction with a combination of $6.0 billion in debt, $1.0 billion in equity, and cash on hand. In fiscal 2019, we recorded acquisition integration costs of $25.6 milli on in SG&amp;A expenses. In fiscal 2018, we recorded acquisition transaction and integration costs of $34.0 million in SG&amp;A expenses and $49.9 million in interest, net related to the debt issued to finance the acquisition. We consolidated Blue Buffa lo into our Consolidated Balance Sheets and recorded goodwill of $5.3 billion, an indefinite-lived intangible asset for the Blue Buffalo brand of $2.7 billion, and a finite-lived customer relationship asset of $269.0 million. The goodwill was primarily att ributable to future growth opportunities and any intangible assets that did not qualify for separate recognition. The goodwill is included in the Pet reporting unit and is not deductible for tax purposes. In the fourth quarter of fiscal 2019, we recorded a djustments to certain purchase accounting liabilities that resulted in a $5.6 million increase to goodwill. The consolidated results of Blue Buffalo are reported as our Pet operating segment on a one-month lag. The following unaudited supplemental pro forma information is presented as if we had acquired Blue Buffalo at the beginning of fiscal 2017: Unaudited Fiscal Year In Millions 2018 2017 Net sales $ 17,057.4 $ 16,772.9 Net earnings attributable to General Mills 2,252.4 1,540.2 The fiscal 2017 pro forma amounts include transaction and integration costs of $83.9 million and the purchase accounting adjustment to record inventory at fair value of $52.7 million. The fiscal 2017 and fiscal 2018 pro forma amounts include interest expen se of $238.7 million on the debt issued to finance the transaction and amortization expense of $13.5 million based on the estimated fair value and useful life of the customer relationships intangible asset. Additionally, the pro forma amounts include an in crease to cost of sales by $1.6 million in fiscal 2017 and $5.1 million in fiscal 2018 to reflect the impact of using the LIFO method of inventory valuation on Blue Buffalo’s historical operating results. Pro forma amounts include related tax effects of $ 125.1 million in fiscal 2017 and $14.5 million in fiscal 2018. Unaudited pro forma amounts are not necessarily indicative of results had the acquisition occurred at the beginning of fiscal 2017 or of future results.</t>
  </si>
  <si>
    <t>RESTRUCTURING, IMPAIRMENT, AND OTHER EXIT COSTS</t>
  </si>
  <si>
    <t>RESTRUCTURING, IMPAIRMENT, AND OTHER EXIT COSTS [Abstract]</t>
  </si>
  <si>
    <t>NOTE 4 . RESTRUCTURING , IMPAIRMENT, AND OTHER EXIT COSTS ASSET IMPAIRMENTS In fiscal 2019, we recorded a $ 192.6 million charge related to the impairment of our Progresso , Food Should Taste Good , and Mountain High brand intangible assets in restructuring, impairment, and other exit costs. Please see Note 6 for additional information . In fiscal 2019, we recorded a $ 14.8 million charge in restructuring, impairment, and other exit costs related to the impairment of certain manufacturing assets in our North America Retail and Asia &amp; Latin America segments. In fiscal 2018, we recorded a $ 96.9 million charge related to the impairment of our Yoki , Mountain High , and Immaculate Baking brand intangible assets in restructuring, impairment, and other exit costs. RESTRUCTURING INITIATIVES We view our restructuring activities as actions that help us meet our long-term growth targets. Activities we undertake must meet internal rate of return and net present value targets. Each restructuring action normally takes one to two years to complete. At completion (or as each major stage is completed in the case of multi-year programs), the project begins to deliver cash savings and/or reduced depreciation. These activities result in various restructuring costs, including asset write-offs, exit charges including severance, contract termination fees, and decommissioning and other costs. Accelerated depreciation associated with restructured assets, as used in the context of our disclosures regarding restructuring activity, refers to the increase in deprec iation expense caused by shortening the useful life or updating the salvage value of depreciable fixed assets to coincide with the end of production under an approved restructuring plan. Any impairment of the asset is recognized immediately in the period t he plan is approved . Charges recorded in fiscal 2019 were as follows: Expense, in Millions Targeted actions in global supply chain $ 80.2 Charges associated with restructuring actions previously announced (2.6) Total $ 77.6 In fiscal 2019, we approved restructuring actions to drive efficiencies in targeted areas of our global supply chain. In our North America Retail segment, we approved actions at certain facilities to consolidate production and optimize our labor and manufacturing platforms. In connection with these actions we will exit our Carson, California yogurt manufacturing facility. We expect to incur approximately $ 101 million of restructuring charges related to these actions, including $ 10 million of severance expense and $ 91 million of other costs, primarily asset write-offs. We also expect to incur approximately $ 2 million of project-related costs. We recorded $ 9.9 million of severance and $ 44. 5 million of other costs in fiscal 2019. In fiscal 2019, we approved targeted systems and process optimization actions in our Europe &amp; Australia segment and expect to incur approximately $ 15 million of restruc turing charges, including $ 11 million of severance expense and $ 4 million of other costs. We recorded $ 11.3 million of severance and $ 0. 7 million of other costs in fiscal 2019. In fiscal 2019, w e decided to exit underperforming product lines in our Asia &amp; Latin America segment and expect to incur approximately $ 14 million of restructuring charges, including $ 1 million of severance expense and $ 1 3 million of other costs, primarily asset write-offs. We recorded $ 1.0 million of severance and $ 11.5 million of o ther costs in fiscal 2019. In fiscal 2019, w e decided to exit underperforming markets in our Pet segment and expect to incur approximately $ 8 million of restructuring charges, including $ 2 million of severance expense and $ 6 million of other costs, primari ly asset write-offs. We recorded $ 0.8 million of severance and $ 0.5 million of other costs in fiscal 2019. Certain of these global supply chain actions are subject to union negotiations and works counsel consultations, where required. We expect to spend approximately $ 3 5 million of cash related to these actions and spent $ 1.7 million in fiscal 2019. We expect these actions to be completed by the end of fiscal 2022. In fiscal 2019, we paid $ 49.3 million in cash related to restructuring initiatives in fis cal 2019. Charges recorded in fiscal 2018 were as follows: Expense, in Millions Global cost savings initiatives $ 49.3 Charges associated with restructuring actions previously announced 33.4 Total $ 82.7 Charges recorded in fiscal 2017 were as follows: Expense, in Millions Global reorganization $ 72.1 Restructuring of certain international product lines 45.1 Closure of Vineland, New Jersey plant 41.4 Closure of Melbourne, Australia plant 21.9 Charges associated with restructuring actions previously announced 43.6 Total $ 224.1 Restructuring and impairment cha r ges and project-related costs are classified in our Consolidated Statements of Earnings as follows: Fiscal In Millions 2019 2018 2017 Restructuring, impairment, and other exit costs $ 275.1 $ 165.6 $ 180.4 Cost of sales 9.9 14.0 41.5 Total restructuring charges 285.0 179.6 221.9 Project-related costs classified in cost of sales $ 1.3 $ 11.3 $ 43.9 The roll forward of our restructuring and other exit cost reserves, included in other current liabilities, is as follows: In Millions Severance Contract Termination Other Exit Costs Total Reserve balance as of May 29, 2016 $ 73.6 $ 1.5 $ 1.5 $ 76.6 Fiscal 2017 charges, including foreign currency translation 95.0 0.9 8.1 104.0 Utilized in fiscal 2017 (86.8) (1.7) (7.1) (95.6) Reserve balance as of May 28, 2017 81.8 0.7 2.5 85.0 Fiscal 2018 charges, including foreign currency translation 40.8 0.2 (0.7) 40.3 Utilized in fiscal 2018 (56.6) (0.8) (1.1) (58.5) Reserve balance as of May 27, 2018 66.0 0.1 0.7 66.8 Fiscal 2019 charges, including foreign currency translation 7.7 2.5 1.4 11.6 Utilized in fiscal 2019 (37.2) (2.6) (2.1) (41.9) Reserve balance as of May 26, 2019 $ 36.5 $ - $ - $ 36.5 The charges recognized in the roll forward of our reserves for restructuring and other exit costs do not include items charged directly to expense (e.g., asset impairment charges, the gain or loss on the sale of restructured assets, and the write-off of spare parts) and other periodic exit costs recognized as incurred, as those items are not reflected in our restructuring and other exit cost reserves on our Consolidated Balance Sheets.</t>
  </si>
  <si>
    <t>INVESTMENTS IN UNCONSOLIDATED JOINT VENTURES</t>
  </si>
  <si>
    <t>INVESTMENTS IN UNCONSOLIDATED JOINT VENTURES [Abstract]</t>
  </si>
  <si>
    <t>NOTE 5 . INVESTMENTS IN UNCONSOLIDATED JOINT VENTURES We have a 50 percent equity interest in Cereal Partners Worldwide (CPW), which manufactures and markets ready-to-eat cereal products in more than 13 0 countries outside the United States and Canada. CPW also markets cereal bars in several European countries and manufactures private label cereals for customers in the United Kingdom. We have guaranteed a portion of CPW’s debt and its pension obligation in the United Kingdom. We also have a 50 percent equity interest in Häagen-Dazs Japan, Inc. (HDJ). T his joint venture manufactures and markets Häagen-Dazs ice cream products and frozen novelties . Results from our CPW and HDJ joint ventures are reported for the 12 months ended March 31. Joint venture related balance sheet activity is as follows: In Millions May 26, 2019 May 27, 2018 Cumulative investments $ 452.9 $ 499.6 Goodwill and other intangibles 472.1 488.7 Aggregate advances included in cumulative investments 249.0 295.3 Joint venture earnings and cash flow activity is as follows: Fiscal Year In Millions 2019 2018 2017 Sales to joint ventures $ 4.2 $ 7.4 $ 7.0 Net advances (repayments) (0.1) 17.3 (3.3) Dividends received 86.7 113.2 75.6 Summary combined financial information for the joint ventures on a 100 percent basis is as follows: Fiscal Year In Millions 2019 2018 2017 Net sales: CPW $ 1,647.7 $ 1,734.0 $ 1,648.4 HDJ 396.2 430.4 435.1 Total net sales 2,043.9 2,164.4 2,083.5 Gross margin 744.4 853.6 865.9 Earnings before income taxes 155.4 216.2 243.3 Earnings after income taxes 111.9 176.7 190.3 In Millions May 26, 2019 May 27, 2018 Current assets $ 895.6 $ 938.5 Noncurrent assets 839.2 902.5 Current liabilities 1,517.3 1,579.3 Noncurrent liabilities 77.1 72.6</t>
  </si>
  <si>
    <t>GOODWILL AND OTHER INTANGIBLE ASSETS</t>
  </si>
  <si>
    <t>GOODWILL AND OTHER INTANGIBLE ASSETS [Abstract]</t>
  </si>
  <si>
    <t>NOTE 6 . GOODWILL AND OTHER INTANGIBLE ASSETS The components of goodwill and other intangible assets are as follows: In Millions May 26, 2019 May 27, 2018 Goodwill $ 13,995.8 $ 14,065.0 Other intangible assets: Intangible assets not subject to amortization: Brands and other indefinite-lived intangibles 6,590.8 6,818.7 Intangible assets subject to amortization: Franchise agreements, customer relationships, and other finite-lived intangibles 786.1 811.7 Less accumulated amortization (210.1) (185.3) Intangible assets subject to amortization 576.0 626.4 Other intangible assets 7,166.8 7,445.1 Total $ 21,162.6 $ 21,510.1 Based on the carrying value of finite-lived intangible assets as of May 26, 2019 , amortization expense for each of the next five fiscal years is estimated to be approximately $40 million. In fiscal 2018, we acquired Blue Buffalo , which became our Pet operating segment and we recorded $5.3 billion of goodwill, $2.7 billion related to an indefinite-lived brand intangible asset, and $269.0 million related to a customer relationships intangible asset. In the fourth quarter of fiscal 2019, we recorded adjustments to certain purchase accounting liabilities that resulted in a $ 5.6 million increase to goodwill. The changes in the carrying amount of goodwill for fiscal 2017 , 2018 , and 2019 are as follows: In Millions North America Retail Pet Convenience Stores &amp; Foodservice Europe &amp; Australia Asia &amp; Latin America Joint Ventures Total Balance as of May 29, 2016 $ 6,410.3 $ - $ 921.1 $ 716.5 $ 287.1 $ 406.2 $ 8,741.2 Divestiture - - (2.3) - - - (2.3) Other activity, primarily foreign currency translation (3.8) - - (15.7) 25.3 2.5 8.3 Balance as of May 28, 2017 6,406.5 - 918.8 700.8 312.4 408.7 8,747.2 Acquisition - 5,294.9 - - - - 5,294.9 Other activity, primarily foreign currency translation 4.1 - - 29.1 (27.4) 17.1 22.9 Balance as of May 27, 2018 6,410.6 5,294.9 918.8 729.9 285.0 425.8 14,065.0 Divestitures - - - - (0.5) - (0.5) Purchase accounting adjustment - 5.6 - - - - 5.6 Other activity, primarily foreign currency translation (4.1) - - (29.5) (24.3) (16.4) (74.3) Balance as of May 26, 2019 $ 6,406.5 $ 5,300.5 $ 918.8 $ 700.4 $ 260.2 $ 409.4 $ 13,995.8 The changes in the carrying amount of other intangible assets for fiscal 2017 , 2018 , and 2019 are as follows: In Millions Total Balance as of May 29, 2016 $ 4,538.6 Other activity, primarily amortization and foreign currency translation (8.2) Balance as of May 28, 2017 4,530.4 Acquisition 3,015.0 Impairment charge (96.9) Other activity, primarily amortization and foreign currency translation (3.4) Balance as of May 27, 2018 7,445.1 Impairment charges (192.6) Other activity, primarily amortization and foreign currency translation (85.7) Balance as of May 26, 2019 $ 7,166.8 Our annual goodwill and indefinite-lived intangible assets test was performed on the first day of the second quarter of fiscal 2019 . As a result of lower sales projections in our long-range plans for the businesses supporting the Progresso , Food Should Taste Goo d , and Mountain High brand intangible assets, we recorded the following impairment charges: In Millions Impairment Charge Fair Value as of Nov. 25, 2018 (a) Progresso $ 132.1 $ 330.0 Food Should Taste Good 45.1 - Mountain High 15.4 - Total $ 192.6 $ 330.0 (a) Level 3 assets in the fair value hierarchy. In fiscal 2018, we recorded a $ 96.9 million charge related to the impairment of our Yoki , Mountain High , and Immaculate Baking brand intangible assets in restructuring, impairment, and other exit costs. Significant assumptions used in that assessment included our long-range cash flow projections for the businesses, royalty rates, weighted- average cost of capital rates, and tax r ates. Our Latin America reporting unit and the Yoki brand intangible asset had fair values that were not substantially in excess of the carrying values. The excess fair value as of the fiscal 2019 test date of the Latin America reporting unit and the Yoki brand intangible asset were as follows: In Millions Carrying Value of Intangible Asset Excess Fair Value as of Fiscal 2019 Test Date Latin America $ 209.0 7 % Yoki $ 49.1 10 % While having significant coverage as of our fiscal 2019 assessment date, the Pillsbury brand intangible asset and U.S. Yogurt reporting unit had risk of decreasing coverage. We will continue to monitor these businesses for potential impairment</t>
  </si>
  <si>
    <t>FINANCIAL INSTRUMENTS, RISK MANAGEMENT ACTIVITIES, AND FAIR VALUES</t>
  </si>
  <si>
    <t>FINANCIAL INSTRUMENTS, RISK MANAGEMENT ACTIVITIES, AND FAIR VALUES [Abstract]</t>
  </si>
  <si>
    <t xml:space="preserve">NOTE 7 . FINANCIAL INSTRUMENTS, RISK MAN A GEMENT ACTIVITIES, AND FAIR VALUES FINANCIAL INSTRUMENTS The carrying values of cash and cash equivalents, receivables, accounts payable, other current liabilities, and notes payable approximate fair value. Marketable securities are carried at fair value. As of May 26, 2019 and May 27, 2018 , a comparison of cost and market values of our marketable debt and equity securities is as follows: Cost Fair Value Gross Gains Gross Losses Fiscal Year Fiscal Year Fiscal Year Fiscal Year In Millions 2019 2018 2019 2018 2019 2018 2019 2018 Available for sale debt securities $ 34.3 $ 25.4 $ 34.3 $ 25.4 $ - $ - $ - $ - Equity securities 0.6 0.3 18.5 3.5 17.9 3.2 - - Total $ 34.9 $ 25.7 $ 52.8 $ 28.9 $ 17.9 $ 3.2 $ - $ - There were no realized gains or losses from sales of marketable securities in fiscal 2019. In fiscal 2018, we realized $6.8 million of gains from the sale of available-for-sale marketable securities. Gains and losses are determined by specific identification. Classification of marketable securities as current or noncurrent is dependent upon our intended holding peri od and the security’s maturity date. The aggregate unrealized gains and losses on avail able-for-sale debt securities, net of tax effects, are classified in AOCI within stockholders’ equity. Scheduled maturities of our marketable securities are as follows: Marketable Securities In Millions Cost Fair Value Under 1 year (current) $ 34.3 $ 34.3 Equity securities 0.6 18.5 Total $ 34.9 $ 52.8 As of May 26, 2019 , we had $2.3 million of certain marketable debt securities pledged as collateral for derivative contracts. As of May 26, 2019 , $ 34.8 million of certain accounts receivable wer e pledged as collateral against a foreign uncommitted line of credit. The fair value and carrying amounts of long-term debt, including the current portion , were $13,272.8 million and $ 13,021.3 million, respectively, as of May 26, 2019 . The fair value of long-term debt was estimated using market quotations and disco unted cash flows based on our current incremental borrowing rates for similar types of instruments. Long-term debt is a Level 2 liability in the fair value hierarchy. RISK MANAGEMENT ACTIVITIES As a part of our ongoing operations, we are exposed to market risks su ch as changes in interest and foreign cu rrency exchange rates and commodity and equity prices . To manage these risks, we may enter into various derivative transactions (e.g., futures, options, and swaps) pursuant to our established policies. COMMODITY PRICE RISK Many commodities we use in the production and distribution of our products are exposed to market price risks. We utilize derivatives to manage price risk for our principal ingredients and energy costs, including grains (oats, wheat, and corn), oils (principally soybean), dairy products, natural gas, and diesel fuel. Our primary objective when entering into these derivative contracts is to achieve certainty with regard to the future price of commodities purchased for use in our supply chain. We manage our exposures through a combination of purchase orders, long-term contracts with suppliers, exchange-traded futures and options, and over-the-counter options and swaps. We offset our exposures based on current and projected market conditio ns and generally seek to acquire the inputs at as close to our planned cost as possible. We use derivatives to manage our exposure to changes in commodity prices. We do not perform the assessments required to achieve hedge accounting for commodity derivative positions. Accordingly, the changes in the values of these derivatives are recorded currently in cost of sales in our Consolidated Statements of Earnings. Although we do not meet the criteria for cash flow hedge accounting, we believe that these instruments are effective in achieving our objective of providing certainty in the future pri ce of commodities purchased for use in our supply chain. Accordingly, for purposes of measuring segment operating performance these gains and losses are reported in unallocated corporate items outside of segment operating results until such time that the e xposure we are managing affects earnings. At that time we reclassify the gain or loss from unallocated corporate items to segment operating profit, allowing our operating segments to realize the economic effects of the derivative without experiencing any r esulting mark-to-market volatility, which remains in unallocated corporate items. Unallocated corporate items for fiscal 2019 , 2018 and 2017 included: Fiscal Year In Millions 2019 2018 2017 Net gain (loss) on mark-to-market valuation of commodity positions $ (39.0) $ 14.3 $ (22.0) Net loss on commodity positions reclassified from unallocated corporate items to segment operating profit 10.0 11.3 32.0 Net mark-to-market revaluation of certain grain inventories (7.0) 6.5 3.9 Net mark-to-market valuation of certain commodity positions recognized in unallocated corporate items $ (36.0) $ 32.1 $ 13.9 As of May 26, 2019 , the net notional value of c ommodity derivatives was $ 312.5 million , of which $ 242.9 million related to agricultural inputs and $ 69.6 million related to energy inputs . These contracts relate to inputs that generally will be utilized within the next 12 months. INTEREST RATE RISK We are exposed to interest rate volatility with regard to future issuances of fixed-rate debt, and existing and future issuances of floating-rate debt. Primary exposures include U.S. Treasury rates, LIBOR, Euribor, and commercial paper rates in the United States and Europe. We use interest rate swaps, forward-starting interest rate swaps, and treasury locks to hedge our exposure to interest rate changes, to reduce the volatility of our financing costs, and to achieve a desired proportio n of fixed rate versus floating-rate debt, based on current and projected market conditions. Generally under these swaps, we agree with a counterparty to exchange the difference between fixed-rate and floating-rate interest amounts based on an agreed upon notional principal amount. Floating Interest Rate Exposures — Floating-to-fixed interest rate swaps are accounted for as cash flow hedges, as are all hedges of forecasted issuances of debt. Effectiveness is assessed based on either the perfectly effective hypothetical derivative met hod or changes in the present value of interest payments on the underlying debt. Effective gains and losses deferred to AOCI are reclassified into earnings over the life of the associated debt. Ineffective gains and losses are recorded as net interest. The amount of hedge ineffectiveness was less than $1 million in fiscal 2019 , a $2.6 million loss in fiscal 2018 , and less than $1 million in fiscal 2017 . Fixed Interest Rate Exposures — Fixed-to-floating interest rate swaps are accounted for as fair valu e hedges with effectiveness assessed based on changes in the fair value of the underlying debt and derivatives, using incremental borrowing rates currently available on loans with similar terms and maturities. Ineffective gains and losses on these derivati ves and the underlying hedged items are recorded as net interest. The amount of hedge ineffectiveness was a $ 2.4 million gain in fiscal 2019 , a $3.4 million loss in fiscal 2018, and a $ 4.3 million gain in fiscal 201 7. In advance of planned debt financing rela ted to the acquisition of Blue Buffalo, we entered into $3,800.0 million of treasury locks due April 19, 2018, with an average fixed rate of 2.9 percent . All of these treasury locks were cash settled for $43.9 million during the fourth quarter of fiscal 2018, concurrent with the issuance of our $850.0 million 5.5-year fixed-rate notes, $800.0 million 7- year fixed-rate notes, $1,400.0 million 10-year fixed-rate notes, $500.0 million 20-year fixed-rate notes, and $650.0 million 30-year fixed-rate notes. In advance of planned debt financing, in fiscal 2018, we entered into $500.0 million of treasury locks d ue October 15, 2017 with an average fixed rate of 1.8 percent. All of these treasury locks were cash settled for $3.7 million during the second quarter of fiscal 2018, concurrent with the issuance of our $500.0 million 5-year fixed-rate notes. As of May 26, 2019 , the pre-tax amount of cash-settled interest rate hedge gain or loss remaining in AOCI, which will be reclassified to earnings over the remaining term of the related underlying debt, follows: In Millions Gain/(Loss) 3.15% notes due December 15, 2021 $ (25.3) 2.6% notes due October 12, 2022 2.5 1.0% notes due April 27, 2023 (0.9) 3.7% notes due October 17, 2023 (1.5) 3.65% notes due February 15, 2024 8.4 4.0% notes due April 17, 2025 (3.4) 3.2% notes due February 10, 2027 13.2 1.5% notes due April 27, 2027 (2.6) 4.2% notes due April 17, 2028 (9.1) 4.55% notes due April 17, 2038 (10.3) 5.4% notes due June 15, 2040 (11.8) 4.15% notes due February 15, 2043 9.3 4.7% notes due April 17, 2048 (13.7) Net pre-tax hedge loss in AOCI $ (45.2) The following table summarizes the notional amounts and weighted-average interest rates of our interest rate derivatives. Average floating rates are based on rates as of the end of the reporting period. In Millions May 26, 2019 May 27, 2018 Pay-floating swaps - notional amount $ 500.0 $ 500.0 Average receive rate 2.2 % 2.2 % Average pay rate 3.1 % 2.9 % The swap contracts outstanding as of May 26 , 2019 mature in fiscal 2020. FOREIGN EXCHANGE RISK Foreign currency fluctuations affect our net investments in foreign subsidiaries and foreign currency cash flows related to third party purchases, intercompany loans, product shipments, and foreign-denominated debt. We are also exposed to the translation of foreign currency earnings to the U.S. dollar. Our principal exposures are to the Australian dollar, Brazilian real, British pound sterling, Canadian dollar, Chinese renminbi, euro, Japanese yen, Mexican peso, and Swiss franc. We primarily use foreign currency forward contracts to selectively hedge our foreign currency cash flow exposures. We also generally swap our foreign-denominated commercial paper borrowings and nonfunctional currency intercompany loans back to U.S. dollars or the functional currency of the entity with foreign exchange exposure. The gains or losses on these derivatives offset the foreign currency revaluation gains or losses recorded in earnings on the associated borrowings. We generally do not hedge more tha n 18 months in advance. As of May 26, 2019 , the net notional value of foreign exchange derivatives was $ 1,008.5 million. The amount of hedge ineffectiveness was less than $1 million in fiscal 2019 , 2018 , and 2017 . We also have net investments in foreign subsidiaries that are denominated in euros. We previously hedged a portion of these net investments by issuing euro-denominated commercial paper and foreign exchange forward contracts. As of May 26, 2019 , we hedged a port ion of these net investments with €2,200.0 million of euro de nominated bonds. As of May 26, 2019 , we had deferred net foreign currency transaction losses of $51.5 million in AOCI associated with net investment hedging activity. EQUITY INSTRUMENTS Equity price movements affect our compensation expense as certain inves tments made by our employees in our deferred compensation plan are revalued . We use equity swaps to manage this risk . As of May 26, 2019 , the net notional amount of our equity swaps was $169.1 million . These swap contracts mature in fiscal 2020 . FAIR VALUE MEASUREMENTS AND FINANCIAL STATEMENT PRESENTATION The fair values of our assets, liabilities, and derivative positions recorded at fair value and their respective levels in the fair value hierarchy as of May 26, 2019 and May 27, 2018 , were as follows: May 26, 2019 May 26, 2019 Fair Values of Assets Fair Values of Liabilities In Millions Level 1 Level 2 Level 3 Total Level 1 Level 2 Level 3 Total Derivatives designated as hedging instruments: Interest rate contracts (a) (b) $ - $ - $ - $ - $ - $ (1.9) $ - $ (1.9) Foreign exchange contracts (c) (d) - 12.9 - 12.9 - (3.3) - (3.3) Total - 12.9 - 12.9 - (5.2) - (5.2) Derivatives not designated as hedging instruments: Foreign exchange contracts (c) (d) - 2.4 - 2.4 - (1.9) - (1.9) Commodity contracts (c) (e) 1.4 5.2 - 6.6 (4.4) (3.5) - (7.9) Grain contracts (c) (e) - 6.7 - 6.7 - (2.3) - (2.3) Total 1.4 14.3 - 15.7 (4.4) (7.7) - (12.1) Other assets and liabilities reported at fair value: Marketable investments (a) (f) 18.5 34.3 - 52.8 - - - - Long-lived assets (g) - 19.0 - 19.0 - - - - Indefinite-lived intangible assets (h) - - 330.0 330.0 - - - - Total 18.5 53.3 330.0 401.8 - - - - Total assets, liabilities, and derivative positions recorded at fair value $ 19.9 $ 80.5 $ 330.0 $ 430.4 $ (4.4) $ (12.9) $ - $ (17.3) (a) These contracts and investments are recorded as prepaid expenses and other current assets, other assets, other current liabilities or other liabilities, as appropriate, based on whether in a gain or loss position. Certain marketable investments are recorded as cash and cash equivalents. (b) Based on LIBOR and swap rates. (c) These contracts are recorded as prepaid expenses and other current assets, other assets, other current liabilities or other liabilities, as appropriate, based on whether in a gain or loss position. (d) Based on observable market transactions of spot currency rates and forward currency prices. (e) Based on prices of futures exchanges and recently reported transactions in the marketplace. (f) Based on prices of common stock and bond matrix pricing. ( g ) We recorded $61 . 2 m illion in non-cash impairment charges in fiscal 2019 to write down certain long-lived assets to their fair value. Fair value was based on recently reported transactions for similar assets in the marketplace. These assets had a carrying value of $ 80 . 2 million and were associated with the restructuring actions described in Note 4 . ( h ) See Note 6 . May 27, 2018 May 27, 2018 Fair Values of Assets Fair Values of Liabilities In Millions Level 1 Level 2 Level 3 Total Level 1 Level 2 Level 3 Total Derivatives designated as hedging instruments: Interest rate contracts (a) (b) $ - $ - $ - $ - $ - $ (6.6) $ - $ (6.6) Foreign exchange contracts (c) (d) - 9.4 - 9.4 - (6.4) - (6.4) Total - 9.4 - 9.4 - (13.0) - (13.0) Derivatives not designated as hedging instruments: Foreign exchange contracts (c) (d) - 2.5 - 2.5 - (0.8) - (0.8) Commodity contracts (c) (e) 14.7 13.0 - 27.7 (0.5) (0.6) - (1.1) Grain contracts (c) (e) - 7.1 - 7.1 - (1.2) - (1.2) Total 14.7 22.6 - 37.3 (0.5) (2.6) - (3.1) Other assets and liabilities reported at fair value: Marketable investments (a) (f) 3.5 25.4 - 28.9 - - - - Long-lived assets (g) - 10.0 - 10.0 - - - - Indefinite-lived intangible assets (h) - - 79.0 79.0 - - - - Total 3.5 35.4 79.0 117.9 - - - - Total assets, liabilities, and derivative positions recorded at fair value $ 18.2 $ 67.4 $ 79.0 $ 164.6 $ (0.5) $ (15.6) $ - $ (16.1) (a) These contracts and investments are recorded as prepaid expenses and other current assets, other assets, other current liabilities or other liabilities, as appropriate, based on whether in a gain or loss position. Certain marketable investments are recorded as cash and cash equivalents. (b) Based on LIBOR and swap rates. (c) These contracts are recorded as prepaid expenses and other current assets, other assets, other current liabilities or other liabilities, as appropriate, based on whether in a gain or loss position. (d) Based on observable market transactions of spot currency rates and forward currency prices. (e) Based on prices of futures exchanges and recently reported transactions in the marketplace. (f) Based on prices of common stock and bond matrix pricing. (g) We recorded $9.0 million in non-cash impairment charges in fiscal 2018 to write down certain long-lived assets to their fair value. Fair value was based on recently reported transactions for similar assets in the marketplace. These assets had a carrying value of $19.0 million and were associated with the restructuring actions described in Note 4. (h) See Note 6. We did not significantly change our valuation techniques from prior periods. Information related to our cash flow hedges, fair value hedges, and other derivatives not designated as hedging instruments for the fiscal years ended May 26, 2019 and May 27, 2018 , follows: Interest Rate Contracts Foreign Exchange Contracts Equity Contracts Commodity Contracts Total Fiscal Year Fiscal Year Fiscal Year Fiscal Year Fiscal Year In Millions 2019 2018 2019 2018 2019 2018 2019 2018 2019 2018 Derivatives in Cash Flow Hedging Relationships: Amount of gain (loss) recognized in other comprehensive income (OCI) (a) $ - $ (50.5) $ 15.7 $ (14.6) $ - $ - $ - $ - $ 15.7 $ (65.1) Amount of net gain (loss) reclassified from AOCI into earnings (a) (b) (9.0) 19.3 8.4 (4.2) - - - - (0.6) 15.1 Amount of net gain (loss) recognized in earnings (c) - (2.6) 0.5 (0.3) - - - - 0.5 (2.9) Derivatives in Fair Value Hedging Relationships: Amount of net gain (loss) recognized in earnings (d) 2.4 (3.4) - - - - - - 2.4 (3.4) Derivatives Not Designated as Hedging Instruments: Amount of net gain (loss) recognized in earnings (d) - - 7.5 (2.8) 0.7 14.3 (33.6) 26.9 (25.4) 38.4 (a) Effective portion. (b) Gain (loss) reclassified from AOCI into earnings is reported in interest, net for interest rate swaps and in cost of sales and SG&amp;A expenses for foreign exchange contracts. (c) Gain (loss) recognized in earnings is related to the ineffective portion of the hedging relationship, including SG&amp;A expenses for foreign exchange contracts and interest, net for interest rate contracts. No amounts were reported as a result of being excluded from the assessment of hedge effectiveness. (d) Gain (loss) recognized in earnings is reported in interest, net for interest rate contracts, in cost of sales for commodity contracts, and in SG&amp;A expenses for equity contracts and foreign exchange contracts. The following table s reconcile the net fair values of assets and liabilities subject to offsetting arran gements that are recorded in our C onsolidated B alance S heets to the net fair values that could be reported in our Consolidated B alance S heets: May 26, 2019 Assets Liabilities Gross Amounts Not Offset in the Balance Sheet (e) Gross Amounts Not Offset in the Balance Sheet (e) In Millions Gross Amounts of Recognized Assets Gross Liabilities Offset in the Balance Sheet (a) Net Amounts of Assets (b) Financial Instruments Cash Collateral Received Net Amount (c) Gross Amounts of Recognized Liabilities Gross Assets Offset in the Balance Sheet (a) Net Amounts of Liabilities (b) Financial Instruments Cash Collateral Pledged Net Amount (d) Commodity contracts $6.6 $- $6.6 $(4.9) $- $1.7 $(7.9) $- $(7.9) $4.9 $- $(3.0) Interest rate contracts - - - - - - (2.2) - (2.2) - - (2.2) Foreign exchange contracts 15.3 - 15.3 (5.1) - 10.2 (5.2) - (5.2) 5.1 - (0.1) Equity contracts 0.7 - 0.7 (0.7) - - (5.8) - (5.8) 0.7 - (5.1) Total $22.6 $- $22.6 $(10.7) $- $11.9 $(21.1) $- $(21.1) $10.7 $- $(10.4) (a ) Includes related collateral offset in our C onsolidated B alance S heets . (b ) N et fair value as recorded in our C onsolidated B alance S heets. (c ) Fair value of assets t hat could be reported net in our C onsolidated B alance S heets. (d) Fair value of liabilities that could be reported net in our Consolidated Balance Sheets. (e) Fair value of assets and liabilities reported on a gross basis in our Consolidated Balance Sheets. AMOUNTS RECORDED IN ACCUMULATED OTHER COMPREHENSIVE LOSS As of May 26, 2019 , the after-tax amounts of unrealized gains and losses in AOCI related to hedge derivatives follows: In Millions After-Tax Gain/(Loss) Unrealized losses from interest rate cash flow hedges $ (32.6) Unrealized gains from foreign currency cash flow hedges 13.2 After-tax loss in AOCI related to hedge derivatives $ (19.4) The net amount of pre- tax gains and losses in AOCI as of May 26, 2019 that we expect to be reclassified into net earnings within the next 12 months is a $7.2 million net gain. CREDIT-RISK-RELATED CONTINGENT FEATURES Certain of our derivative instruments contain provisions that require us to maintain an investment grade credit rating on our debt from each of the major credit rating agencies. If our debt were to fall below investment grade, the counterparties to the derivative instruments could request full collateralization on derivative instruments in net liability positions. The aggregate fair value of all derivative instruments with credit-risk-related contingent feature s that were in a liability position on May 26, 2019 , was $ 7.4 million . We have posted no collateral under these contracts. If the credit- risk-related contingent features underlying these agreements had been triggered on May 26, 2019 , we would have been required to post $ 7.4 million of collateral to counterparties. CONCENTRATIONS OF CREDIT AND COUNTERPARTY CREDIT RISK During fiscal 2019 , customer concentration was as follows: Percent of total Consolidated North America Retail Convenience Stores &amp; Foodservice Europe &amp; Australia Asia &amp; Latin America Pet Walmart (a): Net sales 20% 31% 7% 1% 4% 3% Accounts receivable 22% 3% 1% 6% 9% Five largest customers: Net sales 55% 45% 24% 12% 69% (a) Includes Walmart Inc. and its affiliates. No customer other than Walmart accounted for 10 percent or more of our consolidated net sales. We enter into interest rate, foreign exchange, and certain commodity and equity derivatives, primarily with a diversified group of highly rated counterparties. We continually monitor our positions and the credit ratings of the counterparties involved and, by policy, limit the amount of credit exposure to any one party. These transactions may expose us to potential losses due to the risk of nonperformance by these counterparties; however, we have not incurred a material loss. We also enter into commodity fut ures transactions through various regulated exchanges. The amount of loss due to the credit risk of the counterparties, should the counterparties fail to perform according to the terms of the contracts, is $ 2.4 million against which we do not hold collat eral. Under the terms of our swap agreements, some of our transactions require collateral or other security to support financial instruments subject to threshold levels of exposure and counterparty credit risk. Collateral assets are either cash or U.S. Tre asury instruments and are held in a trust account that we may access if the counterparty defaults . We offer certain suppliers access to third party services that allow them to view our scheduled payments online. The third party services also allow supplie rs to finance advances on our scheduled payments at the sole discretion of the supplier and the third party. We have no economic interest in these financing arrangements and no direct relationship with the suppliers, the third parties, or any financial ins titutions concerning this service. All of our accounts payable rem ain as obligations to our suppliers as stated in our supplier agreements. As of May 26, 2019 , $ 1,049.8 million of our accounts payable is payable to suppliers who utilize these third party service s. </t>
  </si>
  <si>
    <t>DEBT</t>
  </si>
  <si>
    <t>DEBT [Abstract]</t>
  </si>
  <si>
    <t>NOTE 8 . DEBT NOTES PAYABLE The components of notes payable and their respective weighted-average interest rates at the end of the periods were as follows: May 26, 2019 May 27, 2018 In Millions Notes Payable Weighted- Average Interest Rate Notes Payable Weighted- Average Interest Rate U.S. commercial paper $ 1,298.5 2.7 % $ 1,213.5 2.2 % Financial institutions 170.2 9.0 336.3 6.2 Total $ 1,468.7 3.4 % $ 1,549.8 3.1 % To ensure availability of funds, we maintain bank credit lines sufficient to cover our outstanding notes payable . Commercial paper is a continuing source of short-term financing. We have commercial paper programs available to us in the United States and Europe. We also have uncommitted and asset-backed credit lines that support our foreign operations . The following table details the fee-paid committed and uncommitted credit lines we had available as of May 26, 2019 : In Billions Facility Amount Borrowed Amount Credit facility expiring: May 2022 $ 2.7 $ - June 2019 0.2 - Total committed credit facilities 2.9 - Uncommitted credit facilities 0.7 0.2 Total committed and uncommitted credit facilities $ 3.6 $ 0.2 The credit facilities contain covenants, including a requirement to maintain a fixed charge coverage ratio of at least 2.5 times. We were in compliance with all credit facility covenants as of May 26, 2019 . L ONG -T E RM DEBT In March 2019, we issued € 300.0 million principal amount of 0.0 percent fixed-rate notes due January 15, 2020 . We may redeem the notes if certain tax laws change and we would be obligated to pay additional amounts on the notes. These notes are senior unsecured obligations that include a change of control repurchase provision. We use d the net proceeds, together with cash on hand, to repay our € 300.0 million floating rate notes . In February 2019, we repaid $ 1,150.0 million of 5.65 percent fixed-ra te notes with proceeds from commercial paper. In April 2018, we issued $4,800.0 million principal amount of fixed-rate notes. Interest on the notes is payable semi-annually in arrears. We may redeem the notes in whole, or in part, at any time at the appli cable redemption price. The notes are senior unsecured obligations that include a change of control repurchase provision. The net proceeds were used to finance a portion of the Blue Buffalo acquisition . The principal amounts of these fixed-rate notes were as follows: In Millions Principal 4.2% notes due April 17, 2028 $ 1,400.0 3.7% notes due October 17, 2023 850.0 4.0% notes due April 17, 2025 800.0 4.7% notes due April 17, 2048 650.0 3.2% notes due April 16, 2021 600.0 4.55% notes due April 17, 2038 500.0 Total $ 4,800.0 In April 2018, we issued $1,250.0 million principal amount of floating-rate notes. Interest on the notes is payable quarterly in arrears. The notes are not generally redeemable prior to maturity. These notes are senior unsecured obligations that include a change of control repurchase provision. The net proceeds were used to finance a portion of the Blue Buffalo acquisition . The principal amounts of these floating-rate notes were as follows: In Millions Principal Floating-rate notes due April 16, 2021 $ 850.0 Floating-rate notes due October 17, 2023 400.0 Total $ 1,250.0 In February 2018, we paid $113.8 million to repurchase $100.0 million of our prev iously issued 6.39 percent medium term notes due 2023. We recorded the $13.8 million premium paid in the repurchase as net interest expense. In October 2017, w e issued $500.0 million principal amount of 2.6 percent fixed-rate notes due October 12, 2022. Interest on the notes is payable semiannually in arrears. We may redeem the notes in whole, or in part, at any time at the applicable redemption price. The notes are seni or unsecured obligations that include a change of control repurchase provision. The net proceeds, together with cash on hand, were used to repay $500.0 million of 1.4 percent fixed-rate notes. A summary of our long-term debt is as follows: In Millions May 26, 2019 May 27, 2018 4.2% notes due April 17, 2028 $ 1,400.0 $ 1,400.0 5.65% notes due February 15, 2019 - 1,150.0 3.15% notes due December 15, 2021 1,000.0 1,000.0 3.7% notes due October 17, 2023 850.0 850.0 Floating-rate notes due April 16, 2021 850.0 850.0 4.0% notes due April 17, 2025 800.0 800.0 3.2% notes due February 10, 2027 750.0 750.0 4.7% notes due April 17, 2048 650.0 650.0 3.2% notes due April 16, 2021 600.0 600.0 Euro-denominated 2.1% notes due November 16, 2020 560.1 582.6 Euro-denominated 1.0% notes due April 27, 2023 560.1 582.6 Euro-denominated floating-rate notes due January 15, 2020 560.1 582.6 4.55% notes due April 17, 2038 500.0 500.0 2.6% notes due October 12, 2022 500.0 500.0 5.4% notes due June 15, 2040 500.0 500.0 4.15% notes due February 15, 2043 500.0 500.0 3.65% notes due February 15, 2024 500.0 500.0 2.2% notes due October 21, 2019 500.0 500.0 Euro-denominated 1.5% notes due April 27, 2027 448.1 466.1 Floating-rate notes due October 17, 2023 400.0 400.0 Euro-denominated 0.0% notes due January 15, 2020 336.1 - Euro-denominated floating-rate notes due March 20, 2019 - 349.6 Euro-denominated 2.2% notes due June 24, 2021 224.0 232.8 Medium-term notes, 2.36% to 6.59%, due fiscal 2022 or later 104.2 104.2 Other, including debt issuance costs and capital leases (71.4) (81.7) 13,021.3 14,268.8 Less amount due within one year (1,396.5) (1,600.1) Total long-term debt $ 11,624.8 $ 12,668.7 Principal payments due on long-term debt and capital leases in the next five years based on stated contractual maturities, our intent to redeem, or put rights of certain note holders ar e as follows: In Millions 2020 $ 1,396.5 2021 2,114.4 2022 1,224.1 2023 1,060.2 2024 1,750.0 Certain of our long-t erm debt agreements contain restrictive covenants. As of May 26, 2019 , we were in compliance with all of these covenants. As of May 26, 2019 , the $ 45.2 million pre-tax loss recorded in AOCI associated with our previously designated interest rate swaps will be reclassified to net interest over the remaining lives of the hedged transactions. The amount expected to be reclassified from AOCI to net interest in fiscal 2020 is a $ 9.4 million pre-tax loss .</t>
  </si>
  <si>
    <t>REDEEMABLE AND NONCONTROLLING INTERESTS</t>
  </si>
  <si>
    <t>REDEEMABLE AND NONCONTROLLING INTERESTS [Abstract]</t>
  </si>
  <si>
    <t>NOTE 9 . REDEEMABLE AND NONCONTROLLING INTERESTS Our principal redeemable and noncontrolling interests relate to our Yoplait SAS, Yoplait Marques SNC, Liberté Marques Sàrl, and General Mills Cereals, LLC (GMC) subsidiaries. In addition, we have 4 foreign subsidiaries that have noncontrolling interests totaling $4.9 million as of May 26, 2019 . We have a 51 percent controlling interest in Yoplait SAS and a 50 percent interest in Yoplait Marques SNC and Liberté Marques S àrl . Sodiaal holds the remaining interests in each of the entities. On the acquisition date, we recorded the $ 904.4 million fair value of Sodiaal’s 49 percent euro-denomi nated interest in Yoplait SAS as a redee mable interest on our Consolidated Balance S heets. Sodiaal has the ability to p ut all or a portion of its redeemable interest to us at fair value once per year , up to three times before December 2024 . We adjust the value of the redeemable interest through add itional paid-in capital on our Consolidated Balance S heets quarterly to the redeemable interest’s redemption value, which approximate s its fair value . Yoplait SAS pays dividends annually if it meets certain financial metrics set forth in its shareholders ’ agreement. As of May 26, 2019 , the redemption value of the euro-denominated rede emable interest was $ 551.7 million. On the acquisition dates, we recorded the $281.4 million fair value of Sodiaal’s 50 percent euro-denominated interest in Yoplait Marques SNC and 50 percent Canadian dollar-denominated interest in Liberté Marques S àrl as noncontrolling interests on our Consolidated Balance Sheets. Yoplait Marques SNC earns a royalty stream through a licensing agr eement with Yoplait SAS for the rights to Yoplait and related trademarks. Liberté Marques S àrl earns a royalty stream through licensing agreements with certain Yoplait group companies for the rights to Liberté and related trademarks. These enti ties pay div idends annually based on their available cash as of their fiscal year end. We paid dividends of $22.0 million in fiscal 2019 and $ 37.7 million in fiscal 2018 to Sodiaal under the terms of the Yoplait SAS, Yoplait Marques SNC, and Liberté Marques Sàrl shareho lder agreements. A subsidiary of Yoplait SAS has entered into an exclusive milk supply agreement for its European operations with Sodiaal at market-determined prices through July 1, 2021. Net purchases totaled $210.8 million for fiscal 2019 and $230.8 million for fiscal 2018 . During the second quarter of fiscal 2019, Sodiaal invested $ 55.7 million in Yoplait SAS. The holder of the GMC Class A Interests receives quarterly preferred distributions from available net income based on the application of a flo ating preferred return rate to the holder’s capital account balance established in the most recent mark-to-market valuation ( currently $ 251.5 million ). On June 1, 201 8 , the floating preferred return rate on GMC’s Class A interests was reset to the su m of t hree-month LIBOR plus 1 42.5 basis points. The preferred return rate is adjusted every three years through a negotiated agreement with the Class A Interest holder or through a remarketing auction. For financial reporting purposes, the assets, liabilities, results of operations, and cash flows of our non-wholly owned consolidated subsidiaries are included in our Consolidated Financial Statements. The third-party investor’s share of the net earnings of these subsidiaries is reflected in net earnings attribut able to redeemable and noncontrolling interests in our Consolidated Statements of Earnings. Our noncontrolling interests contain restrictive covenants. As of May 26, 2019 , we were in compliance with all of these covenants.</t>
  </si>
  <si>
    <t>STOCKHOLDERS' EQUITY</t>
  </si>
  <si>
    <t>STOCKHOLDERS' EQUITY [Abstract]</t>
  </si>
  <si>
    <t xml:space="preserve">NOTE 10 . STOCKHOLDERS’ EQUITY Cumulative preference stock of 5.0 million shares, without par value, is authorized but unissued. On May 6, 2014 , our Board of Directors authorized the repurchase of up to 100 million shares of our common stock. Purchases under the authorization can be made in the open market or in privately negotiated transactions, including the use of call options and other deriva tive instruments, Rule 10b5-1 trading plans, and accelerated repurchase programs. The authorization has no specified termination date. On March 27, 2018, we issued 22.7 million shares of the Company’s common stock, par value $0.10 per share, at a public o ffering price of $44.00 per share for total proceeds of $1.0 billion. We paid $30.1 million in issuance costs, that were recorded in additional paid-in capital. The net proceeds of $969.9 million were used to finance a portion of the acquisition of Blue Bu ffalo. Share repurchases were as follows: Fiscal Year In Millions 2019 2018 2017 Shares of common stock - 10.9 25.4 Aggregate purchase price $1.1 $601.6 $1,651.5 The following table provides details of total comprehensive income : Fiscal 2019 General Mills Noncontrolling Interests Redeemable Interest In Millions Pretax Tax Net Net Net Net earnings, including earnings attributable to redeemable and noncontrolling interests $ 1,752.7 $ 13.9 $ 19.6 Other comprehensive income (loss): Foreign currency translation $ (38.3) $ - (38.3) (13.5) (31.0) Net actuarial loss (325.6) 72.2 (253.4) - - Other fair value changes: Hedge derivatives 15.9 (3.7) 12.2 - (0.1) Reclassification to earnings: Securities (a) (2.6) 0.6 (2.0) - - Hedge derivatives (b) 0.1 0.4 0.5 - 0.4 Amortization of losses and prior service costs (c) 107.5 (22.9) 84.6 - - Other comprehensive loss (243.0) 46.6 (196.4) (13.5) (30.7) Total comprehensive income (loss) $ 1,556.3 $ 0.4 $ (11.1) (a ) Gain reclassified from AOCI into earnings is reported in interest, net for securities. (b) Loss reclassified from AOCI into earnings is reported in interest, net for interest rate swaps and in cost of sales and SG&amp;A expenses for foreign exchange contracts. (c) Loss reclassified from AOCI into earnings is reported in benefit plan non-service incom e. Please refer to Note 2 . Fiscal 2018 General Mills Noncontrolling Interests Redeemable Interest In Millions Pretax Tax Net Net Net Net earnings, including earnings attributable to redeemable and noncontrolling interests $ 2,131.0 $ 13.4 $ 18.6 Other comprehensive income (loss): Foreign currency translation $ (76.9) $ - (76.9) 13.5 26.4 Net actuarial income 185.5 (45.4) 140.1 - - Other fair value changes: Securities 1.8 (0.6) 1.2 - - Hedge derivatives (64.7) 14.2 (50.5) - (0.3) Reclassification to earnings: Securities (a) (6.6) 1.5 (5.1) - - Hedge derivatives (b) 24.9 (6.4) 18.5 - (1.1) Amortization of losses and prior service costs (c) 176.8 (59.2) 117.6 - - Other comprehensive income 240.8 (95.9) 144.9 13.5 25.0 Total comprehensive income $ 2,275.9 $ 26.9 $ 43.6 (a) Gain reclassified from AOCI into earnings is reported in interest, net for securities. (b) Loss (gain) reclassified from AOCI into earnings is reported in interest, net for interest rate swaps and in cost of sales and SG&amp;A expenses for foreign exchange contracts. (c) Loss reclassified from AOCI into earnings is reported in benefit plan non-serv ice income. Please refer to Note 2 . Fiscal 2017 General Mills Noncontrolling Interests Redeemable Interest In Millions Pretax Tax Net Net Net Net earnings, including earnings attributable to redeemable and noncontrolling interests $ 1,657.5 $ 11.3 $ 32.3 Other comprehensive income (loss): Foreign currency translation $ 19.5 $ - 19.5 2.5 (15.7) Net actuarial income 307.3 (109.4) 197.9 - - Other fair value changes: Securities 1.3 (0.5) 0.8 - - Hedge derivatives 65.9 (16.1) 49.8 - 3.5 Reclassification to earnings: Hedge derivatives (a) (25.2) 2.4 (22.8) - (2.9) Amortization of losses and prior service costs (b) 197.2 (74.7) 122.5 - - Other comprehensive income (loss) 566.0 (198.3) 367.7 2.5 (15.1) Total comprehensive income $ 2,025.2 $ 13.8 $ 17.2 (a) Gain reclassified from AOCI into earnings is reported in interest, net for interest rate swaps and in cost of sales and SG&amp;A expenses for foreign exchange contracts. (b) Loss reclassified from AOCI into earnings is reported in benefit plan non-service income. Please refer to Note 2 . In fiscal 2019 , 2018 , and 2017 , e xcept for reclassifications to earnings, changes in other comprehensive income (loss) were primarily non-cash items. Accumulated other comprehensive loss balances, net of tax effects, were as follows: In Millions May 26, 2019 May 27, 2018 Foreign currency translation adjustments $ (739.9) $ (701.6) Unrealized gain (loss) from: Securities - 2.0 Hedge derivatives (19.4) (32.1) Pension, other postretirement, and postemployment benefits: Net actuarial loss (1,880.5) (1,723.6) Prior service credits 14.4 26.3 Accumulated other comprehensive loss $ (2,625.4) $ (2,429.0) In the third quarter of fiscal 2018, we adopted new accounting requirements that provide the option to reclassify stranded income tax effects resulting from the TCJA from AOCI to retained earnings. We elected to reclassify the stranded income tax effects of the TCJA of $329.4 million from AOCI to retained earnings. Please see Note 14 for additional information. </t>
  </si>
  <si>
    <t>STOCK PLANS</t>
  </si>
  <si>
    <t>STOCK PLANS [Abstract]</t>
  </si>
  <si>
    <t xml:space="preserve">NOTE 11 . STOCK PLANS We use broad-based stock plans to help ensure that management’s interests are aligned with those of our s hareholders . As of May 26, 2019 , a total of 30.3 million shares were available for grant in the form of stock options, restricted stock, restricted stock units, and shares of unrestricted stock under the 2017 Stock Compensation Plan (2017 Plan). The 2017 Plan also provides for the issuance of cash-settled share-based units, stock appreciation rights, and performance-based stock awards. Stock-based awards now outstanding include some granted under the 2007, 2009 , and 2011 stock plans and the 2006 and 2011 compensation plan s for non-employee directors, under which no fur ther awards may be granted. The stock plans provide for potential accelerated vesting of awards upon retirement, termination, or death of eligible employees and directors. Stock Options The estimated fair values of stock options granted and the assumptions used for the Black-Scholes option-pricing model were as follows: Fiscal Year 2019 2018 2017 Estimated fair values of stock options granted $5.35 $6.18 $8.80 Assumptions: Risk-free interest rate 2.9 % 2.2 % 1.7 % Expected term 8.5 years 8.2 years 8.5 years Expected volatility 16.3 % 15.8 % 17.8 % Dividend yield 4.3 % 3.6 % 2.9 % We estimate the fair value of each option on the grant date using a Black-Scholes option-pricing model, which requires us to make predictive assumptions regarding future stock price volatility, employee exercise behavior, dividend yield, and the forfeiture rate. We estimate our future stock price volatility using the historical volatility over the expected term of the option, excluding time periods of volatility we believe a marketplace participant would exclude in estimating our stock price volat ility. We also have considered, but did not use, implied volatility in our estimate, because trading activity in options on our stock, especially those with tenors of greater than 6 months, is insufficient to provide a reliable measure of expected volatili ty. Our expected term represents the period of time that options granted are expected to be outstanding based on historical data to estimate option exercises and employee terminations within the valuation model. Separate groups of employees have similar historical exercise behavior and therefore were aggregated into a single pool for valuation purposes. The weighted-average expected term for all employee groups is presented in the table above. The risk-free interest rate for periods during the exp ected term of the options is based on the U.S. Treasury zero-coupon yield curve in effect at the time of grant. Any corporate income tax benefit realized upon exercise or vesting of an award in excess of that previously recognized in earnings (referred to as a windfall tax benefit) is presented in our Consolidated Statements of Cash Flows as an operating cash flow. Realized windfall tax benefits and shortfall tax deficiencies related to the exercise or vesting of stock-based awards are recognized in the Co nsolidated Statement of Earnings. We recognized windfall tax benefits from stock-based payments in income tax expense in our Consolidated Statements of Earnings of $ 24.5 million in fiscal 2019 and $ 25.5 million in fiscal 2018. Options may be priced at 1 00 percent or more of the fair market value on the date of grant, and generally vest four years after the date of grant. Options generally expire within 10 years and one month after the date of grant. Information on stock option activity follows: Options Outstanding (Thousands) Weighted-Average Exercise Price Per Share Weighted-Average Remaining Contractual Term (Years) Aggregate Intrinsic Value (Millions) Balance as of May 27, 2018 28,963.8 $ 42.90 Granted 3,149.8 46.09 Exercised (7,968.1) 30.96 Forfeited or expired (492.5) 53.73 Outstanding as of May 26, 2019 23,653.0 $ 47.12 4.82 $ 180.0 Exercisable as of May 26, 2019 14,219.0 41.80 2.79 $ 159.8 Stock-based compensation expense related to stock option awards was $ 14.7 million in fiscal 2019 , $ 15.5 million in fiscal 2018 , and $ 18.0 million in fiscal 2017 . Compensation expense related to stock-based payments recognized in our Consolidated Statements of Earnings includes amounts recognized in restructuring, impairment, and other exit costs for fiscal 2018 and 2017 . Net cash proceeds from the exercise of stock options less shares used for minimum withholding taxes and the intrinsic value of options exercised were as follows: Fiscal Year In Millions 2019 2018 2017 Net cash proceeds $ 241.4 $ 99.3 $ 112.6 Intrinsic value of options exercised $ 126.7 $ 83.6 $ 176.5 Restricted Stock, Restricted Stock Units, and Performance Share Units Stock and units settled in stock subject to a restricted period and a purchase price, if any (as determined by the Compensation Committee of the Board of Directors), may be granted to key employees under the 2017 Plan. Restricted stock and restricted stock units generally vest and become unrestricted four years after the date of grant. Performance share units are earned primarily based on our future achievement of three-year goals for a verage organic net sales growth and cumulative free cash flow. Performance share units are settled in common stock and are generally subject to a three year performance and vesting period. The sale or transfer of these awards is restricted during the vesti ng period. Participants holding restricted stock, but not restricted stock units or performance share units, are entitled to vote on matters submitted to holders of common stock for a vote. These awards accumulate dividends from the date of grant, but part icipants only receive payment if the awards vest. Information on restricted stock unit and performance share unit activity follows: Equity Classified Liability Classified Share-Settled Units (Thousands) Weighted-Average Grant-Date Fair Value Share-Settled Units (Thousands) Weighted-Average Grant-Date Fair Value Non-vested as of May 27, 2018 3,731.8 $ 57.50 121.3 $ 58.26 Granted 1,814.5 46.14 33.8 46.16 Vested (880.6) 51.30 (35.2) 55.48 Forfeited, expired, or reclassified (393.4) 58.44 (11.8) 57.64 Non-vested as of May 26, 2019 4,272.3 $ 53.87 108.1 $ 55.45 Fiscal Year 2019 2018 2017 Number of units granted (thousands) 1,848.2 1,551.3 1,462.3 Weighted-average price per unit $ 46.14 $ 55.12 $ 67.01 The total grant-date fair value of restricted stock unit awards that vested was $ 47.1 million in fiscal 2019 and $ 93.0 million in fiscal 2018 . As of May 26, 2019 , unrecognized compensation expense related to non-vested stock options, restricted stock units, and performance share units was $ 98.4 million. This expense will be recognized over 21 mon ths, on average. Stock-based compensation expense related to restricted stock units and performance share units was $ 70.2 million for fiscal 2019 , $62.4 million for fiscal 2018 , and $77.9 million for fiscal 2017 . Compensation expense rela ted to stock-based payments recognized in our Consolidated Statements of Earnings includes amounts recognized in restructuring, impairment, and other exit costs for fiscal 2019, 2018 , and 2 017. </t>
  </si>
  <si>
    <t>EARNINGS PER SHARE</t>
  </si>
  <si>
    <t>EARNINGS PER SHARE [Abstract]</t>
  </si>
  <si>
    <t>NOTE 12 . EARNINGS PER SHARE Basic and diluted EPS were calculated using the following: Fiscal Year In Millions, Except per Share Data 2019 2018 2017 Net earnings attributable to General Mills $ 1,752.7 $ 2,131.0 $ 1,657.5 Average number of common shares - basic EPS 600.4 576.8 587.1 Incremental share effect from: (a) Stock options 3.1 6.9 8.1 Restricted stock units, performance share units, and other 1.9 2.0 2.8 Average number of common shares - diluted EPS 605.4 585.7 598.0 Earnings per share - basic $ 2.92 $ 3.69 $ 2.82 Earnings per share - diluted $ 2.90 $ 3.64 $ 2.77 (a) Increme ntal shares from stock options , restricted stock units , and performance share units are computed by the treasury stock method. Stock options , restricted stock units , and performance share units excluded from our computation of diluted EPS because they were not dilutive were as follows: Fiscal Year In Millions 2019 2018 2017 Anti-dilutive stock options, restricted stock units, and performance share units 14.1 8.9 2.3</t>
  </si>
  <si>
    <t>RETIREMENT BENEFITS AND POSTEMPLOYMENT BENEFITS</t>
  </si>
  <si>
    <t>RETIREMENT BENEFITS AND POSTEMPLOYMENT BENEFITS [Abstract]</t>
  </si>
  <si>
    <t xml:space="preserve">NOTE 13 . RETIREMENT BENEFITS AND POSTEMPLOYMENT BENEFITS Defined Benefit Pension Plans We have defined benefit pension plans covering many employees in the United States, Canada, Switzerland, France, and the United Kingdom . Benefits for salaried employees are based on length of service and final average compensation. Benefits for hourly employees include various monthly amounts for each year of credited service. Our funding policy is consistent with the requirements of appl icable laws. We made no voluntary contributions to our principal U.S. plans in fiscal 2019 or 2018 . We do not expect to be required to make any contributions in fiscal 2020 . Our principal domestic retirement plan covering salaried emp loyees has a provision that any excess pension assets would be allocated to active participants if the plan is terminated within five years of a change in control. All salaried employees hired on or after June 1, 2013, are eligible for a retirement program that does not include a defined benefit pension plan. In fiscal 2018, we approved an amendment to reorganize the U.S. qualified defined benefit pension plans and the supplemental pension plans that resulted in the spinoff of a portion of the General Mil ls Pension Plan (the Plan) and the 2005 Supplemental Retirement Plan and the Supplemental Retirement Plan (Grandfathered) (together, the Supplemental Plans) into new plans effective May 31, 2018. The benefits offered to the plans’ participants were unchan ged. The result of the reorganization was the creation of the General Mills Pension Plan I (Plan I) and the 2005 Supplemental Retirement Plan I and the Supplemental Retirement Plan I (Grandfathered) (together, the Supplemental Plans I). The reorganizatio n was made to facilitate a targeted investment strategy over time and to provide additional flexibility in evaluating opportunities to reduce risk and volatility. Actuarial gains and losses associated with the Plan and the Supplemental Plans are amortized over the average remaining service life of the active participants. Actuarial gains and losses associated with the Plan I and the Supplemental Plans I are amortized over the average remaining life of the participants. Other Postretirement Benefit Plans We also sponsor plans that provide heal th care benefits to many of our retirees in the United States, Canada, and Brazil. The United States salaried health care benefit plan is contributory, with retiree contributions based on years of service. We make decisions to fund related trusts for certain employees and retirees on an annual basis. We made no voluntary contributions to these plans in fi scal 2019 or fiscal 2018 . Health Care Cost Trend Rates Assumed health care cost trends are as follows: Fiscal Year 2019 2018 Health care cost trend rate for next year 6.4% and 6.7% 6.7% and 7.0% Rate to which the cost trend rate is assumed to decline (ultimate rate) 4.5% 4.5% Year that the rate reaches the ultimate trend rate 2029 2029 We review our health care cost trend rates annually. Our review is based on data we collect about our health care claims experience and information provided by our actuaries. This information includes recent plan experience, plan design, overall industry experience and projections, and assumptions used by other similar organizations. Our initial health care cost trend rate is adjusted as necessary to remain consistent with this review, recent experiences, and short-term expectations. Our initial health care cost trend rate assumption is 6.7 percent for retirees age 65 and over and 6. 4 percent for retirees under age 65 at the end of fiscal 2019 . Rates are graded down annually until the ultimate trend rate of 4.5 percent is reached in 2029 for all retirees. The trend rates are applicable for calculations only if the retirees’ benefits increase as a result of health care infl ation. The ultimate trend rate is adjusted annually, as necessary, to approximate the current economic view on the rate of long-term inflation plus an appropriate health care cost premium. Assumed trend rates for health care costs have an important effect on the amounts reported for the other postretirement benefit plans. A one percentage point change in the health care cost trend rate would have the following effects: In Millions One Percentage Point Increase One Percentage Point Decrease Effect on the aggregate of the service and interest cost components in fiscal 2020 $ 1.4 $ (1.3) Effect on the other postretirement accumulated benefit obligation as of May 26, 2019 $ 43.5 $ (40.3) Postemployment Benefit Plans Under certain circumstances, we also provide accruable benefits, primarily severance, to former or inactive employees in the United States, Canada, and Mexico. We recognize an obligation for any of these benefits that vest or accumulate with service. Postemployment benefits that do not vest or accumulate with service (such as severance based solely on annual pay rather than years of service) are charged to expense when incurred. Our postemployment benefit plans are unfunded. Summarized financial information about defined benefit pension, other postretirement benefit, and postemployment benefit plans is presented below: Defined Benefit Pension Plans Other Postretirement Benefit Plans Postemployment Benefit Plans Fiscal Year Fiscal Year Fiscal Year In Millions 2019 2018 2019 2018 2019 2018 Change in Plan Assets: Fair value at beginning of year $ 6,177.4 $ 5,925.2 $ 726.1 $ 694.8 Actual return on assets 391.9 496.5 41.3 50.5 Employer contributions 30.4 41.8 0.1 0.1 Plan participant contributions 3.9 6.1 15.0 15.7 Benefits payments (305.2) (298.0) (28.7) (35.0) Foreign currency (6.8) 5.8 - - Fair value at end of year (a) $ 6,291.6 $ 6,177.4 $ 753.8 $ 726.1 Change in Projected Benefit Obligation: Benefit obligation at beginning of year $ 6,416.0 $ 6,458.6 $ 871.8 $ 951.4 $ 126.7 $ 134.5 Service cost 94.6 102.9 9.9 11.6 7.6 8.6 Interest cost 248.0 217.9 33.1 30.1 3.0 2.3 Plan amendment - 25.4 - (0.7) 1.7 1.2 Curtailment/other (0.7) - - - - - Plan participant contributions 3.9 6.1 15.0 15.7 - - Medicare Part D reimbursements - - 2.5 3.0 - - Actuarial loss (gain) 301.8 (102.0) (45.4) (73.9) 2.6 (7.0) Benefits payments (305.8) (298.6) (62.2) (64.9) (13.2) (13.1) Foreign currency (7.1) 5.7 (0.6) (0.5) (0.4) 0.2 Projected benefit obligation at end of year (a) $ 6,750.7 $ 6,416.0 $ 824.1 $ 871.8 $ 128.0 $ 126.7 Plan assets less than benefit obligation as of fiscal year end $ (459.1) $ (238.6) $ (70.3) $ (145.7) $ (128.0) $ (126.7) (a) Plan assets and obligations are measured as of May 31, 2019, and May 31, 2018. As of May 26, 2019, other postretirement benefit plans had benefit obligations of $ 498.4 million that exceeded plan assets of $ 233.7 million. As of May 27, 2018, other postretirement benefit plans had benefit obligations of $ 507.3 million that exceeded plan assets of $ 223.1 million. Postemployment benefit plans are not funded and had benefit obligations of $ 128.0 million and $ 126.7 million as of May 26, 2019 and May 27, 2018, respectively . The accumulated benefit obligation for all defined bene fit pension plans was $ 6,436.9 million as of May 26, 2019 , and $ 6,076.6 million as of May 27, 2018 . Amounts recognized in AOCI as of May 26, 2019 and May 27, 2018 , are as follows: Defined Benefit Pension Plans Other Postretirement Benefit Plans Postemployment Benefit Plans Total Fiscal Year Fiscal Year Fiscal Year Fiscal Year In Millions 2019 2018 2019 2018 2019 2018 2019 2018 Net actuarial (loss) gain $ (1,961.6) $ (1,764.1) $ 81.0 $ 44.4 $ 0.1 $ (3.9) $ (1,880.5) $ (1,723.6) Prior service (costs) credits (5.9) (7.1) 26.3 33.1 (6.0) 0.3 14.4 26.3 Amounts recorded in accumulated other comprehensive loss $ (1,967.5) $ (1,771.2) $ 107.3 $ 77.5 $ (5.9) $ (3.6) $ (1,866.1) $ (1,697.3) Plans with accumulated benefit obligations in excess of plan assets as of May 26, 2019 and May 27, 2018 are as follows: Defined Benefit Pension Plans Fiscal Year In Millions 2019 2018 Projected benefit obligation $ 589.7 $ 551.6 Accumulated benefit obligation 552.2 498.8 Plan assets at fair value 14.4 10.2 Components of net periodic benefit expense are as follows: Defined Benefit Pension Plans Other Postretirement Benefit Plans Postemployment Benefit Plans Fiscal Year Fiscal Year Fiscal Year In Millions 2019 2018 2017 2019 2018 2017 2019 2018 2017 Service cost $ 94.6 $ 102.9 $ 119.7 $ 9.9 $ 11.6 $ 12.5 $ 7.6 $ 8.6 $ 8.8 Interest cost 248.0 217.9 216.5 33.1 30.1 32.2 3.0 2.3 2.6 Expected return on plan assets (445.8) (480.2) (486.7) (40.4) (52.2) (48.5) - - - Amortization of losses 109.8 177.0 190.2 0.6 0.8 2.5 0.1 0.8 1.7 Amortization of prior service costs (credits) 1.5 1.9 2.5 (5.5) (5.4) (5.4) 0.7 0.6 0.6 Other adjustments - - 3.1 - - 1.3 6.7 6.7 1.3 Settlement or curtailment losses 0.3 - 3.8 - - (0.9) - - (1.4) Net expense $ 8.4 $ 19.5 $ 49.1 $ (2.3) $ (15.1) $ (6.3) $ 18.1 $ 19.0 $ 13.6 We expect to recognize the following amounts in net periodic benefit expense in fiscal 2020 : In Millions Defined Benefit Pension Plans Other Postretirement Benefit Plans Postemployment Benefit Plans Amortization of losses $106.9 $(2.1) $0.4 Amortization of prior service costs (credits) 1.5 (5.5) 0.9 Assumptions Weighted-average assumptions used to determine fiscal year-end benefit obligations are as follows: Defined Benefit Pension Plans Other Postretirement Benefit Plans Postemployment Benefit Plans Fiscal Year Fiscal Year Fiscal Year 2019 2018 2019 2018 2019 2018 Discount rate 3.91 % 4.20 % 3.79 % 4.17 % 3.10 % 3.60 % Rate of salary increases 4.17 4.27 - - 4.47 4.44 Weighted-average assumptions used to determine fiscal year net periodic benefit expense are as follows: Defined Benefit Pension Plans Other Postretirement Benefit Plans Postemployment Benefit Plans Fiscal Year Fiscal Year Fiscal Year 2019 2018 2017 2019 2018 2017 2019 2018 2017 Discount rate (a) 4.20 % 4.08 % 4.19 % 4.17 % 3.92 % 3.97 % 3.60 % 2.87 % 2.94 % Service cost effective rate 4.34 4.37 4.57 4.27 4.27 4.42 3.99 3.54 3.55 Interest cost effective rate 3.92 3.45 3.44 3.80 3.24 3.17 3.37 2.67 2.67 Rate of salary increases 4.27 4.25 4.28 - - - 4.44 4.46 4.35 Expected long-term rate of return on plan assets 7.25 7.88 8.17 5.67 7.59 7.85 - - - (a) Determined utilizing the full yield curve method. Discount Rates We estimate the service and interest cost components of the net periodic benefit expense for our United States and most of our international defined benefit pension, other postretirement benefit, and postemployment benefit plans utilizing a full yield curve approach by applying the specific spot rates along the yield curve used to determine the benefit obligation to the relevant projected cash flows. O ur discount rate assumptions are determined annually as of May 31 for our def ined benefit pension, other postretirement benefit, and postemployment benefit plan obligations. We also use discount rates as of May 31 to determine defined benefit pension, other postretirement benefit, and postemployment benefit plan income and expense for the following fiscal year. We work with our outside actuaries to determine the timing and amount of expected future cash outflows to plan participants and, using the Aa Above Median corporate bond yield, to develop a forward interest rate curve, includ ing a margin to that index based on our credit risk. This forward interest rate curve is applied to our expected future cash outflows to determine our discount rate assumptions. Fair Value of Plan Assets The fair values of our pension and postretirement benefit plans’ assets and their respective levels in the fair value hierarchy by asset category were as follows: Fiscal Year 2019 Fiscal Year 2018 In Millions Level 1 Level 2 Level 3 Total Assets Level 1 Level 2 Level 3 Total Assets Fair value measurement of pension plan assets: Equity (a) $ 1,226.2 $ 664.6 $ - $ 1,890.8 $ 1,722.5 $ 782.1 $ - $ 2,504.6 Fixed income (b) 1,635.5 1,144.9 - 2,780.4 1,264.5 714.5 - 1,979.0 Real asset investments (c) 179.4 59.9 - 239.3 229.1 115.2 - 344.3 Other investments (d) - - 0.3 0.3 - - 0.3 0.3 Cash and accruals 186.5 - - 186.5 124.4 - - 124.4 Fair value measurement of pension plan assets $ 3,227.6 $ 1,869.4 $ 0.3 $ 5,097.3 $ 3,340.5 $ 1,611.8 $ 0.3 $ 4,952.6 Assets measured at net asset value (e) 1,194.3 1,224.8 Total pension plan assets (f) $ 6,291.6 $ 6,177.4 Fair value measurement of postretirement benefit plan assets: Equity (a) $ - $ 66.8 $ - $ 66.8 $ - $ 35.8 $ - $ 35.8 Fixed income (b) 139.7 241.4 - 381.1 241.0 123.6 - 364.6 Real asset investments (c) 0.3 - - 0.3 8.0 - - 8.0 Cash and accruals 11.1 - - 11.1 19.1 - - 19.1 Fair value measurement of postretirement benefit plan assets $ 151.1 $ 308.2 $ - $ 459.3 $ 268.1 $ 159.4 $ - $ 427.5 Assets measured at net asset value (e) 294.5 298.6 Total postretirement benefit plan assets (f) $ 753.8 $ 726.1 (a) Primarily publicly traded common stock for purposes of total return and to maintain equity exposure consistent with policy allocations. Investments include: United States and international equity securities, mutual funds, and equity futures valued at closing prices from national exchanges, and commingled funds valued at unit values provided by the investment managers, which are based on the fair value of the underlying investments. (b) Primarily government and corporate debt securities and futures for purposes of total return, managing fixed income exposure to policy allocations, and duration targets. Investments include: fixed income securities and bond futures generally valued at closing prices from national exchanges, fixed income pricing models, and independent financial analysts; and fixed income commingled funds valued at unit values provided by the investment managers, which are based on the fair value of the underlying investments. (c) Publicly traded common stock and limited partnerships in the energy and real estate sectors for purposes of total return. Investments include: energy and real estate securities generally valued at closing prices from national exchanges, and commingled funds valued at unit values provided by the investment managers, which are based on the fair value of the underlying investments. (d) Insurance and annuity contracts to provide a stable stream of income for pension retirees. Fair values are based on the fair value of the underlying investments and contract fair values established by the providers . (e) Primarily private investments, insurance contracts, and common collective trusts that are measured at fair value using the net asset value per share (or its equivalent) practical expedient and have not been classified in the fair value hierarchy. (f ) Plan assets and obligations are measured as of May 31, 2019, and May 31, 2018. There were no material changes in our level 3 i nvestments in fiscal 2019 and fiscal 2018 . Expected Rate of Return on Plan Assets Our expected rate of return on plan assets is determined by our asset allocation, our historical long-term investment performance, our estimate of future long-term returns by asset class (using input from our actuaries, investment services, and investment managers), and long-term inflation assumptions. We review this assumption annually for each plan; however, our annual investment performance for one particular year does not, by itself, significantly influence our evaluation. Weighted-average asset allocations for the past two fiscal years for our defined benefit pension and other postretirement benefit plans are as follows: Defined Benefit Pension Plans Other Postretirement Benefit Plans Fiscal Year Fiscal Year 2019 2018 2019 2018 Asset category: United States equities 20.3 % 25.8 % 19.1 % 20.6 % International equities 12.5 16.1 11.2 10.7 Private equities 8.1 7.7 4.9 4.2 Fixed income 46.7 36.1 61.3 59.6 Real assets 12.4 14.3 3.5 4.9 Total 100.0 % 100.0 % 100.0 % 100.0 % The investment objective for our defined benefit pension and other postretirement benefit plans is to secure the benefit obligations to participants at a reasonable cost to us. Our goal is to optimize the long-term return on plan assets at a moderate level of risk. The defined benefit pension plan and other postretirement benefit plan portfolios are broadly diversified across asset classes. Within asset classes, the portfolios are further diversified across investment styles and investment organizations. Fo r the U.S. defined benefit pension plans, the long-term investment policy allocation is: 18 percent to equities in the United States; 11 percent to international equities; 9 percent to private equities; 48 percent to fixed income; and 14 percent to real assets (real estate, energy, and infrastructure). For other U.S. postretirement benefit plans, the long-term investment policy allocations are: 18 percent to equities in the United States; 10 percent to international equities; 4 percent to private equities; 65 percen t to fixed income; and 3 percent to real assets (real estate, energy, and timber). The actual allocations to these asset classes may vary tactically around the long-term policy allocations based on relative market valuations . Contributions and Future Benefit Payments We do not expect to be required to make contributions to our defined benefit pension, other postretirement benefit, and postemployment benefit plans in fiscal 2020 . Actual fiscal 2020 contributions could exceed our current projections, as influenced by our decision to undertake discretionary funding of our benefit trusts and future changes in regulatory requirements. Estimated benefit payments, which reflect expe cted future service, as appropriate, are expe cte d to be paid from fiscal 2020 to 2029 as follows: In Millions Defined Benefit Pension Plans Other Postretirement Benefit Plans Gross Payments Medicare Subsidy Receipts Postemployment Benefit Plans 2020 $ 319.0 $ 52.4 $ 3.2 $ 20.1 2021 324.9 53.9 3.1 18.0 2022 331.8 55.7 2.9 16.6 2023 338.8 57.2 3.0 15.3 2024 346.3 56.9 3.1 14.3 2025-2029 1,856.4 282.4 15.7 59.6 Defined Contribution Plans The General Mills Savings Plan is a defined contribution plan that covers domestic salaried, hourly, nonunion, and certain union employees. This plan is a 401(k) savings plan that includes a number of investment funds, including a Company stock fund and an Employee Stock Ownership Plan (ESOP). We sponsor another money purchase plan for certain domestic hourly employees with net assets of $ 22.3 million as of May 26, 2019 , and $23.9 million as of May 27, 2018 . We also sponsor defined con tribution plans in many of our foreign locations. Our total recognized expense related to defined contribution plans was $ 52.7 million in fiscal 2019 , $ 49.2 million in fiscal 2018 , and $ 54.1 million in fiscal 2017 . We match a percentage of emp loyee contributions to the General Mills Savings Plan. The Company match is directed to investment options of the participant’s choosing. The number of shares of our common stock allocated to participants in the ESOP was 5.1 million as of May 26, 2019 , and 5.6 million as of May 27, 2018 . The ESOP’s only assets are our common stock and temporary cash balances. The Company stock fund and the ESOP collectively held $ 410.1 million and $392.1 million of Company common stock as of May 26, 2019 and May 27, 2018 , respectively. </t>
  </si>
  <si>
    <t>INCOME TAXES</t>
  </si>
  <si>
    <t>INCOME TAXES [Abstract]</t>
  </si>
  <si>
    <t>NOTE 14 . INCOME TAXES The components of earnings before income taxes and after-tax earnings from joint ventures and the corresponding income taxes thereon are as follows: Fiscal Year In Millions 2019 2018 2017 Earnings before income taxes and after-tax earnings from joint ventures: United States $ 1,788.2 $ 1,884.0 $ 1,941.6 Foreign 293.8 251.6 329.7 Total earnings before income taxes and after-tax earnings from joint ventures $ 2,082.0 $ 2,135.6 $ 2,271.3 Income taxes: Currently payable: Federal $ 151.9 $ 441.2 $ 368.5 State and local 35.3 35.2 21.1 Foreign 84.6 85.2 81.7 Total current 271.8 561.6 471.3 Deferred: Federal 86.7 (478.5) 201.3 State and local 21.6 15.7 10.2 Foreign (12.3) (41.5) (27.6) Total deferred 96.0 (504.3) 183.9 Total income taxes $ 367.8 $ 57.3 $ 655.2 The following table reconciles the United States statutory income tax rate with our effective income tax rate: Fiscal Year 2019 2018 2017 United States statutory rate 21.0 % 29.4 % 35.0 % State and local income taxes, net of federal tax benefits 2.5 1.7 0.8 Foreign rate differences - (2.0) (3.5) Provisional net tax benefit (0.4) (24.5) - Stock based compensation (1.2) (1.2) - Capital loss (a) (3.7) - - Prior period tax adjustment - 1.9 - Domestic manufacturing deduction - (1.9) (2.8) Other, net (0.5) (0.7) (0.7) Effective income tax rate 17.7 % 2.7 % 28.8 % (a) During the fourth quarter of fiscal 2019 we recorded a discrete benefit related to a capital loss carryback of $72.9 million. The tax effects of temporary differences that give rise to deferred tax assets and liabilities are as follows: In Millions May 26, 2019 May 27, 2018 Accrued liabilities $ 50.9 $ 47.2 Compensation and employee benefits 196.6 210.2 Pension 103.2 57.1 Tax credit carryforwards 7.3 7.4 Stock, partnership, and miscellaneous investments 104.2 147.9 Capital losses 73.1 12.9 Net operating losses 141.7 161.2 Other 71.3 52.9 Gross deferred tax assets 748.3 696.8 Valuation allowance 213.7 176.0 Net deferred tax assets 534.6 520.8 Brands 1,472.6 1,498.7 Fixed assets 377.8 329.5 Intangible assets 259.7 255.1 Tax lease transactions 23.9 26.0 Inventories 39.0 38.8 Stock, partnership, and miscellaneous investments 330.0 317.1 Unrealized hedges 27.9 28.5 Other 34.7 30.9 Gross deferred tax liabilities 2,565.6 2,524.6 Net deferred tax liability $ 2,031.0 $ 2,003.8 We have established a valuation allowance against certain of the categories of deferred tax assets described above as current evidence does not suggest we will realize sufficient taxable income of the appropriate character (e.g., ordinary income versus cap ital gain income) within the carryforward period to allow us to realize these deferred tax benefits. Information about o ur valuation allowance follows: In Millions May 26, 2019 Pillsbury acquisition losses $ 108.2 State and foreign loss carryforwards 27.0 Capital loss carryforwards 73.0 Other 5.5 Total $ 213.7 As of May 26, 2019 , we believe it is more-likely-than-not that the remainder of our deferred tax assets are realizable. Information about our tax loss carryforwards follows: In Millions May 26, 2019 Foreign loss carryforwards $ 138.1 State operating loss carryforwards 12.5 Total tax loss carryforwards $ 150.6 Our foreign loss carryforwards expire as follows: In Millions May 26, 2019 Expire in fiscal 2020 and 2021 $ 3.4 Expire in fiscal 2022 and beyond 14.2 Do not expire 120.5 Total foreign loss carryforwards $ 138.1 On December 22, 2017, the TCJA was signed into law. The TCJA results in significant revisions to the U.S. corporate income tax system, including a reduction in the U.S. corporate income tax rate, implementation of a territorial system, and a one-time deeme d repatriation tax on untaxed foreign earnings. As a result of the TCJA, we recorded a provisional benefit of $523.5 million during fiscal 2018. During fiscal 2019, we completed our accounting for the tax effects of the TCJA and recorded a benefit of $ 7.2 million which included adjustments to the transition tax and the measurement of our net U.S. deferred tax liability. While our accounting for the recorded impact of the TCJA is deemed to be complete, these amounts were based on prevailing regulations and currently available information, and any additional guidance issued by the Internal Revenue Service ( IRS ) could impact the aforementioned amounts in future periods. The legislation also includes provisions that affected our fiscal 2019 results, including but not limited to, a reduction in the U.S. corporate tax rate on domestic operations; the creation of a new minimum tax called the base erosion anti-abuse tax; a new provision that taxes U.S. allocated expenses as well as currently taxes certain income f rom foreign operations (Global Intangible Low Tax Income or GILTI); a new limitation on deductible interest expense; the repeal of the domestic manufacturing deduction; and limitations on the deductibility of certain executive compensation. While the ne w legislation generally eliminates U.S. federal income tax on dividends from foreign subsidiaries going forward, certain income earned by foreign subsidiaries must be included currently in our U.S. taxable income under the new GILTI inclusion rules. Under U.S. GAAP, we are allowed to make an accounting policy election and record the taxes as a period cost as incurred or factor such amounts into the measurement of deferred taxes. In fiscal 2018, we made an accounting policy election to record these taxes a s a period cost. As of May 26, 2019, we have not recognized a deferred tax liability for unremitted earnings of approximately $ 2.3 billion from our foreign operations because we currently believe our subsidiaries have invested the undistributed earnings i ndefinitely, or the earnings will be remitted in a tax-neutral transaction. It is not practicable for us to determine the amount of unrecognized tax expense on these reinvested earnings. Deferred taxes are recorded for earnings of our foreign operations wh en we determine that such earnings are no longer indefinitely reinvested. As a result of the TCJA, we re-evaluated our assertion and have concluded that although earnings prior to fiscal 2018 will remain permanently reinvested, we will no longer make a pe rmanent reinvestment assertion beginning with our fiscal 2018 earnings. As part of the accounting for the TCJA, we recorded local country withholding taxes related to certain entities from which we began repatriating undistributed earnings and will continu e to record local country withholding taxes on all future earnings. In addition, in fiscal 2018, we adopted Accounting Standards Update 2018-02: Income Statement – Reporting Comprehensive Income (Topic 220) (ASU 2018-02), which provides the option to rec lassify stranded income tax effects resulting from the TCJA from AOCI to retained earnings. We elected to reclassify the stranded income tax effects of the TCJA of $329.4 million from AOCI to retained earnings. This reclassification consists of deferred taxes originally recorded in AOCI that exceed the newly enacted federal corporate tax rate . We are subject to federal income taxes in the United States as well as various state, local, and foreign jurisdictions. A number of years may elapse before an uncertain tax position is audited and finally resolved. While it is often difficult to predict the final outcome or the timing of resolution of any particular uncertain tax position, we believe that our liabilities for income ta xes reflect the most likely outcome. We adjust these liabilities, as well as the related interest, in light of changing facts and circumstances. Settlement of any particular position would usually require the use of cash. The number of years with open tax audits varies depending on the tax jurisdiction. Our major taxing jurisdictions include the United States (federal and state) and Canada. Various tax examinations by United States state taxing authorities could be conducted for any open tax year, which va ry by jurisdiction, but are generally from 3 to 5 years. Several state and foreign examinations are currently in progress. We do not expect these examinations to result in a material impact on our results of operations or financial position. During f iscal 2018, we recorded an adjustment related to a prior year which increased income tax expense by $40.9 million. We determined the adjustment to be immaterial to our Consolidated Statements of Earnings for the fiscal year ended May 27, 2018. We have eff ectively settled all issues with the IRS for fiscal years 2015 and prior. During fiscal 2017, the Brazilian tax authority, Secretaria da Receita Federal do Brasil (RFB), concluded audits of our 2012 and 2013 tax return years. These audits included a review of our determinations of amortization of certain goodwill arising from the acquisition of Yoki Alimentos S.A . The RFB has proposed adjustments that effectively e liminate the goodwill amortization benefits related to this transaction. We believe we have meritorious defenses and intend to contest the disallowance. We apply a more-likely-than-not threshold to the recognition and derecognition of uncertain tax positi ons. Accordingly, we recognize the amount of tax benefit that has a greater than 50 percent likelihood of being ultimately realized upon settlement. Future changes in judgment related to the expected ultimate resolution of uncertain tax positions will affe ct earnings in the period of such change. The following table sets forth changes in our total gross unrecognized tax benefit liabilities, excluding accrued interest, for fiscal 2019 and fiscal 2018 . Approximately $ 81.2 million of this total in fisc al 2019 represents the amount that, if recognized, would affect our effective income tax rate in future periods. This amount differs from the gross unrecognized tax benefits presented in the table because certain of the liabilities below would impact defer red taxes if recognized. We also would record a decrease in U.S. federal income taxes upon recognition of the state tax benefits included therein. Fiscal Year In Millions 2019 2018 Balance, beginning of year $ 196.3 $ 135.5 Tax positions related to current year: Additions 19.5 24.1 Reductions (0.1) - Tax positions related to prior years: Additions 3.8 54.8 Reductions (13.2) (7.9) Settlements (41.0) (3.9) Lapses in statutes of limitations (26.2) (6.3) Balance, end of year $ 139.1 $ 196.3 As of May 26, 2019 , we expect to pay approximately $ 2.0 million of unrecognized tax benefit liabilities and accrued interest within the next 12 months. We are not able to reasonably estimate the timing of future cash flows beyond 12 months due to uncertainties in the timing of tax audit outcomes. The remaining amount of our unrecognized tax liability was classified in other liabilities. We report accrued i nterest and penalties related to unrecognized tax benefit liabilities in income tax expense. For fiscal 2019 , we recognized $ 0.5 million of tax-related net interest and penalties, and had $ 26.0 million of accrued interest and penalties as of May 26, 2019 . For fis cal 2018 , we recognized a net benefit of $ 3 . 1 million of tax-related net inter est and penalties, and had $ 2 7 . 3 million of accrued interest and penalties as of May 27, 2018 .</t>
  </si>
  <si>
    <t>LEASES, OTHER COMMITMENTS, AND CONTINGENCIES</t>
  </si>
  <si>
    <t>LEASES, OTHER COMMITMENTS, AND CONTINGENCIES [Abstract]</t>
  </si>
  <si>
    <t>NOTE 15 . LEASES, OTHER COMMITMENTS, AND CONTINGENCIES Our leases are generally for warehouse space and equipment. Rent expense under all operating leases from continuing operations was $ 184.9 million in fiscal 2019 , $ 189.4 million in fiscal 2018 , and $ 188.1 million in fisc al 2017 . Some operating leases require payment of property taxes, insurance, and maintenance costs in addition to the rent payments. Contingent and escalation rent in excess of minimum rent payments and sublease income netted in rent expense were insignificant. No ncancelable future lease commitments are: In Millions Operating Leases Capital Leases Fiscal 2020 $ 120.0 $ 0.2 Fiscal 2021 101.7 0.1 Fiscal 2022 85.0 Fiscal 2023 63.8 Fiscal 2024 49.1 After fiscal 2024 63.0 - Total noncancelable future lease commitments $ 482.6 $ 0.3 Less: interest - Present value of obligations under capital leases $ 0.3 Depreciation on capital leases is recorded as depreciation expense in our results of operations. As of May 26, 2019 , we have issued guarantees and comfort letters of $681.6 million for the debt and other obligations of consolidated subsidiaries, and guarantees and comfort letters of $133.9 million for the debt and other obligations of non-consolidated affiliates, mainly CPW. In addition, off-balance sheet arrangements are generally limited to the future payments under non-cancelable operating leases, whic h totaled $ 482.6 million as of May 26, 2019 .</t>
  </si>
  <si>
    <t>BUSINESS SEGMENT AND GEOGRAPHIC INFORMATION</t>
  </si>
  <si>
    <t>BUSINESS SEGMENT AND GEOGRAPHIC INFORMATION [Abstract]</t>
  </si>
  <si>
    <t>NOTE 16 . BUSINESS SEGMENT AND GEOGRAPHIC INFORMATION We operate in the packaged foods industry. O ur operating segments are as follows : North America Retail; Convenience Stores &amp; Foodservice; Europe &amp; Australia; Asia &amp; Latin America; and Pet. Our North America Retail operating segment reflects business with a wide variety of grocery stores, mass merchandisers, membership stores, natural food chains, drug, dollar and discount chains, and e-commerce grocery providers. Our product categories in this business segment are ready-to-eat cereals, refrigerated yogurt, soup, meal kits, refrigerated and frozen dough products, dessert and baking mixes, frozen pizza and pizza snacks, grain, fruit and savory snacks, and a wide variety of organ ic products including refrigerated yogurt, nutrition bars, meal kits, salty snacks, ready-to-eat cereal, and grain snacks. Our major product categories in our Convenience Stores &amp; Foodservice operating segment are ready-to-eat cereals, snacks, refrigerated yogurt, frozen meals, unbaked and fully baked frozen dough products, and baking mixes. Many products we sell are branded t o the consumer and nearly all are branded to our customers. We sell to distributors and operators in many customer channels including foodservice, convenience stores, vending, and supermarket bakeries in the United States. Our Europe &amp; Australia operating segment reflects retail and foodservice businesses in the greater Europe and Australia regions. Our product categories include refrigerated yogurt, meal kits, super-premium ice cream, refrigerated and frozen dough products, shelf stable vegetables, grain snacks, and dessert and baking mixes. We also sell super-premium ice cream directly to consumers through owned retail shops. Revenues from franchise fees are reported in the region or country where the franchisee is located. Our Asia &amp; Latin America operating segment consists of retail and foodservice businesses in the greater Asia and South America regions. Our product categories include super-premium ice cream and frozen desserts, refrigerated and frozen dough products, dess ert and baking mixes, meal kits, salty and grain snacks, wellness beverages, and refrigerated yogurt. We also sell super-premium ice cream and frozen desserts directly to consumers through owned retail shops. Our Asia &amp; Latin America segment also includes products manufactured in the United States for export, mainly to Caribbean and Latin American markets, as well as products we manufacture for sale to our international joint ventures. Revenues from export activities and franchise fees are reported in the r egion or country where the end customer or franchisee is located. Our Pet operating segment includes pet food products sold primarily in the United States in national pet superstore chains , e-commerce retailers , grocery stores , regional pet store chains , mass merchandisers , and veterinary clinics and hospitals. Our product categories include dog and cat food (dry foods, wet foods, and treats) made with whole meats, fruits , and vegetables and other high-quality natural ingredients. Our tailored pet product offerings address specif ic dietary, lifestyle, and life-stage needs and span different product types, diet types, breed sizes for dogs, lifestages, flavors, product functions and textures, and cuts for wet foods. We are reporting the Pet operating segment results on a one-month l ag and accordingly, our fiscal 2018 results did not include Pet segment operating results. Operating profit for these segments excludes unallocated corporate items, gain or loss on divestitures, and restructuring, impairment, and other exit costs. Unallocated corporate items include corporate overhead expenses, variances to planned domestic employee benefits and incentives, contributions to the General Mills Foundation, asset and liability remeasurement impact of hyperinflationary economies, restructuring initiative project-related costs, and other items that are not part of our measurement of segment operating performance. These include gains and losses arising from the revaluation of certain grain inventories and gains and losses from mark-to-market valuation of certain commodity positions until passed back to our operating segments. These items affe cting operating profit are centrally managed at the corporate level and are excluded from the measure of segment profitability reviewed by executive management. Under our supply chain organization, our manufacturing, warehouse, and distribution activities are substantially integrated across our operations in order to maximize efficiency and productivity. As a result, fixed assets and depreciation and amortization expenses are neither maintained nor available by operating segment. Our operating segment resu lts were as follows: Fiscal Year In Millions 2019 2018 2017 Net sales: North America Retail $ 9,925.2 $ 10,115.4 $ 10,196.9 Convenience Stores &amp; Foodservice 1,969.1 1,930.2 1,870.0 Europe &amp; Australia 1,886.7 1,984.6 1,824.5 Asia &amp; Latin America 1,653.3 1,710.2 1,728.4 Pet 1,430.9 - - Total $ 16,865.2 $ 15,740.4 $ 15,619.8 Operating profit: North America Retail $ 2,277.2 $ 2,217.4 $ 2,303.6 Convenience Stores &amp; Foodservice 419.5 392.6 401.2 Europe &amp; Australia 123.3 142.1 164.2 Asia &amp; Latin America 72.4 39.6 83.6 Pet 268.4 - - Total segment operating profit $ 3,160.8 $ 2,791.7 $ 2,952.6 Unallocated corporate items 339.8 206.2 273.6 Divestitures loss 30.0 - 6.5 Restructuring, impairment, and other exit costs 275.1 165.6 180.4 Operating profit $ 2,515.9 $ 2,419.9 $ 2,492.1 Net sales for our North America Retail operating units were as follows: Fiscal Year In Millions 2019 2018 2017 U.S. Meals &amp; Baking $ 3,839.8 $ 3,865.7 $ 3,876.6 U.S. Cereal 2,255.4 2,251.8 2,251.8 U.S. Snacks 2,060.9 2,140.5 2,098.2 U.S. Yogurt and Other 906.7 927.4 1,064.3 Canada 862.4 930.0 906.0 Total $ 9,925.2 $ 10,115.4 $ 10,196.9 Net sales by class of similar products were as follows : Fiscal Year In Millions 2019 2018 2017 Snacks $ 3,359.3 $ 3,419.0 $ 3,302.2 Cereal 2,672.2 2,679.2 2,673.2 Convenient meals 2,641.8 2,677.4 2,653.6 Yogurt 2,193.6 2,320.1 2,403.5 Dough 1,692.8 1,684.1 1,690.6 Baking mixes and ingredients 1,608.9 1,653.4 1,654.1 Pet 1,430.9 - - Super-premium ice cream 813.2 803.7 738.4 Vegetables and Other 452.5 503.5 504.2 Total $ 16,865.2 $ 15,740.4 $ 15,619.8 The following table provides financial information by geographic area: Fiscal Year In Millions 2019 2018 2017 Net sales: United States $ 12,462.8 $ 11,115.6 $ 11,160.9 Non-United States 4,402.4 4,624.8 4,458.9 Total $ 16,865.2 $ 15,740.4 $ 15,619.8 In Millions May 26, 2019 May 27, 2018 Cash and cash equivalents: United States $ 51.0 $ 15.7 Non-United States 399.0 383.3 Total $ 450.0 $ 399.0 In Millions May 26, 2019 May 27, 2018 Land, buildings, and equipment: United States $ 2,872.8 $ 3,031.7 Non-United States 914.4 1,015.5 Total $ 3,787.2 $ 4,047.2</t>
  </si>
  <si>
    <t>SUPPLEMENTAL INFORMATION</t>
  </si>
  <si>
    <t>SUPPLEMENTAL INFORMATION [Abstract]</t>
  </si>
  <si>
    <t>NOTE 17 . SUPPLEMENTAL INFORMATION The components of certain Consolidated Balance Sheet accounts are as follows: In Millions May 26, 2019 May 27, 2018 Receivables: Customers $ 1,708.5 $ 1,712.6 Less allowance for doubtful accounts (28.8) (28.4) Total $ 1,679.7 $ 1,684.2 In Millions May 26, 2019 May 27, 2018 Inventories: Raw materials and packaging $ 434.9 $ 400.0 Finished goods 1,245.9 1,364.2 Grain 92.0 91.2 Excess of FIFO over LIFO cost (a) (213.5) (213.2) Total $ 1,559.3 $ 1,642.2 (a ) Inventories of $974.8 million as of May 26, 2019 , and $832.2 million as of May 27, 2018 , were valued at LIFO. The difference bet ween replacement cost and the stated LIFO inventory value is not materially different from the reserve for the LIFO valuation method. In Millions May 26, 2019 May 27, 2018 Prepaid expenses and other current assets: Other receivables $ 250.2 $ 174.4 Prepaid expenses 189.0 165.6 Derivative receivables, primarily commodity-related 42.2 40.5 Grain contracts 6.7 7.1 Miscellaneous 9.4 10.7 Total $ 497.5 $ 398.3 In Millions May 26, 2019 May 27, 2018 Land, buildings, and equipment: Land $ 73.6 $ 77.7 Buildings 2,477.2 2,396.3 Buildings under capital lease 0.3 0.3 Equipment 6,548.3 6,236.6 Equipment under capital lease 5.7 5.8 Capitalized software 631.6 593.6 Construction in progress 343.8 692.9 Total land, buildings, and equipment 10,080.5 10,003.2 Less accumulated depreciation (6,293.3) (5,956.0) Total $ 3,787.2 $ 4,047.2 In Millions May 26, 2019 May 27, 2018 Other assets: Investments in and advances to joint ventures $ 452.9 $ 499.6 Pension assets 323.5 309.9 Life insurance 22.7 26.9 Miscellaneous 175.8 106.6 Total $ 974.9 $ 943.0 In Millions May 26, 2019 May 27, 2018 Other current liabilities: Accrued trade and consumer promotions $ 484.4 $ 499.6 Accrued payroll 345.5 347.0 Dividends payable 19.2 17.5 Accrued taxes 37.5 94.8 Accrued interest, including interest rate swaps 92.6 107.7 Grain contracts 2.3 1.2 Restructuring and other exit costs reserve 36.5 66.8 Derivative payable 13.2 8.3 Miscellaneous 336.6 302.9 Total $ 1,367.8 $ 1,445.8 In Millions May 26, 2019 May 27, 2018 Other noncurrent liabilities: Accrued compensation and benefits, including obligations for underfunded other postretirement benefit and postemployment benefit plans $ 1,153.3 $ 999.4 Accrued taxes 227.1 265.3 Miscellaneous 68.5 76.3 Total $ 1,448.9 $ 1,341.0 Certain Consolidated Statements of Earnings amounts are as follows: Fiscal Year In Millions 2019 2018 2017 Depreciation and amortization $ 620.1 $ 618.8 $ 603.6 Research and development expense 221.9 219.1 218.2 Advertising and media expense (including production and communication costs) 601.6 575.9 623.8 The components of interest, net are as follows: Fiscal Year Expense (Income), in Millions 2019 2018 2017 Interest expense $ 530.2 $ 389.5 $ 306.7 Capitalized interest (2.8) (4.1) (4.6) Interest income (5.6) (11.7) (7.0) Interest, net $ 521.8 $ 373.7 $ 295.1 Certain Consolidated Statements of Cash Flows amounts are as follows: Fiscal Year In Millions 2019 2018 2017 Cash interest payments $ 500.1 $ 269.5 $ 285.8 Cash paid for income taxes 440.8 489.4 551.1</t>
  </si>
  <si>
    <t>QUARTERLY DATA (UNAUDITED)</t>
  </si>
  <si>
    <t>QUARTERLY DATA (UNAUDITED) [Abstract]</t>
  </si>
  <si>
    <t>NOTE 18 . QUARTERLY DATA (UNAUDITED) Summarized quarterly data for fiscal 2019 and fiscal 2018 follows: In Millions, Except Per Share Amounts First Quarter Second Quarter Third Quarter Fourth Quarter Fiscal Year Fiscal Year Fiscal Year Fiscal Year 2019 2018 2019 2018 2019 2018 2019 2018 Net sales $ 4,094.0 $ 3,769.2 $ 4,411.2 $ 4,198.7 $ 4,198.3 $ 3,882.3 $ 4,161.7 $ 3,890.2 Gross margin 1,342.8 1,313.3 1,509.7 1,446.2 1,443.0 1,256.5 1,461.3 1,419.6 Net earnings attributable to General Mills 392.3 404.7 343.4 430.5 446.8 941.4 570.2 354.4 EPS: Basic $ 0.66 $ 0.70 $ 0.57 $ 0.75 $ 0.74 $ 1.64 $ 0.95 $ 0.60 Diluted $ 0.65 $ 0.69 $ 0.57 $ 0.74 $ 0.74 $ 1.62 $ 0.94 $ 0.59 During the fourth quarter of fiscal 2019, we sold our yogurt business in China and simultaneously entered into a new Yoplait license agreement with the purchaser for their use of the Yoplait brand. We recorded a gain of $ 5. 4 million . In the fourth quarter of fiscal 2019, we recorded restructuring and impairment charges of $ 7.4 million. Please see Note 4 for more i nformation. We recorded $ 4.3 million of integration costs related to the acquisition of Blue Buffalo and $ 9.8 million of gains related to an investment valuation adjustment in the fourth quarter of fiscal 2019. We also recorded a tax benefit of $ 72.9 mill ion in the fourth quarter of fiscal 2019. Please see Note 14 for more information. We recorded brand intangible asset impairment charges of $96.9 million in t he fourth quarter of fiscal 2018. Please see Note 6 for more information. We also recorded $ 64. 5 million of transaction and integration costs related to the acquisition of Blue Buffalo in the fourth quarter of fiscal 2018.</t>
  </si>
  <si>
    <t>SCHEDULE II - VALUATION OF QUALIFYING ACCOUNTS</t>
  </si>
  <si>
    <t>SCHEDULE II - Valuation of Qualifying Accounts [Abstract]</t>
  </si>
  <si>
    <t>General Mills, Inc. and Subsidiaries Schedule II - Valuation of Qualifying Accounts Fiscal Year In Millions 2019 2018 2017 Allowance for doubtful accounts: Balance at beginning of year $ 28.4 $ 24.3 $ 29.6 Additions charged to expense 23.9 26.7 16.6 Bad debt write-offs (22.7) (26.9) (23.2) Other adjustments and reclassifications (0.8) 4.3 1.3 Balance at end of year $ 28.8 $ 28.4 $ 24.3 Valuation allowance for deferred tax assets: Balance at beginning of year $ 176.0 $ 231.8 $ 227.0 Additions charged to expense (5.2) 2.4 5.2 Adjustments due to acquisitions, translation of amounts, and other 42.9 (58.2) (0.4) Balance at end of year $ 213.7 $ 176.0 $ 231.8 Reserve for restructuring and other exit charges: Balance at beginning of year $ 66.8 $ 85.0 $ 76.6 Additions charged to expense, including translation amounts 11.6 40.3 104.0 Net amounts utilized for restructuring activities (41.9) (58.5) (95.6) Balance at end of year $ 36.5 $ 66.8 $ 85.0 Reserve for LIFO valuation: Balance at beginning of year $ 213.2 $ 209.1 $ 219.3 Increase (decrease) 0.3 4.1 (10.2) Balance at end of year $ 213.5 $ 213.2 $ 209.1</t>
  </si>
  <si>
    <t>Summary of Significant Accounting Policies (Policies)</t>
  </si>
  <si>
    <t>Cash and Cash Equivalents</t>
  </si>
  <si>
    <t>Cash and Cash Equivalents We consider all investments purchased with an original maturity of three months or less to be cash equivalents.</t>
  </si>
  <si>
    <t>Inventories All inventories in the United States other than grain are valued at the lower of cost, using the last-in, first-out (LIFO) method, or market. Grain inventories are valued at net realizable value, and all related cash contracts and derivatives are valued at fair value, with all net changes in value recorded in earnings currently. Inventories outside of the United States are generally valued at the lower of cost, using the first-in, first-out (FIFO) method, or net realizable value. Shipping costs associated with the distribution of finished product to our customers are recorded as cost of sales, and are recognized when the related finished product is shipped to and ac cepted by the customer.</t>
  </si>
  <si>
    <t>Land, Buildings, Equipment, and Depreciation</t>
  </si>
  <si>
    <t>Land, Buildings, Equipment, and Depreciation Land is recorded at historical cost. Buildings and equipment, including capitalized interest and internal engineering costs, are recorded at cost and depreciated over estimated useful lives, primarily using the straight-line method. Ordinary maintenance and repairs are charged to cost of sales. Buildings are u sually depreciated over 40 years, and equipment, furniture, and software are usually depreciated over 3 to 10 years. Fully depreciated assets are retained in buildings and equipment until disposal. When an item is sold or retired, the accounts are relieved of its cost and related accumulated depreciation and the resulting gains and losses, if any, are recognized in earnings. As of May 26, 2019 , assets h eld for sale were insignificant . Long-lived assets are reviewed for impairment whenever events or changes in circumstances indicate that the carrying amount of an asset (or asset group) may not be recoverable. An impairment loss would be recognized when e stimated undiscounted future cash flows from the operation and disposition of the asset group are less than the carrying amount of the asset group. Asset groups have identifiable cash flows and are largely independent of other asset groups. Measurement of an impairment loss would be based on the excess of the carrying amount of the asset group over its fair value. Fair value is measured using a discounted cash flow model or independent appraisals, as appropriate.</t>
  </si>
  <si>
    <t>Goodwill and Other Intangible Assets</t>
  </si>
  <si>
    <t xml:space="preserve">Goodwill and Other Intangible Assets Goodwill is not subject to amortization and is tested for impairment annually and whenever events or changes in circumstances indicate that impairment may have occurred. We perform our annual goodwill and indefinite-lived intangible assets impairment test as of the first day of the second quarter of the fiscal year. Impairment testing is performed for each of our reporting units. We compare the carrying value of a reporting unit, including goodwill, to the fair value of the unit. Carrying value is based on the assets and liabilities associated with the operations of that reporting unit, which often requires allocation of shared or corporate items among reporting units. If the carrying amount of a reporting unit exceeds its fair value, impairment has occurred . We recognize an impairment charge for the amount by which the carrying amount o f the reporting unit exceeds it s fair value up to the total amount of goodwill allocated to the reporting unit. Our estimates of fair value are determined based on a discounte d cash flow model. Growth rates for sales and profits are determined using inputs from our long-range planning process. We also make estimates of discount rates, perpetuity growth assumptions, market comparables, and other factors. We evaluate the useful lives of our other intangible assets, mainly brands, to determine if they are finite or indefinite-lived. Reaching a determination on useful life requires significant judgments and assumptions regarding the future effects of obsolescence, demand, competit ion, other economic factors (such as the stability of the industry, known technological advances, legislative action that results in an uncertain or changing regulatory environment, and expected changes in distribution channels), the level of required main tenance expenditures, and the expected lives of other related groups of assets. Intangible assets that are deemed to have definite lives are amortized on a straight-line basis, over their useful lives, generally ranging from 4 to 30 years. Our indefinite- lived intangible assets, mainly intangible assets primarily associated with the Blue Buffalo , Pillsbury , Totino’s , Yoplait , Old El Paso , Progresso , Annie’s , Hä agen-Dazs , and Yoki brands, are also tested for impairment annually and whenever events or change s in circumstances indicate that their carrying value may not be recoverable. Our estimate of the fair value of the brands is based on a discounted cash flow model using inputs which included projected revenues from our long-range plan, assumed royalty rates that could be payable if we did not own the brands, and a discount rate. Our finite-lived intangible assets, primarily acquired franchise agreements and customer relationships, are reviewed for impairment whene ver events or changes in circumstances indicate that the carrying amount of an asset may not be recoverable. An impairment loss would be recognized when estimated undiscounted future cash flows from the operation and disposition of the asset are less than the carrying amount of the asset. Assets generally have identifiable cash flows and are largely independent of other assets. Measurement of an impairment loss would be based on the excess of the carrying amount of the asset over its fair value. Fair value is measured using a discounted cash flow model or other similar valuation model, as appropriate. </t>
  </si>
  <si>
    <t>Investments in Unconsolidated Joint Ventures and Redeemable Interest</t>
  </si>
  <si>
    <t>Investments in Unconsolidated Joint Ventures Our investments in companies over which we have the ability to exercise significant influence are stated at cost plus our share of undistributed earnings or losses. We receive royalty income from certain joint ventures, incur various expenses (primarily research and development), and record the tax impact of certain joint venture operations that are structured as partnerships. In addition, we make advances to our joint ventures in the form of loans or capital investments. We also sell certain raw materials, semi-finished goods, and finished goods to the joint ventures, generally at market prices. In addition, we assess our investments in our joint ventures if we have reason to believe an impairment may have occurred including, but not limited to, as a result of ongoing operating losses, projected decreases in earnings, increases in the weighted - average cost of capital, or significant business disruptions. The significant assumptions used to estimat e fair value include revenue growth and profitability, royalty rates, capital spending, depreciation and taxes, foreign currency exchange rates, and a discount rate. By their nature, these projections and assumptions are uncertain. If we were to determine the current fair value of our investment was less than the carrying value of the investment , then we would assess if the shortfall was of a temporary or permanent nature and write down the investment to its fair value if we conclude d the impairment is othe r than temporary. Redeemable Interest We have a 51 percent control ling interest in Yoplait SAS , a consolidated entity. Sodiaal International (Sodiaal) holds the remaining 49 pe rcent interest in Yoplait SAS. Sodiaal has the ability to put all or a portion of its redeemable interest to us at fair value once per year , up to three times before December 2024 . This put option requires us to classify Sodiaal’s interest as a redeemable interest outside of equity on our Consolidated Balance Sheets for as long as th e put is exercisable by Sodiaal. When the put is no longer exercisable, the redeemable interest will be reclassified to noncontrolling interests on our Consolidated Balance Sheets. We adjust the value of the redeemable interest through additional paid-in c apital on our Consolidated Balance Sheets quarterly to the redeemable interest’s redemption value, which approximates its fair value. During the second and fourth quarters of fiscal 2019 , we adjusted the redeemable interest’s redemption value based on a disco unted cash flow model. The significant assumptions used to estimate the redemption value include projected revenue growth and profitability from our long-range plan, capital spending, depreciation, taxes, foreign currency exchange rates, and a discount rat e.</t>
  </si>
  <si>
    <t>Revenue Recognition</t>
  </si>
  <si>
    <t xml:space="preserve">Revenue Recognition </t>
  </si>
  <si>
    <t>Environmental</t>
  </si>
  <si>
    <t>Our revenues primarily result from contracts with customers, which are generally short-term and have a single performance obligation – the delivery of product. We recognize revenue for the sale of packaged foods at the point in time when our performance ob ligation has been satisfied and control of the product has transferred to our customer, which generally occurs when the shipment is accepted by our customer. Sales include shipping and handling charges billed to the customer and are reported net of variabl e consideration and consideration payable to our customers, including trade promotion, consumer coupon redemption and other costs, including estimated allowances for returns, unsalable product, and prompt pay discounts. Sales, use, value-added, and other e xcise taxes are not included in revenue. Trade promotions are recorded using significant judgment of estimated participation and performance levels for offered programs at the time of sale. Differences between estimated expenses and actual costs are recogn ized as a change in management estimate in a subsequent period. We generally do not allow a right of return. However, on a limited case-by-case basis with prior approval, we may allow customers to return product. In limited circumstances, product returned in saleable condition is resold to other customers or outlets. Receivables from customers generally do not bear interest. Payment terms and collection patterns are short-term, and vary around the world and by channel, and as such, we do not have any signif icant financing components. Our allowance for doubtful accounts represents our estimate of probable non-payments and credit losses in our existing receivables, as determined based on a review of past due balances and other specific account data. Account ba lances are written off against the allowance when we deem the amount is uncollectible. Please see Note 16 for a disaggregation of our revenue into categories that depict how the nature, amount, timing, and uncertainty of revenue and cash flows are affected by economic factors. We do not have material contract assets or liabilities arising from our contracts with customers. Environmenta l Costs Environmental costs relating to existing conditions caused by past operations that do not contribute to current or futur e revenues are expensed. Liabilities for anticipated remediation costs are recorded on an undiscounted basis when they are probable and reasonably estimable, generally no later than the completion of feasibility studies or our commitment to a plan of actio n.</t>
  </si>
  <si>
    <t>Advertising Production Costs</t>
  </si>
  <si>
    <t>Advertising Production Costs We expense the production costs of advertising the first time that the advertising takes place.</t>
  </si>
  <si>
    <t>Research and Development</t>
  </si>
  <si>
    <t>Research and Development All expenditures for research and development (R&amp;D) are charged against earnings in the period incu rred. R&amp;D includes expenditures for new product and manufacturing process innovation, and the annual expenditures are comprised primarily of internal salari es, wages, consulting, and supplies attributable to R&amp;D activities. Other costs include depreciation and maintenance of research facilities, including assets at facilities that are engaged in pilot plant activities.</t>
  </si>
  <si>
    <t>Foreign Currency Translation</t>
  </si>
  <si>
    <t>Foreign Currency Translation For all significant foreign operations, the functional currency is the local currency. Assets and liabilities of these operations are translated at the period-end exchange rates. Income statement accounts are translated using the average exchan ge rates prevailing during the period . Translation adjustments are reflected within accumula ted other comprehensive loss (AOCI) in stockholders’ equity. Gains and losses from foreign currency transactions are included in net earnings for the period , except for gains and losses on investments in subsidiaries for which settlement is not planned for the foreseeable future and f oreign exchange gains and losses on instruments designated as net investment hedges. These gains and losses are recorded in AOCI .</t>
  </si>
  <si>
    <t>Derivative Instruments</t>
  </si>
  <si>
    <t>Derivative Instruments All d erivatives are recognized on our Consolidated Balance Sheets at fair value based on quoted marke t prices or our estimate of their fair value, and are recorded in either current or noncurrent assets or liabilities based on their maturity. Changes in the fair values of derivatives are recorded in net earnings or other comprehensive income, based on whe ther the instrument is designated and effective as a hedge transaction and, if so, the type of hedge transaction. Gains or losses on derivative instruments reported in AOCI are reclassified to earnings in the period the hedged item affects earnings. If the underlying hedged transaction ceases to exist, any associated amounts reported in AOCI are reclassified to earnings at that time. Any ineffectiveness is recognized in earnings in the current period.</t>
  </si>
  <si>
    <t>Stock-based Compensation</t>
  </si>
  <si>
    <t>Stock-based Compensation We generally measure compensa tion expense for grants of restricted stock units and performance share units using the value of a share of our stock on the date of grant. We estimate the value of stoc k option grants using a Black- Scholes valuation model. Generally, s tock -based compensat ion is recognized straight line over the vesting period. Our stock -based compensation expense is recorded in selling, general and administrative ( SG&amp;A ) expenses and cost of sales in our Consolidated Statements of Earnings and allocated to each reportable s egment in our segment results. Certain equity-based compensation plans contain provisions that accelerate vesting of awards upon retirement, termination, or death of eligible employees and directors. We consider a stock-based award to be vested when the employee’s retention of the award is no longer contingent on providing subsequent service. Accordingly, the related compensation cost is generally recogniz ed immediately for awards granted to retirement-eligible individuals or over the period from the grant date to the date retirement eligibility is achieved, if less than the stated vesting period. We report the benefits of tax deductions in excess of recog nized compensation cost as an operating cash flow .</t>
  </si>
  <si>
    <t>Defined Benefit Pension, Other Postretirement Benefit, and Postemployment Benefit Plans</t>
  </si>
  <si>
    <t>Defined Benefit Pension, Other Postretirement Benefit , and Postemployment Benefit Plans We sponsor several domestic and foreign defined benefit plans to provide pension, health care, and other welfare be nefits to retired employees. Under certain circumstances, we also provide accruable benefits , primarily severance, to former or inactive employees in the United States , Canada , and Mexico. We recognize an obligation for any of these benefits that vest or accumulate with service. Postemployment benefits that do not vest or accumulate with service (such as severance based solely on annual pay rather than years of service) are charged to expense when incurred. Our postemployment benefit plans are unfunded. We recognize the underfunded or overfunded status of a defined benefit pension plan as an asset or liability and recognize changes in the funded status in the year in which the changes occur through AOCI . In fiscal 2018, we approved an amendment to reorga nize the U.S. qualified defined benefit pension plans and the supplemental pension plans that resulted in the spinoff of a portion of the General Mills Pension Plan (the Plan) and the 2005 Supplemental Retirement Plan and the Supplemental Retirement Plan ( Grandfathered) (together, the Supplemental Plans) into new plans effective May 31, 2018. The benefits offered to the plans’ participants were unchanged. The result of the reorganization was the creation of the General Mills Pension Plan I (Plan I) and th e 2005 Supplemental Retirement Plan I and the Supplemental Retirement Plan I (Grandfathered) (together, the Supplemental Plans I). The reorganization was made to facilitate a targeted investment strategy over time and to provide additional flexibility in evaluating opportunities to reduce risk and volatility. Actuarial gains and losses associated with the Plan and the Supplemental Plans are amortized over the average remaining service period of the active participants. Actuarial gains and losses associat ed with the Plan I and the Supplemental Plans I are amortized over the average remaining life of the participants. Please refer to Note 13 for a description of our defined benefit pension, other postretirement benefit, and postemployment benefit plans.</t>
  </si>
  <si>
    <t>Use of Estimates</t>
  </si>
  <si>
    <t>U se of Estimates Preparing our Consolidated Financial Statements in conformity with accounting principles generally accepted in the United States requires us to make estimates and assumptions that affect reported amounts of assets and liabilities, disclosu res of contingent assets and liabilities at the date of the financial statements, and the reported amounts of revenues and expenses during the reporting period. These estimates include our accounting for promotional expenditures, valuation of long-lived as sets, intangible assets, redeemable interest, stock-based compensation, income taxes, and defined benefit pension, other p ostretirement benefit and postemployment benefit plans . Actual results could differ from our estimates.</t>
  </si>
  <si>
    <t>Other New Accounting Standards</t>
  </si>
  <si>
    <t>New Accounting Standards In the first quarter of fiscal 2019, we adopted new accounting requirements related to the presentation of net periodic defined benefit pension expense, net periodic postretirement benefit expense, and net periodic postemployment benefit expense (collectively “net periodic benefit expense”). The new standard requires the service cost component of net periodic benefit expense to be recorded in the same line items as other employee compensation costs within our Consoli dated Statements of Earnings. Other components of net periodic benefit expense must be presented separately outside of operating profit in our Consolidated Statements of Earnings. In addition, the new standard requires that only the service cost component of net periodic benefit expense is eligible for capitalization. The new standard requires retrospective adoption of the presentation of net periodic benefit expense and prospective application of the capitalization of the service cost component. The impact of the adoption of this standard on our results of operations was a decrease to our operating profit of $87.9 million, $89.4 million and $74.3 million and a corresponding increase to benefit plan non-service income of $87.9 million, $89.4 million and $74. 3 million for fiscal 2019, fiscal 2018 and fiscal 2017, respectively. There were no changes to our reported segment operating profit. In the first quarter of fiscal 2019, we adopted new accounting requirements for the recognition of revenue from contracts with customers. Under the new standard, we apply a principles-based five step model to recognize revenue upon the transfer of control of promised goods to customers and in an amount that reflects the consideration for which we expect to be entitled to in exchange for those goods. The principles-based five step model includes: 1) identifying the contract(s) with a customer; 2) identifying the performance obligations in the contract; 3) determining the transaction price; 4) allocating the transaction price t o the performance obligations in the contract; and 5) recognizing revenue when (or as) we satisfy a performance obligation. We utilized a comprehensive approach to evaluate and document the impact of the guidance on our current accounting policies and prac tices. We did not identify any material differences resulting from applying the new requirements to our revenue contracts. Additionally, we did not identify any significant changes to our business processes, systems, and controls to support recognition and disclosure requirements under the new guidance. We adopted the requirements of the new standard and subsequent amendments to all contracts in the first quarter of fiscal 2019 using the cumulative effect approach. We recorded a $33.9 million cumulative eff ect adjustment net of income tax effects to the opening balance of fiscal 2019 retained earnings, a decrease to deferred income taxes of $11.4 million, and an increase to other current liabilities of $45.3 million related to the timing of recognition of ce rtain promotional expenditures. In the third quarter of fiscal 2018, we adopted new accounting requirements that codify Securities and Exchange Commission (SEC) Staff Accounting Bulletin No. 118, as it relates to allowing for recognition of provisional am ounts related to the U.S. Tax Cuts and Jobs Act (TCJA) in the event that the accounting is not complete and a reasonable estimate can be made. Where necessary information is not available, prepared, or analyzed to determine a reasonable estimate, no provis ional amount should be recorded. The guidance allows for a measurement period of up to one year from the enactment date to finalize the accounting related to the TCJA. In fiscal 2019, we completed our accounting for the tax effects of the TCJA. In the thi rd quarter of fiscal 2018, we adopted new accounting requirements that provide the option to reclassify stranded income tax effects resulting from the TCJA from AOCI to retained earnings. We elected to reclassify the stranded income tax effects of the TCJA of $329.4 million from AOCI to retained earnings. This reclassification consisted of deferred taxes originally recorded in AOCI that exceeded the newly enacted federal corporate tax rate. The new accounting requirements allowed for adjustments to reclassi fication amounts in subsequent periods as a result of changes to the provisional amounts recorded. In the first quarter of fiscal 2018, we adopted new requirements for the accounting and presentation of stock-based payments. The adoption of this guidance r esulted in the prospective recognition of realized windfall and shortfall tax benefits related to the exercise or vesting of stock-based awards in our Consolidated Statements of Earnings instead of additional paid-in capital within our Consolidated Balance Sheets. We retrospectively adopted the guidance related to reclassification of realized windfall tax benefits , which resulted in reclassifications of cash provided by financing activities to operating activities in our Consolidated Statements of Cash Flow s. Additionally, we retrospectively adopted the guidance related to reclassification of employee tax withholdings , which resulted in reclassifications of cash used by operating activities to financing activities in our Consolidated Statements of Cash Flows . Stock-based compensation expense continues to reflect estimated forfeitures. In the first quarter of fiscal 2018, we adopted new accounting requirements which permit reporting entities to measure a goodwill impairment loss by the amount by which a report ing unit’s carrying value exceeds the reporting unit’s fair value. Previously, goodwill impairment losses were required to be measured by determining the implied fair value of goodwill. Our annual goodwill impairment test was performed as of the first day of the second quarter of fiscal 2018, and the adoption of this guidance did not impact our results of operations or financial position. In the first quarter of fiscal 2017, we adopted new accounting requirements for the presentation of certain investments using the net asset value, providing a practical expedient to exclude such investments from categorization within the fair value hierarchy and separate disclosure. We adopted the guidance retrospectively and restated the fiscal 2016 fair value of plan asset tables in Note 13. The adoption of this guidance did not impact our results of operations or financial position. In the first quarter of fiscal 2017, we adopted new accounting requirements which permit reporting entities with a fiscal year -end that does not coincide with a month-end to apply a practical expedient that permits the entity to measure defined benefit plan assets and obligations using the month-end that is closest to the entity’s fiscal year-end and apply such practical expedien t consistently to all plans. The adoption of this guidance did not have a material impact on our results of operations or financial position.</t>
  </si>
  <si>
    <t>Acquisition and Divestitures (Tables)</t>
  </si>
  <si>
    <t>Schedule of unaudited pro forma summary information [Table Text Blcok]</t>
  </si>
  <si>
    <t>Unaudited Fiscal Year In Millions 2018 2017 Net sales $ 17,057.4 $ 16,772.9 Net earnings attributable to General Mills 2,252.4 1,540.2</t>
  </si>
  <si>
    <t>Restructuring, Impairment, and Other Exit Costs (Tables)</t>
  </si>
  <si>
    <t>Restructuring and Impairment Charges and Project-Related Costs</t>
  </si>
  <si>
    <t>Expense, in Millions Targeted actions in global supply chain $ 80.2 Charges associated with restructuring actions previously announced (2.6) Total $ 77.6 Expense, in Millions Global cost savings initiatives $ 49.3 Charges associated with restructuring actions previously announced 33.4 Total $ 82.7 Expense, in Millions Global reorganization $ 72.1 Restructuring of certain international product lines 45.1 Closure of Vineland, New Jersey plant 41.4 Closure of Melbourne, Australia plant 21.9 Charges associated with restructuring actions previously announced 43.6 Total $ 224.1 Fiscal In Millions 2019 2018 2017 Restructuring, impairment, and other exit costs $ 275.1 $ 165.6 $ 180.4 Cost of sales 9.9 14.0 41.5 Total restructuring charges 285.0 179.6 221.9 Project-related costs classified in cost of sales $ 1.3 $ 11.3 $ 43.9</t>
  </si>
  <si>
    <t>Rollforward of Restructuring and Other Exit Cost Reserves</t>
  </si>
  <si>
    <t>The roll forward of our restructuring and other exit cost reserves, included in other current liabilities, is as follows: In Millions Severance Contract Termination Other Exit Costs Total Reserve balance as of May 29, 2016 $ 73.6 $ 1.5 $ 1.5 $ 76.6 Fiscal 2017 charges, including foreign currency translation 95.0 0.9 8.1 104.0 Utilized in fiscal 2017 (86.8) (1.7) (7.1) (95.6) Reserve balance as of May 28, 2017 81.8 0.7 2.5 85.0 Fiscal 2018 charges, including foreign currency translation 40.8 0.2 (0.7) 40.3 Utilized in fiscal 2018 (56.6) (0.8) (1.1) (58.5) Reserve balance as of May 27, 2018 66.0 0.1 0.7 66.8 Fiscal 2019 charges, including foreign currency translation 7.7 2.5 1.4 11.6 Utilized in fiscal 2019 (37.2) (2.6) (2.1) (41.9) Reserve balance as of May 26, 2019 $ 36.5 $ - $ - $ 36.5</t>
  </si>
  <si>
    <t>Investments in Unconsolidated Joint Ventures (Tables)</t>
  </si>
  <si>
    <t>Joint Venture Related Financial Statement Activity [Table Text Block]</t>
  </si>
  <si>
    <t>In Millions May 26, 2019 May 27, 2018 Cumulative investments $ 452.9 $ 499.6 Goodwill and other intangibles 472.1 488.7 Aggregate advances included in cumulative investments 249.0 295.3 Fiscal Year In Millions 2019 2018 2017 Sales to joint ventures $ 4.2 $ 7.4 $ 7.0 Net advances (repayments) (0.1) 17.3 (3.3) Dividends received 86.7 113.2 75.6</t>
  </si>
  <si>
    <t>Summarized Joint Venture Financial Statement Activity on 100% Basis [Table Text Block]</t>
  </si>
  <si>
    <t>Fiscal Year In Millions 2019 2018 2017 Net sales: CPW $ 1,647.7 $ 1,734.0 $ 1,648.4 HDJ 396.2 430.4 435.1 Total net sales 2,043.9 2,164.4 2,083.5 Gross margin 744.4 853.6 865.9 Earnings before income taxes 155.4 216.2 243.3 Earnings after income taxes 111.9 176.7 190.3 In Millions May 26, 2019 May 27, 2018 Current assets $ 895.6 $ 938.5 Noncurrent assets 839.2 902.5 Current liabilities 1,517.3 1,579.3 Noncurrent liabilities 77.1 72.6</t>
  </si>
  <si>
    <t>Goodwill and Other Intangible Assets (Tables)</t>
  </si>
  <si>
    <t>Components of goodwill and other intangible assets [Table Text Block]</t>
  </si>
  <si>
    <t>In Millions May 26, 2019 May 27, 2018 Goodwill $ 13,995.8 $ 14,065.0 Other intangible assets: Intangible assets not subject to amortization: Brands and other indefinite-lived intangibles 6,590.8 6,818.7 Intangible assets subject to amortization: Franchise agreements, customer relationships, and other finite-lived intangibles 786.1 811.7 Less accumulated amortization (210.1) (185.3) Intangible assets subject to amortization 576.0 626.4 Other intangible assets 7,166.8 7,445.1 Total $ 21,162.6 $ 21,510.1</t>
  </si>
  <si>
    <t>Changes in the carrying amount of goodwill [Table Text Block]</t>
  </si>
  <si>
    <t>In Millions North America Retail Pet Convenience Stores &amp; Foodservice Europe &amp; Australia Asia &amp; Latin America Joint Ventures Total Balance as of May 29, 2016 $ 6,410.3 $ - $ 921.1 $ 716.5 $ 287.1 $ 406.2 $ 8,741.2 Divestiture - - (2.3) - - - (2.3) Other activity, primarily foreign currency translation (3.8) - - (15.7) 25.3 2.5 8.3 Balance as of May 28, 2017 6,406.5 - 918.8 700.8 312.4 408.7 8,747.2 Acquisition - 5,294.9 - - - - 5,294.9 Other activity, primarily foreign currency translation 4.1 - - 29.1 (27.4) 17.1 22.9 Balance as of May 27, 2018 6,410.6 5,294.9 918.8 729.9 285.0 425.8 14,065.0 Divestitures - - - - (0.5) - (0.5) Purchase accounting adjustment - 5.6 - - - - 5.6 Other activity, primarily foreign currency translation (4.1) - - (29.5) (24.3) (16.4) (74.3) Balance as of May 26, 2019 $ 6,406.5 $ 5,300.5 $ 918.8 $ 700.4 $ 260.2 $ 409.4 $ 13,995.8</t>
  </si>
  <si>
    <t>Changes in the carrying amount of other intangible assets [Table Text Block]</t>
  </si>
  <si>
    <t>In Millions Total Balance as of May 29, 2016 $ 4,538.6 Other activity, primarily amortization and foreign currency translation (8.2) Balance as of May 28, 2017 4,530.4 Acquisition 3,015.0 Impairment charge (96.9) Other activity, primarily amortization and foreign currency translation (3.4) Balance as of May 27, 2018 7,445.1 Impairment charges (192.6) Other activity, primarily amortization and foreign currency translation (85.7) Balance as of May 26, 2019 $ 7,166.8</t>
  </si>
  <si>
    <t>Schedule of Impaired Intangible Assets [Table Text Block]</t>
  </si>
  <si>
    <t>In Millions Impairment Charge Fair Value as of Nov. 25, 2018 (a) Progresso $ 132.1 $ 330.0 Food Should Taste Good 45.1 - Mountain High 15.4 - Total $ 192.6 $ 330.0 (a) Level 3 assets in the fair value hierarchy.</t>
  </si>
  <si>
    <t>Schedule of at-risk brand intangibles [Table Text Block]</t>
  </si>
  <si>
    <t>In Millions Carrying Value of Intangible Asset Excess Fair Value as of Fiscal 2019 Test Date Latin America $ 209.0 7 % Yoki $ 49.1 10 %</t>
  </si>
  <si>
    <t>Financial Instruments, Risk Management Activities, and Fair Values (Tables)</t>
  </si>
  <si>
    <t>Schedule of Marketable Debt and Equity Securities and Maturities [Table Text Block]</t>
  </si>
  <si>
    <t>Cost Fair Value Gross Gains Gross Losses Fiscal Year Fiscal Year Fiscal Year Fiscal Year In Millions 2019 2018 2019 2018 2019 2018 2019 2018 Available for sale debt securities $ 34.3 $ 25.4 $ 34.3 $ 25.4 $ - $ - $ - $ - Equity securities 0.6 0.3 18.5 3.5 17.9 3.2 - - Total $ 34.9 $ 25.7 $ 52.8 $ 28.9 $ 17.9 $ 3.2 $ - $ - Scheduled maturities of our marketable securities are as follows: Marketable Securities In Millions Cost Fair Value Under 1 year (current) $ 34.3 $ 34.3 Equity securities 0.6 18.5 Total $ 34.9 $ 52.8</t>
  </si>
  <si>
    <t>Schedule of Unallocated Corporate items [Table Text Block]</t>
  </si>
  <si>
    <t>Fiscal Year In Millions 2019 2018 2017 Net gain (loss) on mark-to-market valuation of commodity positions $ (39.0) $ 14.3 $ (22.0) Net loss on commodity positions reclassified from unallocated corporate items to segment operating profit 10.0 11.3 32.0 Net mark-to-market revaluation of certain grain inventories (7.0) 6.5 3.9 Net mark-to-market valuation of certain commodity positions recognized in unallocated corporate items $ (36.0) $ 32.1 $ 13.9</t>
  </si>
  <si>
    <t>Schedule of Pre-tax Amounts of Cash-Settled Interest Rate Hedges in AOCI [Table Text Block]</t>
  </si>
  <si>
    <t>In Millions Gain/(Loss) 3.15% notes due December 15, 2021 $ (25.3) 2.6% notes due October 12, 2022 2.5 1.0% notes due April 27, 2023 (0.9) 3.7% notes due October 17, 2023 (1.5) 3.65% notes due February 15, 2024 8.4 4.0% notes due April 17, 2025 (3.4) 3.2% notes due February 10, 2027 13.2 1.5% notes due April 27, 2027 (2.6) 4.2% notes due April 17, 2028 (9.1) 4.55% notes due April 17, 2038 (10.3) 5.4% notes due June 15, 2040 (11.8) 4.15% notes due February 15, 2043 9.3 4.7% notes due April 17, 2048 (13.7) Net pre-tax hedge loss in AOCI $ (45.2)</t>
  </si>
  <si>
    <t>Schedule of Interest Rate Swaps [Table Text Block]</t>
  </si>
  <si>
    <t>In Millions May 26, 2019 May 27, 2018 Pay-floating swaps - notional amount $ 500.0 $ 500.0 Average receive rate 2.2 % 2.2 % Average pay rate 3.1 % 2.9 %</t>
  </si>
  <si>
    <t>Schedule of Fair Value Measurement Inputs [Table Text Block]</t>
  </si>
  <si>
    <t>May 26, 2019 May 26, 2019 Fair Values of Assets Fair Values of Liabilities In Millions Level 1 Level 2 Level 3 Total Level 1 Level 2 Level 3 Total Derivatives designated as hedging instruments: Interest rate contracts (a) (b) $ - $ - $ - $ - $ - $ (1.9) $ - $ (1.9) Foreign exchange contracts (c) (d) - 12.9 - 12.9 - (3.3) - (3.3) Total - 12.9 - 12.9 - (5.2) - (5.2) Derivatives not designated as hedging instruments: Foreign exchange contracts (c) (d) - 2.4 - 2.4 - (1.9) - (1.9) Commodity contracts (c) (e) 1.4 5.2 - 6.6 (4.4) (3.5) - (7.9) Grain contracts (c) (e) - 6.7 - 6.7 - (2.3) - (2.3) Total 1.4 14.3 - 15.7 (4.4) (7.7) - (12.1) Other assets and liabilities reported at fair value: Marketable investments (a) (f) 18.5 34.3 - 52.8 - - - - Long-lived assets (g) - 19.0 - 19.0 - - - - Indefinite-lived intangible assets (h) - - 330.0 330.0 - - - - Total 18.5 53.3 330.0 401.8 - - - - Total assets, liabilities, and derivative positions recorded at fair value $ 19.9 $ 80.5 $ 330.0 $ 430.4 $ (4.4) $ (12.9) $ - $ (17.3) (a) These contracts and investments are recorded as prepaid expenses and other current assets, other assets, other current liabilities or other liabilities, as appropriate, based on whether in a gain or loss position. Certain marketable investments are recorded as cash and cash equivalents. (b) Based on LIBOR and swap rates. (c) These contracts are recorded as prepaid expenses and other current assets, other assets, other current liabilities or other liabilities, as appropriate, based on whether in a gain or loss position. (d) Based on observable market transactions of spot currency rates and forward currency prices. (e) Based on prices of futures exchanges and recently reported transactions in the marketplace. (f) Based on prices of common stock and bond matrix pricing. ( g ) We recorded $61 . 2 m illion in non-cash impairment charges in fiscal 2019 to write down certain long-lived assets to their fair value. Fair value was based on recently reported transactions for similar assets in the marketplace. These assets had a carrying value of $ 80 . 2 million and were associated with the restructuring actions described in Note 4 . ( h ) See Note 6 . May 27, 2018 May 27, 2018 Fair Values of Assets Fair Values of Liabilities In Millions Level 1 Level 2 Level 3 Total Level 1 Level 2 Level 3 Total Derivatives designated as hedging instruments: Interest rate contracts (a) (b) $ - $ - $ - $ - $ - $ (6.6) $ - $ (6.6) Foreign exchange contracts (c) (d) - 9.4 - 9.4 - (6.4) - (6.4) Total - 9.4 - 9.4 - (13.0) - (13.0) Derivatives not designated as hedging instruments: Foreign exchange contracts (c) (d) - 2.5 - 2.5 - (0.8) - (0.8) Commodity contracts (c) (e) 14.7 13.0 - 27.7 (0.5) (0.6) - (1.1) Grain contracts (c) (e) - 7.1 - 7.1 - (1.2) - (1.2) Total 14.7 22.6 - 37.3 (0.5) (2.6) - (3.1) Other assets and liabilities reported at fair value: Marketable investments (a) (f) 3.5 25.4 - 28.9 - - - - Long-lived assets (g) - 10.0 - 10.0 - - - - Indefinite-lived intangible assets (h) - - 79.0 79.0 - - - - Total 3.5 35.4 79.0 117.9 - - - - Total assets, liabilities, and derivative positions recorded at fair value $ 18.2 $ 67.4 $ 79.0 $ 164.6 $ (0.5) $ (15.6) $ - $ (16.1)</t>
  </si>
  <si>
    <t>Schedule of Gains and Losses on Hedges [Table Text Block]</t>
  </si>
  <si>
    <t>Interest Rate Contracts Foreign Exchange Contracts Equity Contracts Commodity Contracts Total Fiscal Year Fiscal Year Fiscal Year Fiscal Year Fiscal Year In Millions 2019 2018 2019 2018 2019 2018 2019 2018 2019 2018 Derivatives in Cash Flow Hedging Relationships: Amount of gain (loss) recognized in other comprehensive income (OCI) (a) $ - $ (50.5) $ 15.7 $ (14.6) $ - $ - $ - $ - $ 15.7 $ (65.1) Amount of net gain (loss) reclassified from AOCI into earnings (a) (b) (9.0) 19.3 8.4 (4.2) - - - - (0.6) 15.1 Amount of net gain (loss) recognized in earnings (c) - (2.6) 0.5 (0.3) - - - - 0.5 (2.9) Derivatives in Fair Value Hedging Relationships: Amount of net gain (loss) recognized in earnings (d) 2.4 (3.4) - - - - - - 2.4 (3.4) Derivatives Not Designated as Hedging Instruments: Amount of net gain (loss) recognized in earnings (d) - - 7.5 (2.8) 0.7 14.3 (33.6) 26.9 (25.4) 38.4 (a) Effective portion. (b) Gain (loss) reclassified from AOCI into earnings is reported in interest, net for interest rate swaps and in cost of sales and SG&amp;A expenses for foreign exchange contracts. (c) Gain (loss) recognized in earnings is related to the ineffective portion of the hedging relationship, including SG&amp;A expenses for foreign exchange contracts and interest, net for interest rate contracts. No amounts were reported as a result of being excluded from the assessment of hedge effectiveness. (d) Gain (loss) recognized in earnings is reported in interest, net for interest rate contracts, in cost of sales for commodity contracts, and in SG&amp;A expenses for equity contracts and foreign exchange contracts.</t>
  </si>
  <si>
    <t>Reconciliation of Net Fair Values of Assets Subject to Offsetting Arrangements [Table Text Block]</t>
  </si>
  <si>
    <t>May 26, 2019 Assets Liabilities Gross Amounts Not Offset in the Balance Sheet (e) Gross Amounts Not Offset in the Balance Sheet (e) In Millions Gross Amounts of Recognized Assets Gross Liabilities Offset in the Balance Sheet (a) Net Amounts of Assets (b) Financial Instruments Cash Collateral Received Net Amount (c) Gross Amounts of Recognized Liabilities Gross Assets Offset in the Balance Sheet (a) Net Amounts of Liabilities (b) Financial Instruments Cash Collateral Pledged Net Amount (d) Commodity contracts $6.6 $- $6.6 $(4.9) $- $1.7 $(7.9) $- $(7.9) $4.9 $- $(3.0) Interest rate contracts - - - - - - (2.2) - (2.2) - - (2.2) Foreign exchange contracts 15.3 - 15.3 (5.1) - 10.2 (5.2) - (5.2) 5.1 - (0.1) Equity contracts 0.7 - 0.7 (0.7) - - (5.8) - (5.8) 0.7 - (5.1) Total $22.6 $- $22.6 $(10.7) $- $11.9 $(21.1) $- $(21.1) $10.7 $- $(10.4) May 27, 2018 Assets Liabilities Gross Amounts Not Offset in the Balance Sheet (e) Gross Amounts Not Offset in the Balance Sheet (e) In Millions Gross Amounts of Recognized Assets Gross Liabilities Offset in the Balance Sheet (a) Net Amounts of Assets (b) Financial Instruments Cash Collateral Received Net Amount (c) Gross Amounts of Recognized Liabilities Gross Assets Offset in the Balance Sheet (a) Net Amounts of Liabilities (b) Financial Instruments Cash Collateral Pledged Net Amount (d) Commodity contracts $27.7 $- $27.7 $(1.1) $- $26.6 $(1.1) $- $(1.1) $1.1 $- $- Interest rate contracts - - - - - - (6.9) - (6.9) - - (6.9) Foreign exchange contracts 11.8 - 11.8 (5.7) - 6.1 (7.2) - (7.2) 5.7 - (1.5) Equity contracts 3.9 - 3.9 (0.4) - 3.5 (0.4) - (0.4) 0.4 - - Total $43.4 $- $43.4 $(7.2) $- $36.2 $(15.6) $- $(15.6) $7.2 $- $(8.4) (a ) Includes related collateral offset in our C onsolidated B alance S heets . (b ) N et fair value as recorded in our C onsolidated B alance S heets. (c ) Fair value of assets t hat could be reported net in our C onsolidated B alance S heets. (d) Fair value of liabilities that could be reported net in our Consolidated Balance Sheets. (e) Fair value of assets and liabilities reported on a gross basis in our Consolidated Balance Sheets.</t>
  </si>
  <si>
    <t>Reconciliation of Net Fair Values of Liabilities Subject to Offsetting Arrangements [Table Text Block]</t>
  </si>
  <si>
    <t>Schedule of After-tax Amounts of Cash Flow Hedges in AOCI [Table Text Block]</t>
  </si>
  <si>
    <t>In Millions After-Tax Gain/(Loss) Unrealized losses from interest rate cash flow hedges $ (32.6) Unrealized gains from foreign currency cash flow hedges 13.2 After-tax loss in AOCI related to hedge derivatives $ (19.4)</t>
  </si>
  <si>
    <t>Customer Concentractions [Table Text Block]</t>
  </si>
  <si>
    <t>During fiscal 2019 , customer concentration was as follows: Percent of total Consolidated North America Retail Convenience Stores &amp; Foodservice Europe &amp; Australia Asia &amp; Latin America Pet Walmart (a): Net sales 20% 31% 7% 1% 4% 3% Accounts receivable 22% 3% 1% 6% 9% Five largest customers: Net sales 55% 45% 24% 12% 69% (a) Includes Walmart Inc. and its affiliates.</t>
  </si>
  <si>
    <t>Debt (Tables)</t>
  </si>
  <si>
    <t>Schedule of Components of Notes Payable [Table Text Block]</t>
  </si>
  <si>
    <t>May 26, 2019 May 27, 2018 In Millions Notes Payable Weighted- Average Interest Rate Notes Payable Weighted- Average Interest Rate U.S. commercial paper $ 1,298.5 2.7 % $ 1,213.5 2.2 % Financial institutions 170.2 9.0 336.3 6.2 Total $ 1,468.7 3.4 % $ 1,549.8 3.1 %</t>
  </si>
  <si>
    <t>Schedule of Fee-Paid Committed and Uncommitted Credit Lines [Table Text Block]</t>
  </si>
  <si>
    <t>In Billions Facility Amount Borrowed Amount Credit facility expiring: May 2022 $ 2.7 $ - June 2019 0.2 - Total committed credit facilities 2.9 - Uncommitted credit facilities 0.7 0.2 Total committed and uncommitted credit facilities $ 3.6 $ 0.2</t>
  </si>
  <si>
    <t>Schedule of Fixed Rate Note Issuance [Table Text Block]</t>
  </si>
  <si>
    <t>In March 2019, we issued € 300.0 million principal amount of 0.0 percent fixed-rate notes due January 15, 2020 . We may redeem the notes if certain tax laws change and we would be obligated to pay additional amounts on the notes. These notes are senior unsecured obligations that include a change of control repurchase provision. We use d the net proceeds, together with cash on hand, to repay our € 300.0 million floating rate notes . In February 2019, we repaid $ 1,150.0 million of 5.65 percent fixed-ra te notes with proceeds from commercial paper. In April 2018, we issued $4,800.0 million principal amount of fixed-rate notes. Interest on the notes is payable semi-annually in arrears. We may redeem the notes in whole, or in part, at any time at the appli cable redemption price. The notes are senior unsecured obligations that include a change of control repurchase provision. The net proceeds were used to finance a portion of the Blue Buffalo acquisition . The principal amounts of these fixed-rate notes were as follows: In Millions Principal 4.2% notes due April 17, 2028 $ 1,400.0 3.7% notes due October 17, 2023 850.0 4.0% notes due April 17, 2025 800.0 4.7% notes due April 17, 2048 650.0 3.2% notes due April 16, 2021 600.0 4.55% notes due April 17, 2038 500.0 Total $ 4,800.0</t>
  </si>
  <si>
    <t>Schedule of Floating Rate Note Issuance [Table Text Block]</t>
  </si>
  <si>
    <t>In April 2018, we issued $1,250.0 million principal amount of floating-rate notes. Interest on the notes is payable quarterly in arrears. The notes are not generally redeemable prior to maturity. These notes are senior unsecured obligations that include a change of control repurchase provision. The net proceeds were used to finance a portion of the Blue Buffalo acquisition . The principal amounts of these floating-rate notes were as follows: In Millions Principal Floating-rate notes due April 16, 2021 $ 850.0 Floating-rate notes due October 17, 2023 400.0 Total $ 1,250.0</t>
  </si>
  <si>
    <t>Schedule of Long-term Debt Instruments [Table Text Block]</t>
  </si>
  <si>
    <t>In Millions May 26, 2019 May 27, 2018 4.2% notes due April 17, 2028 $ 1,400.0 $ 1,400.0 5.65% notes due February 15, 2019 - 1,150.0 3.15% notes due December 15, 2021 1,000.0 1,000.0 3.7% notes due October 17, 2023 850.0 850.0 Floating-rate notes due April 16, 2021 850.0 850.0 4.0% notes due April 17, 2025 800.0 800.0 3.2% notes due February 10, 2027 750.0 750.0 4.7% notes due April 17, 2048 650.0 650.0 3.2% notes due April 16, 2021 600.0 600.0 Euro-denominated 2.1% notes due November 16, 2020 560.1 582.6 Euro-denominated 1.0% notes due April 27, 2023 560.1 582.6 Euro-denominated floating-rate notes due January 15, 2020 560.1 582.6 4.55% notes due April 17, 2038 500.0 500.0 2.6% notes due October 12, 2022 500.0 500.0 5.4% notes due June 15, 2040 500.0 500.0 4.15% notes due February 15, 2043 500.0 500.0 3.65% notes due February 15, 2024 500.0 500.0 2.2% notes due October 21, 2019 500.0 500.0 Euro-denominated 1.5% notes due April 27, 2027 448.1 466.1 Floating-rate notes due October 17, 2023 400.0 400.0 Euro-denominated 0.0% notes due January 15, 2020 336.1 - Euro-denominated floating-rate notes due March 20, 2019 - 349.6 Euro-denominated 2.2% notes due June 24, 2021 224.0 232.8 Medium-term notes, 2.36% to 6.59%, due fiscal 2022 or later 104.2 104.2 Other, including debt issuance costs and capital leases (71.4) (81.7) 13,021.3 14,268.8 Less amount due within one year (1,396.5) (1,600.1) Total long-term debt $ 11,624.8 $ 12,668.7</t>
  </si>
  <si>
    <t>Schedule Of Long-term Debt And Capital Leases [Table Text Block]</t>
  </si>
  <si>
    <t>In Millions 2020 $ 1,396.5 2021 2,114.4 2022 1,224.1 2023 1,060.2 2024 1,750.0</t>
  </si>
  <si>
    <t>Stockholders' Equity (Tables)</t>
  </si>
  <si>
    <t>Share Repurchases [Table Text Block]</t>
  </si>
  <si>
    <t>Fiscal Year In Millions 2019 2018 2017 Shares of common stock - 10.9 25.4 Aggregate purchase price $1.1 $601.6 $1,651.5</t>
  </si>
  <si>
    <t>Schedule of Total Comprehensive Income (Loss) [Table Text Block]</t>
  </si>
  <si>
    <t>Fiscal 2019 General Mills Noncontrolling Interests Redeemable Interest In Millions Pretax Tax Net Net Net Net earnings, including earnings attributable to redeemable and noncontrolling interests $ 1,752.7 $ 13.9 $ 19.6 Other comprehensive income (loss): Foreign currency translation $ (38.3) $ - (38.3) (13.5) (31.0) Net actuarial loss (325.6) 72.2 (253.4) - - Other fair value changes: Hedge derivatives 15.9 (3.7) 12.2 - (0.1) Reclassification to earnings: Securities (a) (2.6) 0.6 (2.0) - - Hedge derivatives (b) 0.1 0.4 0.5 - 0.4 Amortization of losses and prior service costs (c) 107.5 (22.9) 84.6 - - Other comprehensive loss (243.0) 46.6 (196.4) (13.5) (30.7) Total comprehensive income (loss) $ 1,556.3 $ 0.4 $ (11.1) (a ) Gain reclassified from AOCI into earnings is reported in interest, net for securities. (b) Loss reclassified from AOCI into earnings is reported in interest, net for interest rate swaps and in cost of sales and SG&amp;A expenses for foreign exchange contracts. (c) Loss reclassified from AOCI into earnings is reported in benefit plan non-service incom e. Please refer to Note 2 . Fiscal 2018 General Mills Noncontrolling Interests Redeemable Interest In Millions Pretax Tax Net Net Net Net earnings, including earnings attributable to redeemable and noncontrolling interests $ 2,131.0 $ 13.4 $ 18.6 Other comprehensive income (loss): Foreign currency translation $ (76.9) $ - (76.9) 13.5 26.4 Net actuarial income 185.5 (45.4) 140.1 - - Other fair value changes: Securities 1.8 (0.6) 1.2 - - Hedge derivatives (64.7) 14.2 (50.5) - (0.3) Reclassification to earnings: Securities (a) (6.6) 1.5 (5.1) - - Hedge derivatives (b) 24.9 (6.4) 18.5 - (1.1) Amortization of losses and prior service costs (c) 176.8 (59.2) 117.6 - - Other comprehensive income 240.8 (95.9) 144.9 13.5 25.0 Total comprehensive income $ 2,275.9 $ 26.9 $ 43.6 Fiscal 2017 General Mills Noncontrolling Interests Redeemable Interest In Millions Pretax Tax Net Net Net Net earnings, including earnings attributable to redeemable and noncontrolling interests $ 1,657.5 $ 11.3 $ 32.3 Other comprehensive income (loss): Foreign currency translation $ 19.5 $ - 19.5 2.5 (15.7) Net actuarial income 307.3 (109.4) 197.9 - - Other fair value changes: Securities 1.3 (0.5) 0.8 - - Hedge derivatives 65.9 (16.1) 49.8 - 3.5 Reclassification to earnings: Hedge derivatives (a) (25.2) 2.4 (22.8) - (2.9) Amortization of losses and prior service costs (b) 197.2 (74.7) 122.5 - - Other comprehensive income (loss) 566.0 (198.3) 367.7 2.5 (15.1) Total comprehensive income $ 2,025.2 $ 13.8 $ 17.2</t>
  </si>
  <si>
    <t>Schedule of Accumulated Other Comprehensive Income (Loss) [Table Text Block]</t>
  </si>
  <si>
    <t>In Millions May 26, 2019 May 27, 2018 Foreign currency translation adjustments $ (739.9) $ (701.6) Unrealized gain (loss) from: Securities - 2.0 Hedge derivatives (19.4) (32.1) Pension, other postretirement, and postemployment benefits: Net actuarial loss (1,880.5) (1,723.6) Prior service credits 14.4 26.3 Accumulated other comprehensive loss $ (2,625.4) $ (2,429.0)</t>
  </si>
  <si>
    <t>Stock Plans (Tables)</t>
  </si>
  <si>
    <t>Estimated fair value of stock options granted and the assumptions used for the Black-Scholes option-pricing model [Table Text Block]</t>
  </si>
  <si>
    <t>Fiscal Year 2019 2018 2017 Estimated fair values of stock options granted $5.35 $6.18 $8.80 Assumptions: Risk-free interest rate 2.9 % 2.2 % 1.7 % Expected term 8.5 years 8.2 years 8.5 years Expected volatility 16.3 % 15.8 % 17.8 % Dividend yield 4.3 % 3.6 % 2.9 %</t>
  </si>
  <si>
    <t>Information on stock option activity [Table Text Block]</t>
  </si>
  <si>
    <t>Options Outstanding (Thousands) Weighted-Average Exercise Price Per Share Weighted-Average Remaining Contractual Term (Years) Aggregate Intrinsic Value (Millions) Balance as of May 27, 2018 28,963.8 $ 42.90 Granted 3,149.8 46.09 Exercised (7,968.1) 30.96 Forfeited or expired (492.5) 53.73 Outstanding as of May 26, 2019 23,653.0 $ 47.12 4.82 $ 180.0 Exercisable as of May 26, 2019 14,219.0 41.80 2.79 $ 159.8</t>
  </si>
  <si>
    <t>Net cash proceeds and intrinsic value of options exercised [Table Text Block]</t>
  </si>
  <si>
    <t>Fiscal Year In Millions 2019 2018 2017 Net cash proceeds $ 241.4 $ 99.3 $ 112.6 Intrinsic value of options exercised $ 126.7 $ 83.6 $ 176.5</t>
  </si>
  <si>
    <t>Information on restricted stock unit and performance share units activity [Table Text Block]</t>
  </si>
  <si>
    <t>Equity Classified Liability Classified Share-Settled Units (Thousands) Weighted-Average Grant-Date Fair Value Share-Settled Units (Thousands) Weighted-Average Grant-Date Fair Value Non-vested as of May 27, 2018 3,731.8 $ 57.50 121.3 $ 58.26 Granted 1,814.5 46.14 33.8 46.16 Vested (880.6) 51.30 (35.2) 55.48 Forfeited, expired, or reclassified (393.4) 58.44 (11.8) 57.64 Non-vested as of May 26, 2019 4,272.3 $ 53.87 108.1 $ 55.45 Fiscal Year 2019 2018 2017 Number of units granted (thousands) 1,848.2 1,551.3 1,462.3 Weighted-average price per unit $ 46.14 $ 55.12 $ 67.01</t>
  </si>
  <si>
    <t>Earnings Per Share (Tables)</t>
  </si>
  <si>
    <t>Schedule of Earnings Per Share, Basic and Diluted [Table Text Block]</t>
  </si>
  <si>
    <t xml:space="preserve">Fiscal Year In Millions, Except per Share Data 2019 2018 2017 Net earnings attributable to General Mills $ 1,752.7 $ 2,131.0 $ 1,657.5 Average number of common shares - basic EPS 600.4 576.8 587.1 Incremental share effect from: (a) Stock options 3.1 6.9 8.1 Restricted stock units, performance share units, and other 1.9 2.0 2.8 Average number of common shares - diluted EPS 605.4 585.7 598.0 Earnings per share - basic $ 2.92 $ 3.69 $ 2.82 Earnings per share - diluted $ 2.90 $ 3.64 $ 2.77 (a) Increme ntal shares from stock options , restricted stock units , and performance share units are computed by the treasury stock method. </t>
  </si>
  <si>
    <t>Schedule of Antidilutive Securities Excluded from Computation of Earnings Per Share [Table Text Block]</t>
  </si>
  <si>
    <t>Fiscal Year In Millions 2019 2018 2017 Anti-dilutive stock options, restricted stock units, and performance share units 14.1 8.9 2.3</t>
  </si>
  <si>
    <t>Retirement Benefits and Postemployment Benefits (Tables)</t>
  </si>
  <si>
    <t>Health Care Cost Trend Rates [Table Text Block]</t>
  </si>
  <si>
    <t>Fiscal Year 2019 2018 Health care cost trend rate for next year 6.4% and 6.7% 6.7% and 7.0% Rate to which the cost trend rate is assumed to decline (ultimate rate) 4.5% 4.5% Year that the rate reaches the ultimate trend rate 2029 2029</t>
  </si>
  <si>
    <t>Effect of One Percentage Point Change in Health Care Cost Trend Rate [Table Text Block]</t>
  </si>
  <si>
    <t>In Millions One Percentage Point Increase One Percentage Point Decrease Effect on the aggregate of the service and interest cost components in fiscal 2020 $ 1.4 $ (1.3) Effect on the other postretirement accumulated benefit obligation as of May 26, 2019 $ 43.5 $ (40.3)</t>
  </si>
  <si>
    <t>Summarized Financial Information [Table Text Block]</t>
  </si>
  <si>
    <t xml:space="preserve">Defined Benefit Pension Plans Other Postretirement Benefit Plans Postemployment Benefit Plans Fiscal Year Fiscal Year Fiscal Year In Millions 2019 2018 2019 2018 2019 2018 Change in Plan Assets: Fair value at beginning of year $ 6,177.4 $ 5,925.2 $ 726.1 $ 694.8 Actual return on assets 391.9 496.5 41.3 50.5 Employer contributions 30.4 41.8 0.1 0.1 Plan participant contributions 3.9 6.1 15.0 15.7 Benefits payments (305.2) (298.0) (28.7) (35.0) Foreign currency (6.8) 5.8 - - Fair value at end of year (a) $ 6,291.6 $ 6,177.4 $ 753.8 $ 726.1 Change in Projected Benefit Obligation: Benefit obligation at beginning of year $ 6,416.0 $ 6,458.6 $ 871.8 $ 951.4 $ 126.7 $ 134.5 Service cost 94.6 102.9 9.9 11.6 7.6 8.6 Interest cost 248.0 217.9 33.1 30.1 3.0 2.3 Plan amendment - 25.4 - (0.7) 1.7 1.2 Curtailment/other (0.7) - - - - - Plan participant contributions 3.9 6.1 15.0 15.7 - - Medicare Part D reimbursements - - 2.5 3.0 - - Actuarial loss (gain) 301.8 (102.0) (45.4) (73.9) 2.6 (7.0) Benefits payments (305.8) (298.6) (62.2) (64.9) (13.2) (13.1) Foreign currency (7.1) 5.7 (0.6) (0.5) (0.4) 0.2 Projected benefit obligation at end of year (a) $ 6,750.7 $ 6,416.0 $ 824.1 $ 871.8 $ 128.0 $ 126.7 Plan assets less than benefit obligation as of fiscal year end $ (459.1) $ (238.6) $ (70.3) $ (145.7) $ (128.0) $ (126.7) (a) Plan assets and obligations are measured as of May 31, 2019, and May 31, 2018. </t>
  </si>
  <si>
    <t>Amounts Recognized in AOCI [Table Text Block]</t>
  </si>
  <si>
    <t>Defined Benefit Pension Plans Other Postretirement Benefit Plans Postemployment Benefit Plans Total Fiscal Year Fiscal Year Fiscal Year Fiscal Year In Millions 2019 2018 2019 2018 2019 2018 2019 2018 Net actuarial (loss) gain $ (1,961.6) $ (1,764.1) $ 81.0 $ 44.4 $ 0.1 $ (3.9) $ (1,880.5) $ (1,723.6) Prior service (costs) credits (5.9) (7.1) 26.3 33.1 (6.0) 0.3 14.4 26.3 Amounts recorded in accumulated other comprehensive loss $ (1,967.5) $ (1,771.2) $ 107.3 $ 77.5 $ (5.9) $ (3.6) $ (1,866.1) $ (1,697.3)</t>
  </si>
  <si>
    <t>Accumulated Benefit Obligations in Excess of Plan Assets [Table Text Block]</t>
  </si>
  <si>
    <t>Defined Benefit Pension Plans Fiscal Year In Millions 2019 2018 Projected benefit obligation $ 589.7 $ 551.6 Accumulated benefit obligation 552.2 498.8 Plan assets at fair value 14.4 10.2</t>
  </si>
  <si>
    <t>Components of Net Periodic Benefit Expense [Table Text Block]</t>
  </si>
  <si>
    <t>Defined Benefit Pension Plans Other Postretirement Benefit Plans Postemployment Benefit Plans Fiscal Year Fiscal Year Fiscal Year In Millions 2019 2018 2017 2019 2018 2017 2019 2018 2017 Service cost $ 94.6 $ 102.9 $ 119.7 $ 9.9 $ 11.6 $ 12.5 $ 7.6 $ 8.6 $ 8.8 Interest cost 248.0 217.9 216.5 33.1 30.1 32.2 3.0 2.3 2.6 Expected return on plan assets (445.8) (480.2) (486.7) (40.4) (52.2) (48.5) - - - Amortization of losses 109.8 177.0 190.2 0.6 0.8 2.5 0.1 0.8 1.7 Amortization of prior service costs (credits) 1.5 1.9 2.5 (5.5) (5.4) (5.4) 0.7 0.6 0.6 Other adjustments - - 3.1 - - 1.3 6.7 6.7 1.3 Settlement or curtailment losses 0.3 - 3.8 - - (0.9) - - (1.4) Net expense $ 8.4 $ 19.5 $ 49.1 $ (2.3) $ (15.1) $ (6.3) $ 18.1 $ 19.0 $ 13.6</t>
  </si>
  <si>
    <t>Amounts Expected to be Recognized Over Next Fiscal Year [Table Text Block]</t>
  </si>
  <si>
    <t>In Millions Defined Benefit Pension Plans Other Postretirement Benefit Plans Postemployment Benefit Plans Amortization of losses $106.9 $(2.1) $0.4 Amortization of prior service costs (credits) 1.5 (5.5) 0.9</t>
  </si>
  <si>
    <t>Weighted-Average Assumptions [Table Text Block]</t>
  </si>
  <si>
    <t>Weighted-average assumptions used to determine fiscal year-end benefit obligations are as follows: Defined Benefit Pension Plans Other Postretirement Benefit Plans Postemployment Benefit Plans Fiscal Year Fiscal Year Fiscal Year 2019 2018 2019 2018 2019 2018 Discount rate 3.91 % 4.20 % 3.79 % 4.17 % 3.10 % 3.60 % Rate of salary increases 4.17 4.27 - - 4.47 4.44 Weighted-average assumptions used to determine fiscal year net periodic benefit expense are as follows: Defined Benefit Pension Plans Other Postretirement Benefit Plans Postemployment Benefit Plans Fiscal Year Fiscal Year Fiscal Year 2019 2018 2017 2019 2018 2017 2019 2018 2017 Discount rate (a) 4.20 % 4.08 % 4.19 % 4.17 % 3.92 % 3.97 % 3.60 % 2.87 % 2.94 % Service cost effective rate 4.34 4.37 4.57 4.27 4.27 4.42 3.99 3.54 3.55 Interest cost effective rate 3.92 3.45 3.44 3.80 3.24 3.17 3.37 2.67 2.67 Rate of salary increases 4.27 4.25 4.28 - - - 4.44 4.46 4.35 Expected long-term rate of return on plan assets 7.25 7.88 8.17 5.67 7.59 7.85 - - - (a) Determined utilizing the full yield curve method.</t>
  </si>
  <si>
    <t>Schedule of Allocation of Plan Assets, Including Fair Value Hierarchy Levels and Weighted-Average Target Asset Allocations [Table Text Block]</t>
  </si>
  <si>
    <t>The fair values of our pension and postretirement benefit plans’ assets and their respective levels in the fair value hierarchy by asset category were as follows: Fiscal Year 2019 Fiscal Year 2018 In Millions Level 1 Level 2 Level 3 Total Assets Level 1 Level 2 Level 3 Total Assets Fair value measurement of pension plan assets: Equity (a) $ 1,226.2 $ 664.6 $ - $ 1,890.8 $ 1,722.5 $ 782.1 $ - $ 2,504.6 Fixed income (b) 1,635.5 1,144.9 - 2,780.4 1,264.5 714.5 - 1,979.0 Real asset investments (c) 179.4 59.9 - 239.3 229.1 115.2 - 344.3 Other investments (d) - - 0.3 0.3 - - 0.3 0.3 Cash and accruals 186.5 - - 186.5 124.4 - - 124.4 Fair value measurement of pension plan assets $ 3,227.6 $ 1,869.4 $ 0.3 $ 5,097.3 $ 3,340.5 $ 1,611.8 $ 0.3 $ 4,952.6 Assets measured at net asset value (e) 1,194.3 1,224.8 Total pension plan assets (f) $ 6,291.6 $ 6,177.4 Fair value measurement of postretirement benefit plan assets: Equity (a) $ - $ 66.8 $ - $ 66.8 $ - $ 35.8 $ - $ 35.8 Fixed income (b) 139.7 241.4 - 381.1 241.0 123.6 - 364.6 Real asset investments (c) 0.3 - - 0.3 8.0 - - 8.0 Cash and accruals 11.1 - - 11.1 19.1 - - 19.1 Fair value measurement of postretirement benefit plan assets $ 151.1 $ 308.2 $ - $ 459.3 $ 268.1 $ 159.4 $ - $ 427.5 Assets measured at net asset value (e) 294.5 298.6 Total postretirement benefit plan assets (f) $ 753.8 $ 726.1 Weighted-average asset allocations for the past two fiscal years for our defined benefit pension and other postretirement benefit plans are as follows: Defined Benefit Pension Plans Other Postretirement Benefit Plans Fiscal Year Fiscal Year 2019 2018 2019 2018 Asset category: United States equities 20.3 % 25.8 % 19.1 % 20.6 % International equities 12.5 16.1 11.2 10.7 Private equities 8.1 7.7 4.9 4.2 Fixed income 46.7 36.1 61.3 59.6 Real assets 12.4 14.3 3.5 4.9 Total 100.0 % 100.0 % 100.0 % 100.0 %</t>
  </si>
  <si>
    <t>Estimated Benefit Payments [Table Text Block]</t>
  </si>
  <si>
    <t>In Millions Defined Benefit Pension Plans Other Postretirement Benefit Plans Gross Payments Medicare Subsidy Receipts Postemployment Benefit Plans 2020 $ 319.0 $ 52.4 $ 3.2 $ 20.1 2021 324.9 53.9 3.1 18.0 2022 331.8 55.7 2.9 16.6 2023 338.8 57.2 3.0 15.3 2024 346.3 56.9 3.1 14.3 2025-2029 1,856.4 282.4 15.7 59.6</t>
  </si>
  <si>
    <t>Income Taxes (Tables)</t>
  </si>
  <si>
    <t>Components of earnings before income taxes and after-tax earnings from joint ventures and the corresponding income taxes thereon [Table Text Block]</t>
  </si>
  <si>
    <t>Fiscal Year In Millions 2019 2018 2017 Earnings before income taxes and after-tax earnings from joint ventures: United States $ 1,788.2 $ 1,884.0 $ 1,941.6 Foreign 293.8 251.6 329.7 Total earnings before income taxes and after-tax earnings from joint ventures $ 2,082.0 $ 2,135.6 $ 2,271.3 Income taxes: Currently payable: Federal $ 151.9 $ 441.2 $ 368.5 State and local 35.3 35.2 21.1 Foreign 84.6 85.2 81.7 Total current 271.8 561.6 471.3 Deferred: Federal 86.7 (478.5) 201.3 State and local 21.6 15.7 10.2 Foreign (12.3) (41.5) (27.6) Total deferred 96.0 (504.3) 183.9 Total income taxes $ 367.8 $ 57.3 $ 655.2</t>
  </si>
  <si>
    <t>Schedule of Effective Income Tax Rate Reconciliation [Table Text Block]</t>
  </si>
  <si>
    <t>Fiscal Year 2019 2018 2017 United States statutory rate 21.0 % 29.4 % 35.0 % State and local income taxes, net of federal tax benefits 2.5 1.7 0.8 Foreign rate differences - (2.0) (3.5) Provisional net tax benefit (0.4) (24.5) - Stock based compensation (1.2) (1.2) - Capital loss (a) (3.7) - - Prior period tax adjustment - 1.9 - Domestic manufacturing deduction - (1.9) (2.8) Other, net (0.5) (0.7) (0.7) Effective income tax rate 17.7 % 2.7 % 28.8 %</t>
  </si>
  <si>
    <t>Tax effects of temporary differences that give rise to deferred tax assets and liabilities [Table Text Block]</t>
  </si>
  <si>
    <t>In Millions May 26, 2019 May 27, 2018 Accrued liabilities $ 50.9 $ 47.2 Compensation and employee benefits 196.6 210.2 Pension 103.2 57.1 Tax credit carryforwards 7.3 7.4 Stock, partnership, and miscellaneous investments 104.2 147.9 Capital losses 73.1 12.9 Net operating losses 141.7 161.2 Other 71.3 52.9 Gross deferred tax assets 748.3 696.8 Valuation allowance 213.7 176.0 Net deferred tax assets 534.6 520.8 Brands 1,472.6 1,498.7 Fixed assets 377.8 329.5 Intangible assets 259.7 255.1 Tax lease transactions 23.9 26.0 Inventories 39.0 38.8 Stock, partnership, and miscellaneous investments 330.0 317.1 Unrealized hedges 27.9 28.5 Other 34.7 30.9 Gross deferred tax liabilities 2,565.6 2,524.6 Net deferred tax liability $ 2,031.0 $ 2,003.8 In Millions May 26, 2019 Pillsbury acquisition losses $ 108.2 State and foreign loss carryforwards 27.0 Capital loss carryforwards 73.0 Other 5.5 Total $ 213.7 In Millions May 26, 2019 Foreign loss carryforwards $ 138.1 State operating loss carryforwards 12.5 Total tax loss carryforwards $ 150.6 In Millions May 26, 2019 Expire in fiscal 2020 and 2021 $ 3.4 Expire in fiscal 2022 and beyond 14.2 Do not expire 120.5 Total foreign loss carryforwards $ 138.1</t>
  </si>
  <si>
    <t>Schedule of Changes in Total Gross Unrecognized Tax Benefit Liabilities [Table Text Block]</t>
  </si>
  <si>
    <t>Fiscal Year In Millions 2019 2018 Balance, beginning of year $ 196.3 $ 135.5 Tax positions related to current year: Additions 19.5 24.1 Reductions (0.1) - Tax positions related to prior years: Additions 3.8 54.8 Reductions (13.2) (7.9) Settlements (41.0) (3.9) Lapses in statutes of limitations (26.2) (6.3) Balance, end of year $ 139.1 $ 196.3</t>
  </si>
  <si>
    <t>Leases, Other Commitments, and Contingencies (Tables)</t>
  </si>
  <si>
    <t>Noncancelable Future Lease Commitments [Table Text Block]</t>
  </si>
  <si>
    <t>In Millions Operating Leases Capital Leases Fiscal 2020 $ 120.0 $ 0.2 Fiscal 2021 101.7 0.1 Fiscal 2022 85.0 Fiscal 2023 63.8 Fiscal 2024 49.1 After fiscal 2024 63.0 - Total noncancelable future lease commitments $ 482.6 $ 0.3 Less: interest - Present value of obligations under capital leases $ 0.3</t>
  </si>
  <si>
    <t>Business Segment and Geographic Information (Tables)</t>
  </si>
  <si>
    <t>Operating Segment Results [Table Text Block]</t>
  </si>
  <si>
    <t>Fiscal Year In Millions 2019 2018 2017 Net sales: North America Retail $ 9,925.2 $ 10,115.4 $ 10,196.9 Convenience Stores &amp; Foodservice 1,969.1 1,930.2 1,870.0 Europe &amp; Australia 1,886.7 1,984.6 1,824.5 Asia &amp; Latin America 1,653.3 1,710.2 1,728.4 Pet 1,430.9 - - Total $ 16,865.2 $ 15,740.4 $ 15,619.8 Operating profit: North America Retail $ 2,277.2 $ 2,217.4 $ 2,303.6 Convenience Stores &amp; Foodservice 419.5 392.6 401.2 Europe &amp; Australia 123.3 142.1 164.2 Asia &amp; Latin America 72.4 39.6 83.6 Pet 268.4 - - Total segment operating profit $ 3,160.8 $ 2,791.7 $ 2,952.6 Unallocated corporate items 339.8 206.2 273.6 Divestitures loss 30.0 - 6.5 Restructuring, impairment, and other exit costs 275.1 165.6 180.4 Operating profit $ 2,515.9 $ 2,419.9 $ 2,492.1 Net sales for our North America Retail operating units were as follows: Fiscal Year In Millions 2019 2018 2017 U.S. Meals &amp; Baking $ 3,839.8 $ 3,865.7 $ 3,876.6 U.S. Cereal 2,255.4 2,251.8 2,251.8 U.S. Snacks 2,060.9 2,140.5 2,098.2 U.S. Yogurt and Other 906.7 927.4 1,064.3 Canada 862.4 930.0 906.0 Total $ 9,925.2 $ 10,115.4 $ 10,196.9</t>
  </si>
  <si>
    <t>Net sales by class of similar products [Table Text Block]</t>
  </si>
  <si>
    <t>Fiscal Year In Millions 2019 2018 2017 Snacks $ 3,359.3 $ 3,419.0 $ 3,302.2 Cereal 2,672.2 2,679.2 2,673.2 Convenient meals 2,641.8 2,677.4 2,653.6 Yogurt 2,193.6 2,320.1 2,403.5 Dough 1,692.8 1,684.1 1,690.6 Baking mixes and ingredients 1,608.9 1,653.4 1,654.1 Pet 1,430.9 - - Super-premium ice cream 813.2 803.7 738.4 Vegetables and Other 452.5 503.5 504.2 Total $ 16,865.2 $ 15,740.4 $ 15,619.8</t>
  </si>
  <si>
    <t>Financial information by geographic area [Table Text Block]</t>
  </si>
  <si>
    <t>Fiscal Year In Millions 2019 2018 2017 Net sales: United States $ 12,462.8 $ 11,115.6 $ 11,160.9 Non-United States 4,402.4 4,624.8 4,458.9 Total $ 16,865.2 $ 15,740.4 $ 15,619.8 In Millions May 26, 2019 May 27, 2018 Cash and cash equivalents: United States $ 51.0 $ 15.7 Non-United States 399.0 383.3 Total $ 450.0 $ 399.0 In Millions May 26, 2019 May 27, 2018 Land, buildings, and equipment: United States $ 2,872.8 $ 3,031.7 Non-United States 914.4 1,015.5 Total $ 3,787.2 $ 4,047.2</t>
  </si>
  <si>
    <t>Supplemental Information (Tables)</t>
  </si>
  <si>
    <t>Components of receivables [Table Text Block]</t>
  </si>
  <si>
    <t>In Millions May 26, 2019 May 27, 2018 Receivables: Customers $ 1,708.5 $ 1,712.6 Less allowance for doubtful accounts (28.8) (28.4) Total $ 1,679.7 $ 1,684.2</t>
  </si>
  <si>
    <t>Components of inventories [Table Text Block]</t>
  </si>
  <si>
    <t>In Millions May 26, 2019 May 27, 2018 Inventories: Raw materials and packaging $ 434.9 $ 400.0 Finished goods 1,245.9 1,364.2 Grain 92.0 91.2 Excess of FIFO over LIFO cost (a) (213.5) (213.2) Total $ 1,559.3 $ 1,642.2 (a ) Inventories of $974.8 million as of May 26, 2019 , and $832.2 million as of May 27, 2018 , were valued at LIFO. The difference bet ween replacement cost and the stated LIFO inventory value is not materially different from the reserve for the LIFO valuation method.</t>
  </si>
  <si>
    <t>Components of prepaid expenses and other current assets [Table Text Block]</t>
  </si>
  <si>
    <t>In Millions May 26, 2019 May 27, 2018 Prepaid expenses and other current assets: Other receivables $ 250.2 $ 174.4 Prepaid expenses 189.0 165.6 Derivative receivables, primarily commodity-related 42.2 40.5 Grain contracts 6.7 7.1 Miscellaneous 9.4 10.7 Total $ 497.5 $ 398.3</t>
  </si>
  <si>
    <t>Components of land, buildings and equipment [Table Text Block]</t>
  </si>
  <si>
    <t>In Millions May 26, 2019 May 27, 2018 Land, buildings, and equipment: Land $ 73.6 $ 77.7 Buildings 2,477.2 2,396.3 Buildings under capital lease 0.3 0.3 Equipment 6,548.3 6,236.6 Equipment under capital lease 5.7 5.8 Capitalized software 631.6 593.6 Construction in progress 343.8 692.9 Total land, buildings, and equipment 10,080.5 10,003.2 Less accumulated depreciation (6,293.3) (5,956.0) Total $ 3,787.2 $ 4,047.2</t>
  </si>
  <si>
    <t>Components of other assets [Table Text Block]</t>
  </si>
  <si>
    <t>In Millions May 26, 2019 May 27, 2018 Other assets: Investments in and advances to joint ventures $ 452.9 $ 499.6 Pension assets 323.5 309.9 Life insurance 22.7 26.9 Miscellaneous 175.8 106.6 Total $ 974.9 $ 943.0</t>
  </si>
  <si>
    <t>Components of other current liabilities [Table Text Block]</t>
  </si>
  <si>
    <t>In Millions May 26, 2019 May 27, 2018 Other current liabilities: Accrued trade and consumer promotions $ 484.4 $ 499.6 Accrued payroll 345.5 347.0 Dividends payable 19.2 17.5 Accrued taxes 37.5 94.8 Accrued interest, including interest rate swaps 92.6 107.7 Grain contracts 2.3 1.2 Restructuring and other exit costs reserve 36.5 66.8 Derivative payable 13.2 8.3 Miscellaneous 336.6 302.9 Total $ 1,367.8 $ 1,445.8</t>
  </si>
  <si>
    <t>Components of other noncurrent liabilities [Table Text Block]</t>
  </si>
  <si>
    <t>In Millions May 26, 2019 May 27, 2018 Other noncurrent liabilities: Accrued compensation and benefits, including obligations for underfunded other postretirement benefit and postemployment benefit plans $ 1,153.3 $ 999.4 Accrued taxes 227.1 265.3 Miscellaneous 68.5 76.3 Total $ 1,448.9 $ 1,341.0</t>
  </si>
  <si>
    <t>Consolidated statements of earnings amounts [Table Text Block]</t>
  </si>
  <si>
    <t>Fiscal Year In Millions 2019 2018 2017 Depreciation and amortization $ 620.1 $ 618.8 $ 603.6 Research and development expense 221.9 219.1 218.2 Advertising and media expense (including production and communication costs) 601.6 575.9 623.8</t>
  </si>
  <si>
    <t>Components of interest, net [Table Text Block]</t>
  </si>
  <si>
    <t>Fiscal Year Expense (Income), in Millions 2019 2018 2017 Interest expense $ 530.2 $ 389.5 $ 306.7 Capitalized interest (2.8) (4.1) (4.6) Interest income (5.6) (11.7) (7.0) Interest, net $ 521.8 $ 373.7 $ 295.1</t>
  </si>
  <si>
    <t>Consolidated statements of cash flows supplemental disclosures [Table Text Block]</t>
  </si>
  <si>
    <t>Fiscal Year In Millions 2019 2018 2017 Cash interest payments $ 500.1 $ 269.5 $ 285.8 Cash paid for income taxes 440.8 489.4 551.1</t>
  </si>
  <si>
    <t>Quarterly Data (Unaudited) (Tables)</t>
  </si>
  <si>
    <t>Summarized quarterly data [Table Text Block]</t>
  </si>
  <si>
    <t>In Millions, Except Per Share Amounts First Quarter Second Quarter Third Quarter Fourth Quarter Fiscal Year Fiscal Year Fiscal Year Fiscal Year 2019 2018 2019 2018 2019 2018 2019 2018 Net sales $ 4,094.0 $ 3,769.2 $ 4,411.2 $ 4,198.7 $ 4,198.3 $ 3,882.3 $ 4,161.7 $ 3,890.2 Gross margin 1,342.8 1,313.3 1,509.7 1,446.2 1,443.0 1,256.5 1,461.3 1,419.6 Net earnings attributable to General Mills 392.3 404.7 343.4 430.5 446.8 941.4 570.2 354.4 EPS: Basic $ 0.66 $ 0.70 $ 0.57 $ 0.75 $ 0.74 $ 1.64 $ 0.95 $ 0.60 Diluted $ 0.65 $ 0.69 $ 0.57 $ 0.74 $ 0.74 $ 1.62 $ 0.94 $ 0.59</t>
  </si>
  <si>
    <t>Basis of Presentation and Reclassifications (Details)</t>
  </si>
  <si>
    <t>General Mills Brasil Alimentos Ltda (Yoki) [Member] | Asia and Latin America [Member]</t>
  </si>
  <si>
    <t>Annual Reporting Period</t>
  </si>
  <si>
    <t>13 months</t>
  </si>
  <si>
    <t>Summary of Significant Accounting Policies (Details) - USD ($) $ in Millions</t>
  </si>
  <si>
    <t>Noncontrolling Interest [Line Items]</t>
  </si>
  <si>
    <t>Reclassification from AOCI to retained earnings, stranded income tax effects resulting from the Tax Cuts and Jobs Act of 2017</t>
  </si>
  <si>
    <t>Recognized tax windfall benefits related to the exercise of stock-based awards</t>
  </si>
  <si>
    <t>New Accounting Pronouncements or Change in Accounting Principle [Line Items]</t>
  </si>
  <si>
    <t>Deferred income taxes, noncurrent liabilities</t>
  </si>
  <si>
    <t>Yoplait SAS [Member]</t>
  </si>
  <si>
    <t>Ownership interest percentage in consolidated subsidiary</t>
  </si>
  <si>
    <t>51.00%</t>
  </si>
  <si>
    <t>Minimum [Member]</t>
  </si>
  <si>
    <t>Property, Plant and Equipment [Line Items]</t>
  </si>
  <si>
    <t>Finite-Lived Intangible Assets Useful Life</t>
  </si>
  <si>
    <t>4 years</t>
  </si>
  <si>
    <t>Maximum [Member]</t>
  </si>
  <si>
    <t>30 years</t>
  </si>
  <si>
    <t>Building [Member]</t>
  </si>
  <si>
    <t>Property, Plant and Equipment Useful Life</t>
  </si>
  <si>
    <t>40 years</t>
  </si>
  <si>
    <t>Equipment, Furniture and Software [Member] | Minimum [Member]</t>
  </si>
  <si>
    <t>3 years</t>
  </si>
  <si>
    <t>Equipment, Furniture and Software [Member] | Maximum [Member]</t>
  </si>
  <si>
    <t>10 years</t>
  </si>
  <si>
    <t>Sodiaal International Redeemable Interest [Member] | Yoplait SAS [Member]</t>
  </si>
  <si>
    <t>Redeemable interest percentage</t>
  </si>
  <si>
    <t>49.00%</t>
  </si>
  <si>
    <t>Redeemable interest terms</t>
  </si>
  <si>
    <t>Sodiaal has the ability to put all or a portion of its redeemable interest to us at fair value once per year, up to three times before December 2024.</t>
  </si>
  <si>
    <t>Accounting Standards Update 2017-07 [Member]</t>
  </si>
  <si>
    <t>New Accounting Pronouncement or Change in Accounting Principle, Effect of Change on Operating Results</t>
  </si>
  <si>
    <t>Accounting Standards Update 2014-09 [Member]</t>
  </si>
  <si>
    <t>New Accounting Pronouncement or Change in Accounting Principle, Cumulative Effect of Change on Equity or Net Assets</t>
  </si>
  <si>
    <t>Acquisition and Divestitures (Acquisition Narrative) (Details) - USD ($) $ in Millions</t>
  </si>
  <si>
    <t>3 Months Ended</t>
  </si>
  <si>
    <t>Feb. 24, 2019</t>
  </si>
  <si>
    <t>Business Acquisition [Line Items]</t>
  </si>
  <si>
    <t>Equity issuance</t>
  </si>
  <si>
    <t>Goodwill, Acquired During Period</t>
  </si>
  <si>
    <t>Indefinite-lived Intangible Assets Acquired</t>
  </si>
  <si>
    <t>Acquisition integration costs</t>
  </si>
  <si>
    <t>Net interest expense</t>
  </si>
  <si>
    <t>Purchase accounting adjustment</t>
  </si>
  <si>
    <t>La Saltena [Member]</t>
  </si>
  <si>
    <t>Yogurt Business [Member]</t>
  </si>
  <si>
    <t>Business Acquisition, Blue Buffalo [Member]</t>
  </si>
  <si>
    <t>Purchase accounting adjustment related to amortization of identifiable intangible assets</t>
  </si>
  <si>
    <t>Net earnings attributable to General Mills (pro forma)</t>
  </si>
  <si>
    <t>Increase to cost of sales included in pro forma amounts, reflecting impact of using LIFO method of inventory valuation</t>
  </si>
  <si>
    <t>Related tax effects of pro forma amounts</t>
  </si>
  <si>
    <t>Business Acquisition, Blue Buffalo [Member] | Fair Value Adjustment to Inventory [Member]</t>
  </si>
  <si>
    <t>Business Acquisition, Blue Buffalo [Member] | Selling, general, and administrative [Member]</t>
  </si>
  <si>
    <t>Business Acquisition, Blue Buffalo [Member] | Interest Expense [Member]</t>
  </si>
  <si>
    <t>Business Acquisition, Blue Buffalo [Member] | Customer Relationships [Member]</t>
  </si>
  <si>
    <t>Finite-lived Intangible Assets Acquired</t>
  </si>
  <si>
    <t>Business Acquisition, Blue Buffalo [Member] | Blue Buffalo Brand [Member]</t>
  </si>
  <si>
    <t>Business Acquisition, Blue Buffalo [Member] | Blue Buffalo Brand [Member] | Selling, general, and administrative [Member]</t>
  </si>
  <si>
    <t>Acquisition and Divestitures (Acquisition Pro forma Information) (Details) - Business Acquisition, Blue Buffalo [Member] - USD ($) $ in Millions</t>
  </si>
  <si>
    <t>Business Acquisition, Pro Forma Information [Abstract]</t>
  </si>
  <si>
    <t>Net sales (pro forma)</t>
  </si>
  <si>
    <t>Acquisition and Divestitures (Divestitures) (Details) - USD ($) $ in Millions</t>
  </si>
  <si>
    <t>Divestitures [Line Items]</t>
  </si>
  <si>
    <t>Pre-tax gain (loss) on sale of business</t>
  </si>
  <si>
    <t>Brand asset retained</t>
  </si>
  <si>
    <t>Restructuring, Impairment, and Other Exit Costs (Narrative) (Details) - USD ($) $ in Millions</t>
  </si>
  <si>
    <t>Restructuring and Related Cost [Line Items]</t>
  </si>
  <si>
    <t>Impairment charge</t>
  </si>
  <si>
    <t>Other Restructuring Costs</t>
  </si>
  <si>
    <t>Cash payments for restructuring</t>
  </si>
  <si>
    <t>Certain actions [Member]</t>
  </si>
  <si>
    <t>Expected cash payments for restructuring</t>
  </si>
  <si>
    <t>North America Retail and Asia and Latin America [Member]</t>
  </si>
  <si>
    <t>Carson, California yogurt manufacturing facility [Member]</t>
  </si>
  <si>
    <t>Expected net expense of restructuring action</t>
  </si>
  <si>
    <t>Severance Costs</t>
  </si>
  <si>
    <t>Carson, California yogurt manufacturing facility [Member] | North America Retail [Member]</t>
  </si>
  <si>
    <t>Carson, California yogurt manufacturing facility [Member] | North America Retail [Member] | Facility Closing [Member]</t>
  </si>
  <si>
    <t>Targeted systems and process optimization actions [Member] | Europe and Australia [Member]</t>
  </si>
  <si>
    <t>Targeted systems and process optimization actions [Member] | Europe and Australia [Member] | Employee Severance [Member]</t>
  </si>
  <si>
    <t>Targeted systems and process optimization actions [Member] | Europe and Australia [Member] | Other Restructuring [Member]</t>
  </si>
  <si>
    <t>Exit underperforming markets [Member] | Pet Segment [Member]</t>
  </si>
  <si>
    <t>Exit underperforming markets [Member] | Pet Segment [Member] | Employee Severance [Member]</t>
  </si>
  <si>
    <t>Exit underperforming markets [Member] | Pet Segment [Member] | Other Restructuring [Member]</t>
  </si>
  <si>
    <t>Exit underperforming product lines [Member] | Asia and Latin America [Member]</t>
  </si>
  <si>
    <t>Exit underperforming product lines [Member] | Asia and Latin America [Member] | Employee Severance [Member]</t>
  </si>
  <si>
    <t>Exit underperforming product lines [Member] | Asia and Latin America [Member] | Other Restructuring [Member]</t>
  </si>
  <si>
    <t>Restructuring, Impairment, and Other Exit Costs (Schedule of restructuring initiatives) (Details) - USD ($) $ in Millions</t>
  </si>
  <si>
    <t>Other</t>
  </si>
  <si>
    <t>Restructuring charges (recoveries), impairment, and other exit costs</t>
  </si>
  <si>
    <t>Targeted Actions In Global Supply Chain [Member]</t>
  </si>
  <si>
    <t>Charges associated with Restructuring Actions Previously Announced [Member]</t>
  </si>
  <si>
    <t>Global cost savings initiatives [Member]</t>
  </si>
  <si>
    <t>Global reorganization [Member]</t>
  </si>
  <si>
    <t>Closure of Melbourne, Australia plant [Member]</t>
  </si>
  <si>
    <t>Restructuring of certain international product lines [Member]</t>
  </si>
  <si>
    <t>Closure of Vineland, New Jersey Plant [Member]</t>
  </si>
  <si>
    <t>Restructuring, Impairment, and Other Exit Costs (Schedule of restructuring charges classification) (Details) - USD ($) $ in Millions</t>
  </si>
  <si>
    <t>Restructuring charges</t>
  </si>
  <si>
    <t>Project-related costs classified in cost of sales</t>
  </si>
  <si>
    <t>Cost of Sales [Member]</t>
  </si>
  <si>
    <t>Restructuring, Impairment, and Other Exit Costs [Member]</t>
  </si>
  <si>
    <t>Restructuring, Impairment, and Other Exit Costs (Schedule of restructuring and other exit cost reserves) (Details) - USD ($) $ in Millions</t>
  </si>
  <si>
    <t>Restructuring Reserve [Roll Forward]</t>
  </si>
  <si>
    <t>Reserve beginning balance</t>
  </si>
  <si>
    <t>Restructuring charges paid out of reserve, including foreign currency translation</t>
  </si>
  <si>
    <t>Restructuring reserve utilized</t>
  </si>
  <si>
    <t>Reserve ending balance</t>
  </si>
  <si>
    <t>Severance [Member]</t>
  </si>
  <si>
    <t>Contract Termination [Member]</t>
  </si>
  <si>
    <t>Other Exit Costs [Member]</t>
  </si>
  <si>
    <t>Investments in Unconsolidated Joint Ventures (Narrative) (Details)</t>
  </si>
  <si>
    <t>May 26, 2019country</t>
  </si>
  <si>
    <t>Cereal Partners Worldwide [Member]</t>
  </si>
  <si>
    <t>Schedule of Equity Method Investments [Line Items]</t>
  </si>
  <si>
    <t>Ownership percentage</t>
  </si>
  <si>
    <t>50.00%</t>
  </si>
  <si>
    <t>Annual reporting period ended March 31</t>
  </si>
  <si>
    <t>12 months</t>
  </si>
  <si>
    <t>Cereal Partners Worldwide [Member] | Minimum [Member]</t>
  </si>
  <si>
    <t>Number of countries in which entity operates</t>
  </si>
  <si>
    <t>Haagen Dazs Japan [Member]</t>
  </si>
  <si>
    <t>Investments in Unconsolidated Joint Ventures (Schedule of joint venture related balance sheet activity) (Details) - USD ($) $ in Millions</t>
  </si>
  <si>
    <t>Goodwill and other intangibles</t>
  </si>
  <si>
    <t>Corporate Joint Venture [Member]</t>
  </si>
  <si>
    <t>Cumulative investments</t>
  </si>
  <si>
    <t>Aggregate advances included in cumulative investments</t>
  </si>
  <si>
    <t>Investments in Unconsolidated Joint Ventures (Schedule of joint venture earnings and cash flow activity) (Details) - USD ($) $ in Millions</t>
  </si>
  <si>
    <t>Net advances (repayments)</t>
  </si>
  <si>
    <t>Dividends received</t>
  </si>
  <si>
    <t>Sales to joint ventures</t>
  </si>
  <si>
    <t>Investments in Unconsolidated Joint Ventures (Schedule of combined financial information for the joint ventures on a 100% basis) (Details) - USD ($) $ in Millions</t>
  </si>
  <si>
    <t>Gross margin</t>
  </si>
  <si>
    <t>Earnings before income taxes</t>
  </si>
  <si>
    <t>Earnings after income taxes</t>
  </si>
  <si>
    <t>Current assets</t>
  </si>
  <si>
    <t>Noncurrent assets</t>
  </si>
  <si>
    <t>Current liabilities</t>
  </si>
  <si>
    <t>Noncurrent liabilities</t>
  </si>
  <si>
    <t>Goodwill and Other Intangible Assets (Narrative) (Details) - USD ($) $ in Millions</t>
  </si>
  <si>
    <t>Future amortization expense, year one</t>
  </si>
  <si>
    <t>Future amortization expense, year two</t>
  </si>
  <si>
    <t>Future amortization expense, year three</t>
  </si>
  <si>
    <t>Future amortization expense, year four</t>
  </si>
  <si>
    <t>Future amortization expense, year five</t>
  </si>
  <si>
    <t>Business Acquisition, Blue Buffalo [Member] | Brands [Member]</t>
  </si>
  <si>
    <t>Goodwill and Other Intangible Assets (Schedule of goodwill and other intangible assets) (Details) - USD ($) $ in Millions</t>
  </si>
  <si>
    <t>May 29, 2016</t>
  </si>
  <si>
    <t>Intangible assets not subject to amortization:</t>
  </si>
  <si>
    <t>Brands and other indefinite-lived intangibles</t>
  </si>
  <si>
    <t>Intangible assets subject to amortization:</t>
  </si>
  <si>
    <t>Franchise agreements, customer relationships and other finite-lived intangibles</t>
  </si>
  <si>
    <t>Less accumulated amortization</t>
  </si>
  <si>
    <t>Intangible assets subject to amortization</t>
  </si>
  <si>
    <t>Total goodwill and intangible assets</t>
  </si>
  <si>
    <t>Goodwill and Other Intangible Assets (Schedule of changes in the carrying amount of goodwill) (Details) - USD ($) $ in Millions</t>
  </si>
  <si>
    <t>Goodwill [Line Items]</t>
  </si>
  <si>
    <t>Beginning balance</t>
  </si>
  <si>
    <t>Acquisitions</t>
  </si>
  <si>
    <t>Divestitures</t>
  </si>
  <si>
    <t>Other activity, primarily foreign currency translation</t>
  </si>
  <si>
    <t>Ending balance</t>
  </si>
  <si>
    <t>North America Retail [Member]</t>
  </si>
  <si>
    <t>Pet [Member]</t>
  </si>
  <si>
    <t>Convenience Stores and Foodservice [Member]</t>
  </si>
  <si>
    <t>Europe and Australia [Member]</t>
  </si>
  <si>
    <t>Asia and Latin America [Member]</t>
  </si>
  <si>
    <t>Joint Ventures [Member]</t>
  </si>
  <si>
    <t>Goodwill and Other Intangible Assets (Schedule of changes in the carrying amount of other intangible assets) (Details) - USD ($) $ in Millions</t>
  </si>
  <si>
    <t>Beginning balance - carrying value</t>
  </si>
  <si>
    <t>Divestiture</t>
  </si>
  <si>
    <t>Other activity, primarily amortization and foreign currency translation</t>
  </si>
  <si>
    <t>Ending balance - carrying value</t>
  </si>
  <si>
    <t>Goodwill and Other Intangible Assets (Schedule of at-risk brand intangible assets) (Details) - USD ($) $ in Millions</t>
  </si>
  <si>
    <t>Indefinite-lived Intangible Assets by Major Class [Line Items]</t>
  </si>
  <si>
    <t>Carrying value of indefinite-lived intangible assets</t>
  </si>
  <si>
    <t>Fair value of impaired indefinite-lived intangible assets</t>
  </si>
  <si>
    <t>Latin America [Member]</t>
  </si>
  <si>
    <t>Excess Fair Value Above Carrying Value, Percentage</t>
  </si>
  <si>
    <t>7.00%</t>
  </si>
  <si>
    <t>Carrying value of impaired indefinite-lived intangible assets</t>
  </si>
  <si>
    <t>Yoki Brand [Member]</t>
  </si>
  <si>
    <t>10.00%</t>
  </si>
  <si>
    <t>Progresso Brand [Member]</t>
  </si>
  <si>
    <t>Mountain High Brand [Member]</t>
  </si>
  <si>
    <t>Food Should Taste Good Brand [Member]</t>
  </si>
  <si>
    <t>Financial Instruments, Risk Management Activities, and Fair Values (Narrative) (Details) € in Millions</t>
  </si>
  <si>
    <t>1 Months Ended</t>
  </si>
  <si>
    <t>Mar. 31, 2019EUR (€)</t>
  </si>
  <si>
    <t>Apr. 30, 2018USD ($)</t>
  </si>
  <si>
    <t>Oct. 31, 2017USD ($)</t>
  </si>
  <si>
    <t>Jan. 31, 2017USD ($)</t>
  </si>
  <si>
    <t>Nov. 25, 2018USD ($)</t>
  </si>
  <si>
    <t>Feb. 25, 2018USD ($)</t>
  </si>
  <si>
    <t>May 26, 2019EUR (€)</t>
  </si>
  <si>
    <t>Nov. 26, 2017USD ($)</t>
  </si>
  <si>
    <t>Feb. 26, 2017USD ($)</t>
  </si>
  <si>
    <t>Financial Instruments Owned At Fair Value [Abstract]</t>
  </si>
  <si>
    <t>Cash and cash equivalents pledged as collateral</t>
  </si>
  <si>
    <t>[1]</t>
  </si>
  <si>
    <t>Realized gains from sale of available-for-sale marketable securities</t>
  </si>
  <si>
    <t>Accounts receivable pledged as collateral</t>
  </si>
  <si>
    <t>Derivative [Line Items]</t>
  </si>
  <si>
    <t>Long-term debt, fair value</t>
  </si>
  <si>
    <t>Long-term debt, carrying value</t>
  </si>
  <si>
    <t>Gain (Loss) on Interest Rate Cash Flow Hedge Ineffectiveness</t>
  </si>
  <si>
    <t>Gain (Loss) on Interest Rate Fair Value Hedge Ineffectiveness</t>
  </si>
  <si>
    <t>Foreign Exchange Risk [Abstract]</t>
  </si>
  <si>
    <t>Maximum Length of Time, Foreign Currency Cash Flow Hedge</t>
  </si>
  <si>
    <t>18 months</t>
  </si>
  <si>
    <t>Deferred Net Foreign Currency Transaction Gains (Losses) AfterTax Accumulated Other Comprehensive Income</t>
  </si>
  <si>
    <t>Accounts payable to suppliers who utilize third party service</t>
  </si>
  <si>
    <t>Amounts Recorded in Accumulated Other Comprehensive Loss [Abstract]</t>
  </si>
  <si>
    <t>Net Pre-tax Gains (Losses) in AOCI Expected to be Reclassified into Net Earnings within the Next 12 Months</t>
  </si>
  <si>
    <t>Credit Risk Related Contingent Features [Abstract]</t>
  </si>
  <si>
    <t>Aggregate fair value of derivative instruments in liability position</t>
  </si>
  <si>
    <t>Additional collateral required to be posted under specific circumstances</t>
  </si>
  <si>
    <t>Counterparty Credit Risk [Abstract]</t>
  </si>
  <si>
    <t>Concentration Risk Credit Risk Financial Instrument Maximum Exposure</t>
  </si>
  <si>
    <t>Gain (Loss) on Foreign Currency Cash Flow Hedge Ineffectiveness</t>
  </si>
  <si>
    <t>3.7% notes due October 17, 2023 [Member]</t>
  </si>
  <si>
    <t>Derivative, Maturity Date</t>
  </si>
  <si>
    <t>Oct. 17,
		2023</t>
  </si>
  <si>
    <t>Debt Instrument, Interest Rate, Stated Percentage</t>
  </si>
  <si>
    <t>3.70%</t>
  </si>
  <si>
    <t>Debt Instrument Term</t>
  </si>
  <si>
    <t>5 years 6 months</t>
  </si>
  <si>
    <t>Debt Instrument, Maturity Date</t>
  </si>
  <si>
    <t>4.0% notes due April 17, 2025 [Member]</t>
  </si>
  <si>
    <t>Apr. 17,
		2025</t>
  </si>
  <si>
    <t>4.00%</t>
  </si>
  <si>
    <t>7 years</t>
  </si>
  <si>
    <t>4.2% notes due April 17, 2028 [Member]</t>
  </si>
  <si>
    <t>Apr. 17,
		2028</t>
  </si>
  <si>
    <t>4.20%</t>
  </si>
  <si>
    <t>4.55% notes due April 17, 2038 [Member]</t>
  </si>
  <si>
    <t>Apr. 17,
		2038</t>
  </si>
  <si>
    <t>4.55%</t>
  </si>
  <si>
    <t>20 years</t>
  </si>
  <si>
    <t>4.7% notes due April 17, 2048 [Member]</t>
  </si>
  <si>
    <t>Apr. 17,
		2048</t>
  </si>
  <si>
    <t>4.70%</t>
  </si>
  <si>
    <t>2.6% notes due October 12, 2022 [Member]</t>
  </si>
  <si>
    <t>Oct. 12,
		2022</t>
  </si>
  <si>
    <t>2.60%</t>
  </si>
  <si>
    <t>5 years</t>
  </si>
  <si>
    <t>3.2% notes due February 10, 2027 [Member]</t>
  </si>
  <si>
    <t>Feb. 10,
		2027</t>
  </si>
  <si>
    <t>3.20%</t>
  </si>
  <si>
    <t>Euro-Denominated Bonds Used for Hedging [Member]</t>
  </si>
  <si>
    <t>Long-term debt, carrying value | €</t>
  </si>
  <si>
    <t>Commodity Contracts [Member]</t>
  </si>
  <si>
    <t>Derivative, Notional Amount</t>
  </si>
  <si>
    <t>Commodity Price Risk [Abstract]</t>
  </si>
  <si>
    <t>Derivative Contacts Inputs, Average Period of Utilization</t>
  </si>
  <si>
    <t>Agricultural Related Derivative [Member]</t>
  </si>
  <si>
    <t>Energy Related Derivative [Member]</t>
  </si>
  <si>
    <t>Treasury Locks Due April 2018 [Member]</t>
  </si>
  <si>
    <t>Derivative, Average Fixed Interest Rate</t>
  </si>
  <si>
    <t>2.90%</t>
  </si>
  <si>
    <t>Apr. 19,
		2018</t>
  </si>
  <si>
    <t>Pre-tax amount of cash-settled interest rate hedge gain (loss)</t>
  </si>
  <si>
    <t>Treasury Locks Due April 2018, Issued Q3 2018 [Member]</t>
  </si>
  <si>
    <t>Treasury Locks Due April 2018, Issued Q4 2018 [Member]</t>
  </si>
  <si>
    <t>Treasury Locks Due October 2017 [Member]</t>
  </si>
  <si>
    <t>1.80%</t>
  </si>
  <si>
    <t>Oct. 15,
		2017</t>
  </si>
  <si>
    <t>Treasury Lock [Member]</t>
  </si>
  <si>
    <t>Treasury Lock One [Member]</t>
  </si>
  <si>
    <t>2.00%</t>
  </si>
  <si>
    <t>Feb. 15,
		2017</t>
  </si>
  <si>
    <t>Treasury Lock Two [Member]</t>
  </si>
  <si>
    <t>Foreign Exchange Contracts [Member]</t>
  </si>
  <si>
    <t>Equity Swap [Member]</t>
  </si>
  <si>
    <t>Level 2 [Member]</t>
  </si>
  <si>
    <t>Fair value of assets and liabilities reported on a gross basis in our Consolidated Balance Sheets.</t>
  </si>
  <si>
    <t>Financial Instruments, Risk Management Activities, and Fair Values (Schedule of available for sale securities) (Details) - USD ($) $ in Millions</t>
  </si>
  <si>
    <t>Cost</t>
  </si>
  <si>
    <t>Cost, Total</t>
  </si>
  <si>
    <t>Fair Value</t>
  </si>
  <si>
    <t>Fair Value, Total</t>
  </si>
  <si>
    <t>Gross Gains</t>
  </si>
  <si>
    <t>Gross Gains, Total</t>
  </si>
  <si>
    <t>Gross Losses</t>
  </si>
  <si>
    <t>Gross Losses, Total</t>
  </si>
  <si>
    <t>Financial Instruments, Risk Management Activities, and Fair Values (Schedule of maturities of available for sale securities) (Details) $ in Millions</t>
  </si>
  <si>
    <t>Schedule of Available-for-Sale Securities [Line Items]</t>
  </si>
  <si>
    <t>Debt Securities [Member] | Available-for-Sale Securities Debt Maturities Within One Year [Member]</t>
  </si>
  <si>
    <t>Equity Securities [Member]</t>
  </si>
  <si>
    <t>Financial Instruments, Risk Management Activities, and Fair Values (Schedule of unallocated corporate items) (Details) - USD ($) $ in Millions</t>
  </si>
  <si>
    <t>Net gain (loss) on mark-to-market valuation of commodity positions</t>
  </si>
  <si>
    <t>Net loss (gain) on commodity positions reclassified from unallocated corporate items to segment operating profit</t>
  </si>
  <si>
    <t>Net mark-to-market revaluation of certain grain inventories</t>
  </si>
  <si>
    <t>Net mark-to-market valuation of certain commodity positions recognized in unallocated corporate items</t>
  </si>
  <si>
    <t>Financial Instruments, Risk Management Activities, and Fair Values (Schedule of interest rate hedge in AOCI) (Details) $ in Millions</t>
  </si>
  <si>
    <t>Debt Instrument [Line Items]</t>
  </si>
  <si>
    <t>Pre-tax hedge gain (loss) in AOCI</t>
  </si>
  <si>
    <t>3.15% notes due December 15, 2021 [Member]</t>
  </si>
  <si>
    <t>Dec. 15,
		2021</t>
  </si>
  <si>
    <t>3.15%</t>
  </si>
  <si>
    <t>1.0% notes due April 27, 2023 [Member]</t>
  </si>
  <si>
    <t>Apr. 27,
		2023</t>
  </si>
  <si>
    <t>1.00%</t>
  </si>
  <si>
    <t>3.65% notes due February 15, 2024 [Member]</t>
  </si>
  <si>
    <t>Feb. 15,
		2024</t>
  </si>
  <si>
    <t>3.65%</t>
  </si>
  <si>
    <t>1.5% notes due April 27, 2027 [Member]</t>
  </si>
  <si>
    <t>Apr. 27,
		2027</t>
  </si>
  <si>
    <t>1.50%</t>
  </si>
  <si>
    <t>5.4% notes due June 15, 2040 [Member]</t>
  </si>
  <si>
    <t>Jun. 15,
		2040</t>
  </si>
  <si>
    <t>5.40%</t>
  </si>
  <si>
    <t>4.15% notes due February 15, 2043 [Member]</t>
  </si>
  <si>
    <t>Feb. 15,
		2043</t>
  </si>
  <si>
    <t>4.15%</t>
  </si>
  <si>
    <t>Financial Instruments, Risk Management Activities, and Fair Values (Schedule of interest rate derivatives) (Details) - Interest Rate Contracts [Member] - USD ($) $ in Millions</t>
  </si>
  <si>
    <t>Average Receive Rate</t>
  </si>
  <si>
    <t>2.20%</t>
  </si>
  <si>
    <t>Average Pay Rate</t>
  </si>
  <si>
    <t>3.10%</t>
  </si>
  <si>
    <t>Swap Contract Maturities, Year Two</t>
  </si>
  <si>
    <t>Financial Instruments, Risk Management Activities, and Fair Values (Schedule of fair value measurement inputs) (Details) - USD ($) $ in Millions</t>
  </si>
  <si>
    <t>Fair Value Balance Sheet Grouping Financial Statement Captions [Line Items]</t>
  </si>
  <si>
    <t>Derivative Asset, Fair Value</t>
  </si>
  <si>
    <t>Other Assets, Fair Value Disclosure</t>
  </si>
  <si>
    <t>Total Assets, Fair Value Disclosure</t>
  </si>
  <si>
    <t>Derivative Liability, Fair Value</t>
  </si>
  <si>
    <t>Other Liabilities, Fair Value Disclosure</t>
  </si>
  <si>
    <t>Total Liabilities, Fair Value Disclosure</t>
  </si>
  <si>
    <t>Book value of long-lived assets</t>
  </si>
  <si>
    <t>Long-Lived Assets [Member]</t>
  </si>
  <si>
    <t>Non-cash impairment charge of long-lived assets</t>
  </si>
  <si>
    <t>Indefinite-lived Intangible Assets [Member]</t>
  </si>
  <si>
    <t>[2]</t>
  </si>
  <si>
    <t>Designated as Hedging Instrument [Member]</t>
  </si>
  <si>
    <t>Not Designated as Hedging [Member]</t>
  </si>
  <si>
    <t>Level 1 [Member]</t>
  </si>
  <si>
    <t>Level 1 [Member] | Long-Lived Assets [Member]</t>
  </si>
  <si>
    <t>Level 1 [Member] | Indefinite-lived Intangible Assets [Member]</t>
  </si>
  <si>
    <t>Level 1 [Member] | Designated as Hedging Instrument [Member]</t>
  </si>
  <si>
    <t>Level 1 [Member] | Not Designated as Hedging [Member]</t>
  </si>
  <si>
    <t>Level 2 [Member] | Long-Lived Assets [Member]</t>
  </si>
  <si>
    <t>Level 2 [Member] | Indefinite-lived Intangible Assets [Member]</t>
  </si>
  <si>
    <t>Level 2 [Member] | Designated as Hedging Instrument [Member]</t>
  </si>
  <si>
    <t>Level 2 [Member] | Not Designated as Hedging [Member]</t>
  </si>
  <si>
    <t>Level 3 [Member]</t>
  </si>
  <si>
    <t>Level 3 [Member] | Long-Lived Assets [Member]</t>
  </si>
  <si>
    <t>Level 3 [Member] | Indefinite-lived Intangible Assets [Member]</t>
  </si>
  <si>
    <t>Level 3 [Member] | Designated as Hedging Instrument [Member]</t>
  </si>
  <si>
    <t>Level 3 [Member] | Not Designated as Hedging [Member]</t>
  </si>
  <si>
    <t>Marketable Investments [Member]</t>
  </si>
  <si>
    <t>[3],[4]</t>
  </si>
  <si>
    <t>Marketable Investments [Member] | Level 1 [Member]</t>
  </si>
  <si>
    <t>Marketable Investments [Member] | Level 2 [Member]</t>
  </si>
  <si>
    <t>Marketable Investments [Member] | Level 3 [Member]</t>
  </si>
  <si>
    <t>Interest Rate Contracts [Member]</t>
  </si>
  <si>
    <t>Interest Rate Contracts [Member] | Designated as Hedging Instrument [Member]</t>
  </si>
  <si>
    <t>[4],[5]</t>
  </si>
  <si>
    <t>Interest Rate Contracts [Member] | Level 1 [Member] | Designated as Hedging Instrument [Member]</t>
  </si>
  <si>
    <t>Interest Rate Contracts [Member] | Level 2 [Member] | Designated as Hedging Instrument [Member]</t>
  </si>
  <si>
    <t>Interest Rate Contracts [Member] | Level 3 [Member] | Designated as Hedging Instrument [Member]</t>
  </si>
  <si>
    <t>Foreign Exchange Contracts [Member] | Designated as Hedging Instrument [Member]</t>
  </si>
  <si>
    <t>[6],[7]</t>
  </si>
  <si>
    <t>Foreign Exchange Contracts [Member] | Not Designated as Hedging [Member]</t>
  </si>
  <si>
    <t>Foreign Exchange Contracts [Member] | Level 1 [Member] | Designated as Hedging Instrument [Member]</t>
  </si>
  <si>
    <t>Foreign Exchange Contracts [Member] | Level 1 [Member] | Not Designated as Hedging [Member]</t>
  </si>
  <si>
    <t>Foreign Exchange Contracts [Member] | Level 2 [Member] | Designated as Hedging Instrument [Member]</t>
  </si>
  <si>
    <t>Foreign Exchange Contracts [Member] | Level 2 [Member] | Not Designated as Hedging [Member]</t>
  </si>
  <si>
    <t>Foreign Exchange Contracts [Member] | Level 3 [Member] | Designated as Hedging Instrument [Member]</t>
  </si>
  <si>
    <t>Foreign Exchange Contracts [Member] | Level 3 [Member] | Not Designated as Hedging [Member]</t>
  </si>
  <si>
    <t>Commodity Contracts [Member] | Not Designated as Hedging [Member]</t>
  </si>
  <si>
    <t>[7],[8]</t>
  </si>
  <si>
    <t>Commodity Contracts [Member] | Level 1 [Member] | Not Designated as Hedging [Member]</t>
  </si>
  <si>
    <t>Commodity Contracts [Member] | Level 2 [Member] | Not Designated as Hedging [Member]</t>
  </si>
  <si>
    <t>Commodity Contracts [Member] | Level 3 [Member] | Not Designated as Hedging [Member]</t>
  </si>
  <si>
    <t>Grain Contracts [Member] | Not Designated as Hedging [Member]</t>
  </si>
  <si>
    <t>Grain Contracts [Member] | Level 1 [Member] | Not Designated as Hedging [Member]</t>
  </si>
  <si>
    <t>Grain Contracts [Member] | Level 2 [Member] | Not Designated as Hedging [Member]</t>
  </si>
  <si>
    <t>Grain Contracts [Member] | Level 3 [Member] | Not Designated as Hedging [Member]</t>
  </si>
  <si>
    <t>We recorded $61 . 2 m illion in non-cash impairment charges in fiscal 2019 to write down certain long-lived assets to their fair value. Fair value was based on recently reported transactions for similar assets in the marketplace. These assets had a carrying value of $ 80 . 2 million and were associated with the restructuring actions described in Note 4 .</t>
  </si>
  <si>
    <t>See Note 6 .</t>
  </si>
  <si>
    <t>[3]</t>
  </si>
  <si>
    <t>Based on prices of common stock and bond matrix pricing.</t>
  </si>
  <si>
    <t>[4]</t>
  </si>
  <si>
    <t>These contracts and investments are recorded as prepaid expenses and other current assets, other assets, other current liabilities or other liabilities, as appropriate, based on whether in a gain or loss position. Certain marketable investments are recorded as cash and cash equivalents.</t>
  </si>
  <si>
    <t>[5]</t>
  </si>
  <si>
    <t>Based on LIBOR and swap rates.</t>
  </si>
  <si>
    <t>[6]</t>
  </si>
  <si>
    <t xml:space="preserve">Based on observable market transactions of spot currency rates and forward currency prices. </t>
  </si>
  <si>
    <t>[7]</t>
  </si>
  <si>
    <t>These contracts are recorded as prepaid expenses and other current assets, other assets, other current liabilities or other liabilities, as appropriate, based on whether in a gain or loss position.</t>
  </si>
  <si>
    <t>[8]</t>
  </si>
  <si>
    <t>Based on prices of futures exchanges and recently reported transactions in the marketplace.</t>
  </si>
  <si>
    <t>Financial Instruments, Risk Management Activities, and Fair Values (Schedule of gains and losses on hedges) (Details) - USD ($) $ in Millions</t>
  </si>
  <si>
    <t>Derivative Instruments Gain (Loss) [Line Items]</t>
  </si>
  <si>
    <t>Cash Flow Hedging [Member]</t>
  </si>
  <si>
    <t>Amount of net gain (loss) reclassified from AOCI into earnings</t>
  </si>
  <si>
    <t>[1],[2]</t>
  </si>
  <si>
    <t>Amount of net gain (loss) recognized in earnings</t>
  </si>
  <si>
    <t>Fair Value Hedging [Member]</t>
  </si>
  <si>
    <t>Interest Rate Contracts [Member] | Cash Flow Hedging [Member]</t>
  </si>
  <si>
    <t>Interest Rate Contracts [Member] | Fair Value Hedging [Member]</t>
  </si>
  <si>
    <t>Interest Rate Contracts [Member] | Not Designated as Hedging [Member]</t>
  </si>
  <si>
    <t>Foreign Exchange Contracts [Member] | Cash Flow Hedging [Member]</t>
  </si>
  <si>
    <t>Foreign Exchange Contracts [Member] | Fair Value Hedging [Member]</t>
  </si>
  <si>
    <t>Equity Contracts [Member] | Cash Flow Hedging [Member]</t>
  </si>
  <si>
    <t>Equity Contracts [Member] | Fair Value Hedging [Member]</t>
  </si>
  <si>
    <t>Equity Contracts [Member] | Not Designated as Hedging [Member]</t>
  </si>
  <si>
    <t>Commodity Contracts [Member] | Cash Flow Hedging [Member]</t>
  </si>
  <si>
    <t>Commodity Contracts [Member] | Fair Value Hedging [Member]</t>
  </si>
  <si>
    <t>Effective portion.</t>
  </si>
  <si>
    <t>Gain (loss) reclassified from AOCI into earnings is reported in interest, net for interest rate swaps and in cost of sales and SG&amp;A expenses for foreign exchange contracts.</t>
  </si>
  <si>
    <t>Gain (loss) recognized in earnings is related to the ineffective portion of the hedging relationship, including SG&amp;A expenses for foreign exchange contracts and interest, net for interest rate contracts. No amounts were reported as a result of being excluded from the assessment of hedge effectiveness.</t>
  </si>
  <si>
    <t>Gain (loss) recognized in earnings is reported in interest, net for interest rate contracts, in cost of sales for commodity contracts, and in SG&amp;A expenses for equity contracts and foreign exchange contracts.</t>
  </si>
  <si>
    <t>Financial Instruments, Risk Management Activities, and Fair Values (Schedule of offsetting assets and liabilities) (Details) - USD ($) $ in Millions</t>
  </si>
  <si>
    <t>Offsetting Assets [Line Items]</t>
  </si>
  <si>
    <t>Gross Amounts of Recognized Assets</t>
  </si>
  <si>
    <t>Gross Liabilities Offset in the Balance Sheet</t>
  </si>
  <si>
    <t>Net Amounts of Assets</t>
  </si>
  <si>
    <t>Financial Instruments, Gross Amounts Not Offset in the Balance Sheet</t>
  </si>
  <si>
    <t>Cash Collateral Received, Gross Amounts Not Offset in the Balance Sheet</t>
  </si>
  <si>
    <t>Net Amount</t>
  </si>
  <si>
    <t>Offsetting Liabilities [Line Items]</t>
  </si>
  <si>
    <t>Gross Amounts of Recognized Liabilities</t>
  </si>
  <si>
    <t>Gross Assets Offset in the Balance Sheet</t>
  </si>
  <si>
    <t>Net Amounts of Liabilities</t>
  </si>
  <si>
    <t>Cash Collateral Pledged, Gross Amounts Not Offset in the Balance Sheet</t>
  </si>
  <si>
    <t>Equity Contracts [Member]</t>
  </si>
  <si>
    <t>Includes related collateral offset in our C onsolidated B alance S heets</t>
  </si>
  <si>
    <t>N et fair value as recorded in our C onsolidated B alance S heets.</t>
  </si>
  <si>
    <t>Fair value of assets t hat could be reported net in our C onsolidated B alance S heets.</t>
  </si>
  <si>
    <t>Fair value of liabilities that could be reported net in our Consolidated Balance Sheets.</t>
  </si>
  <si>
    <t>Financial Instruments, Risk Management Activities, and Fair Values (Schedule of cashflow hedge in AOCI) (Details) - USD ($) $ in Millions</t>
  </si>
  <si>
    <t>After-tax gain (loss) in AOCI related to hedge derivatives</t>
  </si>
  <si>
    <t>Financial Instruments, Risk Management Activities, and Fair Values (Concentrations table) (Details)</t>
  </si>
  <si>
    <t>Net Sales [Member] | Walmart [Member]</t>
  </si>
  <si>
    <t>Product Information [Line Items]</t>
  </si>
  <si>
    <t>Concentration Risk Percentage</t>
  </si>
  <si>
    <t>20.00%</t>
  </si>
  <si>
    <t>Net Sales [Member] | Walmart [Member] | North America Retail [Member]</t>
  </si>
  <si>
    <t>31.00%</t>
  </si>
  <si>
    <t>Net Sales [Member] | Walmart [Member] | Convenience Stores and Foodservice Segment [Member]</t>
  </si>
  <si>
    <t>Net Sales [Member] | Walmart [Member] | Europe and Australia [Member]</t>
  </si>
  <si>
    <t>Net Sales [Member] | Walmart [Member] | Asia and Latin America [Member]</t>
  </si>
  <si>
    <t>Net Sales [Member] | Walmart [Member] | Pet [Member]</t>
  </si>
  <si>
    <t>3.00%</t>
  </si>
  <si>
    <t>Net Sales [Member] | Five Largest Customers [Member] | North America Retail [Member]</t>
  </si>
  <si>
    <t>55.00%</t>
  </si>
  <si>
    <t>Net Sales [Member] | Five Largest Customers [Member] | Convenience Stores and Foodservice Segment [Member]</t>
  </si>
  <si>
    <t>45.00%</t>
  </si>
  <si>
    <t>Net Sales [Member] | Five Largest Customers [Member] | Europe and Australia [Member]</t>
  </si>
  <si>
    <t>24.00%</t>
  </si>
  <si>
    <t>Net Sales [Member] | Five Largest Customers [Member] | Asia and Latin America [Member]</t>
  </si>
  <si>
    <t>12.00%</t>
  </si>
  <si>
    <t>Net Sales [Member] | Five Largest Customers [Member] | Pet [Member]</t>
  </si>
  <si>
    <t>69.00%</t>
  </si>
  <si>
    <t>Accounts Receivable [Member] | Walmart [Member] | North America Retail [Member]</t>
  </si>
  <si>
    <t>22.00%</t>
  </si>
  <si>
    <t>Accounts Receivable [Member] | Walmart [Member] | Convenience Stores and Foodservice Segment [Member]</t>
  </si>
  <si>
    <t>Accounts Receivable [Member] | Walmart [Member] | Europe and Australia [Member]</t>
  </si>
  <si>
    <t>Accounts Receivable [Member] | Walmart [Member] | Asia and Latin America [Member]</t>
  </si>
  <si>
    <t>6.00%</t>
  </si>
  <si>
    <t>Accounts Receivable [Member] | Walmart [Member] | Pet [Member]</t>
  </si>
  <si>
    <t>9.00%</t>
  </si>
  <si>
    <t>(a) Includes Walmart Inc. and its affiliates.</t>
  </si>
  <si>
    <t>Debt (Narrative) (Details) € in Millions, $ in Millions</t>
  </si>
  <si>
    <t>Feb. 28, 2019USD ($)</t>
  </si>
  <si>
    <t>Feb. 28, 2018USD ($)</t>
  </si>
  <si>
    <t>Mar. 31, 2017EUR (€)</t>
  </si>
  <si>
    <t>Feb. 28, 2017USD ($)</t>
  </si>
  <si>
    <t>Repayment of long-term debt</t>
  </si>
  <si>
    <t>Interest Rate Cash Flow Hedge Gain (Loss) to be Reclassified During Next 12 Months, Net</t>
  </si>
  <si>
    <t>0.0 percent fixed-rate notes due January 15, 2020 [Member]</t>
  </si>
  <si>
    <t>Fixed interest rate percentage</t>
  </si>
  <si>
    <t>0.00%</t>
  </si>
  <si>
    <t>Maturity date</t>
  </si>
  <si>
    <t>Jan. 15,
		2020</t>
  </si>
  <si>
    <t>5.65 percent fixed-rate notes [Member]</t>
  </si>
  <si>
    <t>5.65%</t>
  </si>
  <si>
    <t>Total fixed-rate notes issued April 2018 [Member]</t>
  </si>
  <si>
    <t>3.2% notes due April 2021 [Member]</t>
  </si>
  <si>
    <t>Apr. 16,
		2021</t>
  </si>
  <si>
    <t>Total floating-rate notes issued April 2018 [Member]</t>
  </si>
  <si>
    <t>Floating-rate notes due April 16, 2021 [Member]</t>
  </si>
  <si>
    <t>Floating-rate notes due October 17, 2023 [Member]</t>
  </si>
  <si>
    <t>Medium-term Notes [Member]</t>
  </si>
  <si>
    <t>6.39%</t>
  </si>
  <si>
    <t>May 28,
		2023</t>
  </si>
  <si>
    <t>Face amount of debt repurchased</t>
  </si>
  <si>
    <t>Premium payment recorded as interest expense</t>
  </si>
  <si>
    <t>1.4% notes due October 20, 2017 [Member]</t>
  </si>
  <si>
    <t>Floating-Rate Notes Due March 2019 [Member]</t>
  </si>
  <si>
    <t>Issuance of long-term debt | €</t>
  </si>
  <si>
    <t>Mar. 20,
		2019</t>
  </si>
  <si>
    <t>5.7% notes due February 15, 2017 [Member]</t>
  </si>
  <si>
    <t>5.70%</t>
  </si>
  <si>
    <t>Long-term Debt Agreements Containing Restrictive Covenants [Member]</t>
  </si>
  <si>
    <t>Covenant compliance</t>
  </si>
  <si>
    <t>As of fiscal year end, we were in compliance with all of these covenants.</t>
  </si>
  <si>
    <t>Debt (Schedule of short-term debt) (Details) - USD ($) $ in Millions</t>
  </si>
  <si>
    <t>Short-term Debt [Line Items]</t>
  </si>
  <si>
    <t>Weighted Average Interest Rate</t>
  </si>
  <si>
    <t>3.40%</t>
  </si>
  <si>
    <t>Commercial Paper [Member]</t>
  </si>
  <si>
    <t>2.70%</t>
  </si>
  <si>
    <t>Financial Institutions [Member]</t>
  </si>
  <si>
    <t>6.20%</t>
  </si>
  <si>
    <t>Debt (Schedule of credit facilities) (Details) $ in Billions</t>
  </si>
  <si>
    <t>Line of Credit Facility [Line Items]</t>
  </si>
  <si>
    <t>Facility Amount</t>
  </si>
  <si>
    <t>Borrowed Amount</t>
  </si>
  <si>
    <t>Committed Credit Facilities [Member]</t>
  </si>
  <si>
    <t>Minimum fixed charge coverage ratio</t>
  </si>
  <si>
    <t>Compliance with credit facility covenants</t>
  </si>
  <si>
    <t>As of fiscal year end, we were in compliance with all credit facility covenants.</t>
  </si>
  <si>
    <t>Line of Credit Expiring May 2022 [Member]</t>
  </si>
  <si>
    <t>Expiration date of credit facility</t>
  </si>
  <si>
    <t>May 31,
		2022</t>
  </si>
  <si>
    <t>Line of Credit Expiring June 2019 [Member]</t>
  </si>
  <si>
    <t>Jun. 30,
		2019</t>
  </si>
  <si>
    <t>Uncommitted Credit Facility [Member]</t>
  </si>
  <si>
    <t>Debt (Schedule of long-term debt) (Details) - USD ($)</t>
  </si>
  <si>
    <t>Feb. 28, 2018</t>
  </si>
  <si>
    <t>Long-term debt, including current portion</t>
  </si>
  <si>
    <t>Other, including debt issuance costs and capital leases</t>
  </si>
  <si>
    <t>Total long-term debt</t>
  </si>
  <si>
    <t>5.65% notes due February 15, 2019 [Member]</t>
  </si>
  <si>
    <t>Feb. 15,
		2019</t>
  </si>
  <si>
    <t>Euro-denominated 2.1% notes due November 16, 2020 [Member]</t>
  </si>
  <si>
    <t>2.10%</t>
  </si>
  <si>
    <t>Nov. 16,
		2020</t>
  </si>
  <si>
    <t>Euro-denominated 1.0% notes due April 27, 2023 [Member]</t>
  </si>
  <si>
    <t>Euro-denominated floating-rate notes due January 15, 2020 [Member]</t>
  </si>
  <si>
    <t>2.2% notes due October 21, 2019 [Member]</t>
  </si>
  <si>
    <t>Oct. 21,
		2019</t>
  </si>
  <si>
    <t>Euro-denominated 1.5% notes due April 27, 2027 [Member]</t>
  </si>
  <si>
    <t>Floating Rate Zero Per Cent Notes Due January 2020 [Member]</t>
  </si>
  <si>
    <t>Euro-denominated 2.2% notes due June 24, 2021 [Member]</t>
  </si>
  <si>
    <t>Jun. 24,
		2021</t>
  </si>
  <si>
    <t>Euro-denominated floating-rate notes due March 20, 2019 [Member]</t>
  </si>
  <si>
    <t>Medium-term Notes [Member] | Minimum [Member]</t>
  </si>
  <si>
    <t>2.36%</t>
  </si>
  <si>
    <t>Medium-term Notes [Member] | Maximum [Member]</t>
  </si>
  <si>
    <t>6.59%</t>
  </si>
  <si>
    <t>Debt (Schedule of Maturities of Long-term Debt and Capital Lease Obligations) (Details)</t>
  </si>
  <si>
    <t>Long-term Debt and Capital Lease Obligations, Repayments of Principal in Next Twelve Months</t>
  </si>
  <si>
    <t>Long-term Debt and Capital Lease Obligations, Maturities, Repayments of Principal in Year Two</t>
  </si>
  <si>
    <t>Long-term Debt and Capital Lease Obligations, Maturities, Repayments of Principal in Year Three</t>
  </si>
  <si>
    <t>Long-term Debt and Capital Lease Obligations, Maturities, Repayments of Principal in Year Four</t>
  </si>
  <si>
    <t>Long-term Debt and Capital Lease Obligations, Maturities, Repayments of Principal in Year Five</t>
  </si>
  <si>
    <t>Redeemable and Noncontrolling Interests (Details) $ in Millions</t>
  </si>
  <si>
    <t>May 26, 2019USD ($)subsidiaries</t>
  </si>
  <si>
    <t>May 29, 2016USD ($)</t>
  </si>
  <si>
    <t>Jul. 01, 2011USD ($)</t>
  </si>
  <si>
    <t>Number of other noncontrolling interests | subsidiaries</t>
  </si>
  <si>
    <t>Other noncontrolling interests</t>
  </si>
  <si>
    <t>Redeemable interest value</t>
  </si>
  <si>
    <t>Dividends paid under the terms of shareholder agreements</t>
  </si>
  <si>
    <t>Noncontrolling interests covenant compliancee</t>
  </si>
  <si>
    <t>Our noncontrolling interests contain restrictive covenants. As of fiscal year end, we were in compliance with all of these covenants.</t>
  </si>
  <si>
    <t>Yoplait Marques SNC and Liberte Marques Sarl [Member]</t>
  </si>
  <si>
    <t>Yoplait Marques SNC [Member]</t>
  </si>
  <si>
    <t>Liberte Marques Sarl [Member]</t>
  </si>
  <si>
    <t>Yoplait SAS, Yoplait Marques SNC, and Liberte Marques Sarl [Member]</t>
  </si>
  <si>
    <t>General Mills Cereals LLC [Member] | Preferred Class A [Member] | Third Party Interest Holder [Member]</t>
  </si>
  <si>
    <t>Noncontrolling interest holders capital account, General Mills Cereals, LLC</t>
  </si>
  <si>
    <t>Preferred distributions, variable rate</t>
  </si>
  <si>
    <t>three-month LIBOR</t>
  </si>
  <si>
    <t>Preferred distributions, basis spread on variable rate</t>
  </si>
  <si>
    <t>14.25%</t>
  </si>
  <si>
    <t>Preferred return rate adjustment period</t>
  </si>
  <si>
    <t>Sodiaal International Redeemable Interest [Member] | Yoplait Marques SNC [Member]</t>
  </si>
  <si>
    <t>Sodiaal International Redeemable Interest [Member] | Liberte Marques Sarl [Member]</t>
  </si>
  <si>
    <t>Yoplait SAS Subsidiary [Member]</t>
  </si>
  <si>
    <t>Net purchases from related party</t>
  </si>
  <si>
    <t>Sodiaal International Redeemable Interest [Member]</t>
  </si>
  <si>
    <t>Stockholders' Equity (Narrative) (Details) - USD ($) $ / shares in Units, shares in Millions, $ in Millions</t>
  </si>
  <si>
    <t>Cummulative preference stock, shared authorized</t>
  </si>
  <si>
    <t>Number of shares of common stock authorized for repurchase</t>
  </si>
  <si>
    <t>Shares issued, price per share</t>
  </si>
  <si>
    <t>Total proceeds from issuance of stock</t>
  </si>
  <si>
    <t>Payment of stock issuance costs</t>
  </si>
  <si>
    <t>Shares purchased</t>
  </si>
  <si>
    <t>Aggregate purchase price</t>
  </si>
  <si>
    <t>AOCI [Member]</t>
  </si>
  <si>
    <t>Stockholders' Equity (Schedule of total comprehensive income) (Details) - USD ($) $ in Millions</t>
  </si>
  <si>
    <t>Aug. 26, 2018</t>
  </si>
  <si>
    <t>Feb. 25, 2018</t>
  </si>
  <si>
    <t>Nov. 26, 2017</t>
  </si>
  <si>
    <t>Aug. 27, 2017</t>
  </si>
  <si>
    <t>Comprehensive Income:</t>
  </si>
  <si>
    <t>Total comprehensive income (loss) attributable to General Mills</t>
  </si>
  <si>
    <t>General Mills [Member]</t>
  </si>
  <si>
    <t>Other comprehensive income (loss), before tax:</t>
  </si>
  <si>
    <t>Other fair value chages:</t>
  </si>
  <si>
    <t>Hedge derivaties</t>
  </si>
  <si>
    <t>Other comprehensive income (loss), before tax</t>
  </si>
  <si>
    <t>Other comprehensive income (loss), tax:</t>
  </si>
  <si>
    <t>Other comprehensive income (loss), tax</t>
  </si>
  <si>
    <t>Total comprehensive income (loss) attributable to noncontrolling interests</t>
  </si>
  <si>
    <t>Gain reclassified from AOCI into earnings is reported in interest, net for securities.</t>
  </si>
  <si>
    <t>Loss reclassified from AOCI into earnings is reported in interest, net for interest rate swaps and in cost of sales and SG&amp;A expenses for foreign exchange contracts.</t>
  </si>
  <si>
    <t>Loss reclassified from AOCI into earnings is reported in benefit plan non-service incom e. Please refer to Note 2 .</t>
  </si>
  <si>
    <t>Stockholders' Equity (Schedule of accumulated other comprehensive loss balances, net of taxes) (Details) - USD ($) $ in Millions</t>
  </si>
  <si>
    <t>Accumulated Other Comprehensive Income (Loss), Net of Tax:</t>
  </si>
  <si>
    <t>Foreign currency translation adjustments</t>
  </si>
  <si>
    <t>Unrealized gain (loss) from:</t>
  </si>
  <si>
    <t>Pension, other postretirement, and postemployment benefits:</t>
  </si>
  <si>
    <t>Net actuarial gain (loss)</t>
  </si>
  <si>
    <t>Prior service (costs) credits</t>
  </si>
  <si>
    <t>Stock Plans (Narrative) (Details) - USD ($) shares in Millions, $ in Millions</t>
  </si>
  <si>
    <t>Share-based Compensation Arrangement by Share-based Payment Award [Line Items]</t>
  </si>
  <si>
    <t>Number of shares available for grant under stock compensation plan</t>
  </si>
  <si>
    <t>Fair Value Assumptions Method Used</t>
  </si>
  <si>
    <t>We estimate the fair value of each option on the grant date using a Black-Scholes option-pricing model, which requires us to make predictive assumptions regarding future stock price volatility, employee exercise behavior, dividend yield, and the forfeiture rate.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t>
  </si>
  <si>
    <t>Total grant-date fair value of restricted stock units that vested in period</t>
  </si>
  <si>
    <t>Share-based Compensation, Allocation and Classification in Financial Statements [Abstract]</t>
  </si>
  <si>
    <t>Unrecognized compensation expense related to non-vested stock options and restricted stock units</t>
  </si>
  <si>
    <t>Unrecognized compensation expense on non-vested awards, weighted average period of recognition</t>
  </si>
  <si>
    <t>1 year 9 months</t>
  </si>
  <si>
    <t>Stock Options [Member]</t>
  </si>
  <si>
    <t>Minimum option pricing percentage of market price</t>
  </si>
  <si>
    <t>100.00%</t>
  </si>
  <si>
    <t>Award vesting period</t>
  </si>
  <si>
    <t>Expiration period</t>
  </si>
  <si>
    <t>10 years 1 month</t>
  </si>
  <si>
    <t>Compensation expense related to stock-based payments</t>
  </si>
  <si>
    <t>2017 Stock Compensation Plan [Member] | Restricted Stock Units (RSUs) [Member]</t>
  </si>
  <si>
    <t>2017 Stock Compensation Plan [Member] | Performance Share Units [Member]</t>
  </si>
  <si>
    <t>Performance period</t>
  </si>
  <si>
    <t>Stock Plans (Schedule of estimated fair value of stock options granted and assumptions used for Black-Scholes option-pricing model) (Details) - $ / shares</t>
  </si>
  <si>
    <t>Estimated fair values of stock options granted</t>
  </si>
  <si>
    <t>Assumptions:</t>
  </si>
  <si>
    <t>Risk-free interest rate</t>
  </si>
  <si>
    <t>1.70%</t>
  </si>
  <si>
    <t>Expected term</t>
  </si>
  <si>
    <t>8 years 6 months</t>
  </si>
  <si>
    <t>8 years 2 months 12 days</t>
  </si>
  <si>
    <t>Expected volatility</t>
  </si>
  <si>
    <t>16.30%</t>
  </si>
  <si>
    <t>15.80%</t>
  </si>
  <si>
    <t>17.80%</t>
  </si>
  <si>
    <t>Dividend yield</t>
  </si>
  <si>
    <t>4.30%</t>
  </si>
  <si>
    <t>3.60%</t>
  </si>
  <si>
    <t>Stock Plans (Schedule of information on stock option activity) (Details) - USD ($) $ / shares in Units, $ in Millions</t>
  </si>
  <si>
    <t>Options Outstanding [Abstract]</t>
  </si>
  <si>
    <t>Balance Outstanding Beginning Balance</t>
  </si>
  <si>
    <t>Granted</t>
  </si>
  <si>
    <t>Exercised</t>
  </si>
  <si>
    <t>Forfeited or expired</t>
  </si>
  <si>
    <t>Ending Balance, Outstanding</t>
  </si>
  <si>
    <t>Ending Balance, Exercisable</t>
  </si>
  <si>
    <t>Weighted Average Exercise Price [Abstract]</t>
  </si>
  <si>
    <t>Balance Exercisable Beginning Balance</t>
  </si>
  <si>
    <t>Balance Outstanding Ending Balance</t>
  </si>
  <si>
    <t>Weighted Average Remaining Contractual Term [Abstract]</t>
  </si>
  <si>
    <t>4 years 9 months 25 days</t>
  </si>
  <si>
    <t>2 years 9 months 14 days</t>
  </si>
  <si>
    <t>Aggregate Intrinsic Value [Abstract]</t>
  </si>
  <si>
    <t>Stock Plans (Schedule of net cash proceeds from exercise of stock options less shares used for withholding taxes and &amp; intrinsic value of options exercised) (Details) - USD ($) $ in Millions</t>
  </si>
  <si>
    <t>Net cash proceeds</t>
  </si>
  <si>
    <t>Intrinsic value of options exercised</t>
  </si>
  <si>
    <t>Stock Plans (Schedule of information on restricted stock unit and cash-settled share-based units activity) (Details) - 2017 Stock Compensation Plan [Member] - $ / shares</t>
  </si>
  <si>
    <t>Share Settled Units (Thousands) [Abstract]</t>
  </si>
  <si>
    <t>Weighted Average Grant-Date Fair Value [Abstract]</t>
  </si>
  <si>
    <t>Equity Classified [Member]</t>
  </si>
  <si>
    <t>Non-vested Beginning Balance</t>
  </si>
  <si>
    <t>Vested</t>
  </si>
  <si>
    <t>Forfeited, expired, or reclassified</t>
  </si>
  <si>
    <t>Non-vested Ending Balance</t>
  </si>
  <si>
    <t>Liability Classified Share Settled [Member]</t>
  </si>
  <si>
    <t>Earnings Per Share (Schedule of earnings per share) (Details) - USD ($) $ / shares in Units, shares in Millions, $ in Millions</t>
  </si>
  <si>
    <t>Average number of common shares - basic EPS</t>
  </si>
  <si>
    <t>Earnings Per Share, Basic and Diluted [Abstract]</t>
  </si>
  <si>
    <t>Average number of common shares - diluted EPS</t>
  </si>
  <si>
    <t>Other Disclosures [Abstract]</t>
  </si>
  <si>
    <t>Anti-dilutive stock options, restricted stock units, and performance share units</t>
  </si>
  <si>
    <t>Stock options [Member]</t>
  </si>
  <si>
    <t>Incremental share effect</t>
  </si>
  <si>
    <t>Restricted stock units, performance shares units, and other [Member]</t>
  </si>
  <si>
    <t>Increme ntal shares from stock options , restricted stock units , and performance share units are computed by the treasury stock method.</t>
  </si>
  <si>
    <t>Retirement Benefits and Postemployment Benefits (Narrative) (Details) - USD ($) shares in Millions, $ in Millions</t>
  </si>
  <si>
    <t>Defined Benefit Plan, Information About Plan Assets</t>
  </si>
  <si>
    <t>Accumulated benefit obligation</t>
  </si>
  <si>
    <t>Defined Contribution Plan Disclosure [Line Items]</t>
  </si>
  <si>
    <t>Net assets of money purchase plan</t>
  </si>
  <si>
    <t>Recognized expense</t>
  </si>
  <si>
    <t>Defined Benefit Pension Plans [Member]</t>
  </si>
  <si>
    <t>Defined Benefit Plan Disclosure [Line Items]</t>
  </si>
  <si>
    <t>Employer contributions</t>
  </si>
  <si>
    <t>Projected benefit obligation at end of year</t>
  </si>
  <si>
    <t>Plan assets at fair value</t>
  </si>
  <si>
    <t>Projected benefit obligation</t>
  </si>
  <si>
    <t>Defined Benefit Pension Plans [Member] | United States Equities [Member]</t>
  </si>
  <si>
    <t>Target Allocation, Percentage of Assets Equity Securities</t>
  </si>
  <si>
    <t>18.00%</t>
  </si>
  <si>
    <t>Defined Benefit Pension Plans [Member] | International Equities [Member]</t>
  </si>
  <si>
    <t>11.00%</t>
  </si>
  <si>
    <t>Defined Benefit Pension Plans [Member] | Private Equities [Member]</t>
  </si>
  <si>
    <t>90.00%</t>
  </si>
  <si>
    <t>Defined Benefit Pension Plans [Member] | Fixed income [Member]</t>
  </si>
  <si>
    <t>48.00%</t>
  </si>
  <si>
    <t>Defined Benefit Pension Plans [Member] | Real asset investments [Member]</t>
  </si>
  <si>
    <t>14.00%</t>
  </si>
  <si>
    <t>Defined Benefit Pension Plans [Member] | United States [Member]</t>
  </si>
  <si>
    <t>Retirement Plan Provision Termination Period</t>
  </si>
  <si>
    <t>Other Postretirement Benefit Plans [Member]</t>
  </si>
  <si>
    <t>Other Postretirement Benefit Plans [Member] | United States Equities [Member]</t>
  </si>
  <si>
    <t>Other Postretirement Benefit Plans [Member] | International Equities [Member]</t>
  </si>
  <si>
    <t>Other Postretirement Benefit Plans [Member] | Private Equities [Member]</t>
  </si>
  <si>
    <t>Other Postretirement Benefit Plans [Member] | Fixed income [Member]</t>
  </si>
  <si>
    <t>65.00%</t>
  </si>
  <si>
    <t>Other Postretirement Benefit Plans [Member] | Real asset investments [Member]</t>
  </si>
  <si>
    <t>Other Postretirement Benefit Plans [Member] | United States [Member]</t>
  </si>
  <si>
    <t>Postemployment Benefit Plans [Member]</t>
  </si>
  <si>
    <t>General Mills Savings Plan [Member]</t>
  </si>
  <si>
    <t>ESOP number of allocated shares</t>
  </si>
  <si>
    <t>Common stock held by ESOP and company stock fund</t>
  </si>
  <si>
    <t>Retirement Benefits and Postemployment Benefits (Schedule of assumed health care trend costs) (Details)</t>
  </si>
  <si>
    <t>Defined Benefit Plan Assumed Health Care Cost Trend Rates [Abstract]</t>
  </si>
  <si>
    <t>Rate to which the cost trend rate is assumed to decline (ultimate rate)</t>
  </si>
  <si>
    <t>4.50%</t>
  </si>
  <si>
    <t>Under Age 65 [Member]</t>
  </si>
  <si>
    <t>Health care cost trend rate for next year</t>
  </si>
  <si>
    <t>6.40%</t>
  </si>
  <si>
    <t>6.70%</t>
  </si>
  <si>
    <t>Over Age 65 [Member]</t>
  </si>
  <si>
    <t>Retirement Benefits and Postemployment Benefits (Schedule of one percentage point change in the health care trend rate) (Details) $ in Millions</t>
  </si>
  <si>
    <t>Defined Benefit Plan Effect Of One Percentage Point Change In Assumed Health Care Cost Trend Rates [Abstract]</t>
  </si>
  <si>
    <t>Effect of one percentage point increase on the aggregate of the service and interest cost components next year</t>
  </si>
  <si>
    <t>Effect of one percentage point increase on the other postretirement accumulated benefit obligation as of current year end</t>
  </si>
  <si>
    <t>Effect of one percentage point decrease on the aggregate of the service and interest cost components next year</t>
  </si>
  <si>
    <t>Effect of one percentage point decrease on the other postretirement accumulated benefit obligation as of current year end</t>
  </si>
  <si>
    <t>Retirement Benefits and Postemployment Benefits (Schedule of summarized financial information about benefit plans) (Details) - USD ($) $ in Millions</t>
  </si>
  <si>
    <t>Defined Benefit Plan, Change in Fair Value of Plan Assets Roll Forward [Abstract]</t>
  </si>
  <si>
    <t>Fair value at beginning of year</t>
  </si>
  <si>
    <t>Actual return on assets</t>
  </si>
  <si>
    <t>Plan participant contributions</t>
  </si>
  <si>
    <t>Benefits payments</t>
  </si>
  <si>
    <t>Foreign currency</t>
  </si>
  <si>
    <t>Fair value at end of year</t>
  </si>
  <si>
    <t>Defined Benefit Plan, Change in Projected Benefit Obligation Roll Forward [Abstract]</t>
  </si>
  <si>
    <t>Benefit obligation at beginning of year</t>
  </si>
  <si>
    <t>Service cost</t>
  </si>
  <si>
    <t>Interest cost</t>
  </si>
  <si>
    <t>Plan amendment</t>
  </si>
  <si>
    <t>Curtailment/other</t>
  </si>
  <si>
    <t>Medicare Part D reimbursements</t>
  </si>
  <si>
    <t>Actuarial loss (gain)</t>
  </si>
  <si>
    <t>Plan assets less than benefit obligation as of fiscal year end</t>
  </si>
  <si>
    <t>Retirement Benefits and Postemployment Benefits (Schedule of amounts recognized in AOCI) (Details) - USD ($) $ in Millions</t>
  </si>
  <si>
    <t>Amounts recorded in accumulated other comprehensive loss</t>
  </si>
  <si>
    <t>Retirement Benefits and Postemployment Benefits (Schedule of plans with accumulated benefit obiligations in excess of plan assets) (Details) - USD ($) $ in Millions</t>
  </si>
  <si>
    <t>Defined Benefit Plan Pension Plans With Accumulated Benefit Obligations In Excess Of Plan Assets [Abstract]</t>
  </si>
  <si>
    <t>Retirement Benefits and Postemployment Benefits (Schedule of components of net periodic benefit expense) (Details) - USD ($) $ in Millions</t>
  </si>
  <si>
    <t>Components of Net Periodic Benefit Cost [Abstract]</t>
  </si>
  <si>
    <t>Expected return on plan assets</t>
  </si>
  <si>
    <t>Amortization of losses</t>
  </si>
  <si>
    <t>Amortization of prior service costs (credits)</t>
  </si>
  <si>
    <t>Other adjustments</t>
  </si>
  <si>
    <t>Settlement or curtailment losses</t>
  </si>
  <si>
    <t>Net (income) expense</t>
  </si>
  <si>
    <t>Retirement Benefits and Postemployment Benefits (Schedule of amounts expected to be recognized in net periodic expense next year) (Details) $ in Millions</t>
  </si>
  <si>
    <t>Defined Benefit Plan Amounts that will be Amortized from Accumulated Other Comprehensive Income Loss in Next Fiscal Year [Abstract]</t>
  </si>
  <si>
    <t>Retirement Benefits and Postemployment Benefits (Schedule of assumptions used to determine benefit obligations) (Details)</t>
  </si>
  <si>
    <t>Defined Benefit Plan Weighted Average Assumptions Used In Calculating Benefit Obligation [Abstract]</t>
  </si>
  <si>
    <t>Discount rate</t>
  </si>
  <si>
    <t>3.91%</t>
  </si>
  <si>
    <t>Rate of salary increases</t>
  </si>
  <si>
    <t>4.17%</t>
  </si>
  <si>
    <t>4.27%</t>
  </si>
  <si>
    <t>3.79%</t>
  </si>
  <si>
    <t>4.47%</t>
  </si>
  <si>
    <t>4.44%</t>
  </si>
  <si>
    <t>Retirement Benefits and Postemployment Benefits (Schedule of assumptions used to determine net periodic expense) (Details)</t>
  </si>
  <si>
    <t>Defined Benefit Plan Weighted Average Assumptions Used In Calculating Net Periodic Benefit Cost [Abstract]</t>
  </si>
  <si>
    <t>4.08%</t>
  </si>
  <si>
    <t>4.19%</t>
  </si>
  <si>
    <t>Service cost effective rate</t>
  </si>
  <si>
    <t>4.34%</t>
  </si>
  <si>
    <t>4.37%</t>
  </si>
  <si>
    <t>4.57%</t>
  </si>
  <si>
    <t>Interest cost effective rate</t>
  </si>
  <si>
    <t>3.92%</t>
  </si>
  <si>
    <t>3.45%</t>
  </si>
  <si>
    <t>3.44%</t>
  </si>
  <si>
    <t>4.25%</t>
  </si>
  <si>
    <t>4.28%</t>
  </si>
  <si>
    <t>Expected long-term rate of return on plan assets</t>
  </si>
  <si>
    <t>7.25%</t>
  </si>
  <si>
    <t>7.88%</t>
  </si>
  <si>
    <t>8.17%</t>
  </si>
  <si>
    <t>3.97%</t>
  </si>
  <si>
    <t>4.42%</t>
  </si>
  <si>
    <t>3.80%</t>
  </si>
  <si>
    <t>3.24%</t>
  </si>
  <si>
    <t>3.17%</t>
  </si>
  <si>
    <t>5.67%</t>
  </si>
  <si>
    <t>7.59%</t>
  </si>
  <si>
    <t>7.85%</t>
  </si>
  <si>
    <t>2.87%</t>
  </si>
  <si>
    <t>2.94%</t>
  </si>
  <si>
    <t>3.99%</t>
  </si>
  <si>
    <t>3.54%</t>
  </si>
  <si>
    <t>3.55%</t>
  </si>
  <si>
    <t>3.37%</t>
  </si>
  <si>
    <t>2.67%</t>
  </si>
  <si>
    <t>4.46%</t>
  </si>
  <si>
    <t>4.35%</t>
  </si>
  <si>
    <t>(a) Determined utilizing the full yield curve method.</t>
  </si>
  <si>
    <t>Retirement Benefits and Postemployment Benefits (Schedule of fair values of benefit plan assets and their respective levels in fair value heirarchy) (Details) - USD ($) $ in Millions</t>
  </si>
  <si>
    <t>Fair value measurement of pension plan assets</t>
  </si>
  <si>
    <t>Defined Benefit Pension Plans [Member] | Equity [Member]</t>
  </si>
  <si>
    <t>Defined Benefit Pension Plans [Member] | Other investments [Member]</t>
  </si>
  <si>
    <t>Defined Benefit Pension Plans [Member] | Cash and accruals [Member]</t>
  </si>
  <si>
    <t>Defined Benefit Pension Plans [Member] | Assets measured at net asset value [Member]</t>
  </si>
  <si>
    <t>Defined Benefit Pension Plans [Member] | Fair value measurement of pension plan assets in the fair value hierarchy [Member]</t>
  </si>
  <si>
    <t>Defined Benefit Pension Plans [Member] | Level 1 [Member]</t>
  </si>
  <si>
    <t>Defined Benefit Pension Plans [Member] | Level 1 [Member] | Equity [Member]</t>
  </si>
  <si>
    <t>Defined Benefit Pension Plans [Member] | Level 1 [Member] | Fixed income [Member]</t>
  </si>
  <si>
    <t>Defined Benefit Pension Plans [Member] | Level 1 [Member] | Real asset investments [Member]</t>
  </si>
  <si>
    <t>Defined Benefit Pension Plans [Member] | Level 1 [Member] | Other investments [Member]</t>
  </si>
  <si>
    <t>Defined Benefit Pension Plans [Member] | Level 1 [Member] | Cash and accruals [Member]</t>
  </si>
  <si>
    <t>Defined Benefit Pension Plans [Member] | Level 2 [Member]</t>
  </si>
  <si>
    <t>Defined Benefit Pension Plans [Member] | Level 2 [Member] | Equity [Member]</t>
  </si>
  <si>
    <t>Defined Benefit Pension Plans [Member] | Level 2 [Member] | Fixed income [Member]</t>
  </si>
  <si>
    <t>Defined Benefit Pension Plans [Member] | Level 2 [Member] | Real asset investments [Member]</t>
  </si>
  <si>
    <t>Defined Benefit Pension Plans [Member] | Level 2 [Member] | Other investments [Member]</t>
  </si>
  <si>
    <t>Defined Benefit Pension Plans [Member] | Level 2 [Member] | Cash and accruals [Member]</t>
  </si>
  <si>
    <t>Defined Benefit Pension Plans [Member] | Level 3 [Member]</t>
  </si>
  <si>
    <t>Defined Benefit Pension Plans [Member] | Level 3 [Member] | Fixed income [Member]</t>
  </si>
  <si>
    <t>Defined Benefit Pension Plans [Member] | Level 3 [Member] | Real asset investments [Member]</t>
  </si>
  <si>
    <t>Defined Benefit Pension Plans [Member] | Level 3 [Member] | Other investments [Member]</t>
  </si>
  <si>
    <t>Defined Benefit Pension Plans [Member] | Level 3 [Member] | Cash and accruals [Member]</t>
  </si>
  <si>
    <t>Other Postretirement Benefit Plans [Member] | Equity [Member]</t>
  </si>
  <si>
    <t>Other Postretirement Benefit Plans [Member] | Other investments [Member]</t>
  </si>
  <si>
    <t>Other Postretirement Benefit Plans [Member] | Cash and accruals [Member]</t>
  </si>
  <si>
    <t>Other Postretirement Benefit Plans [Member] | Assets measured at net asset value [Member]</t>
  </si>
  <si>
    <t>Other Postretirement Benefit Plans [Member] | Fair value measurement of pension plan assets in the fair value hierarchy [Member]</t>
  </si>
  <si>
    <t>Other Postretirement Benefit Plans [Member] | Level 1 [Member]</t>
  </si>
  <si>
    <t>Other Postretirement Benefit Plans [Member] | Level 1 [Member] | Equity [Member]</t>
  </si>
  <si>
    <t>Other Postretirement Benefit Plans [Member] | Level 1 [Member] | Fixed income [Member]</t>
  </si>
  <si>
    <t>Other Postretirement Benefit Plans [Member] | Level 1 [Member] | Real asset investments [Member]</t>
  </si>
  <si>
    <t>Other Postretirement Benefit Plans [Member] | Level 1 [Member] | Other investments [Member]</t>
  </si>
  <si>
    <t>Other Postretirement Benefit Plans [Member] | Level 1 [Member] | Cash and accruals [Member]</t>
  </si>
  <si>
    <t>Other Postretirement Benefit Plans [Member] | Level 2 [Member]</t>
  </si>
  <si>
    <t>Other Postretirement Benefit Plans [Member] | Level 2 [Member] | Equity [Member]</t>
  </si>
  <si>
    <t>Other Postretirement Benefit Plans [Member] | Level 2 [Member] | Fixed income [Member]</t>
  </si>
  <si>
    <t>Other Postretirement Benefit Plans [Member] | Level 2 [Member] | Real asset investments [Member]</t>
  </si>
  <si>
    <t>Other Postretirement Benefit Plans [Member] | Level 2 [Member] | Other investments [Member]</t>
  </si>
  <si>
    <t>Other Postretirement Benefit Plans [Member] | Level 2 [Member] | Cash and accruals [Member]</t>
  </si>
  <si>
    <t>Other Postretirement Benefit Plans [Member] | Level 3 [Member]</t>
  </si>
  <si>
    <t>Other Postretirement Benefit Plans [Member] | Level 3 [Member] | Fixed income [Member]</t>
  </si>
  <si>
    <t>Other Postretirement Benefit Plans [Member] | Level 3 [Member] | Real asset investments [Member]</t>
  </si>
  <si>
    <t>Other Postretirement Benefit Plans [Member] | Level 3 [Member] | Other investments [Member]</t>
  </si>
  <si>
    <t>Other Postretirement Benefit Plans [Member] | Level 3 [Member] | Cash and accruals [Member]</t>
  </si>
  <si>
    <t>Retirement Benefits and Postemployment Benefits (Schedule of asset allocations for benefit plans) (Details)</t>
  </si>
  <si>
    <t>Defined Benefit Plan, Weighted-Average Asset Allocations</t>
  </si>
  <si>
    <t>20.30%</t>
  </si>
  <si>
    <t>25.80%</t>
  </si>
  <si>
    <t>12.50%</t>
  </si>
  <si>
    <t>16.10%</t>
  </si>
  <si>
    <t>8.10%</t>
  </si>
  <si>
    <t>7.70%</t>
  </si>
  <si>
    <t>46.70%</t>
  </si>
  <si>
    <t>36.10%</t>
  </si>
  <si>
    <t>12.40%</t>
  </si>
  <si>
    <t>14.30%</t>
  </si>
  <si>
    <t>19.10%</t>
  </si>
  <si>
    <t>20.60%</t>
  </si>
  <si>
    <t>11.20%</t>
  </si>
  <si>
    <t>10.70%</t>
  </si>
  <si>
    <t>4.90%</t>
  </si>
  <si>
    <t>61.30%</t>
  </si>
  <si>
    <t>59.60%</t>
  </si>
  <si>
    <t>3.50%</t>
  </si>
  <si>
    <t>Retirement Benefits and Postemployment Benefits (Schedule of estimated benefit payments) (Details) $ in Millions</t>
  </si>
  <si>
    <t>Defined Benefit Plan Estimated Future Benefit Payments [Abstract]</t>
  </si>
  <si>
    <t>Medicare Subsidy Receipts, Next Twelve Months</t>
  </si>
  <si>
    <t>Medicare Subsidy Receipts, Year Two</t>
  </si>
  <si>
    <t>Medicare Subsidy Receipts, Year Three</t>
  </si>
  <si>
    <t>Medicare Subsidy Receipts, Year Four</t>
  </si>
  <si>
    <t>Medicare Subsidy Receipts, Year Five</t>
  </si>
  <si>
    <t>Medicare Subsidy Receipts, Five Fiscal Years Thereafte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Income Taxes (Narrative) (Details) - USD ($) $ in Millions</t>
  </si>
  <si>
    <t>Tax Credit Carryforward [Line Items]</t>
  </si>
  <si>
    <t>Tax Cuts and Jobs Act of 2017, net discrete expense (benefit)</t>
  </si>
  <si>
    <t>Unremitted foreign earnings</t>
  </si>
  <si>
    <t>Federal income tax rate</t>
  </si>
  <si>
    <t>21.00%</t>
  </si>
  <si>
    <t>29.40%</t>
  </si>
  <si>
    <t>35.00%</t>
  </si>
  <si>
    <t>Unrecognized tax benefits that would affect effective tax rate</t>
  </si>
  <si>
    <t>Unrecognized tax benefits and accrued interest expected to be paid within the next 12 months</t>
  </si>
  <si>
    <t>Tax-related net interest and penalties benefits recognized</t>
  </si>
  <si>
    <t>Tax-related net interest and penalties accrued</t>
  </si>
  <si>
    <t>Tax adjustments for settlements and unusual provisions</t>
  </si>
  <si>
    <t>Tax Cuts And Jobs Act Of 2017 Income Tax Expense Benefit</t>
  </si>
  <si>
    <t>Number of open tax years for certain U.S. tax jurisdictions</t>
  </si>
  <si>
    <t>Income Taxes (Schedule of earnings before income taxes and after-tax earnings from joint ventures and corresponding income taxes) (Details) - USD ($) $ in Millions</t>
  </si>
  <si>
    <t>Earnings before income taxes and after-tax earnings from joint ventures:</t>
  </si>
  <si>
    <t>United States</t>
  </si>
  <si>
    <t>Foreign</t>
  </si>
  <si>
    <t>Income taxes currently payable:</t>
  </si>
  <si>
    <t>Federal</t>
  </si>
  <si>
    <t>State and local</t>
  </si>
  <si>
    <t>Total current</t>
  </si>
  <si>
    <t>Income taxes deferred:</t>
  </si>
  <si>
    <t>Total deferred</t>
  </si>
  <si>
    <t>Total income taxes</t>
  </si>
  <si>
    <t>Income Taxes (Schedule of the reconcilation of the effective income tax rate) (Details)</t>
  </si>
  <si>
    <t>Effective Income Tax Rate Reconciliation [Abstract]</t>
  </si>
  <si>
    <t>United States statutory rate</t>
  </si>
  <si>
    <t>State and local income taxes, net of federal tax benefits</t>
  </si>
  <si>
    <t>2.50%</t>
  </si>
  <si>
    <t>0.80%</t>
  </si>
  <si>
    <t>Foreign rate differences</t>
  </si>
  <si>
    <t>(2.00%)</t>
  </si>
  <si>
    <t>(3.50%)</t>
  </si>
  <si>
    <t>Provisional net tax benefit</t>
  </si>
  <si>
    <t>(0.40%)</t>
  </si>
  <si>
    <t>(24.50%)</t>
  </si>
  <si>
    <t>Stock based compensation</t>
  </si>
  <si>
    <t>(1.20%)</t>
  </si>
  <si>
    <t>Effective Income Tax Rate Reconciliation Capital Loss</t>
  </si>
  <si>
    <t>(3.70%)</t>
  </si>
  <si>
    <t>Prior period tax adjustment</t>
  </si>
  <si>
    <t>1.90%</t>
  </si>
  <si>
    <t>Domestic manufacturing deduction</t>
  </si>
  <si>
    <t>(1.90%)</t>
  </si>
  <si>
    <t>(2.80%)</t>
  </si>
  <si>
    <t>(0.50%)</t>
  </si>
  <si>
    <t>(0.70%)</t>
  </si>
  <si>
    <t>Effective income tax rate</t>
  </si>
  <si>
    <t>17.70%</t>
  </si>
  <si>
    <t>28.80%</t>
  </si>
  <si>
    <t>Income Taxes (Schedule of deferred tax assets and liabilities) (Details) - USD ($) $ in Millions</t>
  </si>
  <si>
    <t>Tax effects of temporary differences that give rise to deferred tax assets and liabilities [Abstract]</t>
  </si>
  <si>
    <t>Accrued liabilities</t>
  </si>
  <si>
    <t>Compensation and employee benefits</t>
  </si>
  <si>
    <t>Unrealized hedges</t>
  </si>
  <si>
    <t>Pension</t>
  </si>
  <si>
    <t>Tax credit carryforwards</t>
  </si>
  <si>
    <t>Stock, partnership, and miscellaneous investments</t>
  </si>
  <si>
    <t>Capital losses</t>
  </si>
  <si>
    <t>Net operating losses</t>
  </si>
  <si>
    <t>Gross deferred tax assets</t>
  </si>
  <si>
    <t>Valuation allowance</t>
  </si>
  <si>
    <t>Net deferred tax assets</t>
  </si>
  <si>
    <t>Brands</t>
  </si>
  <si>
    <t>Fixed assets</t>
  </si>
  <si>
    <t>Intangible assets</t>
  </si>
  <si>
    <t>Tax lease transactions</t>
  </si>
  <si>
    <t>Gross deferred tax liabilities</t>
  </si>
  <si>
    <t>Net deferred tax liability</t>
  </si>
  <si>
    <t>Income Taxes - Operating Loss carryforward (Details) - USD ($) $ in Millions</t>
  </si>
  <si>
    <t>Operating Loss Carryforwards [Line Items]</t>
  </si>
  <si>
    <t>Operating loss carryforwards valuation allowance</t>
  </si>
  <si>
    <t>Business Acquisition [Member]</t>
  </si>
  <si>
    <t>State and Foreign Tax Authority [Member]</t>
  </si>
  <si>
    <t>Capital Loss Carryforward [Member]</t>
  </si>
  <si>
    <t>Other Valuation Allowance [Member]</t>
  </si>
  <si>
    <t>Foreign [Member]</t>
  </si>
  <si>
    <t>Foreign [Member] | No Expiration Date [Member]</t>
  </si>
  <si>
    <t>Foreign [Member] | Expiration Dates in Year One and Two [Member]</t>
  </si>
  <si>
    <t>Foreign [Member] | Expiration Dates in Year Three and Beyond [Member]</t>
  </si>
  <si>
    <t>State [Member]</t>
  </si>
  <si>
    <t>Income Taxes (Schedule of changes in total gross unrecognized tax benefit liabilities, excluding accrued interest) (Details) - USD ($) $ in Millions</t>
  </si>
  <si>
    <t>Changes in total gross unrecognized tax benefit liabilities [Roll Forward]</t>
  </si>
  <si>
    <t>Balance, beginning of year</t>
  </si>
  <si>
    <t>Current year additions</t>
  </si>
  <si>
    <t>Current year reductions</t>
  </si>
  <si>
    <t>Prior years additions</t>
  </si>
  <si>
    <t>Prior years reductions</t>
  </si>
  <si>
    <t>Prior years settlements</t>
  </si>
  <si>
    <t>Lapses in statutes of limitations</t>
  </si>
  <si>
    <t>Balance, end of year</t>
  </si>
  <si>
    <t>Leases, Other Commitments, and Contingencies (Narrative) (Details) - USD ($) $ in Millions</t>
  </si>
  <si>
    <t>Operating leases, rent expense, net</t>
  </si>
  <si>
    <t>Future payments due under noncancelable operating leases</t>
  </si>
  <si>
    <t>Financial Guarantee [Member] | Consolidated Subsidiaries [Member]</t>
  </si>
  <si>
    <t>Guarantor Obligations [Line Items]</t>
  </si>
  <si>
    <t>Guarantee obligations and comfort letters</t>
  </si>
  <si>
    <t>Financial Guarantee [Member] | Non-consolidated Affiliates [Member]</t>
  </si>
  <si>
    <t>Leases, Other Commitments, and Contingencies (Schedule of noncancelable future lease commitments) (Details) $ in Millions</t>
  </si>
  <si>
    <t>Operating lease future commitments</t>
  </si>
  <si>
    <t>Due within one year</t>
  </si>
  <si>
    <t>Due within second year</t>
  </si>
  <si>
    <t>Due within third year</t>
  </si>
  <si>
    <t>Due within fourth year</t>
  </si>
  <si>
    <t>Due within fifth year</t>
  </si>
  <si>
    <t>Due after fifth year</t>
  </si>
  <si>
    <t>Total noncancelable future lease commitments</t>
  </si>
  <si>
    <t>Capital lease future commitments</t>
  </si>
  <si>
    <t>Less: interest</t>
  </si>
  <si>
    <t>Present value of obligations under capital leases</t>
  </si>
  <si>
    <t>Business Segment and Geographic Information (Narrative) (Details)</t>
  </si>
  <si>
    <t>May 26, 2019segment</t>
  </si>
  <si>
    <t>Segment Reporting Information [Line Items]</t>
  </si>
  <si>
    <t>Number of operating segments</t>
  </si>
  <si>
    <t>Business Segment Information (Schedule of operating segment results) (Details) - USD ($) $ in Millions</t>
  </si>
  <si>
    <t>Operating Segments [Member]</t>
  </si>
  <si>
    <t>Unallocated Corporate Items [Member]</t>
  </si>
  <si>
    <t>Significant Reconciling Items [Member]</t>
  </si>
  <si>
    <t>North America Retail [Member] | Operating Segments [Member]</t>
  </si>
  <si>
    <t>U.S. Meals &amp; Baking [Member]</t>
  </si>
  <si>
    <t>U.S. Cereal [Member]</t>
  </si>
  <si>
    <t>U.S. Snacks [Member]</t>
  </si>
  <si>
    <t>U.S. Yogurt &amp; Other [Member]</t>
  </si>
  <si>
    <t>Canada [Member]</t>
  </si>
  <si>
    <t>Convenience Stores and Foodservice [Member] | Operating Segments [Member]</t>
  </si>
  <si>
    <t>Europe and Australia [Member] | Operating Segments [Member]</t>
  </si>
  <si>
    <t>Asia and Latin America [Member] | Operating Segments [Member]</t>
  </si>
  <si>
    <t>Pet Segment [Member] | Operating Segments [Member]</t>
  </si>
  <si>
    <t>Business Segment Information (Schedule of net sales by class of similar products) (Details) - USD ($) $ in Millions</t>
  </si>
  <si>
    <t>Snacks [Member]</t>
  </si>
  <si>
    <t>Cereal [Member]</t>
  </si>
  <si>
    <t>Convenient meals [Member]</t>
  </si>
  <si>
    <t>Yogurt [Member]</t>
  </si>
  <si>
    <t>Dough [Member]</t>
  </si>
  <si>
    <t>Baking mixes and ingredients [Member]</t>
  </si>
  <si>
    <t>Super-premium ice cream [Member]</t>
  </si>
  <si>
    <t>Vegetables and Other [Member]</t>
  </si>
  <si>
    <t>Business Segment Information (Schedule of financial information by geographic area) (Details) - USD ($) $ in Millions</t>
  </si>
  <si>
    <t>United States [Member]</t>
  </si>
  <si>
    <t>Non-United States [Member]</t>
  </si>
  <si>
    <t>Supplemental Information (Schedule of certain Consolidated Balance Sheet accounts) (Details) - USD ($) $ in Millions</t>
  </si>
  <si>
    <t>Receivables [Abstract]</t>
  </si>
  <si>
    <t>Customers</t>
  </si>
  <si>
    <t>Less allowance for doubtful accounts</t>
  </si>
  <si>
    <t>Inventories [Abstract]</t>
  </si>
  <si>
    <t>Raw materials and packaging</t>
  </si>
  <si>
    <t>Finished goods</t>
  </si>
  <si>
    <t>Grain</t>
  </si>
  <si>
    <t>Excess of FIFO over LIFO cost</t>
  </si>
  <si>
    <t>LIFO Inventory Amount</t>
  </si>
  <si>
    <t>Prepaid Expenses and Other Current Assets [Abstract]</t>
  </si>
  <si>
    <t>Other receivables</t>
  </si>
  <si>
    <t>Prepaid expenses</t>
  </si>
  <si>
    <t>Derivative receivables, primarily commodity-related</t>
  </si>
  <si>
    <t>Grain contracts</t>
  </si>
  <si>
    <t>Miscellaneous</t>
  </si>
  <si>
    <t>Land, Buildings and Equipment [Abstract]</t>
  </si>
  <si>
    <t>Land</t>
  </si>
  <si>
    <t>Buildings</t>
  </si>
  <si>
    <t>Equipment</t>
  </si>
  <si>
    <t>Capitalized software</t>
  </si>
  <si>
    <t>Construction in progress</t>
  </si>
  <si>
    <t>Total land, buildings, and equipment</t>
  </si>
  <si>
    <t>Less accumulated depreciation</t>
  </si>
  <si>
    <t>Other Assets [Abstract]</t>
  </si>
  <si>
    <t>Investments in and advances to joint ventures</t>
  </si>
  <si>
    <t>Pension assets</t>
  </si>
  <si>
    <t>Life insurance</t>
  </si>
  <si>
    <t>Other Current Liabilities [Abstract]</t>
  </si>
  <si>
    <t>Accrued trade and consumer promotions</t>
  </si>
  <si>
    <t>Accrued payroll</t>
  </si>
  <si>
    <t>Dividends payable</t>
  </si>
  <si>
    <t>Accrued taxes</t>
  </si>
  <si>
    <t>Accrued interest, including interest rate swaps</t>
  </si>
  <si>
    <t>Grains contracts</t>
  </si>
  <si>
    <t>Restructuring and other exit costs reserve</t>
  </si>
  <si>
    <t>Derivative payable</t>
  </si>
  <si>
    <t>Other Noncurrent Liabilities [Abstract]</t>
  </si>
  <si>
    <t>Accrued compensation and benefits, including obligations for underfunded other postretirement benefit and postemployment benefit plans</t>
  </si>
  <si>
    <t>Buildings [Member]</t>
  </si>
  <si>
    <t>Capital leased assets</t>
  </si>
  <si>
    <t>Equipment [Member]</t>
  </si>
  <si>
    <t>Inventories of $974.8 million as of May 26, 2019 , and $832.2 million as of May 27, 2018 , were valued at LIFO. The difference bet ween replacement cost and the stated LIFO inventory value is not materially different from the reserve for the LIFO valuation method.</t>
  </si>
  <si>
    <t>Supplemental Information (Schedule of certain Consolidated Statement of Earnings amounts) (Details) - USD ($) $ in Millions</t>
  </si>
  <si>
    <t>Research and development expense</t>
  </si>
  <si>
    <t>Advertising and media expense (including production and communication costs)</t>
  </si>
  <si>
    <t>Supplemental Information (Schedule of the components of interest, net) (Details) - USD ($) $ in Millions</t>
  </si>
  <si>
    <t>Interest expense</t>
  </si>
  <si>
    <t>Capitalized interest</t>
  </si>
  <si>
    <t>Interest income</t>
  </si>
  <si>
    <t>Supplemental Information (Schedule of certain Consolidated Statement of Cash Flows amounts) (Details) - USD ($) $ in Millions</t>
  </si>
  <si>
    <t>Cash interest payments</t>
  </si>
  <si>
    <t>Cash paid for income taxes</t>
  </si>
  <si>
    <t>Quarterly Data (Unaudited) (Narrative) (Details) - USD ($) $ in Millions</t>
  </si>
  <si>
    <t>Gains related to investment valuation adjustment</t>
  </si>
  <si>
    <t>Tax Benefit</t>
  </si>
  <si>
    <t>Quarterly Data (Unaudited) (Schedule of summarized quarterly data) (Details) - USD ($) $ / shares in Units, $ in Millions</t>
  </si>
  <si>
    <t>Gross Margin</t>
  </si>
  <si>
    <t>Schedule II - Valuation of Qualifying Accounts (Details) - USD ($) $ in Millions</t>
  </si>
  <si>
    <t>Allowance for Doubtful Accounts [Member]</t>
  </si>
  <si>
    <t>Valuation And Qualifying Accounts Disclosure [Line Items]</t>
  </si>
  <si>
    <t>Balance at beginning of year</t>
  </si>
  <si>
    <t>Additions charged to expense, including translation amounts</t>
  </si>
  <si>
    <t>Deductions for bad debt write-offs and amounts utilized for restructuring activities</t>
  </si>
  <si>
    <t>Adjustments</t>
  </si>
  <si>
    <t>Balance at end of year</t>
  </si>
  <si>
    <t>Valuation Allowance for Deferred Tax Assets [Member]</t>
  </si>
  <si>
    <t>Reserve for Restructuring and Other Exit Costs [Member]</t>
  </si>
  <si>
    <t>Reserve for LIFO Valuation [Member]</t>
  </si>
  <si>
    <t>Increase (decrease)</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C17" s="5" t="n">
        <v>601959611</v>
      </c>
    </row>
    <row r="18" spans="1:4">
      <c r="A18" s="4" t="s">
        <v>32</v>
      </c>
      <c r="D18" s="6" t="n">
        <v>25879.8</v>
      </c>
    </row>
    <row r="19" spans="1:4">
      <c r="A19" s="4" t="s">
        <v>33</v>
      </c>
      <c r="B19" s="4" t="s">
        <v>11</v>
      </c>
    </row>
    <row r="20" spans="1:4">
      <c r="A20" s="4" t="s">
        <v>34</v>
      </c>
      <c r="B20"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0"/>
  </cols>
  <sheetData>
    <row r="1" spans="1:2">
      <c r="A1" s="1" t="s">
        <v>1302</v>
      </c>
      <c r="B1" s="2" t="s">
        <v>157</v>
      </c>
    </row>
    <row r="2" spans="1:2">
      <c r="A2" s="3" t="s">
        <v>1303</v>
      </c>
    </row>
    <row r="3" spans="1:2">
      <c r="A3" s="4" t="s">
        <v>1304</v>
      </c>
      <c r="B3" s="6" t="n">
        <v>3.2</v>
      </c>
    </row>
    <row r="4" spans="1:2">
      <c r="A4" s="4" t="s">
        <v>1305</v>
      </c>
      <c r="B4" s="7" t="n">
        <v>3.1</v>
      </c>
    </row>
    <row r="5" spans="1:2">
      <c r="A5" s="4" t="s">
        <v>1306</v>
      </c>
      <c r="B5" s="7" t="n">
        <v>2.9</v>
      </c>
    </row>
    <row r="6" spans="1:2">
      <c r="A6" s="4" t="s">
        <v>1307</v>
      </c>
      <c r="B6" s="5" t="n">
        <v>3</v>
      </c>
    </row>
    <row r="7" spans="1:2">
      <c r="A7" s="4" t="s">
        <v>1308</v>
      </c>
      <c r="B7" s="7" t="n">
        <v>3.1</v>
      </c>
    </row>
    <row r="8" spans="1:2">
      <c r="A8" s="4" t="s">
        <v>1309</v>
      </c>
      <c r="B8" s="7" t="n">
        <v>15.7</v>
      </c>
    </row>
    <row r="9" spans="1:2">
      <c r="A9" s="4" t="s">
        <v>1113</v>
      </c>
    </row>
    <row r="10" spans="1:2">
      <c r="A10" s="3" t="s">
        <v>1303</v>
      </c>
    </row>
    <row r="11" spans="1:2">
      <c r="A11" s="4" t="s">
        <v>1310</v>
      </c>
      <c r="B11" s="5" t="n">
        <v>319</v>
      </c>
    </row>
    <row r="12" spans="1:2">
      <c r="A12" s="4" t="s">
        <v>1311</v>
      </c>
      <c r="B12" s="7" t="n">
        <v>324.9</v>
      </c>
    </row>
    <row r="13" spans="1:2">
      <c r="A13" s="4" t="s">
        <v>1312</v>
      </c>
      <c r="B13" s="7" t="n">
        <v>331.8</v>
      </c>
    </row>
    <row r="14" spans="1:2">
      <c r="A14" s="4" t="s">
        <v>1313</v>
      </c>
      <c r="B14" s="7" t="n">
        <v>338.8</v>
      </c>
    </row>
    <row r="15" spans="1:2">
      <c r="A15" s="4" t="s">
        <v>1314</v>
      </c>
      <c r="B15" s="7" t="n">
        <v>346.3</v>
      </c>
    </row>
    <row r="16" spans="1:2">
      <c r="A16" s="4" t="s">
        <v>1315</v>
      </c>
      <c r="B16" s="7" t="n">
        <v>1856.4</v>
      </c>
    </row>
    <row r="17" spans="1:2">
      <c r="A17" s="4" t="s">
        <v>1132</v>
      </c>
    </row>
    <row r="18" spans="1:2">
      <c r="A18" s="3" t="s">
        <v>1303</v>
      </c>
    </row>
    <row r="19" spans="1:2">
      <c r="A19" s="4" t="s">
        <v>1310</v>
      </c>
      <c r="B19" s="7" t="n">
        <v>52.4</v>
      </c>
    </row>
    <row r="20" spans="1:2">
      <c r="A20" s="4" t="s">
        <v>1311</v>
      </c>
      <c r="B20" s="7" t="n">
        <v>53.9</v>
      </c>
    </row>
    <row r="21" spans="1:2">
      <c r="A21" s="4" t="s">
        <v>1312</v>
      </c>
      <c r="B21" s="7" t="n">
        <v>55.7</v>
      </c>
    </row>
    <row r="22" spans="1:2">
      <c r="A22" s="4" t="s">
        <v>1313</v>
      </c>
      <c r="B22" s="7" t="n">
        <v>57.2</v>
      </c>
    </row>
    <row r="23" spans="1:2">
      <c r="A23" s="4" t="s">
        <v>1314</v>
      </c>
      <c r="B23" s="7" t="n">
        <v>56.9</v>
      </c>
    </row>
    <row r="24" spans="1:2">
      <c r="A24" s="4" t="s">
        <v>1315</v>
      </c>
      <c r="B24" s="7" t="n">
        <v>282.4</v>
      </c>
    </row>
    <row r="25" spans="1:2">
      <c r="A25" s="4" t="s">
        <v>1140</v>
      </c>
    </row>
    <row r="26" spans="1:2">
      <c r="A26" s="3" t="s">
        <v>1303</v>
      </c>
    </row>
    <row r="27" spans="1:2">
      <c r="A27" s="4" t="s">
        <v>1310</v>
      </c>
      <c r="B27" s="7" t="n">
        <v>20.1</v>
      </c>
    </row>
    <row r="28" spans="1:2">
      <c r="A28" s="4" t="s">
        <v>1311</v>
      </c>
      <c r="B28" s="5" t="n">
        <v>18</v>
      </c>
    </row>
    <row r="29" spans="1:2">
      <c r="A29" s="4" t="s">
        <v>1312</v>
      </c>
      <c r="B29" s="7" t="n">
        <v>16.6</v>
      </c>
    </row>
    <row r="30" spans="1:2">
      <c r="A30" s="4" t="s">
        <v>1313</v>
      </c>
      <c r="B30" s="7" t="n">
        <v>15.3</v>
      </c>
    </row>
    <row r="31" spans="1:2">
      <c r="A31" s="4" t="s">
        <v>1314</v>
      </c>
      <c r="B31" s="7" t="n">
        <v>14.3</v>
      </c>
    </row>
    <row r="32" spans="1:2">
      <c r="A32" s="4" t="s">
        <v>1315</v>
      </c>
      <c r="B32" s="6" t="n">
        <v>59.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16</v>
      </c>
      <c r="B1" s="2" t="s">
        <v>1</v>
      </c>
    </row>
    <row r="2" spans="1:4">
      <c r="B2" s="2" t="s">
        <v>2</v>
      </c>
      <c r="C2" s="2" t="s">
        <v>36</v>
      </c>
      <c r="D2" s="2" t="s">
        <v>37</v>
      </c>
    </row>
    <row r="3" spans="1:4">
      <c r="A3" s="3" t="s">
        <v>1317</v>
      </c>
    </row>
    <row r="4" spans="1:4">
      <c r="A4" s="4" t="s">
        <v>1318</v>
      </c>
      <c r="C4" s="6" t="n">
        <v>-523.5</v>
      </c>
    </row>
    <row r="5" spans="1:4">
      <c r="A5" s="4" t="s">
        <v>1319</v>
      </c>
      <c r="B5" s="8" t="n">
        <v>2300</v>
      </c>
    </row>
    <row r="6" spans="1:4">
      <c r="A6" s="4" t="s">
        <v>140</v>
      </c>
      <c r="C6" s="6" t="n">
        <v>329.4</v>
      </c>
    </row>
    <row r="7" spans="1:4">
      <c r="A7" s="4" t="s">
        <v>1320</v>
      </c>
      <c r="B7" s="4" t="s">
        <v>1321</v>
      </c>
      <c r="C7" s="4" t="s">
        <v>1322</v>
      </c>
      <c r="D7" s="4" t="s">
        <v>1323</v>
      </c>
    </row>
    <row r="8" spans="1:4">
      <c r="A8" s="4" t="s">
        <v>1324</v>
      </c>
      <c r="B8" s="6" t="n">
        <v>81.2</v>
      </c>
    </row>
    <row r="9" spans="1:4">
      <c r="A9" s="4" t="s">
        <v>1325</v>
      </c>
      <c r="B9" s="5" t="n">
        <v>2</v>
      </c>
    </row>
    <row r="10" spans="1:4">
      <c r="A10" s="4" t="s">
        <v>1326</v>
      </c>
      <c r="B10" s="7" t="n">
        <v>0.5</v>
      </c>
      <c r="C10" s="6" t="n">
        <v>3.1</v>
      </c>
    </row>
    <row r="11" spans="1:4">
      <c r="A11" s="4" t="s">
        <v>1327</v>
      </c>
      <c r="B11" s="5" t="n">
        <v>26</v>
      </c>
      <c r="C11" s="7" t="n">
        <v>27.3</v>
      </c>
    </row>
    <row r="12" spans="1:4">
      <c r="A12" s="4" t="s">
        <v>1328</v>
      </c>
      <c r="C12" s="6" t="n">
        <v>40.9</v>
      </c>
    </row>
    <row r="13" spans="1:4">
      <c r="A13" s="4" t="s">
        <v>1329</v>
      </c>
      <c r="B13" s="6" t="n">
        <v>7.2</v>
      </c>
    </row>
    <row r="14" spans="1:4">
      <c r="A14" s="4" t="s">
        <v>437</v>
      </c>
    </row>
    <row r="15" spans="1:4">
      <c r="A15" s="3" t="s">
        <v>1317</v>
      </c>
    </row>
    <row r="16" spans="1:4">
      <c r="A16" s="4" t="s">
        <v>1330</v>
      </c>
      <c r="B16" s="4" t="s">
        <v>447</v>
      </c>
    </row>
    <row r="17" spans="1:4">
      <c r="A17" s="4" t="s">
        <v>441</v>
      </c>
    </row>
    <row r="18" spans="1:4">
      <c r="A18" s="3" t="s">
        <v>1317</v>
      </c>
    </row>
    <row r="19" spans="1:4">
      <c r="A19" s="4" t="s">
        <v>1330</v>
      </c>
      <c r="B19" s="4" t="s">
        <v>67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1331</v>
      </c>
      <c r="B1" s="2" t="s">
        <v>460</v>
      </c>
      <c r="C1" s="2" t="s">
        <v>1</v>
      </c>
    </row>
    <row r="2" spans="1:5">
      <c r="B2" s="2" t="s">
        <v>2</v>
      </c>
      <c r="C2" s="2" t="s">
        <v>2</v>
      </c>
      <c r="D2" s="2" t="s">
        <v>36</v>
      </c>
      <c r="E2" s="2" t="s">
        <v>37</v>
      </c>
    </row>
    <row r="3" spans="1:5">
      <c r="A3" s="3" t="s">
        <v>1332</v>
      </c>
    </row>
    <row r="4" spans="1:5">
      <c r="A4" s="4" t="s">
        <v>1333</v>
      </c>
      <c r="C4" s="6" t="n">
        <v>1788.2</v>
      </c>
      <c r="D4" s="8" t="n">
        <v>1884</v>
      </c>
      <c r="E4" s="6" t="n">
        <v>1941.6</v>
      </c>
    </row>
    <row r="5" spans="1:5">
      <c r="A5" s="4" t="s">
        <v>1334</v>
      </c>
      <c r="C5" s="7" t="n">
        <v>293.8</v>
      </c>
      <c r="D5" s="7" t="n">
        <v>251.6</v>
      </c>
      <c r="E5" s="7" t="n">
        <v>329.7</v>
      </c>
    </row>
    <row r="6" spans="1:5">
      <c r="A6" s="4" t="s">
        <v>47</v>
      </c>
      <c r="C6" s="5" t="n">
        <v>2082</v>
      </c>
      <c r="D6" s="7" t="n">
        <v>2135.6</v>
      </c>
      <c r="E6" s="7" t="n">
        <v>2271.3</v>
      </c>
    </row>
    <row r="7" spans="1:5">
      <c r="A7" s="3" t="s">
        <v>1335</v>
      </c>
    </row>
    <row r="8" spans="1:5">
      <c r="A8" s="4" t="s">
        <v>1336</v>
      </c>
      <c r="C8" s="7" t="n">
        <v>151.9</v>
      </c>
      <c r="D8" s="7" t="n">
        <v>441.2</v>
      </c>
      <c r="E8" s="7" t="n">
        <v>368.5</v>
      </c>
    </row>
    <row r="9" spans="1:5">
      <c r="A9" s="4" t="s">
        <v>1337</v>
      </c>
      <c r="C9" s="7" t="n">
        <v>35.3</v>
      </c>
      <c r="D9" s="7" t="n">
        <v>35.2</v>
      </c>
      <c r="E9" s="7" t="n">
        <v>21.1</v>
      </c>
    </row>
    <row r="10" spans="1:5">
      <c r="A10" s="4" t="s">
        <v>1334</v>
      </c>
      <c r="C10" s="7" t="n">
        <v>84.59999999999999</v>
      </c>
      <c r="D10" s="7" t="n">
        <v>85.2</v>
      </c>
      <c r="E10" s="7" t="n">
        <v>81.7</v>
      </c>
    </row>
    <row r="11" spans="1:5">
      <c r="A11" s="4" t="s">
        <v>1338</v>
      </c>
      <c r="C11" s="7" t="n">
        <v>271.8</v>
      </c>
      <c r="D11" s="7" t="n">
        <v>561.6</v>
      </c>
      <c r="E11" s="7" t="n">
        <v>471.3</v>
      </c>
    </row>
    <row r="12" spans="1:5">
      <c r="A12" s="3" t="s">
        <v>1339</v>
      </c>
    </row>
    <row r="13" spans="1:5">
      <c r="A13" s="4" t="s">
        <v>1336</v>
      </c>
      <c r="C13" s="7" t="n">
        <v>86.7</v>
      </c>
      <c r="D13" s="7" t="n">
        <v>-478.5</v>
      </c>
      <c r="E13" s="7" t="n">
        <v>201.3</v>
      </c>
    </row>
    <row r="14" spans="1:5">
      <c r="A14" s="4" t="s">
        <v>1337</v>
      </c>
      <c r="C14" s="7" t="n">
        <v>21.6</v>
      </c>
      <c r="D14" s="7" t="n">
        <v>15.7</v>
      </c>
      <c r="E14" s="7" t="n">
        <v>10.2</v>
      </c>
    </row>
    <row r="15" spans="1:5">
      <c r="A15" s="4" t="s">
        <v>1334</v>
      </c>
      <c r="C15" s="7" t="n">
        <v>-12.3</v>
      </c>
      <c r="D15" s="7" t="n">
        <v>-41.5</v>
      </c>
      <c r="E15" s="7" t="n">
        <v>-27.6</v>
      </c>
    </row>
    <row r="16" spans="1:5">
      <c r="A16" s="4" t="s">
        <v>1340</v>
      </c>
      <c r="C16" s="5" t="n">
        <v>96</v>
      </c>
      <c r="D16" s="7" t="n">
        <v>-504.3</v>
      </c>
      <c r="E16" s="7" t="n">
        <v>183.9</v>
      </c>
    </row>
    <row r="17" spans="1:5">
      <c r="A17" s="4" t="s">
        <v>1341</v>
      </c>
      <c r="B17" s="6" t="n">
        <v>-72.90000000000001</v>
      </c>
      <c r="C17" s="6" t="n">
        <v>367.8</v>
      </c>
      <c r="D17" s="6" t="n">
        <v>57.3</v>
      </c>
      <c r="E17" s="6" t="n">
        <v>655.2</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42</v>
      </c>
      <c r="B1" s="2" t="s">
        <v>1</v>
      </c>
    </row>
    <row r="2" spans="1:4">
      <c r="B2" s="2" t="s">
        <v>2</v>
      </c>
      <c r="C2" s="2" t="s">
        <v>36</v>
      </c>
      <c r="D2" s="2" t="s">
        <v>37</v>
      </c>
    </row>
    <row r="3" spans="1:4">
      <c r="A3" s="3" t="s">
        <v>1343</v>
      </c>
    </row>
    <row r="4" spans="1:4">
      <c r="A4" s="4" t="s">
        <v>1344</v>
      </c>
      <c r="B4" s="4" t="s">
        <v>1321</v>
      </c>
      <c r="C4" s="4" t="s">
        <v>1322</v>
      </c>
      <c r="D4" s="4" t="s">
        <v>1323</v>
      </c>
    </row>
    <row r="5" spans="1:4">
      <c r="A5" s="4" t="s">
        <v>1345</v>
      </c>
      <c r="B5" s="4" t="s">
        <v>1346</v>
      </c>
      <c r="C5" s="4" t="s">
        <v>1059</v>
      </c>
      <c r="D5" s="4" t="s">
        <v>1347</v>
      </c>
    </row>
    <row r="6" spans="1:4">
      <c r="A6" s="4" t="s">
        <v>1348</v>
      </c>
      <c r="B6" s="4" t="s">
        <v>899</v>
      </c>
      <c r="C6" s="4" t="s">
        <v>1349</v>
      </c>
      <c r="D6" s="4" t="s">
        <v>1350</v>
      </c>
    </row>
    <row r="7" spans="1:4">
      <c r="A7" s="4" t="s">
        <v>1351</v>
      </c>
      <c r="B7" s="4" t="s">
        <v>1352</v>
      </c>
      <c r="C7" s="4" t="s">
        <v>1353</v>
      </c>
      <c r="D7" s="4" t="s">
        <v>899</v>
      </c>
    </row>
    <row r="8" spans="1:4">
      <c r="A8" s="4" t="s">
        <v>1354</v>
      </c>
      <c r="B8" s="4" t="s">
        <v>1355</v>
      </c>
      <c r="C8" s="4" t="s">
        <v>1355</v>
      </c>
      <c r="D8" s="4" t="s">
        <v>899</v>
      </c>
    </row>
    <row r="9" spans="1:4">
      <c r="A9" s="4" t="s">
        <v>1356</v>
      </c>
      <c r="B9" s="4" t="s">
        <v>1357</v>
      </c>
    </row>
    <row r="10" spans="1:4">
      <c r="A10" s="4" t="s">
        <v>1358</v>
      </c>
      <c r="B10" s="4" t="s">
        <v>899</v>
      </c>
      <c r="C10" s="4" t="s">
        <v>1359</v>
      </c>
      <c r="D10" s="4" t="s">
        <v>899</v>
      </c>
    </row>
    <row r="11" spans="1:4">
      <c r="A11" s="4" t="s">
        <v>1360</v>
      </c>
      <c r="B11" s="4" t="s">
        <v>899</v>
      </c>
      <c r="C11" s="4" t="s">
        <v>1361</v>
      </c>
      <c r="D11" s="4" t="s">
        <v>1362</v>
      </c>
    </row>
    <row r="12" spans="1:4">
      <c r="A12" s="4" t="s">
        <v>168</v>
      </c>
      <c r="B12" s="4" t="s">
        <v>1363</v>
      </c>
      <c r="C12" s="4" t="s">
        <v>1364</v>
      </c>
      <c r="D12" s="4" t="s">
        <v>1364</v>
      </c>
    </row>
    <row r="13" spans="1:4">
      <c r="A13" s="4" t="s">
        <v>1365</v>
      </c>
      <c r="B13" s="4" t="s">
        <v>1366</v>
      </c>
      <c r="C13" s="4" t="s">
        <v>929</v>
      </c>
      <c r="D13" s="4" t="s">
        <v>136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368</v>
      </c>
      <c r="B1" s="2" t="s">
        <v>2</v>
      </c>
      <c r="C1" s="2" t="s">
        <v>36</v>
      </c>
    </row>
    <row r="2" spans="1:3">
      <c r="A2" s="3" t="s">
        <v>1369</v>
      </c>
    </row>
    <row r="3" spans="1:3">
      <c r="A3" s="4" t="s">
        <v>1370</v>
      </c>
      <c r="B3" s="6" t="n">
        <v>50.9</v>
      </c>
      <c r="C3" s="6" t="n">
        <v>47.2</v>
      </c>
    </row>
    <row r="4" spans="1:3">
      <c r="A4" s="4" t="s">
        <v>1371</v>
      </c>
      <c r="B4" s="7" t="n">
        <v>196.6</v>
      </c>
      <c r="C4" s="7" t="n">
        <v>210.2</v>
      </c>
    </row>
    <row r="5" spans="1:3">
      <c r="A5" s="4" t="s">
        <v>1372</v>
      </c>
      <c r="B5" s="5" t="n">
        <v>0</v>
      </c>
    </row>
    <row r="6" spans="1:3">
      <c r="A6" s="4" t="s">
        <v>1373</v>
      </c>
      <c r="B6" s="7" t="n">
        <v>103.2</v>
      </c>
      <c r="C6" s="7" t="n">
        <v>57.1</v>
      </c>
    </row>
    <row r="7" spans="1:3">
      <c r="A7" s="4" t="s">
        <v>1374</v>
      </c>
      <c r="B7" s="7" t="n">
        <v>7.3</v>
      </c>
      <c r="C7" s="7" t="n">
        <v>7.4</v>
      </c>
    </row>
    <row r="8" spans="1:3">
      <c r="A8" s="4" t="s">
        <v>1375</v>
      </c>
      <c r="B8" s="7" t="n">
        <v>104.2</v>
      </c>
      <c r="C8" s="7" t="n">
        <v>147.9</v>
      </c>
    </row>
    <row r="9" spans="1:3">
      <c r="A9" s="4" t="s">
        <v>1376</v>
      </c>
      <c r="B9" s="7" t="n">
        <v>73.09999999999999</v>
      </c>
      <c r="C9" s="7" t="n">
        <v>12.9</v>
      </c>
    </row>
    <row r="10" spans="1:3">
      <c r="A10" s="4" t="s">
        <v>1377</v>
      </c>
      <c r="B10" s="7" t="n">
        <v>141.7</v>
      </c>
      <c r="C10" s="7" t="n">
        <v>161.2</v>
      </c>
    </row>
    <row r="11" spans="1:3">
      <c r="A11" s="4" t="s">
        <v>513</v>
      </c>
      <c r="B11" s="7" t="n">
        <v>71.3</v>
      </c>
      <c r="C11" s="7" t="n">
        <v>52.9</v>
      </c>
    </row>
    <row r="12" spans="1:3">
      <c r="A12" s="4" t="s">
        <v>1378</v>
      </c>
      <c r="B12" s="7" t="n">
        <v>748.3</v>
      </c>
      <c r="C12" s="7" t="n">
        <v>696.8</v>
      </c>
    </row>
    <row r="13" spans="1:3">
      <c r="A13" s="4" t="s">
        <v>1379</v>
      </c>
      <c r="B13" s="7" t="n">
        <v>213.7</v>
      </c>
      <c r="C13" s="5" t="n">
        <v>176</v>
      </c>
    </row>
    <row r="14" spans="1:3">
      <c r="A14" s="4" t="s">
        <v>1380</v>
      </c>
      <c r="B14" s="7" t="n">
        <v>534.6</v>
      </c>
      <c r="C14" s="7" t="n">
        <v>520.8</v>
      </c>
    </row>
    <row r="15" spans="1:3">
      <c r="A15" s="4" t="s">
        <v>1381</v>
      </c>
      <c r="B15" s="7" t="n">
        <v>1472.6</v>
      </c>
      <c r="C15" s="7" t="n">
        <v>1498.7</v>
      </c>
    </row>
    <row r="16" spans="1:3">
      <c r="A16" s="4" t="s">
        <v>1382</v>
      </c>
      <c r="B16" s="7" t="n">
        <v>377.8</v>
      </c>
      <c r="C16" s="7" t="n">
        <v>329.5</v>
      </c>
    </row>
    <row r="17" spans="1:3">
      <c r="A17" s="4" t="s">
        <v>1383</v>
      </c>
      <c r="B17" s="7" t="n">
        <v>259.7</v>
      </c>
      <c r="C17" s="7" t="n">
        <v>255.1</v>
      </c>
    </row>
    <row r="18" spans="1:3">
      <c r="A18" s="4" t="s">
        <v>1384</v>
      </c>
      <c r="B18" s="7" t="n">
        <v>23.9</v>
      </c>
      <c r="C18" s="5" t="n">
        <v>26</v>
      </c>
    </row>
    <row r="19" spans="1:3">
      <c r="A19" s="4" t="s">
        <v>74</v>
      </c>
      <c r="B19" s="5" t="n">
        <v>39</v>
      </c>
      <c r="C19" s="7" t="n">
        <v>38.8</v>
      </c>
    </row>
    <row r="20" spans="1:3">
      <c r="A20" s="4" t="s">
        <v>1375</v>
      </c>
      <c r="B20" s="5" t="n">
        <v>330</v>
      </c>
      <c r="C20" s="7" t="n">
        <v>317.1</v>
      </c>
    </row>
    <row r="21" spans="1:3">
      <c r="A21" s="4" t="s">
        <v>1372</v>
      </c>
      <c r="B21" s="7" t="n">
        <v>27.9</v>
      </c>
      <c r="C21" s="7" t="n">
        <v>28.5</v>
      </c>
    </row>
    <row r="22" spans="1:3">
      <c r="A22" s="4" t="s">
        <v>513</v>
      </c>
      <c r="B22" s="7" t="n">
        <v>34.7</v>
      </c>
      <c r="C22" s="7" t="n">
        <v>30.9</v>
      </c>
    </row>
    <row r="23" spans="1:3">
      <c r="A23" s="4" t="s">
        <v>1385</v>
      </c>
      <c r="B23" s="7" t="n">
        <v>2565.6</v>
      </c>
      <c r="C23" s="7" t="n">
        <v>2524.6</v>
      </c>
    </row>
    <row r="24" spans="1:3">
      <c r="A24" s="4" t="s">
        <v>1386</v>
      </c>
      <c r="B24" s="8" t="n">
        <v>2031</v>
      </c>
      <c r="C24" s="6" t="n">
        <v>2003.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3"/>
    <col customWidth="1" max="3" min="3" width="13"/>
  </cols>
  <sheetData>
    <row r="1" spans="1:3">
      <c r="A1" s="1" t="s">
        <v>1387</v>
      </c>
      <c r="B1" s="2" t="s">
        <v>2</v>
      </c>
      <c r="C1" s="2" t="s">
        <v>36</v>
      </c>
    </row>
    <row r="2" spans="1:3">
      <c r="A2" s="3" t="s">
        <v>1388</v>
      </c>
    </row>
    <row r="3" spans="1:3">
      <c r="A3" s="4" t="s">
        <v>1379</v>
      </c>
      <c r="B3" s="6" t="n">
        <v>213.7</v>
      </c>
      <c r="C3" s="8" t="n">
        <v>176</v>
      </c>
    </row>
    <row r="4" spans="1:3">
      <c r="A4" s="4" t="s">
        <v>1389</v>
      </c>
      <c r="B4" s="7" t="n">
        <v>150.6</v>
      </c>
    </row>
    <row r="5" spans="1:3">
      <c r="A5" s="4" t="s">
        <v>1390</v>
      </c>
    </row>
    <row r="6" spans="1:3">
      <c r="A6" s="3" t="s">
        <v>1388</v>
      </c>
    </row>
    <row r="7" spans="1:3">
      <c r="A7" s="4" t="s">
        <v>1379</v>
      </c>
      <c r="B7" s="7" t="n">
        <v>108.2</v>
      </c>
    </row>
    <row r="8" spans="1:3">
      <c r="A8" s="4" t="s">
        <v>1391</v>
      </c>
    </row>
    <row r="9" spans="1:3">
      <c r="A9" s="3" t="s">
        <v>1388</v>
      </c>
    </row>
    <row r="10" spans="1:3">
      <c r="A10" s="4" t="s">
        <v>1379</v>
      </c>
      <c r="B10" s="5" t="n">
        <v>27</v>
      </c>
    </row>
    <row r="11" spans="1:3">
      <c r="A11" s="4" t="s">
        <v>1392</v>
      </c>
    </row>
    <row r="12" spans="1:3">
      <c r="A12" s="3" t="s">
        <v>1388</v>
      </c>
    </row>
    <row r="13" spans="1:3">
      <c r="A13" s="4" t="s">
        <v>1379</v>
      </c>
      <c r="B13" s="5" t="n">
        <v>73</v>
      </c>
    </row>
    <row r="14" spans="1:3">
      <c r="A14" s="4" t="s">
        <v>1393</v>
      </c>
    </row>
    <row r="15" spans="1:3">
      <c r="A15" s="3" t="s">
        <v>1388</v>
      </c>
    </row>
    <row r="16" spans="1:3">
      <c r="A16" s="4" t="s">
        <v>1379</v>
      </c>
      <c r="B16" s="7" t="n">
        <v>5.5</v>
      </c>
    </row>
    <row r="17" spans="1:3">
      <c r="A17" s="4" t="s">
        <v>1394</v>
      </c>
    </row>
    <row r="18" spans="1:3">
      <c r="A18" s="3" t="s">
        <v>1388</v>
      </c>
    </row>
    <row r="19" spans="1:3">
      <c r="A19" s="4" t="s">
        <v>1389</v>
      </c>
      <c r="B19" s="7" t="n">
        <v>138.1</v>
      </c>
    </row>
    <row r="20" spans="1:3">
      <c r="A20" s="4" t="s">
        <v>1395</v>
      </c>
    </row>
    <row r="21" spans="1:3">
      <c r="A21" s="3" t="s">
        <v>1388</v>
      </c>
    </row>
    <row r="22" spans="1:3">
      <c r="A22" s="4" t="s">
        <v>1389</v>
      </c>
      <c r="B22" s="7" t="n">
        <v>120.5</v>
      </c>
    </row>
    <row r="23" spans="1:3">
      <c r="A23" s="4" t="s">
        <v>1396</v>
      </c>
    </row>
    <row r="24" spans="1:3">
      <c r="A24" s="3" t="s">
        <v>1388</v>
      </c>
    </row>
    <row r="25" spans="1:3">
      <c r="A25" s="4" t="s">
        <v>1389</v>
      </c>
      <c r="B25" s="7" t="n">
        <v>3.4</v>
      </c>
    </row>
    <row r="26" spans="1:3">
      <c r="A26" s="4" t="s">
        <v>1397</v>
      </c>
    </row>
    <row r="27" spans="1:3">
      <c r="A27" s="3" t="s">
        <v>1388</v>
      </c>
    </row>
    <row r="28" spans="1:3">
      <c r="A28" s="4" t="s">
        <v>1389</v>
      </c>
      <c r="B28" s="7" t="n">
        <v>14.2</v>
      </c>
    </row>
    <row r="29" spans="1:3">
      <c r="A29" s="4" t="s">
        <v>1398</v>
      </c>
    </row>
    <row r="30" spans="1:3">
      <c r="A30" s="3" t="s">
        <v>1388</v>
      </c>
    </row>
    <row r="31" spans="1:3">
      <c r="A31" s="4" t="s">
        <v>1389</v>
      </c>
      <c r="B31" s="6" t="n">
        <v>12.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399</v>
      </c>
      <c r="B1" s="2" t="s">
        <v>1</v>
      </c>
    </row>
    <row r="2" spans="1:3">
      <c r="B2" s="2" t="s">
        <v>2</v>
      </c>
      <c r="C2" s="2" t="s">
        <v>36</v>
      </c>
    </row>
    <row r="3" spans="1:3">
      <c r="A3" s="3" t="s">
        <v>1400</v>
      </c>
    </row>
    <row r="4" spans="1:3">
      <c r="A4" s="4" t="s">
        <v>1401</v>
      </c>
      <c r="B4" s="6" t="n">
        <v>196.3</v>
      </c>
      <c r="C4" s="6" t="n">
        <v>135.5</v>
      </c>
    </row>
    <row r="5" spans="1:3">
      <c r="A5" s="4" t="s">
        <v>1402</v>
      </c>
      <c r="B5" s="7" t="n">
        <v>19.5</v>
      </c>
      <c r="C5" s="7" t="n">
        <v>24.1</v>
      </c>
    </row>
    <row r="6" spans="1:3">
      <c r="A6" s="4" t="s">
        <v>1403</v>
      </c>
      <c r="B6" s="7" t="n">
        <v>-0.1</v>
      </c>
    </row>
    <row r="7" spans="1:3">
      <c r="A7" s="4" t="s">
        <v>1404</v>
      </c>
      <c r="B7" s="7" t="n">
        <v>3.8</v>
      </c>
      <c r="C7" s="7" t="n">
        <v>54.8</v>
      </c>
    </row>
    <row r="8" spans="1:3">
      <c r="A8" s="4" t="s">
        <v>1405</v>
      </c>
      <c r="B8" s="7" t="n">
        <v>-13.2</v>
      </c>
      <c r="C8" s="7" t="n">
        <v>-7.9</v>
      </c>
    </row>
    <row r="9" spans="1:3">
      <c r="A9" s="4" t="s">
        <v>1406</v>
      </c>
      <c r="B9" s="5" t="n">
        <v>-41</v>
      </c>
      <c r="C9" s="7" t="n">
        <v>-3.9</v>
      </c>
    </row>
    <row r="10" spans="1:3">
      <c r="A10" s="4" t="s">
        <v>1407</v>
      </c>
      <c r="B10" s="7" t="n">
        <v>-26.2</v>
      </c>
      <c r="C10" s="7" t="n">
        <v>-6.3</v>
      </c>
    </row>
    <row r="11" spans="1:3">
      <c r="A11" s="4" t="s">
        <v>1408</v>
      </c>
      <c r="B11" s="6" t="n">
        <v>139.1</v>
      </c>
      <c r="C11" s="6" t="n">
        <v>196.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09</v>
      </c>
      <c r="B1" s="2" t="s">
        <v>1</v>
      </c>
    </row>
    <row r="2" spans="1:4">
      <c r="B2" s="2" t="s">
        <v>2</v>
      </c>
      <c r="C2" s="2" t="s">
        <v>36</v>
      </c>
      <c r="D2" s="2" t="s">
        <v>37</v>
      </c>
    </row>
    <row r="3" spans="1:4">
      <c r="A3" s="3" t="s">
        <v>238</v>
      </c>
    </row>
    <row r="4" spans="1:4">
      <c r="A4" s="4" t="s">
        <v>1410</v>
      </c>
      <c r="B4" s="6" t="n">
        <v>184.9</v>
      </c>
      <c r="C4" s="6" t="n">
        <v>189.4</v>
      </c>
      <c r="D4" s="6" t="n">
        <v>188.1</v>
      </c>
    </row>
    <row r="5" spans="1:4">
      <c r="A5" s="4" t="s">
        <v>1411</v>
      </c>
      <c r="B5" s="7" t="n">
        <v>482.6</v>
      </c>
    </row>
    <row r="6" spans="1:4">
      <c r="A6" s="4" t="s">
        <v>1412</v>
      </c>
    </row>
    <row r="7" spans="1:4">
      <c r="A7" s="3" t="s">
        <v>1413</v>
      </c>
    </row>
    <row r="8" spans="1:4">
      <c r="A8" s="4" t="s">
        <v>1414</v>
      </c>
      <c r="B8" s="7" t="n">
        <v>681.6</v>
      </c>
    </row>
    <row r="9" spans="1:4">
      <c r="A9" s="4" t="s">
        <v>1415</v>
      </c>
    </row>
    <row r="10" spans="1:4">
      <c r="A10" s="3" t="s">
        <v>1413</v>
      </c>
    </row>
    <row r="11" spans="1:4">
      <c r="A11" s="4" t="s">
        <v>1414</v>
      </c>
      <c r="B11" s="6" t="n">
        <v>133.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1416</v>
      </c>
      <c r="B1" s="2" t="s">
        <v>157</v>
      </c>
    </row>
    <row r="2" spans="1:2">
      <c r="A2" s="3" t="s">
        <v>1417</v>
      </c>
    </row>
    <row r="3" spans="1:2">
      <c r="A3" s="4" t="s">
        <v>1418</v>
      </c>
      <c r="B3" s="8" t="n">
        <v>120</v>
      </c>
    </row>
    <row r="4" spans="1:2">
      <c r="A4" s="4" t="s">
        <v>1419</v>
      </c>
      <c r="B4" s="7" t="n">
        <v>101.7</v>
      </c>
    </row>
    <row r="5" spans="1:2">
      <c r="A5" s="4" t="s">
        <v>1420</v>
      </c>
      <c r="B5" s="5" t="n">
        <v>85</v>
      </c>
    </row>
    <row r="6" spans="1:2">
      <c r="A6" s="4" t="s">
        <v>1421</v>
      </c>
      <c r="B6" s="7" t="n">
        <v>63.8</v>
      </c>
    </row>
    <row r="7" spans="1:2">
      <c r="A7" s="4" t="s">
        <v>1422</v>
      </c>
      <c r="B7" s="7" t="n">
        <v>49.1</v>
      </c>
    </row>
    <row r="8" spans="1:2">
      <c r="A8" s="4" t="s">
        <v>1423</v>
      </c>
      <c r="B8" s="5" t="n">
        <v>63</v>
      </c>
    </row>
    <row r="9" spans="1:2">
      <c r="A9" s="4" t="s">
        <v>1424</v>
      </c>
      <c r="B9" s="7" t="n">
        <v>482.6</v>
      </c>
    </row>
    <row r="10" spans="1:2">
      <c r="A10" s="3" t="s">
        <v>1425</v>
      </c>
    </row>
    <row r="11" spans="1:2">
      <c r="A11" s="4" t="s">
        <v>1418</v>
      </c>
      <c r="B11" s="7" t="n">
        <v>0.2</v>
      </c>
    </row>
    <row r="12" spans="1:2">
      <c r="A12" s="4" t="s">
        <v>1419</v>
      </c>
      <c r="B12" s="7" t="n">
        <v>0.1</v>
      </c>
    </row>
    <row r="13" spans="1:2">
      <c r="A13" s="4" t="s">
        <v>1420</v>
      </c>
      <c r="B13" s="5" t="n">
        <v>0</v>
      </c>
    </row>
    <row r="14" spans="1:2">
      <c r="A14" s="4" t="s">
        <v>1421</v>
      </c>
      <c r="B14" s="5" t="n">
        <v>0</v>
      </c>
    </row>
    <row r="15" spans="1:2">
      <c r="A15" s="4" t="s">
        <v>1422</v>
      </c>
      <c r="B15" s="5" t="n">
        <v>0</v>
      </c>
    </row>
    <row r="16" spans="1:2">
      <c r="A16" s="4" t="s">
        <v>1423</v>
      </c>
      <c r="B16" s="5" t="n">
        <v>0</v>
      </c>
    </row>
    <row r="17" spans="1:2">
      <c r="A17" s="4" t="s">
        <v>1424</v>
      </c>
      <c r="B17" s="7" t="n">
        <v>0.3</v>
      </c>
    </row>
    <row r="18" spans="1:2">
      <c r="A18" s="4" t="s">
        <v>1426</v>
      </c>
      <c r="B18" s="5" t="n">
        <v>0</v>
      </c>
    </row>
    <row r="19" spans="1:2">
      <c r="A19" s="4" t="s">
        <v>1427</v>
      </c>
      <c r="B19" s="6" t="n">
        <v>0.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0"/>
  </cols>
  <sheetData>
    <row r="1" spans="1:2">
      <c r="A1" s="1" t="s">
        <v>1428</v>
      </c>
      <c r="B1" s="2" t="s">
        <v>1</v>
      </c>
    </row>
    <row r="2" spans="1:2">
      <c r="B2" s="2" t="s">
        <v>1429</v>
      </c>
    </row>
    <row r="3" spans="1:2">
      <c r="A3" s="3" t="s">
        <v>1430</v>
      </c>
    </row>
    <row r="4" spans="1:2">
      <c r="A4" s="4" t="s">
        <v>1431</v>
      </c>
      <c r="B4" s="5" t="n">
        <v>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1432</v>
      </c>
      <c r="B1" s="2" t="s">
        <v>460</v>
      </c>
      <c r="J1" s="2" t="s">
        <v>1</v>
      </c>
    </row>
    <row r="2" spans="1:12">
      <c r="B2" s="2" t="s">
        <v>2</v>
      </c>
      <c r="C2" s="2" t="s">
        <v>461</v>
      </c>
      <c r="D2" s="2" t="s">
        <v>4</v>
      </c>
      <c r="E2" s="2" t="s">
        <v>1011</v>
      </c>
      <c r="F2" s="2" t="s">
        <v>36</v>
      </c>
      <c r="G2" s="2" t="s">
        <v>1012</v>
      </c>
      <c r="H2" s="2" t="s">
        <v>1013</v>
      </c>
      <c r="I2" s="2" t="s">
        <v>1014</v>
      </c>
      <c r="J2" s="2" t="s">
        <v>2</v>
      </c>
      <c r="K2" s="2" t="s">
        <v>36</v>
      </c>
      <c r="L2" s="2" t="s">
        <v>37</v>
      </c>
    </row>
    <row r="3" spans="1:12">
      <c r="A3" s="3" t="s">
        <v>1430</v>
      </c>
    </row>
    <row r="4" spans="1:12">
      <c r="A4" s="4" t="s">
        <v>39</v>
      </c>
      <c r="B4" s="6" t="n">
        <v>4161.7</v>
      </c>
      <c r="C4" s="6" t="n">
        <v>4198.3</v>
      </c>
      <c r="D4" s="6" t="n">
        <v>4411.2</v>
      </c>
      <c r="E4" s="8" t="n">
        <v>4094</v>
      </c>
      <c r="F4" s="6" t="n">
        <v>3890.2</v>
      </c>
      <c r="G4" s="6" t="n">
        <v>3882.3</v>
      </c>
      <c r="H4" s="6" t="n">
        <v>4198.7</v>
      </c>
      <c r="I4" s="6" t="n">
        <v>3769.2</v>
      </c>
      <c r="J4" s="6" t="n">
        <v>16865.2</v>
      </c>
      <c r="K4" s="6" t="n">
        <v>15740.4</v>
      </c>
      <c r="L4" s="6" t="n">
        <v>15619.8</v>
      </c>
    </row>
    <row r="5" spans="1:12">
      <c r="A5" s="4" t="s">
        <v>44</v>
      </c>
      <c r="J5" s="7" t="n">
        <v>2515.9</v>
      </c>
      <c r="K5" s="7" t="n">
        <v>2419.9</v>
      </c>
      <c r="L5" s="7" t="n">
        <v>2492.1</v>
      </c>
    </row>
    <row r="6" spans="1:12">
      <c r="A6" s="4" t="s">
        <v>42</v>
      </c>
      <c r="B6" s="6" t="n">
        <v>5.4</v>
      </c>
      <c r="J6" s="5" t="n">
        <v>30</v>
      </c>
      <c r="K6" s="5" t="n">
        <v>0</v>
      </c>
      <c r="L6" s="7" t="n">
        <v>6.5</v>
      </c>
    </row>
    <row r="7" spans="1:12">
      <c r="A7" s="4" t="s">
        <v>43</v>
      </c>
      <c r="J7" s="7" t="n">
        <v>275.1</v>
      </c>
      <c r="K7" s="7" t="n">
        <v>165.6</v>
      </c>
      <c r="L7" s="7" t="n">
        <v>180.4</v>
      </c>
    </row>
    <row r="8" spans="1:12">
      <c r="A8" s="4" t="s">
        <v>1433</v>
      </c>
    </row>
    <row r="9" spans="1:12">
      <c r="A9" s="3" t="s">
        <v>1430</v>
      </c>
    </row>
    <row r="10" spans="1:12">
      <c r="A10" s="4" t="s">
        <v>39</v>
      </c>
      <c r="J10" s="7" t="n">
        <v>16865.2</v>
      </c>
      <c r="K10" s="7" t="n">
        <v>15740.4</v>
      </c>
      <c r="L10" s="7" t="n">
        <v>15619.8</v>
      </c>
    </row>
    <row r="11" spans="1:12">
      <c r="A11" s="4" t="s">
        <v>44</v>
      </c>
      <c r="J11" s="7" t="n">
        <v>3160.8</v>
      </c>
      <c r="K11" s="7" t="n">
        <v>2791.7</v>
      </c>
      <c r="L11" s="7" t="n">
        <v>2952.6</v>
      </c>
    </row>
    <row r="12" spans="1:12">
      <c r="A12" s="4" t="s">
        <v>1434</v>
      </c>
    </row>
    <row r="13" spans="1:12">
      <c r="A13" s="3" t="s">
        <v>1430</v>
      </c>
    </row>
    <row r="14" spans="1:12">
      <c r="A14" s="4" t="s">
        <v>44</v>
      </c>
      <c r="J14" s="7" t="n">
        <v>339.8</v>
      </c>
      <c r="K14" s="7" t="n">
        <v>206.2</v>
      </c>
      <c r="L14" s="7" t="n">
        <v>273.6</v>
      </c>
    </row>
    <row r="15" spans="1:12">
      <c r="A15" s="4" t="s">
        <v>1435</v>
      </c>
    </row>
    <row r="16" spans="1:12">
      <c r="A16" s="3" t="s">
        <v>1430</v>
      </c>
    </row>
    <row r="17" spans="1:12">
      <c r="A17" s="4" t="s">
        <v>42</v>
      </c>
      <c r="J17" s="5" t="n">
        <v>30</v>
      </c>
      <c r="K17" s="5" t="n">
        <v>0</v>
      </c>
      <c r="L17" s="7" t="n">
        <v>6.5</v>
      </c>
    </row>
    <row r="18" spans="1:12">
      <c r="A18" s="4" t="s">
        <v>43</v>
      </c>
      <c r="J18" s="7" t="n">
        <v>275.1</v>
      </c>
      <c r="K18" s="7" t="n">
        <v>165.6</v>
      </c>
      <c r="L18" s="7" t="n">
        <v>180.4</v>
      </c>
    </row>
    <row r="19" spans="1:12">
      <c r="A19" s="4" t="s">
        <v>1436</v>
      </c>
    </row>
    <row r="20" spans="1:12">
      <c r="A20" s="3" t="s">
        <v>1430</v>
      </c>
    </row>
    <row r="21" spans="1:12">
      <c r="A21" s="4" t="s">
        <v>39</v>
      </c>
      <c r="J21" s="7" t="n">
        <v>9925.200000000001</v>
      </c>
      <c r="K21" s="7" t="n">
        <v>10115.4</v>
      </c>
      <c r="L21" s="7" t="n">
        <v>10196.9</v>
      </c>
    </row>
    <row r="22" spans="1:12">
      <c r="A22" s="4" t="s">
        <v>44</v>
      </c>
      <c r="J22" s="7" t="n">
        <v>2277.2</v>
      </c>
      <c r="K22" s="7" t="n">
        <v>2217.4</v>
      </c>
      <c r="L22" s="7" t="n">
        <v>2303.6</v>
      </c>
    </row>
    <row r="23" spans="1:12">
      <c r="A23" s="4" t="s">
        <v>1437</v>
      </c>
    </row>
    <row r="24" spans="1:12">
      <c r="A24" s="3" t="s">
        <v>1430</v>
      </c>
    </row>
    <row r="25" spans="1:12">
      <c r="A25" s="4" t="s">
        <v>39</v>
      </c>
      <c r="J25" s="7" t="n">
        <v>3839.8</v>
      </c>
      <c r="K25" s="7" t="n">
        <v>3865.7</v>
      </c>
      <c r="L25" s="7" t="n">
        <v>3876.6</v>
      </c>
    </row>
    <row r="26" spans="1:12">
      <c r="A26" s="4" t="s">
        <v>1438</v>
      </c>
    </row>
    <row r="27" spans="1:12">
      <c r="A27" s="3" t="s">
        <v>1430</v>
      </c>
    </row>
    <row r="28" spans="1:12">
      <c r="A28" s="4" t="s">
        <v>39</v>
      </c>
      <c r="J28" s="7" t="n">
        <v>2255.4</v>
      </c>
      <c r="K28" s="7" t="n">
        <v>2251.8</v>
      </c>
      <c r="L28" s="7" t="n">
        <v>2251.8</v>
      </c>
    </row>
    <row r="29" spans="1:12">
      <c r="A29" s="4" t="s">
        <v>1439</v>
      </c>
    </row>
    <row r="30" spans="1:12">
      <c r="A30" s="3" t="s">
        <v>1430</v>
      </c>
    </row>
    <row r="31" spans="1:12">
      <c r="A31" s="4" t="s">
        <v>39</v>
      </c>
      <c r="J31" s="7" t="n">
        <v>2060.9</v>
      </c>
      <c r="K31" s="7" t="n">
        <v>2140.5</v>
      </c>
      <c r="L31" s="7" t="n">
        <v>2098.2</v>
      </c>
    </row>
    <row r="32" spans="1:12">
      <c r="A32" s="4" t="s">
        <v>1440</v>
      </c>
    </row>
    <row r="33" spans="1:12">
      <c r="A33" s="3" t="s">
        <v>1430</v>
      </c>
    </row>
    <row r="34" spans="1:12">
      <c r="A34" s="4" t="s">
        <v>39</v>
      </c>
      <c r="J34" s="7" t="n">
        <v>906.7</v>
      </c>
      <c r="K34" s="7" t="n">
        <v>927.4</v>
      </c>
      <c r="L34" s="7" t="n">
        <v>1064.3</v>
      </c>
    </row>
    <row r="35" spans="1:12">
      <c r="A35" s="4" t="s">
        <v>1441</v>
      </c>
    </row>
    <row r="36" spans="1:12">
      <c r="A36" s="3" t="s">
        <v>1430</v>
      </c>
    </row>
    <row r="37" spans="1:12">
      <c r="A37" s="4" t="s">
        <v>39</v>
      </c>
      <c r="J37" s="7" t="n">
        <v>862.4</v>
      </c>
      <c r="K37" s="5" t="n">
        <v>930</v>
      </c>
      <c r="L37" s="5" t="n">
        <v>906</v>
      </c>
    </row>
    <row r="38" spans="1:12">
      <c r="A38" s="4" t="s">
        <v>1442</v>
      </c>
    </row>
    <row r="39" spans="1:12">
      <c r="A39" s="3" t="s">
        <v>1430</v>
      </c>
    </row>
    <row r="40" spans="1:12">
      <c r="A40" s="4" t="s">
        <v>39</v>
      </c>
      <c r="J40" s="7" t="n">
        <v>1969.1</v>
      </c>
      <c r="K40" s="7" t="n">
        <v>1930.2</v>
      </c>
      <c r="L40" s="5" t="n">
        <v>1870</v>
      </c>
    </row>
    <row r="41" spans="1:12">
      <c r="A41" s="4" t="s">
        <v>44</v>
      </c>
      <c r="J41" s="7" t="n">
        <v>419.5</v>
      </c>
      <c r="K41" s="7" t="n">
        <v>392.6</v>
      </c>
      <c r="L41" s="7" t="n">
        <v>401.2</v>
      </c>
    </row>
    <row r="42" spans="1:12">
      <c r="A42" s="4" t="s">
        <v>1443</v>
      </c>
    </row>
    <row r="43" spans="1:12">
      <c r="A43" s="3" t="s">
        <v>1430</v>
      </c>
    </row>
    <row r="44" spans="1:12">
      <c r="A44" s="4" t="s">
        <v>39</v>
      </c>
      <c r="J44" s="7" t="n">
        <v>1886.7</v>
      </c>
      <c r="K44" s="7" t="n">
        <v>1984.6</v>
      </c>
      <c r="L44" s="7" t="n">
        <v>1824.5</v>
      </c>
    </row>
    <row r="45" spans="1:12">
      <c r="A45" s="4" t="s">
        <v>44</v>
      </c>
      <c r="J45" s="7" t="n">
        <v>123.3</v>
      </c>
      <c r="K45" s="7" t="n">
        <v>142.1</v>
      </c>
      <c r="L45" s="7" t="n">
        <v>164.2</v>
      </c>
    </row>
    <row r="46" spans="1:12">
      <c r="A46" s="4" t="s">
        <v>1444</v>
      </c>
    </row>
    <row r="47" spans="1:12">
      <c r="A47" s="3" t="s">
        <v>1430</v>
      </c>
    </row>
    <row r="48" spans="1:12">
      <c r="A48" s="4" t="s">
        <v>39</v>
      </c>
      <c r="J48" s="7" t="n">
        <v>1653.3</v>
      </c>
      <c r="K48" s="7" t="n">
        <v>1710.2</v>
      </c>
      <c r="L48" s="7" t="n">
        <v>1728.4</v>
      </c>
    </row>
    <row r="49" spans="1:12">
      <c r="A49" s="4" t="s">
        <v>44</v>
      </c>
      <c r="J49" s="7" t="n">
        <v>72.40000000000001</v>
      </c>
      <c r="K49" s="6" t="n">
        <v>39.6</v>
      </c>
      <c r="L49" s="6" t="n">
        <v>83.59999999999999</v>
      </c>
    </row>
    <row r="50" spans="1:12">
      <c r="A50" s="4" t="s">
        <v>1445</v>
      </c>
    </row>
    <row r="51" spans="1:12">
      <c r="A51" s="3" t="s">
        <v>1430</v>
      </c>
    </row>
    <row r="52" spans="1:12">
      <c r="A52" s="4" t="s">
        <v>39</v>
      </c>
      <c r="J52" s="7" t="n">
        <v>1430.9</v>
      </c>
    </row>
    <row r="53" spans="1:12">
      <c r="A53" s="4" t="s">
        <v>44</v>
      </c>
      <c r="J53" s="6" t="n">
        <v>268.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1446</v>
      </c>
      <c r="B1" s="2" t="s">
        <v>460</v>
      </c>
      <c r="J1" s="2" t="s">
        <v>1</v>
      </c>
    </row>
    <row r="2" spans="1:12">
      <c r="B2" s="2" t="s">
        <v>2</v>
      </c>
      <c r="C2" s="2" t="s">
        <v>461</v>
      </c>
      <c r="D2" s="2" t="s">
        <v>4</v>
      </c>
      <c r="E2" s="2" t="s">
        <v>1011</v>
      </c>
      <c r="F2" s="2" t="s">
        <v>36</v>
      </c>
      <c r="G2" s="2" t="s">
        <v>1012</v>
      </c>
      <c r="H2" s="2" t="s">
        <v>1013</v>
      </c>
      <c r="I2" s="2" t="s">
        <v>1014</v>
      </c>
      <c r="J2" s="2" t="s">
        <v>2</v>
      </c>
      <c r="K2" s="2" t="s">
        <v>36</v>
      </c>
      <c r="L2" s="2" t="s">
        <v>37</v>
      </c>
    </row>
    <row r="3" spans="1:12">
      <c r="A3" s="3" t="s">
        <v>861</v>
      </c>
    </row>
    <row r="4" spans="1:12">
      <c r="A4" s="4" t="s">
        <v>39</v>
      </c>
      <c r="B4" s="6" t="n">
        <v>4161.7</v>
      </c>
      <c r="C4" s="6" t="n">
        <v>4198.3</v>
      </c>
      <c r="D4" s="6" t="n">
        <v>4411.2</v>
      </c>
      <c r="E4" s="8" t="n">
        <v>4094</v>
      </c>
      <c r="F4" s="6" t="n">
        <v>3890.2</v>
      </c>
      <c r="G4" s="6" t="n">
        <v>3882.3</v>
      </c>
      <c r="H4" s="6" t="n">
        <v>4198.7</v>
      </c>
      <c r="I4" s="6" t="n">
        <v>3769.2</v>
      </c>
      <c r="J4" s="6" t="n">
        <v>16865.2</v>
      </c>
      <c r="K4" s="6" t="n">
        <v>15740.4</v>
      </c>
      <c r="L4" s="6" t="n">
        <v>15619.8</v>
      </c>
    </row>
    <row r="5" spans="1:12">
      <c r="A5" s="4" t="s">
        <v>1447</v>
      </c>
    </row>
    <row r="6" spans="1:12">
      <c r="A6" s="3" t="s">
        <v>861</v>
      </c>
    </row>
    <row r="7" spans="1:12">
      <c r="A7" s="4" t="s">
        <v>39</v>
      </c>
      <c r="J7" s="7" t="n">
        <v>3359.3</v>
      </c>
      <c r="K7" s="5" t="n">
        <v>3419</v>
      </c>
      <c r="L7" s="7" t="n">
        <v>3302.2</v>
      </c>
    </row>
    <row r="8" spans="1:12">
      <c r="A8" s="4" t="s">
        <v>1448</v>
      </c>
    </row>
    <row r="9" spans="1:12">
      <c r="A9" s="3" t="s">
        <v>861</v>
      </c>
    </row>
    <row r="10" spans="1:12">
      <c r="A10" s="4" t="s">
        <v>39</v>
      </c>
      <c r="J10" s="7" t="n">
        <v>2672.2</v>
      </c>
      <c r="K10" s="7" t="n">
        <v>2679.2</v>
      </c>
      <c r="L10" s="7" t="n">
        <v>2673.2</v>
      </c>
    </row>
    <row r="11" spans="1:12">
      <c r="A11" s="4" t="s">
        <v>1449</v>
      </c>
    </row>
    <row r="12" spans="1:12">
      <c r="A12" s="3" t="s">
        <v>861</v>
      </c>
    </row>
    <row r="13" spans="1:12">
      <c r="A13" s="4" t="s">
        <v>39</v>
      </c>
      <c r="J13" s="7" t="n">
        <v>2641.8</v>
      </c>
      <c r="K13" s="7" t="n">
        <v>2677.4</v>
      </c>
      <c r="L13" s="7" t="n">
        <v>2653.6</v>
      </c>
    </row>
    <row r="14" spans="1:12">
      <c r="A14" s="4" t="s">
        <v>1450</v>
      </c>
    </row>
    <row r="15" spans="1:12">
      <c r="A15" s="3" t="s">
        <v>861</v>
      </c>
    </row>
    <row r="16" spans="1:12">
      <c r="A16" s="4" t="s">
        <v>39</v>
      </c>
      <c r="J16" s="7" t="n">
        <v>2193.6</v>
      </c>
      <c r="K16" s="7" t="n">
        <v>2320.1</v>
      </c>
      <c r="L16" s="7" t="n">
        <v>2403.5</v>
      </c>
    </row>
    <row r="17" spans="1:12">
      <c r="A17" s="4" t="s">
        <v>1451</v>
      </c>
    </row>
    <row r="18" spans="1:12">
      <c r="A18" s="3" t="s">
        <v>861</v>
      </c>
    </row>
    <row r="19" spans="1:12">
      <c r="A19" s="4" t="s">
        <v>39</v>
      </c>
      <c r="J19" s="7" t="n">
        <v>1692.8</v>
      </c>
      <c r="K19" s="7" t="n">
        <v>1684.1</v>
      </c>
      <c r="L19" s="7" t="n">
        <v>1690.6</v>
      </c>
    </row>
    <row r="20" spans="1:12">
      <c r="A20" s="4" t="s">
        <v>1452</v>
      </c>
    </row>
    <row r="21" spans="1:12">
      <c r="A21" s="3" t="s">
        <v>861</v>
      </c>
    </row>
    <row r="22" spans="1:12">
      <c r="A22" s="4" t="s">
        <v>39</v>
      </c>
      <c r="J22" s="7" t="n">
        <v>1608.9</v>
      </c>
      <c r="K22" s="7" t="n">
        <v>1653.4</v>
      </c>
      <c r="L22" s="7" t="n">
        <v>1654.1</v>
      </c>
    </row>
    <row r="23" spans="1:12">
      <c r="A23" s="4" t="s">
        <v>588</v>
      </c>
    </row>
    <row r="24" spans="1:12">
      <c r="A24" s="3" t="s">
        <v>861</v>
      </c>
    </row>
    <row r="25" spans="1:12">
      <c r="A25" s="4" t="s">
        <v>39</v>
      </c>
      <c r="J25" s="7" t="n">
        <v>1430.9</v>
      </c>
      <c r="K25" s="5" t="n">
        <v>0</v>
      </c>
      <c r="L25" s="5" t="n">
        <v>0</v>
      </c>
    </row>
    <row r="26" spans="1:12">
      <c r="A26" s="4" t="s">
        <v>1453</v>
      </c>
    </row>
    <row r="27" spans="1:12">
      <c r="A27" s="3" t="s">
        <v>861</v>
      </c>
    </row>
    <row r="28" spans="1:12">
      <c r="A28" s="4" t="s">
        <v>39</v>
      </c>
      <c r="J28" s="7" t="n">
        <v>813.2</v>
      </c>
      <c r="K28" s="7" t="n">
        <v>803.7</v>
      </c>
      <c r="L28" s="7" t="n">
        <v>738.4</v>
      </c>
    </row>
    <row r="29" spans="1:12">
      <c r="A29" s="4" t="s">
        <v>1454</v>
      </c>
    </row>
    <row r="30" spans="1:12">
      <c r="A30" s="3" t="s">
        <v>861</v>
      </c>
    </row>
    <row r="31" spans="1:12">
      <c r="A31" s="4" t="s">
        <v>39</v>
      </c>
      <c r="J31" s="6" t="n">
        <v>452.5</v>
      </c>
      <c r="K31" s="6" t="n">
        <v>503.5</v>
      </c>
      <c r="L31" s="6" t="n">
        <v>504.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 customWidth="1" max="13" min="13" width="13"/>
  </cols>
  <sheetData>
    <row r="1" spans="1:13">
      <c r="A1" s="1" t="s">
        <v>1455</v>
      </c>
      <c r="B1" s="2" t="s">
        <v>460</v>
      </c>
      <c r="J1" s="2" t="s">
        <v>1</v>
      </c>
    </row>
    <row r="2" spans="1:13">
      <c r="B2" s="2" t="s">
        <v>2</v>
      </c>
      <c r="C2" s="2" t="s">
        <v>461</v>
      </c>
      <c r="D2" s="2" t="s">
        <v>4</v>
      </c>
      <c r="E2" s="2" t="s">
        <v>1011</v>
      </c>
      <c r="F2" s="2" t="s">
        <v>36</v>
      </c>
      <c r="G2" s="2" t="s">
        <v>1012</v>
      </c>
      <c r="H2" s="2" t="s">
        <v>1013</v>
      </c>
      <c r="I2" s="2" t="s">
        <v>1014</v>
      </c>
      <c r="J2" s="2" t="s">
        <v>2</v>
      </c>
      <c r="K2" s="2" t="s">
        <v>36</v>
      </c>
      <c r="L2" s="2" t="s">
        <v>37</v>
      </c>
      <c r="M2" s="2" t="s">
        <v>572</v>
      </c>
    </row>
    <row r="3" spans="1:13">
      <c r="A3" s="3" t="s">
        <v>1430</v>
      </c>
    </row>
    <row r="4" spans="1:13">
      <c r="A4" s="4" t="s">
        <v>39</v>
      </c>
      <c r="B4" s="6" t="n">
        <v>4161.7</v>
      </c>
      <c r="C4" s="6" t="n">
        <v>4198.3</v>
      </c>
      <c r="D4" s="6" t="n">
        <v>4411.2</v>
      </c>
      <c r="E4" s="8" t="n">
        <v>4094</v>
      </c>
      <c r="F4" s="6" t="n">
        <v>3890.2</v>
      </c>
      <c r="G4" s="6" t="n">
        <v>3882.3</v>
      </c>
      <c r="H4" s="6" t="n">
        <v>4198.7</v>
      </c>
      <c r="I4" s="6" t="n">
        <v>3769.2</v>
      </c>
      <c r="J4" s="6" t="n">
        <v>16865.2</v>
      </c>
      <c r="K4" s="6" t="n">
        <v>15740.4</v>
      </c>
      <c r="L4" s="6" t="n">
        <v>15619.8</v>
      </c>
    </row>
    <row r="5" spans="1:13">
      <c r="A5" s="4" t="s">
        <v>72</v>
      </c>
      <c r="B5" s="5" t="n">
        <v>450</v>
      </c>
      <c r="F5" s="5" t="n">
        <v>399</v>
      </c>
      <c r="J5" s="5" t="n">
        <v>450</v>
      </c>
      <c r="K5" s="5" t="n">
        <v>399</v>
      </c>
      <c r="L5" s="7" t="n">
        <v>766.1</v>
      </c>
      <c r="M5" s="6" t="n">
        <v>763.7</v>
      </c>
    </row>
    <row r="6" spans="1:13">
      <c r="A6" s="4" t="s">
        <v>77</v>
      </c>
      <c r="B6" s="7" t="n">
        <v>3787.2</v>
      </c>
      <c r="F6" s="7" t="n">
        <v>4047.2</v>
      </c>
      <c r="J6" s="7" t="n">
        <v>3787.2</v>
      </c>
      <c r="K6" s="7" t="n">
        <v>4047.2</v>
      </c>
    </row>
    <row r="7" spans="1:13">
      <c r="A7" s="4" t="s">
        <v>1456</v>
      </c>
    </row>
    <row r="8" spans="1:13">
      <c r="A8" s="3" t="s">
        <v>1430</v>
      </c>
    </row>
    <row r="9" spans="1:13">
      <c r="A9" s="4" t="s">
        <v>39</v>
      </c>
      <c r="J9" s="7" t="n">
        <v>12462.8</v>
      </c>
      <c r="K9" s="7" t="n">
        <v>11115.6</v>
      </c>
      <c r="L9" s="7" t="n">
        <v>11160.9</v>
      </c>
    </row>
    <row r="10" spans="1:13">
      <c r="A10" s="4" t="s">
        <v>72</v>
      </c>
      <c r="B10" s="5" t="n">
        <v>51</v>
      </c>
      <c r="F10" s="7" t="n">
        <v>15.7</v>
      </c>
      <c r="J10" s="5" t="n">
        <v>51</v>
      </c>
      <c r="K10" s="7" t="n">
        <v>15.7</v>
      </c>
    </row>
    <row r="11" spans="1:13">
      <c r="A11" s="4" t="s">
        <v>77</v>
      </c>
      <c r="B11" s="7" t="n">
        <v>2872.8</v>
      </c>
      <c r="F11" s="7" t="n">
        <v>3031.7</v>
      </c>
      <c r="J11" s="7" t="n">
        <v>2872.8</v>
      </c>
      <c r="K11" s="7" t="n">
        <v>3031.7</v>
      </c>
    </row>
    <row r="12" spans="1:13">
      <c r="A12" s="4" t="s">
        <v>1457</v>
      </c>
    </row>
    <row r="13" spans="1:13">
      <c r="A13" s="3" t="s">
        <v>1430</v>
      </c>
    </row>
    <row r="14" spans="1:13">
      <c r="A14" s="4" t="s">
        <v>39</v>
      </c>
      <c r="J14" s="7" t="n">
        <v>4402.4</v>
      </c>
      <c r="K14" s="7" t="n">
        <v>4624.8</v>
      </c>
      <c r="L14" s="6" t="n">
        <v>4458.9</v>
      </c>
    </row>
    <row r="15" spans="1:13">
      <c r="A15" s="4" t="s">
        <v>72</v>
      </c>
      <c r="B15" s="5" t="n">
        <v>399</v>
      </c>
      <c r="F15" s="7" t="n">
        <v>383.3</v>
      </c>
      <c r="J15" s="5" t="n">
        <v>399</v>
      </c>
      <c r="K15" s="7" t="n">
        <v>383.3</v>
      </c>
    </row>
    <row r="16" spans="1:13">
      <c r="A16" s="4" t="s">
        <v>77</v>
      </c>
      <c r="B16" s="6" t="n">
        <v>914.4</v>
      </c>
      <c r="F16" s="6" t="n">
        <v>1015.5</v>
      </c>
      <c r="J16" s="6" t="n">
        <v>914.4</v>
      </c>
      <c r="K16" s="6" t="n">
        <v>1015.5</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3"/>
    <col customWidth="1" max="6" min="6" width="13"/>
  </cols>
  <sheetData>
    <row r="1" spans="1:6">
      <c r="A1" s="1" t="s">
        <v>1458</v>
      </c>
      <c r="C1" s="2" t="s">
        <v>2</v>
      </c>
      <c r="D1" s="2" t="s">
        <v>36</v>
      </c>
      <c r="E1" s="2" t="s">
        <v>37</v>
      </c>
      <c r="F1" s="2" t="s">
        <v>572</v>
      </c>
    </row>
    <row r="2" spans="1:6">
      <c r="A2" s="3" t="s">
        <v>1459</v>
      </c>
    </row>
    <row r="3" spans="1:6">
      <c r="A3" s="4" t="s">
        <v>1460</v>
      </c>
      <c r="C3" s="6" t="n">
        <v>1708.5</v>
      </c>
      <c r="D3" s="6" t="n">
        <v>1712.6</v>
      </c>
    </row>
    <row r="4" spans="1:6">
      <c r="A4" s="4" t="s">
        <v>1461</v>
      </c>
      <c r="C4" s="7" t="n">
        <v>-28.8</v>
      </c>
      <c r="D4" s="7" t="n">
        <v>-28.4</v>
      </c>
    </row>
    <row r="5" spans="1:6">
      <c r="A5" s="4" t="s">
        <v>108</v>
      </c>
      <c r="C5" s="7" t="n">
        <v>1679.7</v>
      </c>
      <c r="D5" s="7" t="n">
        <v>1684.2</v>
      </c>
    </row>
    <row r="6" spans="1:6">
      <c r="A6" s="3" t="s">
        <v>1462</v>
      </c>
    </row>
    <row r="7" spans="1:6">
      <c r="A7" s="4" t="s">
        <v>1463</v>
      </c>
      <c r="C7" s="7" t="n">
        <v>434.9</v>
      </c>
      <c r="D7" s="5" t="n">
        <v>400</v>
      </c>
    </row>
    <row r="8" spans="1:6">
      <c r="A8" s="4" t="s">
        <v>1464</v>
      </c>
      <c r="C8" s="7" t="n">
        <v>1245.9</v>
      </c>
      <c r="D8" s="7" t="n">
        <v>1364.2</v>
      </c>
    </row>
    <row r="9" spans="1:6">
      <c r="A9" s="4" t="s">
        <v>1465</v>
      </c>
      <c r="C9" s="5" t="n">
        <v>92</v>
      </c>
      <c r="D9" s="7" t="n">
        <v>91.2</v>
      </c>
    </row>
    <row r="10" spans="1:6">
      <c r="A10" s="4" t="s">
        <v>1466</v>
      </c>
      <c r="B10" s="4" t="s">
        <v>624</v>
      </c>
      <c r="C10" s="7" t="n">
        <v>-213.5</v>
      </c>
      <c r="D10" s="7" t="n">
        <v>-213.2</v>
      </c>
    </row>
    <row r="11" spans="1:6">
      <c r="A11" s="4" t="s">
        <v>108</v>
      </c>
      <c r="C11" s="7" t="n">
        <v>1559.3</v>
      </c>
      <c r="D11" s="7" t="n">
        <v>1642.2</v>
      </c>
    </row>
    <row r="12" spans="1:6">
      <c r="A12" s="4" t="s">
        <v>1467</v>
      </c>
      <c r="C12" s="7" t="n">
        <v>974.8</v>
      </c>
      <c r="D12" s="7" t="n">
        <v>832.2</v>
      </c>
    </row>
    <row r="13" spans="1:6">
      <c r="A13" s="3" t="s">
        <v>1468</v>
      </c>
    </row>
    <row r="14" spans="1:6">
      <c r="A14" s="4" t="s">
        <v>1469</v>
      </c>
      <c r="C14" s="7" t="n">
        <v>250.2</v>
      </c>
      <c r="D14" s="7" t="n">
        <v>174.4</v>
      </c>
    </row>
    <row r="15" spans="1:6">
      <c r="A15" s="4" t="s">
        <v>1470</v>
      </c>
      <c r="C15" s="5" t="n">
        <v>189</v>
      </c>
      <c r="D15" s="7" t="n">
        <v>165.6</v>
      </c>
    </row>
    <row r="16" spans="1:6">
      <c r="A16" s="4" t="s">
        <v>1471</v>
      </c>
      <c r="C16" s="7" t="n">
        <v>42.2</v>
      </c>
      <c r="D16" s="7" t="n">
        <v>40.5</v>
      </c>
    </row>
    <row r="17" spans="1:6">
      <c r="A17" s="4" t="s">
        <v>1472</v>
      </c>
      <c r="C17" s="7" t="n">
        <v>6.7</v>
      </c>
      <c r="D17" s="7" t="n">
        <v>7.1</v>
      </c>
    </row>
    <row r="18" spans="1:6">
      <c r="A18" s="4" t="s">
        <v>1473</v>
      </c>
      <c r="C18" s="7" t="n">
        <v>9.4</v>
      </c>
      <c r="D18" s="7" t="n">
        <v>10.7</v>
      </c>
    </row>
    <row r="19" spans="1:6">
      <c r="A19" s="4" t="s">
        <v>108</v>
      </c>
      <c r="C19" s="7" t="n">
        <v>497.5</v>
      </c>
      <c r="D19" s="7" t="n">
        <v>398.3</v>
      </c>
    </row>
    <row r="20" spans="1:6">
      <c r="A20" s="3" t="s">
        <v>1474</v>
      </c>
    </row>
    <row r="21" spans="1:6">
      <c r="A21" s="4" t="s">
        <v>1475</v>
      </c>
      <c r="C21" s="7" t="n">
        <v>73.59999999999999</v>
      </c>
      <c r="D21" s="7" t="n">
        <v>77.7</v>
      </c>
    </row>
    <row r="22" spans="1:6">
      <c r="A22" s="4" t="s">
        <v>1476</v>
      </c>
      <c r="C22" s="7" t="n">
        <v>2477.2</v>
      </c>
      <c r="D22" s="7" t="n">
        <v>2396.3</v>
      </c>
    </row>
    <row r="23" spans="1:6">
      <c r="A23" s="4" t="s">
        <v>1477</v>
      </c>
      <c r="C23" s="7" t="n">
        <v>6548.3</v>
      </c>
      <c r="D23" s="7" t="n">
        <v>6236.6</v>
      </c>
    </row>
    <row r="24" spans="1:6">
      <c r="A24" s="4" t="s">
        <v>1478</v>
      </c>
      <c r="C24" s="7" t="n">
        <v>631.6</v>
      </c>
      <c r="D24" s="7" t="n">
        <v>593.6</v>
      </c>
    </row>
    <row r="25" spans="1:6">
      <c r="A25" s="4" t="s">
        <v>1479</v>
      </c>
      <c r="C25" s="7" t="n">
        <v>343.8</v>
      </c>
      <c r="D25" s="7" t="n">
        <v>692.9</v>
      </c>
    </row>
    <row r="26" spans="1:6">
      <c r="A26" s="4" t="s">
        <v>1480</v>
      </c>
      <c r="C26" s="7" t="n">
        <v>10080.5</v>
      </c>
      <c r="D26" s="7" t="n">
        <v>10003.2</v>
      </c>
    </row>
    <row r="27" spans="1:6">
      <c r="A27" s="4" t="s">
        <v>1481</v>
      </c>
      <c r="C27" s="7" t="n">
        <v>-6293.3</v>
      </c>
      <c r="D27" s="5" t="n">
        <v>-5956</v>
      </c>
    </row>
    <row r="28" spans="1:6">
      <c r="A28" s="4" t="s">
        <v>108</v>
      </c>
      <c r="C28" s="7" t="n">
        <v>3787.2</v>
      </c>
      <c r="D28" s="7" t="n">
        <v>4047.2</v>
      </c>
    </row>
    <row r="29" spans="1:6">
      <c r="A29" s="3" t="s">
        <v>1482</v>
      </c>
    </row>
    <row r="30" spans="1:6">
      <c r="A30" s="4" t="s">
        <v>1483</v>
      </c>
      <c r="C30" s="7" t="n">
        <v>452.9</v>
      </c>
      <c r="D30" s="7" t="n">
        <v>499.6</v>
      </c>
    </row>
    <row r="31" spans="1:6">
      <c r="A31" s="4" t="s">
        <v>1484</v>
      </c>
      <c r="C31" s="7" t="n">
        <v>323.5</v>
      </c>
      <c r="D31" s="7" t="n">
        <v>309.9</v>
      </c>
    </row>
    <row r="32" spans="1:6">
      <c r="A32" s="4" t="s">
        <v>1485</v>
      </c>
      <c r="C32" s="7" t="n">
        <v>22.7</v>
      </c>
      <c r="D32" s="7" t="n">
        <v>26.9</v>
      </c>
    </row>
    <row r="33" spans="1:6">
      <c r="A33" s="4" t="s">
        <v>1473</v>
      </c>
      <c r="C33" s="7" t="n">
        <v>175.8</v>
      </c>
      <c r="D33" s="7" t="n">
        <v>106.6</v>
      </c>
    </row>
    <row r="34" spans="1:6">
      <c r="A34" s="4" t="s">
        <v>108</v>
      </c>
      <c r="C34" s="7" t="n">
        <v>974.9</v>
      </c>
      <c r="D34" s="5" t="n">
        <v>943</v>
      </c>
    </row>
    <row r="35" spans="1:6">
      <c r="A35" s="3" t="s">
        <v>1486</v>
      </c>
    </row>
    <row r="36" spans="1:6">
      <c r="A36" s="4" t="s">
        <v>1487</v>
      </c>
      <c r="C36" s="7" t="n">
        <v>484.4</v>
      </c>
      <c r="D36" s="7" t="n">
        <v>499.6</v>
      </c>
    </row>
    <row r="37" spans="1:6">
      <c r="A37" s="4" t="s">
        <v>1488</v>
      </c>
      <c r="C37" s="7" t="n">
        <v>345.5</v>
      </c>
      <c r="D37" s="5" t="n">
        <v>347</v>
      </c>
    </row>
    <row r="38" spans="1:6">
      <c r="A38" s="4" t="s">
        <v>1489</v>
      </c>
      <c r="C38" s="7" t="n">
        <v>19.2</v>
      </c>
      <c r="D38" s="7" t="n">
        <v>17.5</v>
      </c>
    </row>
    <row r="39" spans="1:6">
      <c r="A39" s="4" t="s">
        <v>1490</v>
      </c>
      <c r="C39" s="7" t="n">
        <v>37.5</v>
      </c>
      <c r="D39" s="7" t="n">
        <v>94.8</v>
      </c>
    </row>
    <row r="40" spans="1:6">
      <c r="A40" s="4" t="s">
        <v>1491</v>
      </c>
      <c r="C40" s="7" t="n">
        <v>92.59999999999999</v>
      </c>
      <c r="D40" s="7" t="n">
        <v>107.7</v>
      </c>
    </row>
    <row r="41" spans="1:6">
      <c r="A41" s="4" t="s">
        <v>1492</v>
      </c>
      <c r="C41" s="7" t="n">
        <v>2.3</v>
      </c>
      <c r="D41" s="7" t="n">
        <v>1.2</v>
      </c>
    </row>
    <row r="42" spans="1:6">
      <c r="A42" s="4" t="s">
        <v>1493</v>
      </c>
      <c r="C42" s="7" t="n">
        <v>36.5</v>
      </c>
      <c r="D42" s="7" t="n">
        <v>66.8</v>
      </c>
      <c r="E42" s="8" t="n">
        <v>85</v>
      </c>
      <c r="F42" s="6" t="n">
        <v>76.59999999999999</v>
      </c>
    </row>
    <row r="43" spans="1:6">
      <c r="A43" s="4" t="s">
        <v>1494</v>
      </c>
      <c r="C43" s="7" t="n">
        <v>13.2</v>
      </c>
      <c r="D43" s="7" t="n">
        <v>8.300000000000001</v>
      </c>
    </row>
    <row r="44" spans="1:6">
      <c r="A44" s="4" t="s">
        <v>1473</v>
      </c>
      <c r="C44" s="7" t="n">
        <v>336.6</v>
      </c>
      <c r="D44" s="7" t="n">
        <v>302.9</v>
      </c>
    </row>
    <row r="45" spans="1:6">
      <c r="A45" s="4" t="s">
        <v>108</v>
      </c>
      <c r="C45" s="7" t="n">
        <v>1367.8</v>
      </c>
      <c r="D45" s="7" t="n">
        <v>1445.8</v>
      </c>
    </row>
    <row r="46" spans="1:6">
      <c r="A46" s="3" t="s">
        <v>1495</v>
      </c>
    </row>
    <row r="47" spans="1:6">
      <c r="A47" s="4" t="s">
        <v>1496</v>
      </c>
      <c r="C47" s="7" t="n">
        <v>1153.3</v>
      </c>
      <c r="D47" s="7" t="n">
        <v>999.4</v>
      </c>
    </row>
    <row r="48" spans="1:6">
      <c r="A48" s="4" t="s">
        <v>1490</v>
      </c>
      <c r="C48" s="7" t="n">
        <v>227.1</v>
      </c>
      <c r="D48" s="7" t="n">
        <v>265.3</v>
      </c>
    </row>
    <row r="49" spans="1:6">
      <c r="A49" s="4" t="s">
        <v>1473</v>
      </c>
      <c r="C49" s="7" t="n">
        <v>68.5</v>
      </c>
      <c r="D49" s="7" t="n">
        <v>76.3</v>
      </c>
    </row>
    <row r="50" spans="1:6">
      <c r="A50" s="4" t="s">
        <v>108</v>
      </c>
      <c r="C50" s="7" t="n">
        <v>1448.9</v>
      </c>
      <c r="D50" s="5" t="n">
        <v>1341</v>
      </c>
    </row>
    <row r="51" spans="1:6">
      <c r="A51" s="4" t="s">
        <v>1497</v>
      </c>
    </row>
    <row r="52" spans="1:6">
      <c r="A52" s="3" t="s">
        <v>1474</v>
      </c>
    </row>
    <row r="53" spans="1:6">
      <c r="A53" s="4" t="s">
        <v>1498</v>
      </c>
      <c r="C53" s="7" t="n">
        <v>0.3</v>
      </c>
      <c r="D53" s="7" t="n">
        <v>0.3</v>
      </c>
    </row>
    <row r="54" spans="1:6">
      <c r="A54" s="4" t="s">
        <v>1499</v>
      </c>
    </row>
    <row r="55" spans="1:6">
      <c r="A55" s="3" t="s">
        <v>1474</v>
      </c>
    </row>
    <row r="56" spans="1:6">
      <c r="A56" s="4" t="s">
        <v>1498</v>
      </c>
      <c r="C56" s="6" t="n">
        <v>5.7</v>
      </c>
      <c r="D56" s="6" t="n">
        <v>5.8</v>
      </c>
    </row>
    <row r="57" spans="1:6"/>
    <row r="58" spans="1:6">
      <c r="A58" s="4" t="s">
        <v>624</v>
      </c>
      <c r="B58" s="4" t="s">
        <v>1500</v>
      </c>
    </row>
  </sheetData>
  <mergeCells count="3">
    <mergeCell ref="A1:B1"/>
    <mergeCell ref="A57:E57"/>
    <mergeCell ref="B58:E5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501</v>
      </c>
      <c r="B1" s="2" t="s">
        <v>1</v>
      </c>
    </row>
    <row r="2" spans="1:4">
      <c r="B2" s="2" t="s">
        <v>2</v>
      </c>
      <c r="C2" s="2" t="s">
        <v>36</v>
      </c>
      <c r="D2" s="2" t="s">
        <v>37</v>
      </c>
    </row>
    <row r="3" spans="1:4">
      <c r="A3" s="3" t="s">
        <v>244</v>
      </c>
    </row>
    <row r="4" spans="1:4">
      <c r="A4" s="4" t="s">
        <v>162</v>
      </c>
      <c r="B4" s="6" t="n">
        <v>620.1</v>
      </c>
      <c r="C4" s="6" t="n">
        <v>618.8</v>
      </c>
      <c r="D4" s="6" t="n">
        <v>603.6</v>
      </c>
    </row>
    <row r="5" spans="1:4">
      <c r="A5" s="4" t="s">
        <v>1502</v>
      </c>
      <c r="B5" s="7" t="n">
        <v>221.9</v>
      </c>
      <c r="C5" s="7" t="n">
        <v>219.1</v>
      </c>
      <c r="D5" s="7" t="n">
        <v>218.2</v>
      </c>
    </row>
    <row r="6" spans="1:4">
      <c r="A6" s="4" t="s">
        <v>1503</v>
      </c>
      <c r="B6" s="6" t="n">
        <v>601.6</v>
      </c>
      <c r="C6" s="6" t="n">
        <v>575.9</v>
      </c>
      <c r="D6" s="6" t="n">
        <v>623.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504</v>
      </c>
      <c r="B1" s="2" t="s">
        <v>1</v>
      </c>
    </row>
    <row r="2" spans="1:4">
      <c r="B2" s="2" t="s">
        <v>2</v>
      </c>
      <c r="C2" s="2" t="s">
        <v>36</v>
      </c>
      <c r="D2" s="2" t="s">
        <v>37</v>
      </c>
    </row>
    <row r="3" spans="1:4">
      <c r="A3" s="3" t="s">
        <v>244</v>
      </c>
    </row>
    <row r="4" spans="1:4">
      <c r="A4" s="4" t="s">
        <v>1505</v>
      </c>
      <c r="B4" s="6" t="n">
        <v>530.2</v>
      </c>
      <c r="C4" s="6" t="n">
        <v>389.5</v>
      </c>
      <c r="D4" s="6" t="n">
        <v>306.7</v>
      </c>
    </row>
    <row r="5" spans="1:4">
      <c r="A5" s="4" t="s">
        <v>1506</v>
      </c>
      <c r="B5" s="7" t="n">
        <v>-2.8</v>
      </c>
      <c r="C5" s="7" t="n">
        <v>-4.1</v>
      </c>
      <c r="D5" s="7" t="n">
        <v>-4.6</v>
      </c>
    </row>
    <row r="6" spans="1:4">
      <c r="A6" s="4" t="s">
        <v>1507</v>
      </c>
      <c r="B6" s="7" t="n">
        <v>-5.6</v>
      </c>
      <c r="C6" s="7" t="n">
        <v>-11.7</v>
      </c>
      <c r="D6" s="5" t="n">
        <v>-7</v>
      </c>
    </row>
    <row r="7" spans="1:4">
      <c r="A7" s="4" t="s">
        <v>46</v>
      </c>
      <c r="B7" s="6" t="n">
        <v>521.8</v>
      </c>
      <c r="C7" s="6" t="n">
        <v>373.7</v>
      </c>
      <c r="D7" s="6" t="n">
        <v>295.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508</v>
      </c>
      <c r="B1" s="2" t="s">
        <v>1</v>
      </c>
    </row>
    <row r="2" spans="1:4">
      <c r="B2" s="2" t="s">
        <v>2</v>
      </c>
      <c r="C2" s="2" t="s">
        <v>36</v>
      </c>
      <c r="D2" s="2" t="s">
        <v>37</v>
      </c>
    </row>
    <row r="3" spans="1:4">
      <c r="A3" s="3" t="s">
        <v>244</v>
      </c>
    </row>
    <row r="4" spans="1:4">
      <c r="A4" s="4" t="s">
        <v>1509</v>
      </c>
      <c r="B4" s="6" t="n">
        <v>500.1</v>
      </c>
      <c r="C4" s="6" t="n">
        <v>269.5</v>
      </c>
      <c r="D4" s="6" t="n">
        <v>285.8</v>
      </c>
    </row>
    <row r="5" spans="1:4">
      <c r="A5" s="4" t="s">
        <v>1510</v>
      </c>
      <c r="B5" s="6" t="n">
        <v>440.8</v>
      </c>
      <c r="C5" s="6" t="n">
        <v>489.4</v>
      </c>
      <c r="D5" s="6" t="n">
        <v>551.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6"/>
    <col customWidth="1" max="5" min="5" width="13"/>
    <col customWidth="1" max="6" min="6" width="13"/>
  </cols>
  <sheetData>
    <row r="1" spans="1:6">
      <c r="A1" s="1" t="s">
        <v>1511</v>
      </c>
      <c r="B1" s="2" t="s">
        <v>460</v>
      </c>
      <c r="D1" s="2" t="s">
        <v>1</v>
      </c>
    </row>
    <row r="2" spans="1:6">
      <c r="B2" s="2" t="s">
        <v>2</v>
      </c>
      <c r="C2" s="2" t="s">
        <v>36</v>
      </c>
      <c r="D2" s="2" t="s">
        <v>2</v>
      </c>
      <c r="E2" s="2" t="s">
        <v>36</v>
      </c>
      <c r="F2" s="2" t="s">
        <v>37</v>
      </c>
    </row>
    <row r="3" spans="1:6">
      <c r="A3" s="3" t="s">
        <v>462</v>
      </c>
    </row>
    <row r="4" spans="1:6">
      <c r="A4" s="4" t="s">
        <v>1512</v>
      </c>
      <c r="B4" s="6" t="n">
        <v>9.800000000000001</v>
      </c>
      <c r="D4" s="6" t="n">
        <v>9.800000000000001</v>
      </c>
    </row>
    <row r="5" spans="1:6">
      <c r="A5" s="4" t="s">
        <v>1513</v>
      </c>
      <c r="B5" s="7" t="n">
        <v>72.90000000000001</v>
      </c>
      <c r="D5" s="7" t="n">
        <v>-367.8</v>
      </c>
      <c r="E5" s="6" t="n">
        <v>-57.3</v>
      </c>
      <c r="F5" s="6" t="n">
        <v>-655.2</v>
      </c>
    </row>
    <row r="6" spans="1:6">
      <c r="A6" s="4" t="s">
        <v>492</v>
      </c>
      <c r="B6" s="7" t="n">
        <v>7.4</v>
      </c>
      <c r="C6" s="6" t="n">
        <v>96.90000000000001</v>
      </c>
      <c r="D6" s="7" t="n">
        <v>192.6</v>
      </c>
      <c r="E6" s="7" t="n">
        <v>96.90000000000001</v>
      </c>
    </row>
    <row r="7" spans="1:6">
      <c r="A7" s="4" t="s">
        <v>466</v>
      </c>
      <c r="B7" s="7" t="n">
        <v>4.3</v>
      </c>
      <c r="C7" s="6" t="n">
        <v>64.5</v>
      </c>
    </row>
    <row r="8" spans="1:6">
      <c r="A8" s="4" t="s">
        <v>42</v>
      </c>
      <c r="B8" s="7" t="n">
        <v>5.4</v>
      </c>
      <c r="D8" s="8" t="n">
        <v>30</v>
      </c>
      <c r="E8" s="8" t="n">
        <v>0</v>
      </c>
      <c r="F8" s="7" t="n">
        <v>6.5</v>
      </c>
    </row>
    <row r="9" spans="1:6">
      <c r="A9" s="4" t="s">
        <v>470</v>
      </c>
    </row>
    <row r="10" spans="1:6">
      <c r="A10" s="3" t="s">
        <v>462</v>
      </c>
    </row>
    <row r="11" spans="1:6">
      <c r="A11" s="4" t="s">
        <v>42</v>
      </c>
      <c r="B11" s="7" t="n">
        <v>5.4</v>
      </c>
    </row>
    <row r="12" spans="1:6">
      <c r="A12" s="4" t="s">
        <v>471</v>
      </c>
    </row>
    <row r="13" spans="1:6">
      <c r="A13" s="3" t="s">
        <v>462</v>
      </c>
    </row>
    <row r="14" spans="1:6">
      <c r="A14" s="4" t="s">
        <v>466</v>
      </c>
      <c r="B14" s="6" t="n">
        <v>64.5</v>
      </c>
      <c r="F14" s="6" t="n">
        <v>83.90000000000001</v>
      </c>
    </row>
  </sheetData>
  <mergeCells count="3">
    <mergeCell ref="A1:A2"/>
    <mergeCell ref="B1:C1"/>
    <mergeCell ref="D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1514</v>
      </c>
      <c r="B1" s="2" t="s">
        <v>460</v>
      </c>
      <c r="J1" s="2" t="s">
        <v>1</v>
      </c>
    </row>
    <row r="2" spans="1:12">
      <c r="B2" s="2" t="s">
        <v>2</v>
      </c>
      <c r="C2" s="2" t="s">
        <v>461</v>
      </c>
      <c r="D2" s="2" t="s">
        <v>4</v>
      </c>
      <c r="E2" s="2" t="s">
        <v>1011</v>
      </c>
      <c r="F2" s="2" t="s">
        <v>36</v>
      </c>
      <c r="G2" s="2" t="s">
        <v>1012</v>
      </c>
      <c r="H2" s="2" t="s">
        <v>1013</v>
      </c>
      <c r="I2" s="2" t="s">
        <v>1014</v>
      </c>
      <c r="J2" s="2" t="s">
        <v>2</v>
      </c>
      <c r="K2" s="2" t="s">
        <v>36</v>
      </c>
      <c r="L2" s="2" t="s">
        <v>37</v>
      </c>
    </row>
    <row r="3" spans="1:12">
      <c r="A3" s="3" t="s">
        <v>247</v>
      </c>
    </row>
    <row r="4" spans="1:12">
      <c r="A4" s="4" t="s">
        <v>39</v>
      </c>
      <c r="B4" s="6" t="n">
        <v>4161.7</v>
      </c>
      <c r="C4" s="6" t="n">
        <v>4198.3</v>
      </c>
      <c r="D4" s="6" t="n">
        <v>4411.2</v>
      </c>
      <c r="E4" s="8" t="n">
        <v>4094</v>
      </c>
      <c r="F4" s="6" t="n">
        <v>3890.2</v>
      </c>
      <c r="G4" s="6" t="n">
        <v>3882.3</v>
      </c>
      <c r="H4" s="6" t="n">
        <v>4198.7</v>
      </c>
      <c r="I4" s="6" t="n">
        <v>3769.2</v>
      </c>
      <c r="J4" s="6" t="n">
        <v>16865.2</v>
      </c>
      <c r="K4" s="6" t="n">
        <v>15740.4</v>
      </c>
      <c r="L4" s="6" t="n">
        <v>15619.8</v>
      </c>
    </row>
    <row r="5" spans="1:12">
      <c r="A5" s="4" t="s">
        <v>1515</v>
      </c>
      <c r="B5" s="7" t="n">
        <v>1461.3</v>
      </c>
      <c r="C5" s="5" t="n">
        <v>1443</v>
      </c>
      <c r="D5" s="7" t="n">
        <v>1509.7</v>
      </c>
      <c r="E5" s="7" t="n">
        <v>1342.8</v>
      </c>
      <c r="F5" s="7" t="n">
        <v>1419.6</v>
      </c>
      <c r="G5" s="7" t="n">
        <v>1256.5</v>
      </c>
      <c r="H5" s="7" t="n">
        <v>1446.2</v>
      </c>
      <c r="I5" s="7" t="n">
        <v>1313.3</v>
      </c>
    </row>
    <row r="6" spans="1:12">
      <c r="A6" s="4" t="s">
        <v>52</v>
      </c>
      <c r="B6" s="6" t="n">
        <v>570.2</v>
      </c>
      <c r="C6" s="6" t="n">
        <v>446.8</v>
      </c>
      <c r="D6" s="6" t="n">
        <v>343.4</v>
      </c>
      <c r="E6" s="6" t="n">
        <v>392.3</v>
      </c>
      <c r="F6" s="6" t="n">
        <v>354.4</v>
      </c>
      <c r="G6" s="6" t="n">
        <v>941.4</v>
      </c>
      <c r="H6" s="6" t="n">
        <v>430.5</v>
      </c>
      <c r="I6" s="6" t="n">
        <v>404.7</v>
      </c>
      <c r="J6" s="6" t="n">
        <v>1752.7</v>
      </c>
      <c r="K6" s="8" t="n">
        <v>2131</v>
      </c>
      <c r="L6" s="6" t="n">
        <v>1657.5</v>
      </c>
    </row>
    <row r="7" spans="1:12">
      <c r="A7" s="4" t="s">
        <v>53</v>
      </c>
      <c r="B7" s="9" t="n">
        <v>0.95</v>
      </c>
      <c r="C7" s="9" t="n">
        <v>0.74</v>
      </c>
      <c r="D7" s="9" t="n">
        <v>0.57</v>
      </c>
      <c r="E7" s="9" t="n">
        <v>0.66</v>
      </c>
      <c r="F7" s="6" t="n">
        <v>0.6</v>
      </c>
      <c r="G7" s="9" t="n">
        <v>1.64</v>
      </c>
      <c r="H7" s="9" t="n">
        <v>0.75</v>
      </c>
      <c r="I7" s="6" t="n">
        <v>0.7</v>
      </c>
      <c r="J7" s="9" t="n">
        <v>2.92</v>
      </c>
      <c r="K7" s="9" t="n">
        <v>3.69</v>
      </c>
      <c r="L7" s="9" t="n">
        <v>2.82</v>
      </c>
    </row>
    <row r="8" spans="1:12">
      <c r="A8" s="4" t="s">
        <v>54</v>
      </c>
      <c r="B8" s="10" t="n">
        <v>0.9399999999999999</v>
      </c>
      <c r="C8" s="10" t="n">
        <v>0.74</v>
      </c>
      <c r="D8" s="10" t="n">
        <v>0.57</v>
      </c>
      <c r="E8" s="10" t="n">
        <v>0.65</v>
      </c>
      <c r="F8" s="10" t="n">
        <v>0.59</v>
      </c>
      <c r="G8" s="10" t="n">
        <v>1.62</v>
      </c>
      <c r="H8" s="10" t="n">
        <v>0.74</v>
      </c>
      <c r="I8" s="10" t="n">
        <v>0.6899999999999999</v>
      </c>
      <c r="J8" s="7" t="n">
        <v>2.9</v>
      </c>
      <c r="K8" s="10" t="n">
        <v>3.64</v>
      </c>
      <c r="L8" s="10" t="n">
        <v>2.77</v>
      </c>
    </row>
    <row r="9" spans="1:12">
      <c r="A9" s="4" t="s">
        <v>55</v>
      </c>
      <c r="B9" s="9" t="n">
        <v>0.49</v>
      </c>
      <c r="C9" s="9" t="n">
        <v>0.49</v>
      </c>
      <c r="D9" s="9" t="n">
        <v>0.49</v>
      </c>
      <c r="E9" s="9" t="n">
        <v>0.49</v>
      </c>
      <c r="F9" s="9" t="n">
        <v>0.49</v>
      </c>
      <c r="G9" s="9" t="n">
        <v>0.49</v>
      </c>
      <c r="H9" s="9" t="n">
        <v>0.49</v>
      </c>
      <c r="I9" s="9" t="n">
        <v>0.49</v>
      </c>
      <c r="J9" s="9" t="n">
        <v>1.96</v>
      </c>
      <c r="K9" s="9" t="n">
        <v>1.96</v>
      </c>
      <c r="L9" s="9" t="n">
        <v>1.92</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516</v>
      </c>
      <c r="B1" s="2" t="s">
        <v>1</v>
      </c>
    </row>
    <row r="2" spans="1:4">
      <c r="B2" s="2" t="s">
        <v>2</v>
      </c>
      <c r="C2" s="2" t="s">
        <v>36</v>
      </c>
      <c r="D2" s="2" t="s">
        <v>37</v>
      </c>
    </row>
    <row r="3" spans="1:4">
      <c r="A3" s="4" t="s">
        <v>1517</v>
      </c>
    </row>
    <row r="4" spans="1:4">
      <c r="A4" s="3" t="s">
        <v>1518</v>
      </c>
    </row>
    <row r="5" spans="1:4">
      <c r="A5" s="4" t="s">
        <v>1519</v>
      </c>
      <c r="B5" s="6" t="n">
        <v>28.4</v>
      </c>
      <c r="C5" s="6" t="n">
        <v>24.3</v>
      </c>
      <c r="D5" s="6" t="n">
        <v>29.6</v>
      </c>
    </row>
    <row r="6" spans="1:4">
      <c r="A6" s="4" t="s">
        <v>1520</v>
      </c>
      <c r="B6" s="7" t="n">
        <v>23.9</v>
      </c>
      <c r="C6" s="7" t="n">
        <v>26.7</v>
      </c>
      <c r="D6" s="7" t="n">
        <v>16.6</v>
      </c>
    </row>
    <row r="7" spans="1:4">
      <c r="A7" s="4" t="s">
        <v>1521</v>
      </c>
      <c r="B7" s="7" t="n">
        <v>-22.7</v>
      </c>
      <c r="C7" s="7" t="n">
        <v>-26.9</v>
      </c>
      <c r="D7" s="7" t="n">
        <v>-23.2</v>
      </c>
    </row>
    <row r="8" spans="1:4">
      <c r="A8" s="4" t="s">
        <v>1522</v>
      </c>
      <c r="B8" s="7" t="n">
        <v>-0.8</v>
      </c>
      <c r="C8" s="7" t="n">
        <v>4.3</v>
      </c>
      <c r="D8" s="7" t="n">
        <v>1.3</v>
      </c>
    </row>
    <row r="9" spans="1:4">
      <c r="A9" s="4" t="s">
        <v>1523</v>
      </c>
      <c r="B9" s="7" t="n">
        <v>28.8</v>
      </c>
      <c r="C9" s="7" t="n">
        <v>28.4</v>
      </c>
      <c r="D9" s="7" t="n">
        <v>24.3</v>
      </c>
    </row>
    <row r="10" spans="1:4">
      <c r="A10" s="4" t="s">
        <v>1524</v>
      </c>
    </row>
    <row r="11" spans="1:4">
      <c r="A11" s="3" t="s">
        <v>1518</v>
      </c>
    </row>
    <row r="12" spans="1:4">
      <c r="A12" s="4" t="s">
        <v>1519</v>
      </c>
      <c r="B12" s="5" t="n">
        <v>176</v>
      </c>
      <c r="C12" s="7" t="n">
        <v>231.8</v>
      </c>
      <c r="D12" s="5" t="n">
        <v>227</v>
      </c>
    </row>
    <row r="13" spans="1:4">
      <c r="A13" s="4" t="s">
        <v>1520</v>
      </c>
      <c r="B13" s="7" t="n">
        <v>-5.2</v>
      </c>
      <c r="C13" s="7" t="n">
        <v>2.4</v>
      </c>
      <c r="D13" s="7" t="n">
        <v>5.2</v>
      </c>
    </row>
    <row r="14" spans="1:4">
      <c r="A14" s="4" t="s">
        <v>1522</v>
      </c>
      <c r="B14" s="7" t="n">
        <v>42.9</v>
      </c>
      <c r="C14" s="7" t="n">
        <v>-58.2</v>
      </c>
      <c r="D14" s="7" t="n">
        <v>-0.4</v>
      </c>
    </row>
    <row r="15" spans="1:4">
      <c r="A15" s="4" t="s">
        <v>1523</v>
      </c>
      <c r="B15" s="7" t="n">
        <v>213.7</v>
      </c>
      <c r="C15" s="5" t="n">
        <v>176</v>
      </c>
      <c r="D15" s="7" t="n">
        <v>231.8</v>
      </c>
    </row>
    <row r="16" spans="1:4">
      <c r="A16" s="4" t="s">
        <v>1525</v>
      </c>
    </row>
    <row r="17" spans="1:4">
      <c r="A17" s="3" t="s">
        <v>1518</v>
      </c>
    </row>
    <row r="18" spans="1:4">
      <c r="A18" s="4" t="s">
        <v>1519</v>
      </c>
      <c r="B18" s="7" t="n">
        <v>66.8</v>
      </c>
      <c r="C18" s="5" t="n">
        <v>85</v>
      </c>
      <c r="D18" s="7" t="n">
        <v>76.59999999999999</v>
      </c>
    </row>
    <row r="19" spans="1:4">
      <c r="A19" s="4" t="s">
        <v>1520</v>
      </c>
      <c r="B19" s="7" t="n">
        <v>11.6</v>
      </c>
      <c r="C19" s="7" t="n">
        <v>40.3</v>
      </c>
      <c r="D19" s="5" t="n">
        <v>104</v>
      </c>
    </row>
    <row r="20" spans="1:4">
      <c r="A20" s="4" t="s">
        <v>1521</v>
      </c>
      <c r="B20" s="7" t="n">
        <v>-41.9</v>
      </c>
      <c r="C20" s="7" t="n">
        <v>-58.5</v>
      </c>
      <c r="D20" s="7" t="n">
        <v>-95.59999999999999</v>
      </c>
    </row>
    <row r="21" spans="1:4">
      <c r="A21" s="4" t="s">
        <v>1523</v>
      </c>
      <c r="B21" s="7" t="n">
        <v>36.5</v>
      </c>
      <c r="C21" s="7" t="n">
        <v>66.8</v>
      </c>
      <c r="D21" s="5" t="n">
        <v>85</v>
      </c>
    </row>
    <row r="22" spans="1:4">
      <c r="A22" s="4" t="s">
        <v>1526</v>
      </c>
    </row>
    <row r="23" spans="1:4">
      <c r="A23" s="3" t="s">
        <v>1518</v>
      </c>
    </row>
    <row r="24" spans="1:4">
      <c r="A24" s="4" t="s">
        <v>1519</v>
      </c>
      <c r="B24" s="7" t="n">
        <v>213.2</v>
      </c>
      <c r="C24" s="7" t="n">
        <v>209.1</v>
      </c>
      <c r="D24" s="7" t="n">
        <v>219.3</v>
      </c>
    </row>
    <row r="25" spans="1:4">
      <c r="A25" s="4" t="s">
        <v>1527</v>
      </c>
      <c r="B25" s="7" t="n">
        <v>0.3</v>
      </c>
      <c r="C25" s="7" t="n">
        <v>4.1</v>
      </c>
      <c r="D25" s="7" t="n">
        <v>-10.2</v>
      </c>
    </row>
    <row r="26" spans="1:4">
      <c r="A26" s="4" t="s">
        <v>1523</v>
      </c>
      <c r="B26" s="6" t="n">
        <v>213.5</v>
      </c>
      <c r="C26" s="6" t="n">
        <v>213.2</v>
      </c>
      <c r="D26" s="6" t="n">
        <v>209.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5</v>
      </c>
      <c r="B1" s="2" t="s">
        <v>1</v>
      </c>
    </row>
    <row r="2" spans="1:4">
      <c r="B2" s="2" t="s">
        <v>2</v>
      </c>
      <c r="C2" s="2" t="s">
        <v>36</v>
      </c>
      <c r="D2" s="2" t="s">
        <v>37</v>
      </c>
    </row>
    <row r="3" spans="1:4">
      <c r="A3" s="3" t="s">
        <v>38</v>
      </c>
    </row>
    <row r="4" spans="1:4">
      <c r="A4" s="4" t="s">
        <v>39</v>
      </c>
      <c r="B4" s="6" t="n">
        <v>16865.2</v>
      </c>
      <c r="C4" s="6" t="n">
        <v>15740.4</v>
      </c>
      <c r="D4" s="6" t="n">
        <v>15619.8</v>
      </c>
    </row>
    <row r="5" spans="1:4">
      <c r="A5" s="4" t="s">
        <v>40</v>
      </c>
      <c r="B5" s="7" t="n">
        <v>11108.4</v>
      </c>
      <c r="C5" s="7" t="n">
        <v>10304.8</v>
      </c>
      <c r="D5" s="5" t="n">
        <v>10052</v>
      </c>
    </row>
    <row r="6" spans="1:4">
      <c r="A6" s="4" t="s">
        <v>41</v>
      </c>
      <c r="B6" s="7" t="n">
        <v>2935.8</v>
      </c>
      <c r="C6" s="7" t="n">
        <v>2850.1</v>
      </c>
      <c r="D6" s="7" t="n">
        <v>2888.8</v>
      </c>
    </row>
    <row r="7" spans="1:4">
      <c r="A7" s="4" t="s">
        <v>42</v>
      </c>
      <c r="B7" s="5" t="n">
        <v>30</v>
      </c>
      <c r="C7" s="5" t="n">
        <v>0</v>
      </c>
      <c r="D7" s="7" t="n">
        <v>6.5</v>
      </c>
    </row>
    <row r="8" spans="1:4">
      <c r="A8" s="4" t="s">
        <v>43</v>
      </c>
      <c r="B8" s="7" t="n">
        <v>275.1</v>
      </c>
      <c r="C8" s="7" t="n">
        <v>165.6</v>
      </c>
      <c r="D8" s="7" t="n">
        <v>180.4</v>
      </c>
    </row>
    <row r="9" spans="1:4">
      <c r="A9" s="4" t="s">
        <v>44</v>
      </c>
      <c r="B9" s="7" t="n">
        <v>2515.9</v>
      </c>
      <c r="C9" s="7" t="n">
        <v>2419.9</v>
      </c>
      <c r="D9" s="7" t="n">
        <v>2492.1</v>
      </c>
    </row>
    <row r="10" spans="1:4">
      <c r="A10" s="4" t="s">
        <v>45</v>
      </c>
      <c r="B10" s="7" t="n">
        <v>-87.90000000000001</v>
      </c>
      <c r="C10" s="7" t="n">
        <v>-89.40000000000001</v>
      </c>
      <c r="D10" s="7" t="n">
        <v>-74.3</v>
      </c>
    </row>
    <row r="11" spans="1:4">
      <c r="A11" s="4" t="s">
        <v>46</v>
      </c>
      <c r="B11" s="7" t="n">
        <v>521.8</v>
      </c>
      <c r="C11" s="7" t="n">
        <v>373.7</v>
      </c>
      <c r="D11" s="7" t="n">
        <v>295.1</v>
      </c>
    </row>
    <row r="12" spans="1:4">
      <c r="A12" s="4" t="s">
        <v>47</v>
      </c>
      <c r="B12" s="5" t="n">
        <v>2082</v>
      </c>
      <c r="C12" s="7" t="n">
        <v>2135.6</v>
      </c>
      <c r="D12" s="7" t="n">
        <v>2271.3</v>
      </c>
    </row>
    <row r="13" spans="1:4">
      <c r="A13" s="4" t="s">
        <v>48</v>
      </c>
      <c r="B13" s="7" t="n">
        <v>367.8</v>
      </c>
      <c r="C13" s="7" t="n">
        <v>57.3</v>
      </c>
      <c r="D13" s="7" t="n">
        <v>655.2</v>
      </c>
    </row>
    <row r="14" spans="1:4">
      <c r="A14" s="4" t="s">
        <v>49</v>
      </c>
      <c r="B14" s="5" t="n">
        <v>72</v>
      </c>
      <c r="C14" s="7" t="n">
        <v>84.7</v>
      </c>
      <c r="D14" s="5" t="n">
        <v>85</v>
      </c>
    </row>
    <row r="15" spans="1:4">
      <c r="A15" s="4" t="s">
        <v>50</v>
      </c>
      <c r="B15" s="7" t="n">
        <v>1786.2</v>
      </c>
      <c r="C15" s="5" t="n">
        <v>2163</v>
      </c>
      <c r="D15" s="7" t="n">
        <v>1701.1</v>
      </c>
    </row>
    <row r="16" spans="1:4">
      <c r="A16" s="4" t="s">
        <v>51</v>
      </c>
      <c r="B16" s="7" t="n">
        <v>33.5</v>
      </c>
      <c r="C16" s="5" t="n">
        <v>32</v>
      </c>
      <c r="D16" s="7" t="n">
        <v>43.6</v>
      </c>
    </row>
    <row r="17" spans="1:4">
      <c r="A17" s="4" t="s">
        <v>52</v>
      </c>
      <c r="B17" s="6" t="n">
        <v>1752.7</v>
      </c>
      <c r="C17" s="8" t="n">
        <v>2131</v>
      </c>
      <c r="D17" s="6" t="n">
        <v>1657.5</v>
      </c>
    </row>
    <row r="18" spans="1:4">
      <c r="A18" s="4" t="s">
        <v>53</v>
      </c>
      <c r="B18" s="9" t="n">
        <v>2.92</v>
      </c>
      <c r="C18" s="9" t="n">
        <v>3.69</v>
      </c>
      <c r="D18" s="9" t="n">
        <v>2.82</v>
      </c>
    </row>
    <row r="19" spans="1:4">
      <c r="A19" s="4" t="s">
        <v>54</v>
      </c>
      <c r="B19" s="7" t="n">
        <v>2.9</v>
      </c>
      <c r="C19" s="10" t="n">
        <v>3.64</v>
      </c>
      <c r="D19" s="10" t="n">
        <v>2.77</v>
      </c>
    </row>
    <row r="20" spans="1:4">
      <c r="A20" s="4" t="s">
        <v>55</v>
      </c>
      <c r="B20" s="9" t="n">
        <v>1.96</v>
      </c>
      <c r="C20" s="9" t="n">
        <v>1.96</v>
      </c>
      <c r="D20" s="9" t="n">
        <v>1.9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9</v>
      </c>
    </row>
    <row r="4" spans="1:2">
      <c r="A4" s="4" t="s">
        <v>253</v>
      </c>
      <c r="B4" s="4" t="s">
        <v>254</v>
      </c>
    </row>
    <row r="5" spans="1:2">
      <c r="A5" s="4" t="s">
        <v>7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3" t="s">
        <v>202</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6</v>
      </c>
      <c r="B1" s="2" t="s">
        <v>1</v>
      </c>
    </row>
    <row r="2" spans="1:4">
      <c r="B2" s="2" t="s">
        <v>2</v>
      </c>
      <c r="C2" s="2" t="s">
        <v>36</v>
      </c>
      <c r="D2" s="2" t="s">
        <v>37</v>
      </c>
    </row>
    <row r="3" spans="1:4">
      <c r="A3" s="3" t="s">
        <v>57</v>
      </c>
    </row>
    <row r="4" spans="1:4">
      <c r="A4" s="4" t="s">
        <v>50</v>
      </c>
      <c r="B4" s="6" t="n">
        <v>1786.2</v>
      </c>
      <c r="C4" s="8" t="n">
        <v>2163</v>
      </c>
      <c r="D4" s="6" t="n">
        <v>1701.1</v>
      </c>
    </row>
    <row r="5" spans="1:4">
      <c r="A5" s="3" t="s">
        <v>58</v>
      </c>
    </row>
    <row r="6" spans="1:4">
      <c r="A6" s="4" t="s">
        <v>59</v>
      </c>
      <c r="B6" s="7" t="n">
        <v>-82.8</v>
      </c>
      <c r="C6" s="5" t="n">
        <v>-37</v>
      </c>
      <c r="D6" s="7" t="n">
        <v>6.3</v>
      </c>
    </row>
    <row r="7" spans="1:4">
      <c r="A7" s="4" t="s">
        <v>60</v>
      </c>
      <c r="B7" s="7" t="n">
        <v>-253.4</v>
      </c>
      <c r="C7" s="7" t="n">
        <v>140.1</v>
      </c>
      <c r="D7" s="7" t="n">
        <v>197.9</v>
      </c>
    </row>
    <row r="8" spans="1:4">
      <c r="A8" s="3" t="s">
        <v>61</v>
      </c>
    </row>
    <row r="9" spans="1:4">
      <c r="A9" s="4" t="s">
        <v>62</v>
      </c>
      <c r="B9" s="5" t="n">
        <v>0</v>
      </c>
      <c r="C9" s="7" t="n">
        <v>1.2</v>
      </c>
      <c r="D9" s="7" t="n">
        <v>0.8</v>
      </c>
    </row>
    <row r="10" spans="1:4">
      <c r="A10" s="4" t="s">
        <v>63</v>
      </c>
      <c r="B10" s="7" t="n">
        <v>12.1</v>
      </c>
      <c r="C10" s="7" t="n">
        <v>-50.8</v>
      </c>
      <c r="D10" s="7" t="n">
        <v>53.3</v>
      </c>
    </row>
    <row r="11" spans="1:4">
      <c r="A11" s="3" t="s">
        <v>64</v>
      </c>
    </row>
    <row r="12" spans="1:4">
      <c r="A12" s="4" t="s">
        <v>62</v>
      </c>
      <c r="B12" s="5" t="n">
        <v>-2</v>
      </c>
      <c r="C12" s="7" t="n">
        <v>-5.1</v>
      </c>
      <c r="D12" s="5" t="n">
        <v>0</v>
      </c>
    </row>
    <row r="13" spans="1:4">
      <c r="A13" s="4" t="s">
        <v>63</v>
      </c>
      <c r="B13" s="7" t="n">
        <v>0.9</v>
      </c>
      <c r="C13" s="7" t="n">
        <v>17.4</v>
      </c>
      <c r="D13" s="7" t="n">
        <v>-25.7</v>
      </c>
    </row>
    <row r="14" spans="1:4">
      <c r="A14" s="4" t="s">
        <v>65</v>
      </c>
      <c r="B14" s="7" t="n">
        <v>84.59999999999999</v>
      </c>
      <c r="C14" s="7" t="n">
        <v>117.6</v>
      </c>
      <c r="D14" s="7" t="n">
        <v>122.5</v>
      </c>
    </row>
    <row r="15" spans="1:4">
      <c r="A15" s="4" t="s">
        <v>66</v>
      </c>
      <c r="B15" s="7" t="n">
        <v>-240.6</v>
      </c>
      <c r="C15" s="7" t="n">
        <v>183.4</v>
      </c>
      <c r="D15" s="7" t="n">
        <v>355.1</v>
      </c>
    </row>
    <row r="16" spans="1:4">
      <c r="A16" s="4" t="s">
        <v>67</v>
      </c>
      <c r="B16" s="7" t="n">
        <v>1545.6</v>
      </c>
      <c r="C16" s="7" t="n">
        <v>2346.4</v>
      </c>
      <c r="D16" s="7" t="n">
        <v>2056.2</v>
      </c>
    </row>
    <row r="17" spans="1:4">
      <c r="A17" s="4" t="s">
        <v>68</v>
      </c>
      <c r="B17" s="7" t="n">
        <v>-10.7</v>
      </c>
      <c r="C17" s="7" t="n">
        <v>70.5</v>
      </c>
      <c r="D17" s="5" t="n">
        <v>31</v>
      </c>
    </row>
    <row r="18" spans="1:4">
      <c r="A18" s="4" t="s">
        <v>69</v>
      </c>
      <c r="B18" s="6" t="n">
        <v>1556.3</v>
      </c>
      <c r="C18" s="6" t="n">
        <v>2275.9</v>
      </c>
      <c r="D18" s="6" t="n">
        <v>2025.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5</v>
      </c>
      <c r="B1" s="2" t="s">
        <v>1</v>
      </c>
    </row>
    <row r="2" spans="1:2">
      <c r="B2" s="2" t="s">
        <v>2</v>
      </c>
    </row>
    <row r="3" spans="1:2">
      <c r="A3" s="3" t="s">
        <v>20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11</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4</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0</v>
      </c>
    </row>
    <row r="12" spans="1:2">
      <c r="A12" s="4" t="s">
        <v>322</v>
      </c>
      <c r="B12" s="4" t="s">
        <v>323</v>
      </c>
    </row>
    <row r="13" spans="1:2">
      <c r="A13" s="4" t="s">
        <v>324</v>
      </c>
      <c r="B13"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3" t="s">
        <v>217</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9</v>
      </c>
      <c r="B1" s="2" t="s">
        <v>1</v>
      </c>
    </row>
    <row r="2" spans="1:2">
      <c r="B2" s="2" t="s">
        <v>2</v>
      </c>
    </row>
    <row r="3" spans="1:2">
      <c r="A3" s="3" t="s">
        <v>223</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6</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9</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2</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row r="12" spans="1:2">
      <c r="A12" s="4" t="s">
        <v>377</v>
      </c>
      <c r="B12" s="4" t="s">
        <v>378</v>
      </c>
    </row>
    <row r="13" spans="1:2">
      <c r="A13" s="4" t="s">
        <v>379</v>
      </c>
      <c r="B13"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35</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13"/>
    <col customWidth="1" max="3" min="3" width="13"/>
  </cols>
  <sheetData>
    <row r="1" spans="1:3">
      <c r="A1" s="1" t="s">
        <v>70</v>
      </c>
      <c r="B1" s="2" t="s">
        <v>2</v>
      </c>
      <c r="C1" s="2" t="s">
        <v>36</v>
      </c>
    </row>
    <row r="2" spans="1:3">
      <c r="A2" s="3" t="s">
        <v>71</v>
      </c>
    </row>
    <row r="3" spans="1:3">
      <c r="A3" s="4" t="s">
        <v>72</v>
      </c>
      <c r="B3" s="8" t="n">
        <v>450</v>
      </c>
      <c r="C3" s="8" t="n">
        <v>399</v>
      </c>
    </row>
    <row r="4" spans="1:3">
      <c r="A4" s="4" t="s">
        <v>73</v>
      </c>
      <c r="B4" s="7" t="n">
        <v>1679.7</v>
      </c>
      <c r="C4" s="7" t="n">
        <v>1684.2</v>
      </c>
    </row>
    <row r="5" spans="1:3">
      <c r="A5" s="4" t="s">
        <v>74</v>
      </c>
      <c r="B5" s="7" t="n">
        <v>1559.3</v>
      </c>
      <c r="C5" s="7" t="n">
        <v>1642.2</v>
      </c>
    </row>
    <row r="6" spans="1:3">
      <c r="A6" s="4" t="s">
        <v>75</v>
      </c>
      <c r="B6" s="7" t="n">
        <v>497.5</v>
      </c>
      <c r="C6" s="7" t="n">
        <v>398.3</v>
      </c>
    </row>
    <row r="7" spans="1:3">
      <c r="A7" s="4" t="s">
        <v>76</v>
      </c>
      <c r="B7" s="7" t="n">
        <v>4186.5</v>
      </c>
      <c r="C7" s="7" t="n">
        <v>4123.7</v>
      </c>
    </row>
    <row r="8" spans="1:3">
      <c r="A8" s="4" t="s">
        <v>77</v>
      </c>
      <c r="B8" s="7" t="n">
        <v>3787.2</v>
      </c>
      <c r="C8" s="7" t="n">
        <v>4047.2</v>
      </c>
    </row>
    <row r="9" spans="1:3">
      <c r="A9" s="4" t="s">
        <v>78</v>
      </c>
      <c r="B9" s="7" t="n">
        <v>13995.8</v>
      </c>
      <c r="C9" s="5" t="n">
        <v>14065</v>
      </c>
    </row>
    <row r="10" spans="1:3">
      <c r="A10" s="4" t="s">
        <v>79</v>
      </c>
      <c r="B10" s="7" t="n">
        <v>7166.8</v>
      </c>
      <c r="C10" s="7" t="n">
        <v>7445.1</v>
      </c>
    </row>
    <row r="11" spans="1:3">
      <c r="A11" s="4" t="s">
        <v>80</v>
      </c>
      <c r="B11" s="7" t="n">
        <v>974.9</v>
      </c>
      <c r="C11" s="5" t="n">
        <v>943</v>
      </c>
    </row>
    <row r="12" spans="1:3">
      <c r="A12" s="4" t="s">
        <v>81</v>
      </c>
      <c r="B12" s="7" t="n">
        <v>30111.2</v>
      </c>
      <c r="C12" s="5" t="n">
        <v>30624</v>
      </c>
    </row>
    <row r="13" spans="1:3">
      <c r="A13" s="3" t="s">
        <v>82</v>
      </c>
    </row>
    <row r="14" spans="1:3">
      <c r="A14" s="4" t="s">
        <v>83</v>
      </c>
      <c r="B14" s="7" t="n">
        <v>2854.1</v>
      </c>
      <c r="C14" s="7" t="n">
        <v>2746.2</v>
      </c>
    </row>
    <row r="15" spans="1:3">
      <c r="A15" s="4" t="s">
        <v>84</v>
      </c>
      <c r="B15" s="7" t="n">
        <v>1396.5</v>
      </c>
      <c r="C15" s="7" t="n">
        <v>1600.1</v>
      </c>
    </row>
    <row r="16" spans="1:3">
      <c r="A16" s="4" t="s">
        <v>85</v>
      </c>
      <c r="B16" s="7" t="n">
        <v>1468.7</v>
      </c>
      <c r="C16" s="7" t="n">
        <v>1549.8</v>
      </c>
    </row>
    <row r="17" spans="1:3">
      <c r="A17" s="4" t="s">
        <v>86</v>
      </c>
      <c r="B17" s="7" t="n">
        <v>1367.8</v>
      </c>
      <c r="C17" s="7" t="n">
        <v>1445.8</v>
      </c>
    </row>
    <row r="18" spans="1:3">
      <c r="A18" s="4" t="s">
        <v>87</v>
      </c>
      <c r="B18" s="7" t="n">
        <v>7087.1</v>
      </c>
      <c r="C18" s="7" t="n">
        <v>7341.9</v>
      </c>
    </row>
    <row r="19" spans="1:3">
      <c r="A19" s="4" t="s">
        <v>88</v>
      </c>
      <c r="B19" s="7" t="n">
        <v>11624.8</v>
      </c>
      <c r="C19" s="7" t="n">
        <v>12668.7</v>
      </c>
    </row>
    <row r="20" spans="1:3">
      <c r="A20" s="4" t="s">
        <v>89</v>
      </c>
      <c r="B20" s="5" t="n">
        <v>2031</v>
      </c>
      <c r="C20" s="7" t="n">
        <v>2003.8</v>
      </c>
    </row>
    <row r="21" spans="1:3">
      <c r="A21" s="4" t="s">
        <v>90</v>
      </c>
      <c r="B21" s="7" t="n">
        <v>1448.9</v>
      </c>
      <c r="C21" s="5" t="n">
        <v>1341</v>
      </c>
    </row>
    <row r="22" spans="1:3">
      <c r="A22" s="4" t="s">
        <v>91</v>
      </c>
      <c r="B22" s="7" t="n">
        <v>22191.8</v>
      </c>
      <c r="C22" s="7" t="n">
        <v>23355.4</v>
      </c>
    </row>
    <row r="23" spans="1:3">
      <c r="A23" s="4" t="s">
        <v>92</v>
      </c>
      <c r="B23" s="7" t="n">
        <v>551.7</v>
      </c>
      <c r="C23" s="7" t="n">
        <v>776.2</v>
      </c>
    </row>
    <row r="24" spans="1:3">
      <c r="A24" s="3" t="s">
        <v>93</v>
      </c>
    </row>
    <row r="25" spans="1:3">
      <c r="A25" s="4" t="s">
        <v>94</v>
      </c>
      <c r="B25" s="7" t="n">
        <v>75.5</v>
      </c>
      <c r="C25" s="7" t="n">
        <v>75.5</v>
      </c>
    </row>
    <row r="26" spans="1:3">
      <c r="A26" s="4" t="s">
        <v>95</v>
      </c>
      <c r="B26" s="7" t="n">
        <v>1386.7</v>
      </c>
      <c r="C26" s="7" t="n">
        <v>1202.5</v>
      </c>
    </row>
    <row r="27" spans="1:3">
      <c r="A27" s="4" t="s">
        <v>96</v>
      </c>
      <c r="B27" s="7" t="n">
        <v>14996.7</v>
      </c>
      <c r="C27" s="7" t="n">
        <v>14459.6</v>
      </c>
    </row>
    <row r="28" spans="1:3">
      <c r="A28" s="4" t="s">
        <v>97</v>
      </c>
      <c r="B28" s="5" t="n">
        <v>-6779</v>
      </c>
      <c r="C28" s="7" t="n">
        <v>-7167.5</v>
      </c>
    </row>
    <row r="29" spans="1:3">
      <c r="A29" s="4" t="s">
        <v>98</v>
      </c>
      <c r="B29" s="7" t="n">
        <v>-2625.4</v>
      </c>
      <c r="C29" s="5" t="n">
        <v>-2429</v>
      </c>
    </row>
    <row r="30" spans="1:3">
      <c r="A30" s="4" t="s">
        <v>99</v>
      </c>
      <c r="B30" s="7" t="n">
        <v>7054.5</v>
      </c>
      <c r="C30" s="7" t="n">
        <v>6141.1</v>
      </c>
    </row>
    <row r="31" spans="1:3">
      <c r="A31" s="4" t="s">
        <v>100</v>
      </c>
      <c r="B31" s="7" t="n">
        <v>313.2</v>
      </c>
      <c r="C31" s="7" t="n">
        <v>351.3</v>
      </c>
    </row>
    <row r="32" spans="1:3">
      <c r="A32" s="4" t="s">
        <v>101</v>
      </c>
      <c r="B32" s="7" t="n">
        <v>7367.7</v>
      </c>
      <c r="C32" s="7" t="n">
        <v>6492.4</v>
      </c>
    </row>
    <row r="33" spans="1:3">
      <c r="A33" s="4" t="s">
        <v>102</v>
      </c>
      <c r="B33" s="6" t="n">
        <v>30111.2</v>
      </c>
      <c r="C33" s="8" t="n">
        <v>306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0</v>
      </c>
      <c r="B1" s="2" t="s">
        <v>1</v>
      </c>
    </row>
    <row r="2" spans="1:2">
      <c r="B2" s="2" t="s">
        <v>2</v>
      </c>
    </row>
    <row r="3" spans="1:2">
      <c r="A3" s="3" t="s">
        <v>238</v>
      </c>
    </row>
    <row r="4" spans="1:2">
      <c r="A4" s="4" t="s">
        <v>391</v>
      </c>
      <c r="B4"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93</v>
      </c>
      <c r="B1" s="2" t="s">
        <v>1</v>
      </c>
    </row>
    <row r="2" spans="1:2">
      <c r="B2" s="2" t="s">
        <v>2</v>
      </c>
    </row>
    <row r="3" spans="1:2">
      <c r="A3" s="3" t="s">
        <v>241</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4</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row r="11" spans="1:2">
      <c r="A11" s="4" t="s">
        <v>415</v>
      </c>
      <c r="B11" s="4" t="s">
        <v>416</v>
      </c>
    </row>
    <row r="12" spans="1:2">
      <c r="A12" s="4" t="s">
        <v>417</v>
      </c>
      <c r="B12" s="4" t="s">
        <v>418</v>
      </c>
    </row>
    <row r="13" spans="1:2">
      <c r="A13" s="4" t="s">
        <v>419</v>
      </c>
      <c r="B13"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1</v>
      </c>
      <c r="B1" s="2" t="s">
        <v>1</v>
      </c>
    </row>
    <row r="2" spans="1:2">
      <c r="B2" s="2" t="s">
        <v>2</v>
      </c>
    </row>
    <row r="3" spans="1:2">
      <c r="A3" s="3" t="s">
        <v>247</v>
      </c>
    </row>
    <row r="4" spans="1:2">
      <c r="A4" s="4" t="s">
        <v>422</v>
      </c>
      <c r="B4"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24</v>
      </c>
      <c r="B1" s="2" t="s">
        <v>1</v>
      </c>
    </row>
    <row r="2" spans="1:2">
      <c r="B2" s="2" t="s">
        <v>37</v>
      </c>
    </row>
    <row r="3" spans="1:2">
      <c r="A3" s="4" t="s">
        <v>425</v>
      </c>
    </row>
    <row r="4" spans="1:2">
      <c r="A4" s="4" t="s">
        <v>426</v>
      </c>
      <c r="B4"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428</v>
      </c>
      <c r="B1" s="2" t="s">
        <v>1</v>
      </c>
    </row>
    <row r="2" spans="1:4">
      <c r="B2" s="2" t="s">
        <v>2</v>
      </c>
      <c r="C2" s="2" t="s">
        <v>36</v>
      </c>
      <c r="D2" s="2" t="s">
        <v>37</v>
      </c>
    </row>
    <row r="3" spans="1:4">
      <c r="A3" s="3" t="s">
        <v>429</v>
      </c>
    </row>
    <row r="4" spans="1:4">
      <c r="A4" s="4" t="s">
        <v>430</v>
      </c>
      <c r="C4" s="6" t="n">
        <v>329.4</v>
      </c>
    </row>
    <row r="5" spans="1:4">
      <c r="A5" s="4" t="s">
        <v>431</v>
      </c>
      <c r="B5" s="6" t="n">
        <v>24.5</v>
      </c>
      <c r="C5" s="7" t="n">
        <v>25.5</v>
      </c>
    </row>
    <row r="6" spans="1:4">
      <c r="A6" s="3" t="s">
        <v>432</v>
      </c>
    </row>
    <row r="7" spans="1:4">
      <c r="A7" s="4" t="s">
        <v>45</v>
      </c>
      <c r="B7" s="7" t="n">
        <v>-87.90000000000001</v>
      </c>
      <c r="C7" s="7" t="n">
        <v>-89.40000000000001</v>
      </c>
      <c r="D7" s="6" t="n">
        <v>-74.3</v>
      </c>
    </row>
    <row r="8" spans="1:4">
      <c r="A8" s="4" t="s">
        <v>433</v>
      </c>
      <c r="B8" s="5" t="n">
        <v>2031</v>
      </c>
      <c r="C8" s="7" t="n">
        <v>2003.8</v>
      </c>
    </row>
    <row r="9" spans="1:4">
      <c r="A9" s="4" t="s">
        <v>86</v>
      </c>
      <c r="B9" s="6" t="n">
        <v>1367.8</v>
      </c>
      <c r="C9" s="7" t="n">
        <v>1445.8</v>
      </c>
    </row>
    <row r="10" spans="1:4">
      <c r="A10" s="4" t="s">
        <v>434</v>
      </c>
    </row>
    <row r="11" spans="1:4">
      <c r="A11" s="3" t="s">
        <v>429</v>
      </c>
    </row>
    <row r="12" spans="1:4">
      <c r="A12" s="4" t="s">
        <v>435</v>
      </c>
      <c r="B12" s="4" t="s">
        <v>436</v>
      </c>
    </row>
    <row r="13" spans="1:4">
      <c r="A13" s="4" t="s">
        <v>437</v>
      </c>
    </row>
    <row r="14" spans="1:4">
      <c r="A14" s="3" t="s">
        <v>438</v>
      </c>
    </row>
    <row r="15" spans="1:4">
      <c r="A15" s="4" t="s">
        <v>439</v>
      </c>
      <c r="B15" s="4" t="s">
        <v>440</v>
      </c>
    </row>
    <row r="16" spans="1:4">
      <c r="A16" s="4" t="s">
        <v>441</v>
      </c>
    </row>
    <row r="17" spans="1:4">
      <c r="A17" s="3" t="s">
        <v>438</v>
      </c>
    </row>
    <row r="18" spans="1:4">
      <c r="A18" s="4" t="s">
        <v>439</v>
      </c>
      <c r="B18" s="4" t="s">
        <v>442</v>
      </c>
    </row>
    <row r="19" spans="1:4">
      <c r="A19" s="4" t="s">
        <v>443</v>
      </c>
    </row>
    <row r="20" spans="1:4">
      <c r="A20" s="3" t="s">
        <v>438</v>
      </c>
    </row>
    <row r="21" spans="1:4">
      <c r="A21" s="4" t="s">
        <v>444</v>
      </c>
      <c r="B21" s="4" t="s">
        <v>445</v>
      </c>
    </row>
    <row r="22" spans="1:4">
      <c r="A22" s="4" t="s">
        <v>446</v>
      </c>
    </row>
    <row r="23" spans="1:4">
      <c r="A23" s="3" t="s">
        <v>438</v>
      </c>
    </row>
    <row r="24" spans="1:4">
      <c r="A24" s="4" t="s">
        <v>444</v>
      </c>
      <c r="B24" s="4" t="s">
        <v>447</v>
      </c>
    </row>
    <row r="25" spans="1:4">
      <c r="A25" s="4" t="s">
        <v>448</v>
      </c>
    </row>
    <row r="26" spans="1:4">
      <c r="A26" s="3" t="s">
        <v>438</v>
      </c>
    </row>
    <row r="27" spans="1:4">
      <c r="A27" s="4" t="s">
        <v>444</v>
      </c>
      <c r="B27" s="4" t="s">
        <v>449</v>
      </c>
    </row>
    <row r="28" spans="1:4">
      <c r="A28" s="4" t="s">
        <v>450</v>
      </c>
    </row>
    <row r="29" spans="1:4">
      <c r="A29" s="3" t="s">
        <v>429</v>
      </c>
    </row>
    <row r="30" spans="1:4">
      <c r="A30" s="4" t="s">
        <v>451</v>
      </c>
      <c r="B30" s="4" t="s">
        <v>452</v>
      </c>
    </row>
    <row r="31" spans="1:4">
      <c r="A31" s="4" t="s">
        <v>453</v>
      </c>
      <c r="B31" s="4" t="s">
        <v>454</v>
      </c>
    </row>
    <row r="32" spans="1:4">
      <c r="A32" s="4" t="s">
        <v>455</v>
      </c>
    </row>
    <row r="33" spans="1:4">
      <c r="A33" s="3" t="s">
        <v>432</v>
      </c>
    </row>
    <row r="34" spans="1:4">
      <c r="A34" s="4" t="s">
        <v>456</v>
      </c>
      <c r="B34" s="6" t="n">
        <v>87.90000000000001</v>
      </c>
      <c r="C34" s="7" t="n">
        <v>89.40000000000001</v>
      </c>
      <c r="D34" s="7" t="n">
        <v>74.3</v>
      </c>
    </row>
    <row r="35" spans="1:4">
      <c r="A35" s="4" t="s">
        <v>45</v>
      </c>
      <c r="B35" s="7" t="n">
        <v>-87.90000000000001</v>
      </c>
      <c r="C35" s="6" t="n">
        <v>-89.40000000000001</v>
      </c>
      <c r="D35" s="6" t="n">
        <v>-74.3</v>
      </c>
    </row>
    <row r="36" spans="1:4">
      <c r="A36" s="4" t="s">
        <v>457</v>
      </c>
    </row>
    <row r="37" spans="1:4">
      <c r="A37" s="3" t="s">
        <v>432</v>
      </c>
    </row>
    <row r="38" spans="1:4">
      <c r="A38" s="4" t="s">
        <v>458</v>
      </c>
      <c r="B38" s="7" t="n">
        <v>33.9</v>
      </c>
    </row>
    <row r="39" spans="1:4">
      <c r="A39" s="4" t="s">
        <v>433</v>
      </c>
      <c r="B39" s="7" t="n">
        <v>11.4</v>
      </c>
    </row>
    <row r="40" spans="1:4">
      <c r="A40" s="4" t="s">
        <v>86</v>
      </c>
      <c r="B40" s="6" t="n">
        <v>45.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3"/>
    <col customWidth="1" max="7" min="7" width="13"/>
  </cols>
  <sheetData>
    <row r="1" spans="1:7">
      <c r="A1" s="1" t="s">
        <v>459</v>
      </c>
      <c r="B1" s="2" t="s">
        <v>460</v>
      </c>
      <c r="E1" s="2" t="s">
        <v>1</v>
      </c>
    </row>
    <row r="2" spans="1:7">
      <c r="B2" s="2" t="s">
        <v>2</v>
      </c>
      <c r="C2" s="2" t="s">
        <v>461</v>
      </c>
      <c r="D2" s="2" t="s">
        <v>36</v>
      </c>
      <c r="E2" s="2" t="s">
        <v>2</v>
      </c>
      <c r="F2" s="2" t="s">
        <v>36</v>
      </c>
      <c r="G2" s="2" t="s">
        <v>37</v>
      </c>
    </row>
    <row r="3" spans="1:7">
      <c r="A3" s="3" t="s">
        <v>462</v>
      </c>
    </row>
    <row r="4" spans="1:7">
      <c r="A4" s="4" t="s">
        <v>42</v>
      </c>
      <c r="B4" s="6" t="n">
        <v>5.4</v>
      </c>
      <c r="E4" s="8" t="n">
        <v>30</v>
      </c>
      <c r="F4" s="8" t="n">
        <v>0</v>
      </c>
      <c r="G4" s="6" t="n">
        <v>6.5</v>
      </c>
    </row>
    <row r="5" spans="1:7">
      <c r="A5" s="4" t="s">
        <v>463</v>
      </c>
      <c r="E5" s="5" t="n">
        <v>0</v>
      </c>
      <c r="F5" s="7" t="n">
        <v>969.9</v>
      </c>
      <c r="G5" s="5" t="n">
        <v>0</v>
      </c>
    </row>
    <row r="6" spans="1:7">
      <c r="A6" s="4" t="s">
        <v>464</v>
      </c>
      <c r="F6" s="7" t="n">
        <v>5294.9</v>
      </c>
      <c r="G6" s="5" t="n">
        <v>0</v>
      </c>
    </row>
    <row r="7" spans="1:7">
      <c r="A7" s="4" t="s">
        <v>465</v>
      </c>
      <c r="E7" s="5" t="n">
        <v>0</v>
      </c>
      <c r="F7" s="5" t="n">
        <v>3015</v>
      </c>
      <c r="G7" s="5" t="n">
        <v>0</v>
      </c>
    </row>
    <row r="8" spans="1:7">
      <c r="A8" s="4" t="s">
        <v>466</v>
      </c>
      <c r="B8" s="7" t="n">
        <v>4.3</v>
      </c>
      <c r="D8" s="6" t="n">
        <v>64.5</v>
      </c>
    </row>
    <row r="9" spans="1:7">
      <c r="A9" s="4" t="s">
        <v>467</v>
      </c>
      <c r="E9" s="7" t="n">
        <v>521.8</v>
      </c>
      <c r="F9" s="7" t="n">
        <v>373.7</v>
      </c>
      <c r="G9" s="7" t="n">
        <v>295.1</v>
      </c>
    </row>
    <row r="10" spans="1:7">
      <c r="A10" s="4" t="s">
        <v>468</v>
      </c>
      <c r="E10" s="7" t="n">
        <v>5.6</v>
      </c>
    </row>
    <row r="11" spans="1:7">
      <c r="A11" s="4" t="s">
        <v>469</v>
      </c>
    </row>
    <row r="12" spans="1:7">
      <c r="A12" s="3" t="s">
        <v>462</v>
      </c>
    </row>
    <row r="13" spans="1:7">
      <c r="A13" s="4" t="s">
        <v>42</v>
      </c>
      <c r="C13" s="6" t="n">
        <v>35.4</v>
      </c>
    </row>
    <row r="14" spans="1:7">
      <c r="A14" s="4" t="s">
        <v>470</v>
      </c>
    </row>
    <row r="15" spans="1:7">
      <c r="A15" s="3" t="s">
        <v>462</v>
      </c>
    </row>
    <row r="16" spans="1:7">
      <c r="A16" s="4" t="s">
        <v>42</v>
      </c>
      <c r="B16" s="7" t="n">
        <v>5.4</v>
      </c>
    </row>
    <row r="17" spans="1:7">
      <c r="A17" s="4" t="s">
        <v>471</v>
      </c>
    </row>
    <row r="18" spans="1:7">
      <c r="A18" s="3" t="s">
        <v>462</v>
      </c>
    </row>
    <row r="19" spans="1:7">
      <c r="A19" s="4" t="s">
        <v>464</v>
      </c>
      <c r="D19" s="8" t="n">
        <v>5300</v>
      </c>
      <c r="F19" s="5" t="n">
        <v>5300</v>
      </c>
    </row>
    <row r="20" spans="1:7">
      <c r="A20" s="4" t="s">
        <v>466</v>
      </c>
      <c r="B20" s="7" t="n">
        <v>64.5</v>
      </c>
      <c r="G20" s="7" t="n">
        <v>83.90000000000001</v>
      </c>
    </row>
    <row r="21" spans="1:7">
      <c r="A21" s="4" t="s">
        <v>472</v>
      </c>
      <c r="F21" s="7" t="n">
        <v>13.5</v>
      </c>
      <c r="G21" s="7" t="n">
        <v>13.5</v>
      </c>
    </row>
    <row r="22" spans="1:7">
      <c r="A22" s="4" t="s">
        <v>467</v>
      </c>
      <c r="F22" s="7" t="n">
        <v>238.7</v>
      </c>
      <c r="G22" s="7" t="n">
        <v>238.7</v>
      </c>
    </row>
    <row r="23" spans="1:7">
      <c r="A23" s="4" t="s">
        <v>473</v>
      </c>
      <c r="F23" s="7" t="n">
        <v>2252.4</v>
      </c>
      <c r="G23" s="7" t="n">
        <v>1540.2</v>
      </c>
    </row>
    <row r="24" spans="1:7">
      <c r="A24" s="4" t="s">
        <v>474</v>
      </c>
      <c r="F24" s="7" t="n">
        <v>5.1</v>
      </c>
      <c r="G24" s="7" t="n">
        <v>1.6</v>
      </c>
    </row>
    <row r="25" spans="1:7">
      <c r="A25" s="4" t="s">
        <v>475</v>
      </c>
      <c r="F25" s="7" t="n">
        <v>14.5</v>
      </c>
      <c r="G25" s="7" t="n">
        <v>125.1</v>
      </c>
    </row>
    <row r="26" spans="1:7">
      <c r="A26" s="4" t="s">
        <v>468</v>
      </c>
      <c r="B26" s="6" t="n">
        <v>5.6</v>
      </c>
      <c r="F26" s="7" t="n">
        <v>5.6</v>
      </c>
    </row>
    <row r="27" spans="1:7">
      <c r="A27" s="4" t="s">
        <v>476</v>
      </c>
    </row>
    <row r="28" spans="1:7">
      <c r="A28" s="3" t="s">
        <v>462</v>
      </c>
    </row>
    <row r="29" spans="1:7">
      <c r="A29" s="4" t="s">
        <v>473</v>
      </c>
      <c r="G29" s="6" t="n">
        <v>52.7</v>
      </c>
    </row>
    <row r="30" spans="1:7">
      <c r="A30" s="4" t="s">
        <v>477</v>
      </c>
    </row>
    <row r="31" spans="1:7">
      <c r="A31" s="3" t="s">
        <v>462</v>
      </c>
    </row>
    <row r="32" spans="1:7">
      <c r="A32" s="4" t="s">
        <v>466</v>
      </c>
      <c r="F32" s="5" t="n">
        <v>34</v>
      </c>
    </row>
    <row r="33" spans="1:7">
      <c r="A33" s="4" t="s">
        <v>478</v>
      </c>
    </row>
    <row r="34" spans="1:7">
      <c r="A34" s="3" t="s">
        <v>462</v>
      </c>
    </row>
    <row r="35" spans="1:7">
      <c r="A35" s="4" t="s">
        <v>466</v>
      </c>
      <c r="F35" s="7" t="n">
        <v>49.9</v>
      </c>
    </row>
    <row r="36" spans="1:7">
      <c r="A36" s="4" t="s">
        <v>479</v>
      </c>
    </row>
    <row r="37" spans="1:7">
      <c r="A37" s="3" t="s">
        <v>462</v>
      </c>
    </row>
    <row r="38" spans="1:7">
      <c r="A38" s="4" t="s">
        <v>480</v>
      </c>
      <c r="F38" s="5" t="n">
        <v>269</v>
      </c>
    </row>
    <row r="39" spans="1:7">
      <c r="A39" s="4" t="s">
        <v>481</v>
      </c>
    </row>
    <row r="40" spans="1:7">
      <c r="A40" s="3" t="s">
        <v>462</v>
      </c>
    </row>
    <row r="41" spans="1:7">
      <c r="A41" s="4" t="s">
        <v>465</v>
      </c>
      <c r="F41" s="8" t="n">
        <v>2700</v>
      </c>
    </row>
    <row r="42" spans="1:7">
      <c r="A42" s="4" t="s">
        <v>482</v>
      </c>
    </row>
    <row r="43" spans="1:7">
      <c r="A43" s="3" t="s">
        <v>462</v>
      </c>
    </row>
    <row r="44" spans="1:7">
      <c r="A44" s="4" t="s">
        <v>466</v>
      </c>
      <c r="E44" s="6" t="n">
        <v>25.6</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83</v>
      </c>
      <c r="B1" s="2" t="s">
        <v>1</v>
      </c>
    </row>
    <row r="2" spans="1:3">
      <c r="B2" s="2" t="s">
        <v>36</v>
      </c>
      <c r="C2" s="2" t="s">
        <v>37</v>
      </c>
    </row>
    <row r="3" spans="1:3">
      <c r="A3" s="3" t="s">
        <v>484</v>
      </c>
    </row>
    <row r="4" spans="1:3">
      <c r="A4" s="4" t="s">
        <v>485</v>
      </c>
      <c r="B4" s="6" t="n">
        <v>17057.4</v>
      </c>
      <c r="C4" s="6" t="n">
        <v>16772.9</v>
      </c>
    </row>
    <row r="5" spans="1:3">
      <c r="A5" s="4" t="s">
        <v>473</v>
      </c>
      <c r="B5" s="6" t="n">
        <v>2252.4</v>
      </c>
      <c r="C5" s="6" t="n">
        <v>154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3"/>
    <col customWidth="1" max="5" min="5" width="13"/>
  </cols>
  <sheetData>
    <row r="1" spans="1:5">
      <c r="A1" s="1" t="s">
        <v>486</v>
      </c>
      <c r="B1" s="2" t="s">
        <v>460</v>
      </c>
      <c r="C1" s="2" t="s">
        <v>1</v>
      </c>
    </row>
    <row r="2" spans="1:5">
      <c r="B2" s="2" t="s">
        <v>2</v>
      </c>
      <c r="C2" s="2" t="s">
        <v>2</v>
      </c>
      <c r="D2" s="2" t="s">
        <v>36</v>
      </c>
      <c r="E2" s="2" t="s">
        <v>37</v>
      </c>
    </row>
    <row r="3" spans="1:5">
      <c r="A3" s="3" t="s">
        <v>487</v>
      </c>
    </row>
    <row r="4" spans="1:5">
      <c r="A4" s="4" t="s">
        <v>175</v>
      </c>
      <c r="C4" s="6" t="n">
        <v>26.4</v>
      </c>
      <c r="D4" s="8" t="n">
        <v>0</v>
      </c>
      <c r="E4" s="6" t="n">
        <v>17.5</v>
      </c>
    </row>
    <row r="5" spans="1:5">
      <c r="A5" s="4" t="s">
        <v>488</v>
      </c>
      <c r="B5" s="6" t="n">
        <v>-5.4</v>
      </c>
      <c r="C5" s="5" t="n">
        <v>-30</v>
      </c>
      <c r="D5" s="5" t="n">
        <v>0</v>
      </c>
      <c r="E5" s="6" t="n">
        <v>-6.5</v>
      </c>
    </row>
    <row r="6" spans="1:5">
      <c r="A6" s="4" t="s">
        <v>489</v>
      </c>
      <c r="B6" s="6" t="n">
        <v>6590.8</v>
      </c>
      <c r="C6" s="6" t="n">
        <v>6590.8</v>
      </c>
      <c r="D6" s="6" t="n">
        <v>6818.7</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3"/>
    <col customWidth="1" max="6" min="6" width="13"/>
  </cols>
  <sheetData>
    <row r="1" spans="1:6">
      <c r="A1" s="1" t="s">
        <v>490</v>
      </c>
      <c r="B1" s="2" t="s">
        <v>460</v>
      </c>
      <c r="D1" s="2" t="s">
        <v>1</v>
      </c>
    </row>
    <row r="2" spans="1:6">
      <c r="B2" s="2" t="s">
        <v>2</v>
      </c>
      <c r="C2" s="2" t="s">
        <v>36</v>
      </c>
      <c r="D2" s="2" t="s">
        <v>2</v>
      </c>
      <c r="E2" s="2" t="s">
        <v>36</v>
      </c>
      <c r="F2" s="2" t="s">
        <v>37</v>
      </c>
    </row>
    <row r="3" spans="1:6">
      <c r="A3" s="3" t="s">
        <v>491</v>
      </c>
    </row>
    <row r="4" spans="1:6">
      <c r="A4" s="4" t="s">
        <v>492</v>
      </c>
      <c r="B4" s="6" t="n">
        <v>7.4</v>
      </c>
      <c r="C4" s="6" t="n">
        <v>96.90000000000001</v>
      </c>
      <c r="D4" s="6" t="n">
        <v>192.6</v>
      </c>
      <c r="E4" s="6" t="n">
        <v>96.90000000000001</v>
      </c>
    </row>
    <row r="5" spans="1:6">
      <c r="A5" s="4" t="s">
        <v>493</v>
      </c>
      <c r="F5" s="6" t="n">
        <v>224.1</v>
      </c>
    </row>
    <row r="6" spans="1:6">
      <c r="A6" s="4" t="s">
        <v>494</v>
      </c>
      <c r="D6" s="7" t="n">
        <v>49.3</v>
      </c>
    </row>
    <row r="7" spans="1:6">
      <c r="A7" s="4" t="s">
        <v>495</v>
      </c>
    </row>
    <row r="8" spans="1:6">
      <c r="A8" s="3" t="s">
        <v>491</v>
      </c>
    </row>
    <row r="9" spans="1:6">
      <c r="A9" s="4" t="s">
        <v>496</v>
      </c>
      <c r="D9" s="5" t="n">
        <v>35</v>
      </c>
    </row>
    <row r="10" spans="1:6">
      <c r="A10" s="4" t="s">
        <v>494</v>
      </c>
      <c r="D10" s="7" t="n">
        <v>1.7</v>
      </c>
    </row>
    <row r="11" spans="1:6">
      <c r="A11" s="4" t="s">
        <v>497</v>
      </c>
    </row>
    <row r="12" spans="1:6">
      <c r="A12" s="3" t="s">
        <v>491</v>
      </c>
    </row>
    <row r="13" spans="1:6">
      <c r="A13" s="4" t="s">
        <v>492</v>
      </c>
      <c r="D13" s="7" t="n">
        <v>14.8</v>
      </c>
    </row>
    <row r="14" spans="1:6">
      <c r="A14" s="4" t="s">
        <v>498</v>
      </c>
    </row>
    <row r="15" spans="1:6">
      <c r="A15" s="3" t="s">
        <v>491</v>
      </c>
    </row>
    <row r="16" spans="1:6">
      <c r="A16" s="4" t="s">
        <v>499</v>
      </c>
      <c r="B16" s="5" t="n">
        <v>101</v>
      </c>
      <c r="D16" s="5" t="n">
        <v>101</v>
      </c>
    </row>
    <row r="17" spans="1:6">
      <c r="A17" s="4" t="s">
        <v>500</v>
      </c>
      <c r="D17" s="5" t="n">
        <v>10</v>
      </c>
    </row>
    <row r="18" spans="1:6">
      <c r="A18" s="4" t="s">
        <v>493</v>
      </c>
      <c r="D18" s="5" t="n">
        <v>91</v>
      </c>
    </row>
    <row r="19" spans="1:6">
      <c r="A19" s="4" t="s">
        <v>501</v>
      </c>
    </row>
    <row r="20" spans="1:6">
      <c r="A20" s="3" t="s">
        <v>491</v>
      </c>
    </row>
    <row r="21" spans="1:6">
      <c r="A21" s="4" t="s">
        <v>500</v>
      </c>
      <c r="D21" s="7" t="n">
        <v>9.9</v>
      </c>
    </row>
    <row r="22" spans="1:6">
      <c r="A22" s="4" t="s">
        <v>493</v>
      </c>
      <c r="D22" s="7" t="n">
        <v>44.5</v>
      </c>
    </row>
    <row r="23" spans="1:6">
      <c r="A23" s="4" t="s">
        <v>502</v>
      </c>
    </row>
    <row r="24" spans="1:6">
      <c r="A24" s="3" t="s">
        <v>491</v>
      </c>
    </row>
    <row r="25" spans="1:6">
      <c r="A25" s="4" t="s">
        <v>499</v>
      </c>
      <c r="B25" s="5" t="n">
        <v>2</v>
      </c>
      <c r="D25" s="5" t="n">
        <v>2</v>
      </c>
    </row>
    <row r="26" spans="1:6">
      <c r="A26" s="4" t="s">
        <v>503</v>
      </c>
    </row>
    <row r="27" spans="1:6">
      <c r="A27" s="3" t="s">
        <v>491</v>
      </c>
    </row>
    <row r="28" spans="1:6">
      <c r="A28" s="4" t="s">
        <v>499</v>
      </c>
      <c r="B28" s="5" t="n">
        <v>15</v>
      </c>
      <c r="D28" s="5" t="n">
        <v>15</v>
      </c>
    </row>
    <row r="29" spans="1:6">
      <c r="A29" s="4" t="s">
        <v>500</v>
      </c>
      <c r="D29" s="7" t="n">
        <v>11.3</v>
      </c>
    </row>
    <row r="30" spans="1:6">
      <c r="A30" s="4" t="s">
        <v>493</v>
      </c>
      <c r="D30" s="7" t="n">
        <v>0.7</v>
      </c>
    </row>
    <row r="31" spans="1:6">
      <c r="A31" s="4" t="s">
        <v>504</v>
      </c>
    </row>
    <row r="32" spans="1:6">
      <c r="A32" s="3" t="s">
        <v>491</v>
      </c>
    </row>
    <row r="33" spans="1:6">
      <c r="A33" s="4" t="s">
        <v>499</v>
      </c>
      <c r="B33" s="5" t="n">
        <v>11</v>
      </c>
      <c r="D33" s="5" t="n">
        <v>11</v>
      </c>
    </row>
    <row r="34" spans="1:6">
      <c r="A34" s="4" t="s">
        <v>505</v>
      </c>
    </row>
    <row r="35" spans="1:6">
      <c r="A35" s="3" t="s">
        <v>491</v>
      </c>
    </row>
    <row r="36" spans="1:6">
      <c r="A36" s="4" t="s">
        <v>499</v>
      </c>
      <c r="B36" s="5" t="n">
        <v>4</v>
      </c>
      <c r="D36" s="5" t="n">
        <v>4</v>
      </c>
    </row>
    <row r="37" spans="1:6">
      <c r="A37" s="4" t="s">
        <v>506</v>
      </c>
    </row>
    <row r="38" spans="1:6">
      <c r="A38" s="3" t="s">
        <v>491</v>
      </c>
    </row>
    <row r="39" spans="1:6">
      <c r="A39" s="4" t="s">
        <v>499</v>
      </c>
      <c r="B39" s="5" t="n">
        <v>8</v>
      </c>
      <c r="D39" s="5" t="n">
        <v>8</v>
      </c>
    </row>
    <row r="40" spans="1:6">
      <c r="A40" s="4" t="s">
        <v>500</v>
      </c>
      <c r="D40" s="7" t="n">
        <v>0.8</v>
      </c>
    </row>
    <row r="41" spans="1:6">
      <c r="A41" s="4" t="s">
        <v>493</v>
      </c>
      <c r="D41" s="7" t="n">
        <v>0.5</v>
      </c>
    </row>
    <row r="42" spans="1:6">
      <c r="A42" s="4" t="s">
        <v>507</v>
      </c>
    </row>
    <row r="43" spans="1:6">
      <c r="A43" s="3" t="s">
        <v>491</v>
      </c>
    </row>
    <row r="44" spans="1:6">
      <c r="A44" s="4" t="s">
        <v>499</v>
      </c>
      <c r="B44" s="5" t="n">
        <v>2</v>
      </c>
      <c r="D44" s="5" t="n">
        <v>2</v>
      </c>
    </row>
    <row r="45" spans="1:6">
      <c r="A45" s="4" t="s">
        <v>508</v>
      </c>
    </row>
    <row r="46" spans="1:6">
      <c r="A46" s="3" t="s">
        <v>491</v>
      </c>
    </row>
    <row r="47" spans="1:6">
      <c r="A47" s="4" t="s">
        <v>499</v>
      </c>
      <c r="B47" s="5" t="n">
        <v>6</v>
      </c>
      <c r="D47" s="5" t="n">
        <v>6</v>
      </c>
    </row>
    <row r="48" spans="1:6">
      <c r="A48" s="4" t="s">
        <v>509</v>
      </c>
    </row>
    <row r="49" spans="1:6">
      <c r="A49" s="3" t="s">
        <v>491</v>
      </c>
    </row>
    <row r="50" spans="1:6">
      <c r="A50" s="4" t="s">
        <v>499</v>
      </c>
      <c r="B50" s="5" t="n">
        <v>14</v>
      </c>
      <c r="D50" s="5" t="n">
        <v>14</v>
      </c>
    </row>
    <row r="51" spans="1:6">
      <c r="A51" s="4" t="s">
        <v>500</v>
      </c>
      <c r="D51" s="5" t="n">
        <v>1</v>
      </c>
    </row>
    <row r="52" spans="1:6">
      <c r="A52" s="4" t="s">
        <v>493</v>
      </c>
      <c r="D52" s="7" t="n">
        <v>11.5</v>
      </c>
    </row>
    <row r="53" spans="1:6">
      <c r="A53" s="4" t="s">
        <v>510</v>
      </c>
    </row>
    <row r="54" spans="1:6">
      <c r="A54" s="3" t="s">
        <v>491</v>
      </c>
    </row>
    <row r="55" spans="1:6">
      <c r="A55" s="4" t="s">
        <v>499</v>
      </c>
      <c r="B55" s="5" t="n">
        <v>1</v>
      </c>
      <c r="D55" s="5" t="n">
        <v>1</v>
      </c>
    </row>
    <row r="56" spans="1:6">
      <c r="A56" s="4" t="s">
        <v>511</v>
      </c>
    </row>
    <row r="57" spans="1:6">
      <c r="A57" s="3" t="s">
        <v>491</v>
      </c>
    </row>
    <row r="58" spans="1:6">
      <c r="A58" s="4" t="s">
        <v>499</v>
      </c>
      <c r="B58" s="8" t="n">
        <v>13</v>
      </c>
      <c r="D58" s="8" t="n">
        <v>13</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3"/>
    <col customWidth="1" max="3" min="3" width="13"/>
    <col customWidth="1" max="4" min="4" width="13"/>
  </cols>
  <sheetData>
    <row r="1" spans="1:4">
      <c r="A1" s="1" t="s">
        <v>103</v>
      </c>
      <c r="B1" s="2" t="s">
        <v>2</v>
      </c>
      <c r="C1" s="2" t="s">
        <v>36</v>
      </c>
      <c r="D1" s="2" t="s">
        <v>37</v>
      </c>
    </row>
    <row r="2" spans="1:4">
      <c r="A2" s="3" t="s">
        <v>93</v>
      </c>
    </row>
    <row r="3" spans="1:4">
      <c r="A3" s="4" t="s">
        <v>104</v>
      </c>
      <c r="B3" s="7" t="n">
        <v>754.6</v>
      </c>
      <c r="C3" s="7" t="n">
        <v>754.6</v>
      </c>
    </row>
    <row r="4" spans="1:4">
      <c r="A4" s="4" t="s">
        <v>105</v>
      </c>
      <c r="B4" s="6" t="n">
        <v>0.1</v>
      </c>
      <c r="C4" s="6" t="n">
        <v>0.1</v>
      </c>
      <c r="D4" s="6" t="n">
        <v>0.1</v>
      </c>
    </row>
    <row r="5" spans="1:4">
      <c r="A5" s="4" t="s">
        <v>106</v>
      </c>
      <c r="B5" s="7" t="n">
        <v>152.7</v>
      </c>
      <c r="C5" s="7" t="n">
        <v>16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12</v>
      </c>
      <c r="B1" s="2" t="s">
        <v>1</v>
      </c>
    </row>
    <row r="2" spans="1:4">
      <c r="B2" s="2" t="s">
        <v>2</v>
      </c>
      <c r="C2" s="2" t="s">
        <v>36</v>
      </c>
      <c r="D2" s="2" t="s">
        <v>37</v>
      </c>
    </row>
    <row r="3" spans="1:4">
      <c r="A3" s="3" t="s">
        <v>491</v>
      </c>
    </row>
    <row r="4" spans="1:4">
      <c r="A4" s="4" t="s">
        <v>513</v>
      </c>
      <c r="D4" s="6" t="n">
        <v>224.1</v>
      </c>
    </row>
    <row r="5" spans="1:4">
      <c r="A5" s="4" t="s">
        <v>514</v>
      </c>
      <c r="B5" s="6" t="n">
        <v>77.59999999999999</v>
      </c>
      <c r="C5" s="6" t="n">
        <v>82.7</v>
      </c>
      <c r="D5" s="7" t="n">
        <v>224.1</v>
      </c>
    </row>
    <row r="6" spans="1:4">
      <c r="A6" s="4" t="s">
        <v>515</v>
      </c>
    </row>
    <row r="7" spans="1:4">
      <c r="A7" s="3" t="s">
        <v>491</v>
      </c>
    </row>
    <row r="8" spans="1:4">
      <c r="A8" s="4" t="s">
        <v>514</v>
      </c>
      <c r="B8" s="7" t="n">
        <v>80.2</v>
      </c>
    </row>
    <row r="9" spans="1:4">
      <c r="A9" s="4" t="s">
        <v>516</v>
      </c>
    </row>
    <row r="10" spans="1:4">
      <c r="A10" s="3" t="s">
        <v>491</v>
      </c>
    </row>
    <row r="11" spans="1:4">
      <c r="A11" s="4" t="s">
        <v>514</v>
      </c>
      <c r="B11" s="6" t="n">
        <v>-2.6</v>
      </c>
      <c r="C11" s="7" t="n">
        <v>33.4</v>
      </c>
      <c r="D11" s="7" t="n">
        <v>43.6</v>
      </c>
    </row>
    <row r="12" spans="1:4">
      <c r="A12" s="4" t="s">
        <v>517</v>
      </c>
    </row>
    <row r="13" spans="1:4">
      <c r="A13" s="3" t="s">
        <v>491</v>
      </c>
    </row>
    <row r="14" spans="1:4">
      <c r="A14" s="4" t="s">
        <v>514</v>
      </c>
      <c r="C14" s="6" t="n">
        <v>49.3</v>
      </c>
    </row>
    <row r="15" spans="1:4">
      <c r="A15" s="4" t="s">
        <v>518</v>
      </c>
    </row>
    <row r="16" spans="1:4">
      <c r="A16" s="3" t="s">
        <v>491</v>
      </c>
    </row>
    <row r="17" spans="1:4">
      <c r="A17" s="4" t="s">
        <v>514</v>
      </c>
      <c r="D17" s="7" t="n">
        <v>72.09999999999999</v>
      </c>
    </row>
    <row r="18" spans="1:4">
      <c r="A18" s="4" t="s">
        <v>519</v>
      </c>
    </row>
    <row r="19" spans="1:4">
      <c r="A19" s="3" t="s">
        <v>491</v>
      </c>
    </row>
    <row r="20" spans="1:4">
      <c r="A20" s="4" t="s">
        <v>514</v>
      </c>
      <c r="D20" s="7" t="n">
        <v>21.9</v>
      </c>
    </row>
    <row r="21" spans="1:4">
      <c r="A21" s="4" t="s">
        <v>520</v>
      </c>
    </row>
    <row r="22" spans="1:4">
      <c r="A22" s="3" t="s">
        <v>491</v>
      </c>
    </row>
    <row r="23" spans="1:4">
      <c r="A23" s="4" t="s">
        <v>514</v>
      </c>
      <c r="D23" s="7" t="n">
        <v>45.1</v>
      </c>
    </row>
    <row r="24" spans="1:4">
      <c r="A24" s="4" t="s">
        <v>521</v>
      </c>
    </row>
    <row r="25" spans="1:4">
      <c r="A25" s="3" t="s">
        <v>491</v>
      </c>
    </row>
    <row r="26" spans="1:4">
      <c r="A26" s="4" t="s">
        <v>514</v>
      </c>
      <c r="D26" s="6" t="n">
        <v>4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22</v>
      </c>
      <c r="B1" s="2" t="s">
        <v>1</v>
      </c>
    </row>
    <row r="2" spans="1:4">
      <c r="B2" s="2" t="s">
        <v>2</v>
      </c>
      <c r="C2" s="2" t="s">
        <v>36</v>
      </c>
      <c r="D2" s="2" t="s">
        <v>37</v>
      </c>
    </row>
    <row r="3" spans="1:4">
      <c r="A3" s="3" t="s">
        <v>491</v>
      </c>
    </row>
    <row r="4" spans="1:4">
      <c r="A4" s="4" t="s">
        <v>523</v>
      </c>
      <c r="B4" s="8" t="n">
        <v>285</v>
      </c>
      <c r="C4" s="6" t="n">
        <v>179.6</v>
      </c>
      <c r="D4" s="6" t="n">
        <v>221.9</v>
      </c>
    </row>
    <row r="5" spans="1:4">
      <c r="A5" s="4" t="s">
        <v>524</v>
      </c>
      <c r="B5" s="7" t="n">
        <v>1.3</v>
      </c>
      <c r="C5" s="7" t="n">
        <v>11.3</v>
      </c>
      <c r="D5" s="7" t="n">
        <v>43.9</v>
      </c>
    </row>
    <row r="6" spans="1:4">
      <c r="A6" s="4" t="s">
        <v>525</v>
      </c>
    </row>
    <row r="7" spans="1:4">
      <c r="A7" s="3" t="s">
        <v>491</v>
      </c>
    </row>
    <row r="8" spans="1:4">
      <c r="A8" s="4" t="s">
        <v>523</v>
      </c>
      <c r="B8" s="7" t="n">
        <v>9.9</v>
      </c>
      <c r="C8" s="5" t="n">
        <v>14</v>
      </c>
      <c r="D8" s="7" t="n">
        <v>41.5</v>
      </c>
    </row>
    <row r="9" spans="1:4">
      <c r="A9" s="4" t="s">
        <v>526</v>
      </c>
    </row>
    <row r="10" spans="1:4">
      <c r="A10" s="3" t="s">
        <v>491</v>
      </c>
    </row>
    <row r="11" spans="1:4">
      <c r="A11" s="4" t="s">
        <v>523</v>
      </c>
      <c r="B11" s="6" t="n">
        <v>275.1</v>
      </c>
      <c r="C11" s="6" t="n">
        <v>165.6</v>
      </c>
      <c r="D11" s="6" t="n">
        <v>180.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27</v>
      </c>
      <c r="B1" s="2" t="s">
        <v>1</v>
      </c>
    </row>
    <row r="2" spans="1:4">
      <c r="B2" s="2" t="s">
        <v>2</v>
      </c>
      <c r="C2" s="2" t="s">
        <v>36</v>
      </c>
      <c r="D2" s="2" t="s">
        <v>37</v>
      </c>
    </row>
    <row r="3" spans="1:4">
      <c r="A3" s="3" t="s">
        <v>528</v>
      </c>
    </row>
    <row r="4" spans="1:4">
      <c r="A4" s="4" t="s">
        <v>529</v>
      </c>
      <c r="B4" s="6" t="n">
        <v>66.8</v>
      </c>
      <c r="C4" s="8" t="n">
        <v>85</v>
      </c>
      <c r="D4" s="6" t="n">
        <v>76.59999999999999</v>
      </c>
    </row>
    <row r="5" spans="1:4">
      <c r="A5" s="4" t="s">
        <v>530</v>
      </c>
      <c r="B5" s="7" t="n">
        <v>11.6</v>
      </c>
      <c r="C5" s="7" t="n">
        <v>40.3</v>
      </c>
      <c r="D5" s="5" t="n">
        <v>104</v>
      </c>
    </row>
    <row r="6" spans="1:4">
      <c r="A6" s="4" t="s">
        <v>531</v>
      </c>
      <c r="B6" s="7" t="n">
        <v>-41.9</v>
      </c>
      <c r="C6" s="7" t="n">
        <v>-58.5</v>
      </c>
      <c r="D6" s="7" t="n">
        <v>-95.59999999999999</v>
      </c>
    </row>
    <row r="7" spans="1:4">
      <c r="A7" s="4" t="s">
        <v>532</v>
      </c>
      <c r="B7" s="7" t="n">
        <v>36.5</v>
      </c>
      <c r="C7" s="7" t="n">
        <v>66.8</v>
      </c>
      <c r="D7" s="5" t="n">
        <v>85</v>
      </c>
    </row>
    <row r="8" spans="1:4">
      <c r="A8" s="4" t="s">
        <v>533</v>
      </c>
    </row>
    <row r="9" spans="1:4">
      <c r="A9" s="3" t="s">
        <v>528</v>
      </c>
    </row>
    <row r="10" spans="1:4">
      <c r="A10" s="4" t="s">
        <v>529</v>
      </c>
      <c r="B10" s="5" t="n">
        <v>66</v>
      </c>
      <c r="C10" s="7" t="n">
        <v>81.8</v>
      </c>
      <c r="D10" s="7" t="n">
        <v>73.59999999999999</v>
      </c>
    </row>
    <row r="11" spans="1:4">
      <c r="A11" s="4" t="s">
        <v>530</v>
      </c>
      <c r="B11" s="7" t="n">
        <v>7.7</v>
      </c>
      <c r="C11" s="7" t="n">
        <v>40.8</v>
      </c>
      <c r="D11" s="5" t="n">
        <v>95</v>
      </c>
    </row>
    <row r="12" spans="1:4">
      <c r="A12" s="4" t="s">
        <v>531</v>
      </c>
      <c r="B12" s="7" t="n">
        <v>-37.2</v>
      </c>
      <c r="C12" s="7" t="n">
        <v>-56.6</v>
      </c>
      <c r="D12" s="7" t="n">
        <v>-86.8</v>
      </c>
    </row>
    <row r="13" spans="1:4">
      <c r="A13" s="4" t="s">
        <v>532</v>
      </c>
      <c r="B13" s="7" t="n">
        <v>36.5</v>
      </c>
      <c r="C13" s="5" t="n">
        <v>66</v>
      </c>
      <c r="D13" s="7" t="n">
        <v>81.8</v>
      </c>
    </row>
    <row r="14" spans="1:4">
      <c r="A14" s="4" t="s">
        <v>534</v>
      </c>
    </row>
    <row r="15" spans="1:4">
      <c r="A15" s="3" t="s">
        <v>528</v>
      </c>
    </row>
    <row r="16" spans="1:4">
      <c r="A16" s="4" t="s">
        <v>529</v>
      </c>
      <c r="B16" s="7" t="n">
        <v>0.1</v>
      </c>
      <c r="C16" s="7" t="n">
        <v>0.7</v>
      </c>
      <c r="D16" s="7" t="n">
        <v>1.5</v>
      </c>
    </row>
    <row r="17" spans="1:4">
      <c r="A17" s="4" t="s">
        <v>530</v>
      </c>
      <c r="B17" s="7" t="n">
        <v>2.5</v>
      </c>
      <c r="C17" s="7" t="n">
        <v>0.2</v>
      </c>
      <c r="D17" s="7" t="n">
        <v>0.9</v>
      </c>
    </row>
    <row r="18" spans="1:4">
      <c r="A18" s="4" t="s">
        <v>531</v>
      </c>
      <c r="B18" s="7" t="n">
        <v>-2.6</v>
      </c>
      <c r="C18" s="7" t="n">
        <v>-0.8</v>
      </c>
      <c r="D18" s="7" t="n">
        <v>-1.7</v>
      </c>
    </row>
    <row r="19" spans="1:4">
      <c r="A19" s="4" t="s">
        <v>532</v>
      </c>
      <c r="B19" s="5" t="n">
        <v>0</v>
      </c>
      <c r="C19" s="7" t="n">
        <v>0.1</v>
      </c>
      <c r="D19" s="7" t="n">
        <v>0.7</v>
      </c>
    </row>
    <row r="20" spans="1:4">
      <c r="A20" s="4" t="s">
        <v>535</v>
      </c>
    </row>
    <row r="21" spans="1:4">
      <c r="A21" s="3" t="s">
        <v>528</v>
      </c>
    </row>
    <row r="22" spans="1:4">
      <c r="A22" s="4" t="s">
        <v>529</v>
      </c>
      <c r="B22" s="7" t="n">
        <v>0.7</v>
      </c>
      <c r="C22" s="7" t="n">
        <v>2.5</v>
      </c>
      <c r="D22" s="7" t="n">
        <v>1.5</v>
      </c>
    </row>
    <row r="23" spans="1:4">
      <c r="A23" s="4" t="s">
        <v>530</v>
      </c>
      <c r="B23" s="7" t="n">
        <v>1.4</v>
      </c>
      <c r="C23" s="7" t="n">
        <v>-0.7</v>
      </c>
      <c r="D23" s="7" t="n">
        <v>8.1</v>
      </c>
    </row>
    <row r="24" spans="1:4">
      <c r="A24" s="4" t="s">
        <v>531</v>
      </c>
      <c r="B24" s="7" t="n">
        <v>-2.1</v>
      </c>
      <c r="C24" s="7" t="n">
        <v>-1.1</v>
      </c>
      <c r="D24" s="7" t="n">
        <v>-7.1</v>
      </c>
    </row>
    <row r="25" spans="1:4">
      <c r="A25" s="4" t="s">
        <v>532</v>
      </c>
      <c r="B25" s="8" t="n">
        <v>0</v>
      </c>
      <c r="C25" s="6" t="n">
        <v>0.7</v>
      </c>
      <c r="D25" s="6" t="n">
        <v>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0"/>
  </cols>
  <sheetData>
    <row r="1" spans="1:2">
      <c r="A1" s="1" t="s">
        <v>536</v>
      </c>
      <c r="B1" s="2" t="s">
        <v>1</v>
      </c>
    </row>
    <row r="2" spans="1:2">
      <c r="B2" s="2" t="s">
        <v>537</v>
      </c>
    </row>
    <row r="3" spans="1:2">
      <c r="A3" s="4" t="s">
        <v>538</v>
      </c>
    </row>
    <row r="4" spans="1:2">
      <c r="A4" s="3" t="s">
        <v>539</v>
      </c>
    </row>
    <row r="5" spans="1:2">
      <c r="A5" s="4" t="s">
        <v>540</v>
      </c>
      <c r="B5" s="4" t="s">
        <v>541</v>
      </c>
    </row>
    <row r="6" spans="1:2">
      <c r="A6" s="4" t="s">
        <v>542</v>
      </c>
      <c r="B6" s="4" t="s">
        <v>543</v>
      </c>
    </row>
    <row r="7" spans="1:2">
      <c r="A7" s="4" t="s">
        <v>544</v>
      </c>
    </row>
    <row r="8" spans="1:2">
      <c r="A8" s="3" t="s">
        <v>539</v>
      </c>
    </row>
    <row r="9" spans="1:2">
      <c r="A9" s="4" t="s">
        <v>545</v>
      </c>
      <c r="B9" s="5" t="n">
        <v>130</v>
      </c>
    </row>
    <row r="10" spans="1:2">
      <c r="A10" s="4" t="s">
        <v>546</v>
      </c>
    </row>
    <row r="11" spans="1:2">
      <c r="A11" s="3" t="s">
        <v>539</v>
      </c>
    </row>
    <row r="12" spans="1:2">
      <c r="A12" s="4" t="s">
        <v>540</v>
      </c>
      <c r="B12" s="4" t="s">
        <v>541</v>
      </c>
    </row>
    <row r="13" spans="1:2">
      <c r="A13" s="4" t="s">
        <v>542</v>
      </c>
      <c r="B13" s="4" t="s">
        <v>5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47</v>
      </c>
      <c r="B1" s="2" t="s">
        <v>2</v>
      </c>
      <c r="C1" s="2" t="s">
        <v>36</v>
      </c>
    </row>
    <row r="2" spans="1:3">
      <c r="A2" s="3" t="s">
        <v>539</v>
      </c>
    </row>
    <row r="3" spans="1:3">
      <c r="A3" s="4" t="s">
        <v>548</v>
      </c>
      <c r="B3" s="6" t="n">
        <v>21162.6</v>
      </c>
      <c r="C3" s="6" t="n">
        <v>21510.1</v>
      </c>
    </row>
    <row r="4" spans="1:3">
      <c r="A4" s="4" t="s">
        <v>549</v>
      </c>
    </row>
    <row r="5" spans="1:3">
      <c r="A5" s="3" t="s">
        <v>539</v>
      </c>
    </row>
    <row r="6" spans="1:3">
      <c r="A6" s="4" t="s">
        <v>550</v>
      </c>
      <c r="B6" s="7" t="n">
        <v>452.9</v>
      </c>
      <c r="C6" s="7" t="n">
        <v>499.6</v>
      </c>
    </row>
    <row r="7" spans="1:3">
      <c r="A7" s="4" t="s">
        <v>548</v>
      </c>
      <c r="B7" s="7" t="n">
        <v>472.1</v>
      </c>
      <c r="C7" s="7" t="n">
        <v>488.7</v>
      </c>
    </row>
    <row r="8" spans="1:3">
      <c r="A8" s="4" t="s">
        <v>551</v>
      </c>
      <c r="B8" s="8" t="n">
        <v>249</v>
      </c>
      <c r="C8" s="6" t="n">
        <v>29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52</v>
      </c>
      <c r="B1" s="2" t="s">
        <v>1</v>
      </c>
    </row>
    <row r="2" spans="1:4">
      <c r="B2" s="2" t="s">
        <v>2</v>
      </c>
      <c r="C2" s="2" t="s">
        <v>36</v>
      </c>
      <c r="D2" s="2" t="s">
        <v>37</v>
      </c>
    </row>
    <row r="3" spans="1:4">
      <c r="A3" s="3" t="s">
        <v>539</v>
      </c>
    </row>
    <row r="4" spans="1:4">
      <c r="A4" s="4" t="s">
        <v>553</v>
      </c>
      <c r="B4" s="6" t="n">
        <v>-0.1</v>
      </c>
      <c r="C4" s="6" t="n">
        <v>17.3</v>
      </c>
      <c r="D4" s="6" t="n">
        <v>-3.3</v>
      </c>
    </row>
    <row r="5" spans="1:4">
      <c r="A5" s="4" t="s">
        <v>554</v>
      </c>
      <c r="B5" s="7" t="n">
        <v>86.7</v>
      </c>
      <c r="C5" s="7" t="n">
        <v>113.2</v>
      </c>
      <c r="D5" s="7" t="n">
        <v>75.59999999999999</v>
      </c>
    </row>
    <row r="6" spans="1:4">
      <c r="A6" s="4" t="s">
        <v>549</v>
      </c>
    </row>
    <row r="7" spans="1:4">
      <c r="A7" s="3" t="s">
        <v>539</v>
      </c>
    </row>
    <row r="8" spans="1:4">
      <c r="A8" s="4" t="s">
        <v>555</v>
      </c>
      <c r="B8" s="7" t="n">
        <v>4.2</v>
      </c>
      <c r="C8" s="7" t="n">
        <v>7.4</v>
      </c>
      <c r="D8" s="5" t="n">
        <v>7</v>
      </c>
    </row>
    <row r="9" spans="1:4">
      <c r="A9" s="4" t="s">
        <v>553</v>
      </c>
      <c r="B9" s="7" t="n">
        <v>-0.1</v>
      </c>
      <c r="C9" s="7" t="n">
        <v>17.3</v>
      </c>
      <c r="D9" s="7" t="n">
        <v>-3.3</v>
      </c>
    </row>
    <row r="10" spans="1:4">
      <c r="A10" s="4" t="s">
        <v>554</v>
      </c>
      <c r="B10" s="6" t="n">
        <v>86.7</v>
      </c>
      <c r="C10" s="6" t="n">
        <v>113.2</v>
      </c>
      <c r="D10" s="6" t="n">
        <v>75.5999999999999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56</v>
      </c>
      <c r="B1" s="2" t="s">
        <v>1</v>
      </c>
    </row>
    <row r="2" spans="1:4">
      <c r="B2" s="2" t="s">
        <v>2</v>
      </c>
      <c r="C2" s="2" t="s">
        <v>36</v>
      </c>
      <c r="D2" s="2" t="s">
        <v>37</v>
      </c>
    </row>
    <row r="3" spans="1:4">
      <c r="A3" s="3" t="s">
        <v>539</v>
      </c>
    </row>
    <row r="4" spans="1:4">
      <c r="A4" s="4" t="s">
        <v>39</v>
      </c>
      <c r="B4" s="6" t="n">
        <v>2043.9</v>
      </c>
      <c r="C4" s="6" t="n">
        <v>2164.4</v>
      </c>
      <c r="D4" s="6" t="n">
        <v>2083.5</v>
      </c>
    </row>
    <row r="5" spans="1:4">
      <c r="A5" s="4" t="s">
        <v>557</v>
      </c>
      <c r="B5" s="7" t="n">
        <v>744.4</v>
      </c>
      <c r="C5" s="7" t="n">
        <v>853.6</v>
      </c>
      <c r="D5" s="7" t="n">
        <v>865.9</v>
      </c>
    </row>
    <row r="6" spans="1:4">
      <c r="A6" s="4" t="s">
        <v>558</v>
      </c>
      <c r="B6" s="7" t="n">
        <v>155.4</v>
      </c>
      <c r="C6" s="7" t="n">
        <v>216.2</v>
      </c>
      <c r="D6" s="7" t="n">
        <v>243.3</v>
      </c>
    </row>
    <row r="7" spans="1:4">
      <c r="A7" s="4" t="s">
        <v>559</v>
      </c>
      <c r="B7" s="7" t="n">
        <v>111.9</v>
      </c>
      <c r="C7" s="7" t="n">
        <v>176.7</v>
      </c>
      <c r="D7" s="7" t="n">
        <v>190.3</v>
      </c>
    </row>
    <row r="8" spans="1:4">
      <c r="A8" s="4" t="s">
        <v>560</v>
      </c>
      <c r="B8" s="7" t="n">
        <v>895.6</v>
      </c>
      <c r="C8" s="7" t="n">
        <v>938.5</v>
      </c>
    </row>
    <row r="9" spans="1:4">
      <c r="A9" s="4" t="s">
        <v>561</v>
      </c>
      <c r="B9" s="7" t="n">
        <v>839.2</v>
      </c>
      <c r="C9" s="7" t="n">
        <v>902.5</v>
      </c>
    </row>
    <row r="10" spans="1:4">
      <c r="A10" s="4" t="s">
        <v>562</v>
      </c>
      <c r="B10" s="7" t="n">
        <v>1517.3</v>
      </c>
      <c r="C10" s="7" t="n">
        <v>1579.3</v>
      </c>
    </row>
    <row r="11" spans="1:4">
      <c r="A11" s="4" t="s">
        <v>563</v>
      </c>
      <c r="B11" s="7" t="n">
        <v>77.09999999999999</v>
      </c>
      <c r="C11" s="7" t="n">
        <v>72.59999999999999</v>
      </c>
    </row>
    <row r="12" spans="1:4">
      <c r="A12" s="4" t="s">
        <v>538</v>
      </c>
    </row>
    <row r="13" spans="1:4">
      <c r="A13" s="3" t="s">
        <v>539</v>
      </c>
    </row>
    <row r="14" spans="1:4">
      <c r="A14" s="4" t="s">
        <v>39</v>
      </c>
      <c r="B14" s="7" t="n">
        <v>1647.7</v>
      </c>
      <c r="C14" s="5" t="n">
        <v>1734</v>
      </c>
      <c r="D14" s="7" t="n">
        <v>1648.4</v>
      </c>
    </row>
    <row r="15" spans="1:4">
      <c r="A15" s="4" t="s">
        <v>546</v>
      </c>
    </row>
    <row r="16" spans="1:4">
      <c r="A16" s="3" t="s">
        <v>539</v>
      </c>
    </row>
    <row r="17" spans="1:4">
      <c r="A17" s="4" t="s">
        <v>39</v>
      </c>
      <c r="B17" s="6" t="n">
        <v>396.2</v>
      </c>
      <c r="C17" s="6" t="n">
        <v>430.4</v>
      </c>
      <c r="D17" s="6" t="n">
        <v>43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3"/>
    <col customWidth="1" max="6" min="6" width="13"/>
  </cols>
  <sheetData>
    <row r="1" spans="1:6">
      <c r="A1" s="1" t="s">
        <v>564</v>
      </c>
      <c r="B1" s="2" t="s">
        <v>460</v>
      </c>
      <c r="D1" s="2" t="s">
        <v>1</v>
      </c>
    </row>
    <row r="2" spans="1:6">
      <c r="B2" s="2" t="s">
        <v>2</v>
      </c>
      <c r="C2" s="2" t="s">
        <v>36</v>
      </c>
      <c r="D2" s="2" t="s">
        <v>2</v>
      </c>
      <c r="E2" s="2" t="s">
        <v>36</v>
      </c>
      <c r="F2" s="2" t="s">
        <v>37</v>
      </c>
    </row>
    <row r="3" spans="1:6">
      <c r="A3" s="3" t="s">
        <v>211</v>
      </c>
    </row>
    <row r="4" spans="1:6">
      <c r="A4" s="4" t="s">
        <v>565</v>
      </c>
      <c r="B4" s="8" t="n">
        <v>40</v>
      </c>
      <c r="D4" s="8" t="n">
        <v>40</v>
      </c>
    </row>
    <row r="5" spans="1:6">
      <c r="A5" s="4" t="s">
        <v>566</v>
      </c>
      <c r="B5" s="5" t="n">
        <v>40</v>
      </c>
      <c r="D5" s="5" t="n">
        <v>40</v>
      </c>
    </row>
    <row r="6" spans="1:6">
      <c r="A6" s="4" t="s">
        <v>567</v>
      </c>
      <c r="B6" s="5" t="n">
        <v>40</v>
      </c>
      <c r="D6" s="5" t="n">
        <v>40</v>
      </c>
    </row>
    <row r="7" spans="1:6">
      <c r="A7" s="4" t="s">
        <v>568</v>
      </c>
      <c r="B7" s="5" t="n">
        <v>40</v>
      </c>
      <c r="D7" s="5" t="n">
        <v>40</v>
      </c>
    </row>
    <row r="8" spans="1:6">
      <c r="A8" s="4" t="s">
        <v>569</v>
      </c>
      <c r="B8" s="5" t="n">
        <v>40</v>
      </c>
      <c r="D8" s="5" t="n">
        <v>40</v>
      </c>
    </row>
    <row r="9" spans="1:6">
      <c r="A9" s="4" t="s">
        <v>492</v>
      </c>
      <c r="B9" s="7" t="n">
        <v>7.4</v>
      </c>
      <c r="C9" s="6" t="n">
        <v>96.90000000000001</v>
      </c>
      <c r="D9" s="7" t="n">
        <v>192.6</v>
      </c>
      <c r="E9" s="6" t="n">
        <v>96.90000000000001</v>
      </c>
    </row>
    <row r="10" spans="1:6">
      <c r="A10" s="3" t="s">
        <v>462</v>
      </c>
    </row>
    <row r="11" spans="1:6">
      <c r="A11" s="4" t="s">
        <v>464</v>
      </c>
      <c r="E11" s="7" t="n">
        <v>5294.9</v>
      </c>
      <c r="F11" s="8" t="n">
        <v>0</v>
      </c>
    </row>
    <row r="12" spans="1:6">
      <c r="A12" s="4" t="s">
        <v>465</v>
      </c>
      <c r="D12" s="5" t="n">
        <v>0</v>
      </c>
      <c r="E12" s="5" t="n">
        <v>3015</v>
      </c>
      <c r="F12" s="8" t="n">
        <v>0</v>
      </c>
    </row>
    <row r="13" spans="1:6">
      <c r="A13" s="4" t="s">
        <v>468</v>
      </c>
      <c r="D13" s="6" t="n">
        <v>5.6</v>
      </c>
    </row>
    <row r="14" spans="1:6">
      <c r="A14" s="4" t="s">
        <v>471</v>
      </c>
    </row>
    <row r="15" spans="1:6">
      <c r="A15" s="3" t="s">
        <v>462</v>
      </c>
    </row>
    <row r="16" spans="1:6">
      <c r="A16" s="4" t="s">
        <v>464</v>
      </c>
      <c r="C16" s="8" t="n">
        <v>5300</v>
      </c>
      <c r="E16" s="5" t="n">
        <v>5300</v>
      </c>
    </row>
    <row r="17" spans="1:6">
      <c r="A17" s="4" t="s">
        <v>468</v>
      </c>
      <c r="B17" s="6" t="n">
        <v>5.6</v>
      </c>
      <c r="E17" s="7" t="n">
        <v>5.6</v>
      </c>
    </row>
    <row r="18" spans="1:6">
      <c r="A18" s="4" t="s">
        <v>479</v>
      </c>
    </row>
    <row r="19" spans="1:6">
      <c r="A19" s="3" t="s">
        <v>462</v>
      </c>
    </row>
    <row r="20" spans="1:6">
      <c r="A20" s="4" t="s">
        <v>480</v>
      </c>
      <c r="E20" s="5" t="n">
        <v>269</v>
      </c>
    </row>
    <row r="21" spans="1:6">
      <c r="A21" s="4" t="s">
        <v>570</v>
      </c>
    </row>
    <row r="22" spans="1:6">
      <c r="A22" s="3" t="s">
        <v>462</v>
      </c>
    </row>
    <row r="23" spans="1:6">
      <c r="A23" s="4" t="s">
        <v>465</v>
      </c>
      <c r="E23" s="8" t="n">
        <v>270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s>
  <sheetData>
    <row r="1" spans="1:5">
      <c r="A1" s="1" t="s">
        <v>571</v>
      </c>
      <c r="B1" s="2" t="s">
        <v>2</v>
      </c>
      <c r="C1" s="2" t="s">
        <v>36</v>
      </c>
      <c r="D1" s="2" t="s">
        <v>37</v>
      </c>
      <c r="E1" s="2" t="s">
        <v>572</v>
      </c>
    </row>
    <row r="2" spans="1:5">
      <c r="A2" s="3" t="s">
        <v>211</v>
      </c>
    </row>
    <row r="3" spans="1:5">
      <c r="A3" s="4" t="s">
        <v>78</v>
      </c>
      <c r="B3" s="6" t="n">
        <v>13995.8</v>
      </c>
      <c r="C3" s="8" t="n">
        <v>14065</v>
      </c>
      <c r="D3" s="6" t="n">
        <v>8747.200000000001</v>
      </c>
      <c r="E3" s="6" t="n">
        <v>8741.200000000001</v>
      </c>
    </row>
    <row r="4" spans="1:5">
      <c r="A4" s="3" t="s">
        <v>573</v>
      </c>
    </row>
    <row r="5" spans="1:5">
      <c r="A5" s="4" t="s">
        <v>574</v>
      </c>
      <c r="B5" s="7" t="n">
        <v>6590.8</v>
      </c>
      <c r="C5" s="7" t="n">
        <v>6818.7</v>
      </c>
    </row>
    <row r="6" spans="1:5">
      <c r="A6" s="3" t="s">
        <v>575</v>
      </c>
    </row>
    <row r="7" spans="1:5">
      <c r="A7" s="4" t="s">
        <v>576</v>
      </c>
      <c r="B7" s="7" t="n">
        <v>786.1</v>
      </c>
      <c r="C7" s="7" t="n">
        <v>811.7</v>
      </c>
    </row>
    <row r="8" spans="1:5">
      <c r="A8" s="4" t="s">
        <v>577</v>
      </c>
      <c r="B8" s="7" t="n">
        <v>-210.1</v>
      </c>
      <c r="C8" s="7" t="n">
        <v>-185.3</v>
      </c>
    </row>
    <row r="9" spans="1:5">
      <c r="A9" s="4" t="s">
        <v>578</v>
      </c>
      <c r="B9" s="5" t="n">
        <v>576</v>
      </c>
      <c r="C9" s="7" t="n">
        <v>626.4</v>
      </c>
    </row>
    <row r="10" spans="1:5">
      <c r="A10" s="4" t="s">
        <v>79</v>
      </c>
      <c r="B10" s="7" t="n">
        <v>7166.8</v>
      </c>
      <c r="C10" s="7" t="n">
        <v>7445.1</v>
      </c>
      <c r="D10" s="6" t="n">
        <v>4530.4</v>
      </c>
      <c r="E10" s="6" t="n">
        <v>4538.6</v>
      </c>
    </row>
    <row r="11" spans="1:5">
      <c r="A11" s="4" t="s">
        <v>579</v>
      </c>
      <c r="B11" s="6" t="n">
        <v>21162.6</v>
      </c>
      <c r="C11" s="6" t="n">
        <v>2151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80</v>
      </c>
      <c r="B1" s="2" t="s">
        <v>1</v>
      </c>
    </row>
    <row r="2" spans="1:4">
      <c r="B2" s="2" t="s">
        <v>2</v>
      </c>
      <c r="C2" s="2" t="s">
        <v>36</v>
      </c>
      <c r="D2" s="2" t="s">
        <v>37</v>
      </c>
    </row>
    <row r="3" spans="1:4">
      <c r="A3" s="3" t="s">
        <v>581</v>
      </c>
    </row>
    <row r="4" spans="1:4">
      <c r="A4" s="4" t="s">
        <v>582</v>
      </c>
      <c r="B4" s="8" t="n">
        <v>14065</v>
      </c>
      <c r="C4" s="6" t="n">
        <v>8747.200000000001</v>
      </c>
      <c r="D4" s="6" t="n">
        <v>8741.200000000001</v>
      </c>
    </row>
    <row r="5" spans="1:4">
      <c r="A5" s="4" t="s">
        <v>583</v>
      </c>
      <c r="C5" s="7" t="n">
        <v>5294.9</v>
      </c>
      <c r="D5" s="5" t="n">
        <v>0</v>
      </c>
    </row>
    <row r="6" spans="1:4">
      <c r="A6" s="4" t="s">
        <v>584</v>
      </c>
      <c r="B6" s="7" t="n">
        <v>-0.5</v>
      </c>
      <c r="C6" s="5" t="n">
        <v>0</v>
      </c>
      <c r="D6" s="7" t="n">
        <v>-2.3</v>
      </c>
    </row>
    <row r="7" spans="1:4">
      <c r="A7" s="4" t="s">
        <v>468</v>
      </c>
      <c r="B7" s="7" t="n">
        <v>5.6</v>
      </c>
    </row>
    <row r="8" spans="1:4">
      <c r="A8" s="4" t="s">
        <v>585</v>
      </c>
      <c r="B8" s="7" t="n">
        <v>-74.3</v>
      </c>
      <c r="C8" s="7" t="n">
        <v>22.9</v>
      </c>
      <c r="D8" s="7" t="n">
        <v>8.300000000000001</v>
      </c>
    </row>
    <row r="9" spans="1:4">
      <c r="A9" s="4" t="s">
        <v>586</v>
      </c>
      <c r="B9" s="7" t="n">
        <v>13995.8</v>
      </c>
      <c r="C9" s="5" t="n">
        <v>14065</v>
      </c>
      <c r="D9" s="7" t="n">
        <v>8747.200000000001</v>
      </c>
    </row>
    <row r="10" spans="1:4">
      <c r="A10" s="4" t="s">
        <v>587</v>
      </c>
    </row>
    <row r="11" spans="1:4">
      <c r="A11" s="3" t="s">
        <v>581</v>
      </c>
    </row>
    <row r="12" spans="1:4">
      <c r="A12" s="4" t="s">
        <v>582</v>
      </c>
      <c r="B12" s="7" t="n">
        <v>6410.6</v>
      </c>
      <c r="C12" s="7" t="n">
        <v>6406.5</v>
      </c>
      <c r="D12" s="7" t="n">
        <v>6410.3</v>
      </c>
    </row>
    <row r="13" spans="1:4">
      <c r="A13" s="4" t="s">
        <v>583</v>
      </c>
      <c r="B13" s="5" t="n">
        <v>0</v>
      </c>
      <c r="C13" s="5" t="n">
        <v>0</v>
      </c>
      <c r="D13" s="5" t="n">
        <v>0</v>
      </c>
    </row>
    <row r="14" spans="1:4">
      <c r="A14" s="4" t="s">
        <v>584</v>
      </c>
      <c r="C14" s="5" t="n">
        <v>0</v>
      </c>
      <c r="D14" s="5" t="n">
        <v>0</v>
      </c>
    </row>
    <row r="15" spans="1:4">
      <c r="A15" s="4" t="s">
        <v>585</v>
      </c>
      <c r="B15" s="7" t="n">
        <v>-4.1</v>
      </c>
      <c r="C15" s="7" t="n">
        <v>4.1</v>
      </c>
      <c r="D15" s="7" t="n">
        <v>-3.8</v>
      </c>
    </row>
    <row r="16" spans="1:4">
      <c r="A16" s="4" t="s">
        <v>586</v>
      </c>
      <c r="B16" s="7" t="n">
        <v>6406.5</v>
      </c>
      <c r="C16" s="7" t="n">
        <v>6410.6</v>
      </c>
      <c r="D16" s="7" t="n">
        <v>6406.5</v>
      </c>
    </row>
    <row r="17" spans="1:4">
      <c r="A17" s="4" t="s">
        <v>588</v>
      </c>
    </row>
    <row r="18" spans="1:4">
      <c r="A18" s="3" t="s">
        <v>581</v>
      </c>
    </row>
    <row r="19" spans="1:4">
      <c r="A19" s="4" t="s">
        <v>583</v>
      </c>
      <c r="B19" s="7" t="n">
        <v>5294.9</v>
      </c>
      <c r="C19" s="7" t="n">
        <v>5294.9</v>
      </c>
    </row>
    <row r="20" spans="1:4">
      <c r="A20" s="4" t="s">
        <v>584</v>
      </c>
      <c r="D20" s="5" t="n">
        <v>0</v>
      </c>
    </row>
    <row r="21" spans="1:4">
      <c r="A21" s="4" t="s">
        <v>468</v>
      </c>
      <c r="B21" s="7" t="n">
        <v>5.6</v>
      </c>
    </row>
    <row r="22" spans="1:4">
      <c r="A22" s="4" t="s">
        <v>586</v>
      </c>
      <c r="B22" s="7" t="n">
        <v>5300.5</v>
      </c>
    </row>
    <row r="23" spans="1:4">
      <c r="A23" s="4" t="s">
        <v>589</v>
      </c>
    </row>
    <row r="24" spans="1:4">
      <c r="A24" s="3" t="s">
        <v>581</v>
      </c>
    </row>
    <row r="25" spans="1:4">
      <c r="A25" s="4" t="s">
        <v>582</v>
      </c>
      <c r="B25" s="7" t="n">
        <v>918.8</v>
      </c>
      <c r="C25" s="7" t="n">
        <v>918.8</v>
      </c>
      <c r="D25" s="7" t="n">
        <v>921.1</v>
      </c>
    </row>
    <row r="26" spans="1:4">
      <c r="A26" s="4" t="s">
        <v>583</v>
      </c>
      <c r="B26" s="5" t="n">
        <v>0</v>
      </c>
      <c r="C26" s="5" t="n">
        <v>0</v>
      </c>
      <c r="D26" s="5" t="n">
        <v>0</v>
      </c>
    </row>
    <row r="27" spans="1:4">
      <c r="A27" s="4" t="s">
        <v>584</v>
      </c>
      <c r="C27" s="5" t="n">
        <v>0</v>
      </c>
      <c r="D27" s="7" t="n">
        <v>-2.3</v>
      </c>
    </row>
    <row r="28" spans="1:4">
      <c r="A28" s="4" t="s">
        <v>585</v>
      </c>
      <c r="B28" s="5" t="n">
        <v>0</v>
      </c>
      <c r="C28" s="5" t="n">
        <v>0</v>
      </c>
      <c r="D28" s="5" t="n">
        <v>0</v>
      </c>
    </row>
    <row r="29" spans="1:4">
      <c r="A29" s="4" t="s">
        <v>586</v>
      </c>
      <c r="B29" s="7" t="n">
        <v>918.8</v>
      </c>
      <c r="C29" s="7" t="n">
        <v>918.8</v>
      </c>
      <c r="D29" s="7" t="n">
        <v>918.8</v>
      </c>
    </row>
    <row r="30" spans="1:4">
      <c r="A30" s="4" t="s">
        <v>590</v>
      </c>
    </row>
    <row r="31" spans="1:4">
      <c r="A31" s="3" t="s">
        <v>581</v>
      </c>
    </row>
    <row r="32" spans="1:4">
      <c r="A32" s="4" t="s">
        <v>582</v>
      </c>
      <c r="B32" s="7" t="n">
        <v>729.9</v>
      </c>
      <c r="C32" s="7" t="n">
        <v>700.8</v>
      </c>
      <c r="D32" s="7" t="n">
        <v>716.5</v>
      </c>
    </row>
    <row r="33" spans="1:4">
      <c r="A33" s="4" t="s">
        <v>583</v>
      </c>
      <c r="B33" s="5" t="n">
        <v>0</v>
      </c>
      <c r="C33" s="5" t="n">
        <v>0</v>
      </c>
      <c r="D33" s="5" t="n">
        <v>0</v>
      </c>
    </row>
    <row r="34" spans="1:4">
      <c r="A34" s="4" t="s">
        <v>584</v>
      </c>
      <c r="C34" s="5" t="n">
        <v>0</v>
      </c>
      <c r="D34" s="5" t="n">
        <v>0</v>
      </c>
    </row>
    <row r="35" spans="1:4">
      <c r="A35" s="4" t="s">
        <v>585</v>
      </c>
      <c r="B35" s="7" t="n">
        <v>-29.5</v>
      </c>
      <c r="C35" s="7" t="n">
        <v>29.1</v>
      </c>
      <c r="D35" s="7" t="n">
        <v>-15.7</v>
      </c>
    </row>
    <row r="36" spans="1:4">
      <c r="A36" s="4" t="s">
        <v>586</v>
      </c>
      <c r="B36" s="7" t="n">
        <v>700.4</v>
      </c>
      <c r="C36" s="7" t="n">
        <v>729.9</v>
      </c>
      <c r="D36" s="7" t="n">
        <v>700.8</v>
      </c>
    </row>
    <row r="37" spans="1:4">
      <c r="A37" s="4" t="s">
        <v>591</v>
      </c>
    </row>
    <row r="38" spans="1:4">
      <c r="A38" s="3" t="s">
        <v>581</v>
      </c>
    </row>
    <row r="39" spans="1:4">
      <c r="A39" s="4" t="s">
        <v>582</v>
      </c>
      <c r="B39" s="5" t="n">
        <v>285</v>
      </c>
      <c r="C39" s="7" t="n">
        <v>312.4</v>
      </c>
      <c r="D39" s="7" t="n">
        <v>287.1</v>
      </c>
    </row>
    <row r="40" spans="1:4">
      <c r="A40" s="4" t="s">
        <v>583</v>
      </c>
      <c r="C40" s="5" t="n">
        <v>0</v>
      </c>
      <c r="D40" s="5" t="n">
        <v>0</v>
      </c>
    </row>
    <row r="41" spans="1:4">
      <c r="A41" s="4" t="s">
        <v>584</v>
      </c>
      <c r="B41" s="7" t="n">
        <v>-0.5</v>
      </c>
      <c r="C41" s="5" t="n">
        <v>0</v>
      </c>
      <c r="D41" s="5" t="n">
        <v>0</v>
      </c>
    </row>
    <row r="42" spans="1:4">
      <c r="A42" s="4" t="s">
        <v>585</v>
      </c>
      <c r="B42" s="7" t="n">
        <v>-24.3</v>
      </c>
      <c r="C42" s="7" t="n">
        <v>-27.4</v>
      </c>
      <c r="D42" s="7" t="n">
        <v>25.3</v>
      </c>
    </row>
    <row r="43" spans="1:4">
      <c r="A43" s="4" t="s">
        <v>586</v>
      </c>
      <c r="B43" s="7" t="n">
        <v>260.2</v>
      </c>
      <c r="C43" s="5" t="n">
        <v>285</v>
      </c>
      <c r="D43" s="7" t="n">
        <v>312.4</v>
      </c>
    </row>
    <row r="44" spans="1:4">
      <c r="A44" s="4" t="s">
        <v>592</v>
      </c>
    </row>
    <row r="45" spans="1:4">
      <c r="A45" s="3" t="s">
        <v>581</v>
      </c>
    </row>
    <row r="46" spans="1:4">
      <c r="A46" s="4" t="s">
        <v>582</v>
      </c>
      <c r="B46" s="7" t="n">
        <v>425.8</v>
      </c>
      <c r="C46" s="7" t="n">
        <v>408.7</v>
      </c>
      <c r="D46" s="7" t="n">
        <v>406.2</v>
      </c>
    </row>
    <row r="47" spans="1:4">
      <c r="A47" s="4" t="s">
        <v>583</v>
      </c>
      <c r="B47" s="5" t="n">
        <v>0</v>
      </c>
      <c r="C47" s="5" t="n">
        <v>0</v>
      </c>
      <c r="D47" s="5" t="n">
        <v>0</v>
      </c>
    </row>
    <row r="48" spans="1:4">
      <c r="A48" s="4" t="s">
        <v>584</v>
      </c>
      <c r="C48" s="5" t="n">
        <v>0</v>
      </c>
      <c r="D48" s="5" t="n">
        <v>0</v>
      </c>
    </row>
    <row r="49" spans="1:4">
      <c r="A49" s="4" t="s">
        <v>585</v>
      </c>
      <c r="B49" s="7" t="n">
        <v>-16.4</v>
      </c>
      <c r="C49" s="7" t="n">
        <v>17.1</v>
      </c>
      <c r="D49" s="7" t="n">
        <v>2.5</v>
      </c>
    </row>
    <row r="50" spans="1:4">
      <c r="A50" s="4" t="s">
        <v>586</v>
      </c>
      <c r="B50" s="6" t="n">
        <v>409.4</v>
      </c>
      <c r="C50" s="6" t="n">
        <v>425.8</v>
      </c>
      <c r="D50" s="6" t="n">
        <v>408.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7"/>
    <col customWidth="1" max="7" min="7" width="55"/>
    <col customWidth="1" max="8" min="8" width="34"/>
    <col customWidth="1" max="9" min="9" width="29"/>
  </cols>
  <sheetData>
    <row r="1" spans="1:9">
      <c r="A1" s="1" t="s">
        <v>107</v>
      </c>
      <c r="B1" s="2" t="s">
        <v>108</v>
      </c>
      <c r="C1" s="2" t="s">
        <v>109</v>
      </c>
      <c r="D1" s="2" t="s">
        <v>110</v>
      </c>
      <c r="E1" s="2" t="s">
        <v>111</v>
      </c>
      <c r="F1" s="2" t="s">
        <v>112</v>
      </c>
      <c r="G1" s="2" t="s">
        <v>113</v>
      </c>
      <c r="H1" s="2" t="s">
        <v>114</v>
      </c>
      <c r="I1" s="2" t="s">
        <v>115</v>
      </c>
    </row>
    <row r="2" spans="1:9">
      <c r="A2" s="4" t="s">
        <v>116</v>
      </c>
      <c r="B2" s="6" t="n">
        <v>5307.1</v>
      </c>
      <c r="C2" s="6" t="n">
        <v>75.5</v>
      </c>
      <c r="D2" s="8" t="n">
        <v>1177</v>
      </c>
      <c r="E2" s="6" t="n">
        <v>-6326.6</v>
      </c>
      <c r="F2" s="6" t="n">
        <v>12616.5</v>
      </c>
      <c r="G2" s="6" t="n">
        <v>-2612.2</v>
      </c>
      <c r="H2" s="6" t="n">
        <v>376.9</v>
      </c>
    </row>
    <row r="3" spans="1:9">
      <c r="A3" s="4" t="s">
        <v>117</v>
      </c>
      <c r="C3" s="7" t="n">
        <v>754.6</v>
      </c>
    </row>
    <row r="4" spans="1:9">
      <c r="A4" s="4" t="s">
        <v>118</v>
      </c>
      <c r="E4" s="7" t="n">
        <v>-157.8</v>
      </c>
    </row>
    <row r="5" spans="1:9">
      <c r="A5" s="4" t="s">
        <v>119</v>
      </c>
      <c r="I5" s="6" t="n">
        <v>845.6</v>
      </c>
    </row>
    <row r="6" spans="1:9">
      <c r="A6" s="4" t="s">
        <v>120</v>
      </c>
      <c r="B6" s="5" t="n">
        <v>2039</v>
      </c>
      <c r="F6" s="7" t="n">
        <v>1657.5</v>
      </c>
      <c r="G6" s="7" t="n">
        <v>367.7</v>
      </c>
      <c r="H6" s="7" t="n">
        <v>13.8</v>
      </c>
    </row>
    <row r="7" spans="1:9">
      <c r="A7" s="4" t="s">
        <v>121</v>
      </c>
      <c r="I7" s="7" t="n">
        <v>17.2</v>
      </c>
    </row>
    <row r="8" spans="1:9">
      <c r="A8" s="4" t="s">
        <v>122</v>
      </c>
      <c r="B8" s="7" t="n">
        <v>-1135.1</v>
      </c>
      <c r="F8" s="7" t="n">
        <v>-1135.1</v>
      </c>
    </row>
    <row r="9" spans="1:9">
      <c r="A9" s="4" t="s">
        <v>123</v>
      </c>
      <c r="B9" s="6" t="n">
        <v>-1651.5</v>
      </c>
      <c r="E9" s="6" t="n">
        <v>-1651.5</v>
      </c>
    </row>
    <row r="10" spans="1:9">
      <c r="A10" s="4" t="s">
        <v>124</v>
      </c>
      <c r="B10" s="7" t="n">
        <v>-25.4</v>
      </c>
      <c r="E10" s="7" t="n">
        <v>-25.4</v>
      </c>
    </row>
    <row r="11" spans="1:9">
      <c r="A11" s="4" t="s">
        <v>125</v>
      </c>
      <c r="B11" s="6" t="n">
        <v>218.8</v>
      </c>
      <c r="D11" s="7" t="n">
        <v>3.6</v>
      </c>
      <c r="E11" s="6" t="n">
        <v>215.2</v>
      </c>
    </row>
    <row r="12" spans="1:9">
      <c r="A12" s="4" t="s">
        <v>126</v>
      </c>
      <c r="E12" s="7" t="n">
        <v>5.5</v>
      </c>
    </row>
    <row r="13" spans="1:9">
      <c r="A13" s="4" t="s">
        <v>127</v>
      </c>
      <c r="B13" s="7" t="n">
        <v>-78.5</v>
      </c>
      <c r="D13" s="7" t="n">
        <v>-78.5</v>
      </c>
    </row>
    <row r="14" spans="1:9">
      <c r="A14" s="4" t="s">
        <v>128</v>
      </c>
      <c r="B14" s="7" t="n">
        <v>94.90000000000001</v>
      </c>
      <c r="D14" s="7" t="n">
        <v>94.90000000000001</v>
      </c>
    </row>
    <row r="15" spans="1:9">
      <c r="A15" s="4" t="s">
        <v>129</v>
      </c>
      <c r="B15" s="5" t="n">
        <v>0</v>
      </c>
    </row>
    <row r="16" spans="1:9">
      <c r="A16" s="4" t="s">
        <v>130</v>
      </c>
      <c r="B16" s="7" t="n">
        <v>-75.90000000000001</v>
      </c>
      <c r="D16" s="7" t="n">
        <v>-75.90000000000001</v>
      </c>
      <c r="I16" s="7" t="n">
        <v>75.90000000000001</v>
      </c>
    </row>
    <row r="17" spans="1:9">
      <c r="A17" s="4" t="s">
        <v>131</v>
      </c>
      <c r="B17" s="7" t="n">
        <v>-0.1</v>
      </c>
      <c r="D17" s="7" t="n">
        <v>-0.2</v>
      </c>
      <c r="H17" s="7" t="n">
        <v>0.1</v>
      </c>
    </row>
    <row r="18" spans="1:9">
      <c r="A18" s="4" t="s">
        <v>132</v>
      </c>
      <c r="B18" s="7" t="n">
        <v>-33.2</v>
      </c>
      <c r="H18" s="7" t="n">
        <v>-33.2</v>
      </c>
      <c r="I18" s="7" t="n">
        <v>-27.8</v>
      </c>
    </row>
    <row r="19" spans="1:9">
      <c r="A19" s="4" t="s">
        <v>133</v>
      </c>
      <c r="B19" s="7" t="n">
        <v>4685.5</v>
      </c>
      <c r="C19" s="6" t="n">
        <v>75.5</v>
      </c>
      <c r="D19" s="6" t="n">
        <v>1120.9</v>
      </c>
      <c r="E19" s="6" t="n">
        <v>-7762.9</v>
      </c>
      <c r="F19" s="7" t="n">
        <v>13138.9</v>
      </c>
      <c r="G19" s="7" t="n">
        <v>-2244.5</v>
      </c>
      <c r="H19" s="7" t="n">
        <v>357.6</v>
      </c>
    </row>
    <row r="20" spans="1:9">
      <c r="A20" s="4" t="s">
        <v>134</v>
      </c>
      <c r="C20" s="7" t="n">
        <v>754.6</v>
      </c>
    </row>
    <row r="21" spans="1:9">
      <c r="A21" s="4" t="s">
        <v>135</v>
      </c>
      <c r="E21" s="7" t="n">
        <v>-177.7</v>
      </c>
    </row>
    <row r="22" spans="1:9">
      <c r="A22" s="4" t="s">
        <v>136</v>
      </c>
      <c r="I22" s="7" t="n">
        <v>910.9</v>
      </c>
    </row>
    <row r="23" spans="1:9">
      <c r="A23" s="4" t="s">
        <v>120</v>
      </c>
      <c r="B23" s="7" t="n">
        <v>2302.8</v>
      </c>
      <c r="F23" s="5" t="n">
        <v>2131</v>
      </c>
      <c r="G23" s="7" t="n">
        <v>144.9</v>
      </c>
      <c r="H23" s="7" t="n">
        <v>26.9</v>
      </c>
    </row>
    <row r="24" spans="1:9">
      <c r="A24" s="4" t="s">
        <v>121</v>
      </c>
      <c r="I24" s="7" t="n">
        <v>43.6</v>
      </c>
    </row>
    <row r="25" spans="1:9">
      <c r="A25" s="4" t="s">
        <v>122</v>
      </c>
      <c r="B25" s="7" t="n">
        <v>-1139.7</v>
      </c>
      <c r="F25" s="7" t="n">
        <v>-1139.7</v>
      </c>
    </row>
    <row r="26" spans="1:9">
      <c r="A26" s="4" t="s">
        <v>123</v>
      </c>
      <c r="B26" s="6" t="n">
        <v>-601.6</v>
      </c>
      <c r="E26" s="6" t="n">
        <v>-601.6</v>
      </c>
    </row>
    <row r="27" spans="1:9">
      <c r="A27" s="4" t="s">
        <v>124</v>
      </c>
      <c r="B27" s="7" t="n">
        <v>-10.9</v>
      </c>
      <c r="E27" s="7" t="n">
        <v>-10.9</v>
      </c>
    </row>
    <row r="28" spans="1:9">
      <c r="A28" s="4" t="s">
        <v>137</v>
      </c>
      <c r="E28" s="8" t="n">
        <v>1009</v>
      </c>
    </row>
    <row r="29" spans="1:9">
      <c r="A29" s="4" t="s">
        <v>138</v>
      </c>
      <c r="D29" s="7" t="n">
        <v>-39.1</v>
      </c>
      <c r="E29" s="7" t="n">
        <v>22.7</v>
      </c>
    </row>
    <row r="30" spans="1:9">
      <c r="A30" s="4" t="s">
        <v>125</v>
      </c>
      <c r="B30" s="6" t="n">
        <v>130.1</v>
      </c>
      <c r="D30" s="6" t="n">
        <v>-57.9</v>
      </c>
      <c r="E30" s="8" t="n">
        <v>188</v>
      </c>
    </row>
    <row r="31" spans="1:9">
      <c r="A31" s="4" t="s">
        <v>126</v>
      </c>
      <c r="E31" s="7" t="n">
        <v>4.4</v>
      </c>
    </row>
    <row r="32" spans="1:9">
      <c r="A32" s="4" t="s">
        <v>127</v>
      </c>
      <c r="B32" s="7" t="n">
        <v>-58.1</v>
      </c>
      <c r="D32" s="7" t="n">
        <v>-58.1</v>
      </c>
    </row>
    <row r="33" spans="1:9">
      <c r="A33" s="4" t="s">
        <v>128</v>
      </c>
      <c r="B33" s="5" t="n">
        <v>77</v>
      </c>
      <c r="D33" s="5" t="n">
        <v>77</v>
      </c>
    </row>
    <row r="34" spans="1:9">
      <c r="A34" s="4" t="s">
        <v>129</v>
      </c>
      <c r="B34" s="5" t="n">
        <v>0</v>
      </c>
    </row>
    <row r="35" spans="1:9">
      <c r="A35" s="4" t="s">
        <v>130</v>
      </c>
      <c r="B35" s="7" t="n">
        <v>159.7</v>
      </c>
      <c r="D35" s="7" t="n">
        <v>159.7</v>
      </c>
      <c r="I35" s="7" t="n">
        <v>-159.7</v>
      </c>
    </row>
    <row r="36" spans="1:9">
      <c r="A36" s="4" t="s">
        <v>139</v>
      </c>
      <c r="I36" s="7" t="n">
        <v>18.6</v>
      </c>
    </row>
    <row r="37" spans="1:9">
      <c r="A37" s="4" t="s">
        <v>132</v>
      </c>
      <c r="B37" s="7" t="n">
        <v>33.2</v>
      </c>
      <c r="H37" s="7" t="n">
        <v>33.2</v>
      </c>
      <c r="I37" s="7" t="n">
        <v>18.6</v>
      </c>
    </row>
    <row r="38" spans="1:9">
      <c r="A38" s="4" t="s">
        <v>140</v>
      </c>
      <c r="B38" s="7" t="n">
        <v>329.4</v>
      </c>
      <c r="F38" s="7" t="n">
        <v>329.4</v>
      </c>
      <c r="G38" s="7" t="n">
        <v>-329.4</v>
      </c>
    </row>
    <row r="39" spans="1:9">
      <c r="A39" s="4" t="s">
        <v>141</v>
      </c>
      <c r="B39" s="6" t="n">
        <v>6492.4</v>
      </c>
      <c r="C39" s="6" t="n">
        <v>75.5</v>
      </c>
      <c r="D39" s="7" t="n">
        <v>1202.5</v>
      </c>
      <c r="E39" s="6" t="n">
        <v>-7167.5</v>
      </c>
      <c r="F39" s="7" t="n">
        <v>14459.6</v>
      </c>
      <c r="G39" s="5" t="n">
        <v>-2429</v>
      </c>
      <c r="H39" s="7" t="n">
        <v>351.3</v>
      </c>
    </row>
    <row r="40" spans="1:9">
      <c r="A40" s="4" t="s">
        <v>142</v>
      </c>
      <c r="B40" s="7" t="n">
        <v>754.6</v>
      </c>
      <c r="C40" s="7" t="n">
        <v>754.6</v>
      </c>
    </row>
    <row r="41" spans="1:9">
      <c r="A41" s="4" t="s">
        <v>143</v>
      </c>
      <c r="B41" s="7" t="n">
        <v>161.5</v>
      </c>
      <c r="E41" s="7" t="n">
        <v>-161.5</v>
      </c>
    </row>
    <row r="42" spans="1:9">
      <c r="A42" s="4" t="s">
        <v>144</v>
      </c>
      <c r="B42" s="6" t="n">
        <v>776.2</v>
      </c>
      <c r="I42" s="7" t="n">
        <v>776.2</v>
      </c>
    </row>
    <row r="43" spans="1:9">
      <c r="A43" s="4" t="s">
        <v>120</v>
      </c>
      <c r="B43" s="7" t="n">
        <v>1556.7</v>
      </c>
      <c r="F43" s="7" t="n">
        <v>1752.7</v>
      </c>
      <c r="G43" s="7" t="n">
        <v>-196.4</v>
      </c>
      <c r="H43" s="7" t="n">
        <v>0.4</v>
      </c>
    </row>
    <row r="44" spans="1:9">
      <c r="A44" s="4" t="s">
        <v>121</v>
      </c>
      <c r="I44" s="7" t="n">
        <v>-11.1</v>
      </c>
    </row>
    <row r="45" spans="1:9">
      <c r="A45" s="4" t="s">
        <v>122</v>
      </c>
      <c r="B45" s="7" t="n">
        <v>-1181.7</v>
      </c>
      <c r="F45" s="7" t="n">
        <v>-1181.7</v>
      </c>
    </row>
    <row r="46" spans="1:9">
      <c r="A46" s="4" t="s">
        <v>123</v>
      </c>
      <c r="B46" s="6" t="n">
        <v>-1.1</v>
      </c>
      <c r="E46" s="6" t="n">
        <v>-1.1</v>
      </c>
    </row>
    <row r="47" spans="1:9">
      <c r="A47" s="4" t="s">
        <v>124</v>
      </c>
      <c r="B47" s="5" t="n">
        <v>0</v>
      </c>
    </row>
    <row r="48" spans="1:9">
      <c r="A48" s="4" t="s">
        <v>138</v>
      </c>
      <c r="B48" s="5" t="n">
        <v>0</v>
      </c>
    </row>
    <row r="49" spans="1:9">
      <c r="A49" s="4" t="s">
        <v>125</v>
      </c>
      <c r="B49" s="6" t="n">
        <v>293.2</v>
      </c>
      <c r="D49" s="7" t="n">
        <v>-96.40000000000001</v>
      </c>
      <c r="E49" s="6" t="n">
        <v>389.6</v>
      </c>
    </row>
    <row r="50" spans="1:9">
      <c r="A50" s="4" t="s">
        <v>126</v>
      </c>
      <c r="E50" s="7" t="n">
        <v>8.800000000000001</v>
      </c>
    </row>
    <row r="51" spans="1:9">
      <c r="A51" s="4" t="s">
        <v>127</v>
      </c>
      <c r="B51" s="7" t="n">
        <v>-71.3</v>
      </c>
      <c r="D51" s="7" t="n">
        <v>-71.3</v>
      </c>
    </row>
    <row r="52" spans="1:9">
      <c r="A52" s="4" t="s">
        <v>128</v>
      </c>
      <c r="B52" s="7" t="n">
        <v>82.8</v>
      </c>
      <c r="D52" s="7" t="n">
        <v>82.8</v>
      </c>
    </row>
    <row r="53" spans="1:9">
      <c r="A53" s="4" t="s">
        <v>129</v>
      </c>
      <c r="B53" s="7" t="n">
        <v>55.7</v>
      </c>
      <c r="I53" s="7" t="n">
        <v>55.7</v>
      </c>
    </row>
    <row r="54" spans="1:9">
      <c r="A54" s="4" t="s">
        <v>130</v>
      </c>
      <c r="B54" s="7" t="n">
        <v>269.1</v>
      </c>
      <c r="D54" s="7" t="n">
        <v>269.1</v>
      </c>
      <c r="I54" s="7" t="n">
        <v>-269.1</v>
      </c>
    </row>
    <row r="55" spans="1:9">
      <c r="A55" s="4" t="s">
        <v>132</v>
      </c>
      <c r="B55" s="7" t="n">
        <v>-38.5</v>
      </c>
      <c r="H55" s="7" t="n">
        <v>-38.5</v>
      </c>
      <c r="I55" s="5" t="n">
        <v>0</v>
      </c>
    </row>
    <row r="56" spans="1:9">
      <c r="A56" s="4" t="s">
        <v>140</v>
      </c>
      <c r="G56" s="5" t="n">
        <v>0</v>
      </c>
    </row>
    <row r="57" spans="1:9">
      <c r="A57" s="4" t="s">
        <v>145</v>
      </c>
      <c r="B57" s="6" t="n">
        <v>7367.7</v>
      </c>
      <c r="C57" s="6" t="n">
        <v>75.5</v>
      </c>
      <c r="D57" s="6" t="n">
        <v>1386.7</v>
      </c>
      <c r="E57" s="8" t="n">
        <v>-6779</v>
      </c>
      <c r="F57" s="6" t="n">
        <v>14996.7</v>
      </c>
      <c r="G57" s="6" t="n">
        <v>-2625.4</v>
      </c>
      <c r="H57" s="6" t="n">
        <v>313.2</v>
      </c>
    </row>
    <row r="58" spans="1:9">
      <c r="A58" s="4" t="s">
        <v>146</v>
      </c>
      <c r="B58" s="7" t="n">
        <v>754.6</v>
      </c>
      <c r="C58" s="7" t="n">
        <v>754.6</v>
      </c>
    </row>
    <row r="59" spans="1:9">
      <c r="A59" s="4" t="s">
        <v>147</v>
      </c>
      <c r="B59" s="7" t="n">
        <v>152.7</v>
      </c>
      <c r="E59" s="7" t="n">
        <v>-152.7</v>
      </c>
    </row>
    <row r="60" spans="1:9">
      <c r="A60" s="4" t="s">
        <v>148</v>
      </c>
      <c r="B60" s="6" t="n">
        <v>551.7</v>
      </c>
      <c r="I60" s="6" t="n">
        <v>551.7</v>
      </c>
    </row>
    <row r="61" spans="1:9">
      <c r="A61" s="4" t="s">
        <v>149</v>
      </c>
      <c r="B61" s="6" t="n">
        <v>-3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3"/>
    <col customWidth="1" max="6" min="6" width="13"/>
  </cols>
  <sheetData>
    <row r="1" spans="1:6">
      <c r="A1" s="1" t="s">
        <v>593</v>
      </c>
      <c r="B1" s="2" t="s">
        <v>460</v>
      </c>
      <c r="D1" s="2" t="s">
        <v>1</v>
      </c>
    </row>
    <row r="2" spans="1:6">
      <c r="B2" s="2" t="s">
        <v>2</v>
      </c>
      <c r="C2" s="2" t="s">
        <v>36</v>
      </c>
      <c r="D2" s="2" t="s">
        <v>2</v>
      </c>
      <c r="E2" s="2" t="s">
        <v>36</v>
      </c>
      <c r="F2" s="2" t="s">
        <v>37</v>
      </c>
    </row>
    <row r="3" spans="1:6">
      <c r="A3" s="3" t="s">
        <v>211</v>
      </c>
    </row>
    <row r="4" spans="1:6">
      <c r="A4" s="4" t="s">
        <v>594</v>
      </c>
      <c r="D4" s="6" t="n">
        <v>7445.1</v>
      </c>
      <c r="E4" s="6" t="n">
        <v>4530.4</v>
      </c>
      <c r="F4" s="6" t="n">
        <v>4538.6</v>
      </c>
    </row>
    <row r="5" spans="1:6">
      <c r="A5" s="4" t="s">
        <v>583</v>
      </c>
      <c r="D5" s="5" t="n">
        <v>0</v>
      </c>
      <c r="E5" s="5" t="n">
        <v>3015</v>
      </c>
      <c r="F5" s="5" t="n">
        <v>0</v>
      </c>
    </row>
    <row r="6" spans="1:6">
      <c r="A6" s="4" t="s">
        <v>595</v>
      </c>
      <c r="F6" s="5" t="n">
        <v>0</v>
      </c>
    </row>
    <row r="7" spans="1:6">
      <c r="A7" s="4" t="s">
        <v>492</v>
      </c>
      <c r="B7" s="6" t="n">
        <v>-7.4</v>
      </c>
      <c r="C7" s="6" t="n">
        <v>-96.90000000000001</v>
      </c>
      <c r="D7" s="7" t="n">
        <v>-192.6</v>
      </c>
      <c r="E7" s="7" t="n">
        <v>-96.90000000000001</v>
      </c>
    </row>
    <row r="8" spans="1:6">
      <c r="A8" s="4" t="s">
        <v>596</v>
      </c>
      <c r="D8" s="7" t="n">
        <v>-85.7</v>
      </c>
      <c r="E8" s="7" t="n">
        <v>-3.4</v>
      </c>
      <c r="F8" s="7" t="n">
        <v>-8.199999999999999</v>
      </c>
    </row>
    <row r="9" spans="1:6">
      <c r="A9" s="4" t="s">
        <v>597</v>
      </c>
      <c r="B9" s="6" t="n">
        <v>7166.8</v>
      </c>
      <c r="C9" s="6" t="n">
        <v>7445.1</v>
      </c>
      <c r="D9" s="6" t="n">
        <v>7166.8</v>
      </c>
      <c r="E9" s="6" t="n">
        <v>7445.1</v>
      </c>
      <c r="F9" s="6" t="n">
        <v>4530.4</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3"/>
    <col customWidth="1" max="6" min="6" width="13"/>
    <col customWidth="1" max="7" min="7" width="13"/>
  </cols>
  <sheetData>
    <row r="1" spans="1:7">
      <c r="A1" s="1" t="s">
        <v>598</v>
      </c>
      <c r="B1" s="2" t="s">
        <v>460</v>
      </c>
      <c r="D1" s="2" t="s">
        <v>1</v>
      </c>
    </row>
    <row r="2" spans="1:7">
      <c r="B2" s="2" t="s">
        <v>2</v>
      </c>
      <c r="C2" s="2" t="s">
        <v>36</v>
      </c>
      <c r="D2" s="2" t="s">
        <v>2</v>
      </c>
      <c r="E2" s="2" t="s">
        <v>36</v>
      </c>
      <c r="F2" s="2" t="s">
        <v>37</v>
      </c>
      <c r="G2" s="2" t="s">
        <v>572</v>
      </c>
    </row>
    <row r="3" spans="1:7">
      <c r="A3" s="3" t="s">
        <v>599</v>
      </c>
    </row>
    <row r="4" spans="1:7">
      <c r="A4" s="4" t="s">
        <v>492</v>
      </c>
      <c r="B4" s="6" t="n">
        <v>7.4</v>
      </c>
      <c r="C4" s="6" t="n">
        <v>96.90000000000001</v>
      </c>
      <c r="D4" s="6" t="n">
        <v>192.6</v>
      </c>
      <c r="E4" s="6" t="n">
        <v>96.90000000000001</v>
      </c>
    </row>
    <row r="5" spans="1:7">
      <c r="A5" s="4" t="s">
        <v>600</v>
      </c>
      <c r="B5" s="7" t="n">
        <v>7166.8</v>
      </c>
      <c r="C5" s="6" t="n">
        <v>7445.1</v>
      </c>
      <c r="D5" s="7" t="n">
        <v>7166.8</v>
      </c>
      <c r="E5" s="6" t="n">
        <v>7445.1</v>
      </c>
      <c r="F5" s="6" t="n">
        <v>4530.4</v>
      </c>
      <c r="G5" s="6" t="n">
        <v>4538.6</v>
      </c>
    </row>
    <row r="6" spans="1:7">
      <c r="A6" s="4" t="s">
        <v>601</v>
      </c>
      <c r="B6" s="5" t="n">
        <v>330</v>
      </c>
      <c r="D6" s="8" t="n">
        <v>330</v>
      </c>
    </row>
    <row r="7" spans="1:7">
      <c r="A7" s="4" t="s">
        <v>602</v>
      </c>
    </row>
    <row r="8" spans="1:7">
      <c r="A8" s="3" t="s">
        <v>599</v>
      </c>
    </row>
    <row r="9" spans="1:7">
      <c r="A9" s="4" t="s">
        <v>603</v>
      </c>
      <c r="D9" s="4" t="s">
        <v>604</v>
      </c>
    </row>
    <row r="10" spans="1:7">
      <c r="A10" s="4" t="s">
        <v>605</v>
      </c>
      <c r="B10" s="5" t="n">
        <v>209</v>
      </c>
      <c r="D10" s="8" t="n">
        <v>209</v>
      </c>
    </row>
    <row r="11" spans="1:7">
      <c r="A11" s="4" t="s">
        <v>606</v>
      </c>
    </row>
    <row r="12" spans="1:7">
      <c r="A12" s="3" t="s">
        <v>599</v>
      </c>
    </row>
    <row r="13" spans="1:7">
      <c r="A13" s="4" t="s">
        <v>603</v>
      </c>
      <c r="D13" s="4" t="s">
        <v>607</v>
      </c>
    </row>
    <row r="14" spans="1:7">
      <c r="A14" s="4" t="s">
        <v>605</v>
      </c>
      <c r="B14" s="7" t="n">
        <v>49.1</v>
      </c>
      <c r="D14" s="6" t="n">
        <v>49.1</v>
      </c>
    </row>
    <row r="15" spans="1:7">
      <c r="A15" s="4" t="s">
        <v>608</v>
      </c>
    </row>
    <row r="16" spans="1:7">
      <c r="A16" s="3" t="s">
        <v>599</v>
      </c>
    </row>
    <row r="17" spans="1:7">
      <c r="A17" s="4" t="s">
        <v>492</v>
      </c>
      <c r="D17" s="7" t="n">
        <v>132.1</v>
      </c>
    </row>
    <row r="18" spans="1:7">
      <c r="A18" s="4" t="s">
        <v>601</v>
      </c>
      <c r="B18" s="8" t="n">
        <v>330</v>
      </c>
      <c r="D18" s="5" t="n">
        <v>330</v>
      </c>
    </row>
    <row r="19" spans="1:7">
      <c r="A19" s="4" t="s">
        <v>609</v>
      </c>
    </row>
    <row r="20" spans="1:7">
      <c r="A20" s="3" t="s">
        <v>599</v>
      </c>
    </row>
    <row r="21" spans="1:7">
      <c r="A21" s="4" t="s">
        <v>492</v>
      </c>
      <c r="D21" s="7" t="n">
        <v>15.4</v>
      </c>
    </row>
    <row r="22" spans="1:7">
      <c r="A22" s="4" t="s">
        <v>610</v>
      </c>
    </row>
    <row r="23" spans="1:7">
      <c r="A23" s="3" t="s">
        <v>599</v>
      </c>
    </row>
    <row r="24" spans="1:7">
      <c r="A24" s="4" t="s">
        <v>492</v>
      </c>
      <c r="D24" s="6" t="n">
        <v>45.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1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0"/>
    <col customWidth="1" max="11" min="11" width="20"/>
    <col customWidth="1" max="12" min="12" width="4"/>
    <col customWidth="1" max="13" min="13" width="20"/>
    <col customWidth="1" max="14" min="14" width="20"/>
    <col customWidth="1" max="15" min="15" width="20"/>
    <col customWidth="1" max="16" min="16" width="21"/>
    <col customWidth="1" max="17" min="17" width="21"/>
  </cols>
  <sheetData>
    <row r="1" spans="1:17">
      <c r="A1" s="1" t="s">
        <v>611</v>
      </c>
      <c r="C1" s="2" t="s">
        <v>612</v>
      </c>
      <c r="G1" s="2" t="s">
        <v>460</v>
      </c>
      <c r="J1" s="2" t="s">
        <v>1</v>
      </c>
    </row>
    <row r="2" spans="1:17">
      <c r="C2" s="2" t="s">
        <v>613</v>
      </c>
      <c r="D2" s="2" t="s">
        <v>614</v>
      </c>
      <c r="E2" s="2" t="s">
        <v>615</v>
      </c>
      <c r="F2" s="2" t="s">
        <v>616</v>
      </c>
      <c r="G2" s="2" t="s">
        <v>157</v>
      </c>
      <c r="H2" s="2" t="s">
        <v>617</v>
      </c>
      <c r="I2" s="2" t="s">
        <v>618</v>
      </c>
      <c r="J2" s="2" t="s">
        <v>157</v>
      </c>
      <c r="K2" s="2" t="s">
        <v>158</v>
      </c>
      <c r="M2" s="2" t="s">
        <v>159</v>
      </c>
      <c r="N2" s="2" t="s">
        <v>619</v>
      </c>
      <c r="O2" s="2" t="s">
        <v>157</v>
      </c>
      <c r="P2" s="2" t="s">
        <v>620</v>
      </c>
      <c r="Q2" s="2" t="s">
        <v>621</v>
      </c>
    </row>
    <row r="3" spans="1:17">
      <c r="A3" s="3" t="s">
        <v>622</v>
      </c>
    </row>
    <row r="4" spans="1:17">
      <c r="A4" s="4" t="s">
        <v>623</v>
      </c>
      <c r="K4" s="8" t="n">
        <v>0</v>
      </c>
      <c r="L4" s="4" t="s">
        <v>624</v>
      </c>
      <c r="O4" s="8" t="n">
        <v>2300000</v>
      </c>
    </row>
    <row r="5" spans="1:17">
      <c r="A5" s="4" t="s">
        <v>625</v>
      </c>
      <c r="K5" s="5" t="n">
        <v>6800000</v>
      </c>
    </row>
    <row r="6" spans="1:17">
      <c r="A6" s="4" t="s">
        <v>626</v>
      </c>
      <c r="O6" s="5" t="n">
        <v>34800000</v>
      </c>
    </row>
    <row r="7" spans="1:17">
      <c r="A7" s="3" t="s">
        <v>627</v>
      </c>
    </row>
    <row r="8" spans="1:17">
      <c r="A8" s="4" t="s">
        <v>628</v>
      </c>
      <c r="O8" s="5" t="n">
        <v>13272800000</v>
      </c>
    </row>
    <row r="9" spans="1:17">
      <c r="A9" s="4" t="s">
        <v>629</v>
      </c>
      <c r="O9" s="5" t="n">
        <v>13021300000</v>
      </c>
    </row>
    <row r="10" spans="1:17">
      <c r="A10" s="4" t="s">
        <v>180</v>
      </c>
      <c r="C10" s="11" t="n">
        <v>300</v>
      </c>
      <c r="J10" s="8" t="n">
        <v>339100000</v>
      </c>
      <c r="K10" s="5" t="n">
        <v>6550000000</v>
      </c>
      <c r="M10" s="8" t="n">
        <v>1072100000</v>
      </c>
    </row>
    <row r="11" spans="1:17">
      <c r="A11" s="4" t="s">
        <v>630</v>
      </c>
      <c r="J11" s="5" t="n">
        <v>1000000</v>
      </c>
      <c r="K11" s="5" t="n">
        <v>2600000</v>
      </c>
      <c r="M11" s="5" t="n">
        <v>1000000</v>
      </c>
    </row>
    <row r="12" spans="1:17">
      <c r="A12" s="4" t="s">
        <v>631</v>
      </c>
      <c r="J12" s="8" t="n">
        <v>2400000</v>
      </c>
      <c r="K12" s="5" t="n">
        <v>-3400000</v>
      </c>
      <c r="M12" s="5" t="n">
        <v>4300000</v>
      </c>
    </row>
    <row r="13" spans="1:17">
      <c r="A13" s="3" t="s">
        <v>632</v>
      </c>
    </row>
    <row r="14" spans="1:17">
      <c r="A14" s="4" t="s">
        <v>633</v>
      </c>
      <c r="J14" s="4" t="s">
        <v>634</v>
      </c>
    </row>
    <row r="15" spans="1:17">
      <c r="A15" s="4" t="s">
        <v>635</v>
      </c>
      <c r="O15" s="5" t="n">
        <v>-51500000</v>
      </c>
    </row>
    <row r="16" spans="1:17">
      <c r="A16" s="4" t="s">
        <v>636</v>
      </c>
      <c r="O16" s="5" t="n">
        <v>1049800000</v>
      </c>
    </row>
    <row r="17" spans="1:17">
      <c r="A17" s="3" t="s">
        <v>637</v>
      </c>
    </row>
    <row r="18" spans="1:17">
      <c r="A18" s="4" t="s">
        <v>638</v>
      </c>
      <c r="O18" s="5" t="n">
        <v>7200000</v>
      </c>
    </row>
    <row r="19" spans="1:17">
      <c r="A19" s="3" t="s">
        <v>639</v>
      </c>
    </row>
    <row r="20" spans="1:17">
      <c r="A20" s="4" t="s">
        <v>640</v>
      </c>
      <c r="O20" s="5" t="n">
        <v>7400000</v>
      </c>
    </row>
    <row r="21" spans="1:17">
      <c r="A21" s="4" t="s">
        <v>641</v>
      </c>
      <c r="O21" s="5" t="n">
        <v>7400000</v>
      </c>
    </row>
    <row r="22" spans="1:17">
      <c r="A22" s="3" t="s">
        <v>642</v>
      </c>
    </row>
    <row r="23" spans="1:17">
      <c r="A23" s="4" t="s">
        <v>643</v>
      </c>
      <c r="J23" s="8" t="n">
        <v>2400000</v>
      </c>
    </row>
    <row r="24" spans="1:17">
      <c r="A24" s="4" t="s">
        <v>441</v>
      </c>
    </row>
    <row r="25" spans="1:17">
      <c r="A25" s="3" t="s">
        <v>632</v>
      </c>
    </row>
    <row r="26" spans="1:17">
      <c r="A26" s="4" t="s">
        <v>644</v>
      </c>
      <c r="J26" s="8" t="n">
        <v>1000000</v>
      </c>
      <c r="K26" s="5" t="n">
        <v>-1000000</v>
      </c>
      <c r="M26" s="8" t="n">
        <v>1000000</v>
      </c>
    </row>
    <row r="27" spans="1:17">
      <c r="A27" s="4" t="s">
        <v>645</v>
      </c>
    </row>
    <row r="28" spans="1:17">
      <c r="A28" s="3" t="s">
        <v>627</v>
      </c>
    </row>
    <row r="29" spans="1:17">
      <c r="A29" s="4" t="s">
        <v>629</v>
      </c>
      <c r="K29" s="5" t="n">
        <v>850000000</v>
      </c>
      <c r="O29" s="8" t="n">
        <v>850000000</v>
      </c>
    </row>
    <row r="30" spans="1:17">
      <c r="A30" s="4" t="s">
        <v>646</v>
      </c>
      <c r="J30" s="4" t="s">
        <v>647</v>
      </c>
    </row>
    <row r="31" spans="1:17">
      <c r="A31" s="4" t="s">
        <v>648</v>
      </c>
      <c r="N31" s="4" t="s">
        <v>649</v>
      </c>
      <c r="O31" s="4" t="s">
        <v>649</v>
      </c>
    </row>
    <row r="32" spans="1:17">
      <c r="A32" s="4" t="s">
        <v>650</v>
      </c>
      <c r="G32" s="4" t="s">
        <v>651</v>
      </c>
    </row>
    <row r="33" spans="1:17">
      <c r="A33" s="4" t="s">
        <v>652</v>
      </c>
      <c r="J33" s="4" t="s">
        <v>647</v>
      </c>
    </row>
    <row r="34" spans="1:17">
      <c r="A34" s="4" t="s">
        <v>180</v>
      </c>
      <c r="D34" s="8" t="n">
        <v>850000000</v>
      </c>
      <c r="G34" s="8" t="n">
        <v>850000000</v>
      </c>
    </row>
    <row r="35" spans="1:17">
      <c r="A35" s="4" t="s">
        <v>653</v>
      </c>
    </row>
    <row r="36" spans="1:17">
      <c r="A36" s="3" t="s">
        <v>627</v>
      </c>
    </row>
    <row r="37" spans="1:17">
      <c r="A37" s="4" t="s">
        <v>629</v>
      </c>
      <c r="K37" s="5" t="n">
        <v>800000000</v>
      </c>
      <c r="O37" s="8" t="n">
        <v>800000000</v>
      </c>
    </row>
    <row r="38" spans="1:17">
      <c r="A38" s="4" t="s">
        <v>646</v>
      </c>
      <c r="J38" s="4" t="s">
        <v>654</v>
      </c>
    </row>
    <row r="39" spans="1:17">
      <c r="A39" s="4" t="s">
        <v>648</v>
      </c>
      <c r="N39" s="4" t="s">
        <v>655</v>
      </c>
      <c r="O39" s="4" t="s">
        <v>655</v>
      </c>
    </row>
    <row r="40" spans="1:17">
      <c r="A40" s="4" t="s">
        <v>650</v>
      </c>
      <c r="G40" s="4" t="s">
        <v>656</v>
      </c>
    </row>
    <row r="41" spans="1:17">
      <c r="A41" s="4" t="s">
        <v>652</v>
      </c>
      <c r="J41" s="4" t="s">
        <v>654</v>
      </c>
    </row>
    <row r="42" spans="1:17">
      <c r="A42" s="4" t="s">
        <v>180</v>
      </c>
      <c r="D42" s="5" t="n">
        <v>800000000</v>
      </c>
      <c r="G42" s="8" t="n">
        <v>800000000</v>
      </c>
    </row>
    <row r="43" spans="1:17">
      <c r="A43" s="4" t="s">
        <v>657</v>
      </c>
    </row>
    <row r="44" spans="1:17">
      <c r="A44" s="3" t="s">
        <v>627</v>
      </c>
    </row>
    <row r="45" spans="1:17">
      <c r="A45" s="4" t="s">
        <v>629</v>
      </c>
      <c r="K45" s="5" t="n">
        <v>1400000000</v>
      </c>
      <c r="O45" s="8" t="n">
        <v>1400000000</v>
      </c>
    </row>
    <row r="46" spans="1:17">
      <c r="A46" s="4" t="s">
        <v>646</v>
      </c>
      <c r="J46" s="4" t="s">
        <v>658</v>
      </c>
    </row>
    <row r="47" spans="1:17">
      <c r="A47" s="4" t="s">
        <v>648</v>
      </c>
      <c r="N47" s="4" t="s">
        <v>659</v>
      </c>
      <c r="O47" s="4" t="s">
        <v>659</v>
      </c>
    </row>
    <row r="48" spans="1:17">
      <c r="A48" s="4" t="s">
        <v>650</v>
      </c>
      <c r="G48" s="4" t="s">
        <v>449</v>
      </c>
    </row>
    <row r="49" spans="1:17">
      <c r="A49" s="4" t="s">
        <v>652</v>
      </c>
      <c r="J49" s="4" t="s">
        <v>658</v>
      </c>
    </row>
    <row r="50" spans="1:17">
      <c r="A50" s="4" t="s">
        <v>180</v>
      </c>
      <c r="D50" s="5" t="n">
        <v>1400000000</v>
      </c>
      <c r="G50" s="8" t="n">
        <v>1400000000</v>
      </c>
    </row>
    <row r="51" spans="1:17">
      <c r="A51" s="4" t="s">
        <v>660</v>
      </c>
    </row>
    <row r="52" spans="1:17">
      <c r="A52" s="3" t="s">
        <v>627</v>
      </c>
    </row>
    <row r="53" spans="1:17">
      <c r="A53" s="4" t="s">
        <v>629</v>
      </c>
      <c r="K53" s="5" t="n">
        <v>500000000</v>
      </c>
      <c r="O53" s="8" t="n">
        <v>500000000</v>
      </c>
    </row>
    <row r="54" spans="1:17">
      <c r="A54" s="4" t="s">
        <v>646</v>
      </c>
      <c r="J54" s="4" t="s">
        <v>661</v>
      </c>
    </row>
    <row r="55" spans="1:17">
      <c r="A55" s="4" t="s">
        <v>648</v>
      </c>
      <c r="N55" s="4" t="s">
        <v>662</v>
      </c>
      <c r="O55" s="4" t="s">
        <v>662</v>
      </c>
    </row>
    <row r="56" spans="1:17">
      <c r="A56" s="4" t="s">
        <v>650</v>
      </c>
      <c r="G56" s="4" t="s">
        <v>663</v>
      </c>
    </row>
    <row r="57" spans="1:17">
      <c r="A57" s="4" t="s">
        <v>652</v>
      </c>
      <c r="J57" s="4" t="s">
        <v>661</v>
      </c>
    </row>
    <row r="58" spans="1:17">
      <c r="A58" s="4" t="s">
        <v>180</v>
      </c>
      <c r="D58" s="5" t="n">
        <v>500000000</v>
      </c>
      <c r="G58" s="8" t="n">
        <v>500000000</v>
      </c>
    </row>
    <row r="59" spans="1:17">
      <c r="A59" s="4" t="s">
        <v>664</v>
      </c>
    </row>
    <row r="60" spans="1:17">
      <c r="A60" s="3" t="s">
        <v>627</v>
      </c>
    </row>
    <row r="61" spans="1:17">
      <c r="A61" s="4" t="s">
        <v>629</v>
      </c>
      <c r="K61" s="5" t="n">
        <v>650000000</v>
      </c>
      <c r="O61" s="8" t="n">
        <v>650000000</v>
      </c>
    </row>
    <row r="62" spans="1:17">
      <c r="A62" s="4" t="s">
        <v>646</v>
      </c>
      <c r="J62" s="4" t="s">
        <v>665</v>
      </c>
    </row>
    <row r="63" spans="1:17">
      <c r="A63" s="4" t="s">
        <v>648</v>
      </c>
      <c r="N63" s="4" t="s">
        <v>666</v>
      </c>
      <c r="O63" s="4" t="s">
        <v>666</v>
      </c>
    </row>
    <row r="64" spans="1:17">
      <c r="A64" s="4" t="s">
        <v>650</v>
      </c>
      <c r="G64" s="4" t="s">
        <v>442</v>
      </c>
    </row>
    <row r="65" spans="1:17">
      <c r="A65" s="4" t="s">
        <v>652</v>
      </c>
      <c r="J65" s="4" t="s">
        <v>665</v>
      </c>
    </row>
    <row r="66" spans="1:17">
      <c r="A66" s="4" t="s">
        <v>180</v>
      </c>
      <c r="D66" s="8" t="n">
        <v>650000000</v>
      </c>
      <c r="G66" s="8" t="n">
        <v>650000000</v>
      </c>
    </row>
    <row r="67" spans="1:17">
      <c r="A67" s="4" t="s">
        <v>667</v>
      </c>
    </row>
    <row r="68" spans="1:17">
      <c r="A68" s="3" t="s">
        <v>627</v>
      </c>
    </row>
    <row r="69" spans="1:17">
      <c r="A69" s="4" t="s">
        <v>629</v>
      </c>
      <c r="K69" s="5" t="n">
        <v>500000000</v>
      </c>
      <c r="O69" s="8" t="n">
        <v>500000000</v>
      </c>
    </row>
    <row r="70" spans="1:17">
      <c r="A70" s="4" t="s">
        <v>646</v>
      </c>
      <c r="J70" s="4" t="s">
        <v>668</v>
      </c>
    </row>
    <row r="71" spans="1:17">
      <c r="A71" s="4" t="s">
        <v>648</v>
      </c>
      <c r="N71" s="4" t="s">
        <v>669</v>
      </c>
      <c r="O71" s="4" t="s">
        <v>669</v>
      </c>
    </row>
    <row r="72" spans="1:17">
      <c r="A72" s="4" t="s">
        <v>650</v>
      </c>
      <c r="H72" s="4" t="s">
        <v>670</v>
      </c>
    </row>
    <row r="73" spans="1:17">
      <c r="A73" s="4" t="s">
        <v>652</v>
      </c>
      <c r="J73" s="4" t="s">
        <v>668</v>
      </c>
    </row>
    <row r="74" spans="1:17">
      <c r="A74" s="4" t="s">
        <v>180</v>
      </c>
      <c r="E74" s="8" t="n">
        <v>500000000</v>
      </c>
      <c r="H74" s="8" t="n">
        <v>500000000</v>
      </c>
    </row>
    <row r="75" spans="1:17">
      <c r="A75" s="4" t="s">
        <v>671</v>
      </c>
    </row>
    <row r="76" spans="1:17">
      <c r="A76" s="3" t="s">
        <v>627</v>
      </c>
    </row>
    <row r="77" spans="1:17">
      <c r="A77" s="4" t="s">
        <v>629</v>
      </c>
      <c r="K77" s="5" t="n">
        <v>750000000</v>
      </c>
      <c r="O77" s="8" t="n">
        <v>750000000</v>
      </c>
    </row>
    <row r="78" spans="1:17">
      <c r="A78" s="4" t="s">
        <v>646</v>
      </c>
      <c r="J78" s="4" t="s">
        <v>672</v>
      </c>
    </row>
    <row r="79" spans="1:17">
      <c r="A79" s="4" t="s">
        <v>648</v>
      </c>
      <c r="N79" s="4" t="s">
        <v>673</v>
      </c>
      <c r="O79" s="4" t="s">
        <v>673</v>
      </c>
    </row>
    <row r="80" spans="1:17">
      <c r="A80" s="4" t="s">
        <v>650</v>
      </c>
      <c r="I80" s="4" t="s">
        <v>449</v>
      </c>
      <c r="J80" s="4" t="s">
        <v>449</v>
      </c>
    </row>
    <row r="81" spans="1:17">
      <c r="A81" s="4" t="s">
        <v>652</v>
      </c>
      <c r="J81" s="4" t="s">
        <v>672</v>
      </c>
    </row>
    <row r="82" spans="1:17">
      <c r="A82" s="4" t="s">
        <v>180</v>
      </c>
      <c r="F82" s="8" t="n">
        <v>750000000</v>
      </c>
      <c r="I82" s="8" t="n">
        <v>750000000</v>
      </c>
    </row>
    <row r="83" spans="1:17">
      <c r="A83" s="4" t="s">
        <v>674</v>
      </c>
    </row>
    <row r="84" spans="1:17">
      <c r="A84" s="3" t="s">
        <v>627</v>
      </c>
    </row>
    <row r="85" spans="1:17">
      <c r="A85" s="4" t="s">
        <v>675</v>
      </c>
      <c r="N85" s="11" t="n">
        <v>2200</v>
      </c>
    </row>
    <row r="86" spans="1:17">
      <c r="A86" s="4" t="s">
        <v>676</v>
      </c>
    </row>
    <row r="87" spans="1:17">
      <c r="A87" s="3" t="s">
        <v>622</v>
      </c>
    </row>
    <row r="88" spans="1:17">
      <c r="A88" s="4" t="s">
        <v>623</v>
      </c>
      <c r="B88" s="4" t="s">
        <v>624</v>
      </c>
      <c r="K88" s="5" t="n">
        <v>0</v>
      </c>
      <c r="O88" s="8" t="n">
        <v>0</v>
      </c>
    </row>
    <row r="89" spans="1:17">
      <c r="A89" s="3" t="s">
        <v>627</v>
      </c>
    </row>
    <row r="90" spans="1:17">
      <c r="A90" s="4" t="s">
        <v>677</v>
      </c>
      <c r="O90" s="5" t="n">
        <v>242900000</v>
      </c>
    </row>
    <row r="91" spans="1:17">
      <c r="A91" s="3" t="s">
        <v>678</v>
      </c>
    </row>
    <row r="92" spans="1:17">
      <c r="A92" s="4" t="s">
        <v>679</v>
      </c>
      <c r="J92" s="4" t="s">
        <v>543</v>
      </c>
    </row>
    <row r="93" spans="1:17">
      <c r="A93" s="4" t="s">
        <v>680</v>
      </c>
    </row>
    <row r="94" spans="1:17">
      <c r="A94" s="3" t="s">
        <v>627</v>
      </c>
    </row>
    <row r="95" spans="1:17">
      <c r="A95" s="4" t="s">
        <v>677</v>
      </c>
      <c r="O95" s="5" t="n">
        <v>147900000</v>
      </c>
    </row>
    <row r="96" spans="1:17">
      <c r="A96" s="4" t="s">
        <v>681</v>
      </c>
    </row>
    <row r="97" spans="1:17">
      <c r="A97" s="3" t="s">
        <v>627</v>
      </c>
    </row>
    <row r="98" spans="1:17">
      <c r="A98" s="4" t="s">
        <v>677</v>
      </c>
      <c r="O98" s="5" t="n">
        <v>69600000</v>
      </c>
    </row>
    <row r="99" spans="1:17">
      <c r="A99" s="4" t="s">
        <v>682</v>
      </c>
    </row>
    <row r="100" spans="1:17">
      <c r="A100" s="3" t="s">
        <v>627</v>
      </c>
    </row>
    <row r="101" spans="1:17">
      <c r="A101" s="4" t="s">
        <v>677</v>
      </c>
      <c r="O101" s="8" t="n">
        <v>3800000000</v>
      </c>
    </row>
    <row r="102" spans="1:17">
      <c r="A102" s="4" t="s">
        <v>683</v>
      </c>
      <c r="N102" s="4" t="s">
        <v>684</v>
      </c>
      <c r="O102" s="4" t="s">
        <v>684</v>
      </c>
    </row>
    <row r="103" spans="1:17">
      <c r="A103" s="4" t="s">
        <v>646</v>
      </c>
      <c r="G103" s="4" t="s">
        <v>685</v>
      </c>
    </row>
    <row r="104" spans="1:17">
      <c r="A104" s="4" t="s">
        <v>686</v>
      </c>
      <c r="G104" s="8" t="n">
        <v>-43900000</v>
      </c>
    </row>
    <row r="105" spans="1:17">
      <c r="A105" s="4" t="s">
        <v>687</v>
      </c>
    </row>
    <row r="106" spans="1:17">
      <c r="A106" s="3" t="s">
        <v>627</v>
      </c>
    </row>
    <row r="107" spans="1:17">
      <c r="A107" s="4" t="s">
        <v>677</v>
      </c>
      <c r="O107" s="8" t="n">
        <v>2300000000</v>
      </c>
    </row>
    <row r="108" spans="1:17">
      <c r="A108" s="4" t="s">
        <v>688</v>
      </c>
    </row>
    <row r="109" spans="1:17">
      <c r="A109" s="3" t="s">
        <v>627</v>
      </c>
    </row>
    <row r="110" spans="1:17">
      <c r="A110" s="4" t="s">
        <v>677</v>
      </c>
      <c r="O110" s="5" t="n">
        <v>1500000000</v>
      </c>
    </row>
    <row r="111" spans="1:17">
      <c r="A111" s="4" t="s">
        <v>689</v>
      </c>
    </row>
    <row r="112" spans="1:17">
      <c r="A112" s="3" t="s">
        <v>627</v>
      </c>
    </row>
    <row r="113" spans="1:17">
      <c r="A113" s="4" t="s">
        <v>677</v>
      </c>
      <c r="P113" s="8" t="n">
        <v>500000000</v>
      </c>
    </row>
    <row r="114" spans="1:17">
      <c r="A114" s="4" t="s">
        <v>683</v>
      </c>
      <c r="P114" s="4" t="s">
        <v>690</v>
      </c>
    </row>
    <row r="115" spans="1:17">
      <c r="A115" s="4" t="s">
        <v>646</v>
      </c>
      <c r="H115" s="4" t="s">
        <v>691</v>
      </c>
    </row>
    <row r="116" spans="1:17">
      <c r="A116" s="4" t="s">
        <v>686</v>
      </c>
      <c r="H116" s="8" t="n">
        <v>3700000</v>
      </c>
    </row>
    <row r="117" spans="1:17">
      <c r="A117" s="4" t="s">
        <v>692</v>
      </c>
    </row>
    <row r="118" spans="1:17">
      <c r="A118" s="3" t="s">
        <v>627</v>
      </c>
    </row>
    <row r="119" spans="1:17">
      <c r="A119" s="4" t="s">
        <v>686</v>
      </c>
      <c r="I119" s="8" t="n">
        <v>17200000</v>
      </c>
    </row>
    <row r="120" spans="1:17">
      <c r="A120" s="4" t="s">
        <v>693</v>
      </c>
    </row>
    <row r="121" spans="1:17">
      <c r="A121" s="3" t="s">
        <v>627</v>
      </c>
    </row>
    <row r="122" spans="1:17">
      <c r="A122" s="4" t="s">
        <v>677</v>
      </c>
      <c r="Q122" s="8" t="n">
        <v>100000000</v>
      </c>
    </row>
    <row r="123" spans="1:17">
      <c r="A123" s="4" t="s">
        <v>683</v>
      </c>
      <c r="Q123" s="4" t="s">
        <v>694</v>
      </c>
    </row>
    <row r="124" spans="1:17">
      <c r="A124" s="4" t="s">
        <v>646</v>
      </c>
      <c r="I124" s="4" t="s">
        <v>695</v>
      </c>
    </row>
    <row r="125" spans="1:17">
      <c r="A125" s="4" t="s">
        <v>696</v>
      </c>
    </row>
    <row r="126" spans="1:17">
      <c r="A126" s="3" t="s">
        <v>627</v>
      </c>
    </row>
    <row r="127" spans="1:17">
      <c r="A127" s="4" t="s">
        <v>677</v>
      </c>
      <c r="Q127" s="8" t="n">
        <v>400000000</v>
      </c>
    </row>
    <row r="128" spans="1:17">
      <c r="A128" s="4" t="s">
        <v>683</v>
      </c>
      <c r="Q128" s="4" t="s">
        <v>694</v>
      </c>
    </row>
    <row r="129" spans="1:17">
      <c r="A129" s="4" t="s">
        <v>646</v>
      </c>
      <c r="I129" s="4" t="s">
        <v>695</v>
      </c>
    </row>
    <row r="130" spans="1:17">
      <c r="A130" s="4" t="s">
        <v>697</v>
      </c>
    </row>
    <row r="131" spans="1:17">
      <c r="A131" s="3" t="s">
        <v>622</v>
      </c>
    </row>
    <row r="132" spans="1:17">
      <c r="A132" s="4" t="s">
        <v>623</v>
      </c>
      <c r="B132" s="4" t="s">
        <v>624</v>
      </c>
      <c r="K132" s="8" t="n">
        <v>0</v>
      </c>
      <c r="O132" s="5" t="n">
        <v>0</v>
      </c>
    </row>
    <row r="133" spans="1:17">
      <c r="A133" s="3" t="s">
        <v>627</v>
      </c>
    </row>
    <row r="134" spans="1:17">
      <c r="A134" s="4" t="s">
        <v>677</v>
      </c>
      <c r="O134" s="5" t="n">
        <v>1008500000</v>
      </c>
    </row>
    <row r="135" spans="1:17">
      <c r="A135" s="4" t="s">
        <v>698</v>
      </c>
    </row>
    <row r="136" spans="1:17">
      <c r="A136" s="3" t="s">
        <v>627</v>
      </c>
    </row>
    <row r="137" spans="1:17">
      <c r="A137" s="4" t="s">
        <v>677</v>
      </c>
      <c r="O137" s="5" t="n">
        <v>169100000</v>
      </c>
    </row>
    <row r="138" spans="1:17">
      <c r="A138" s="4" t="s">
        <v>646</v>
      </c>
      <c r="J138" s="4" t="s">
        <v>9</v>
      </c>
    </row>
    <row r="139" spans="1:17">
      <c r="A139" s="4" t="s">
        <v>699</v>
      </c>
    </row>
    <row r="140" spans="1:17">
      <c r="A140" s="3" t="s">
        <v>627</v>
      </c>
    </row>
    <row r="141" spans="1:17">
      <c r="A141" s="4" t="s">
        <v>628</v>
      </c>
      <c r="O141" s="8" t="n">
        <v>13272800000</v>
      </c>
    </row>
    <row r="142" spans="1:17"/>
    <row r="143" spans="1:17">
      <c r="A143" s="4" t="s">
        <v>624</v>
      </c>
      <c r="B143" s="4" t="s">
        <v>700</v>
      </c>
    </row>
  </sheetData>
  <mergeCells count="8">
    <mergeCell ref="A1:B2"/>
    <mergeCell ref="C1:F1"/>
    <mergeCell ref="G1:I1"/>
    <mergeCell ref="J1:M1"/>
    <mergeCell ref="N1:O1"/>
    <mergeCell ref="K2:L2"/>
    <mergeCell ref="A142:P142"/>
    <mergeCell ref="B143:P14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01</v>
      </c>
      <c r="B1" s="2" t="s">
        <v>1</v>
      </c>
    </row>
    <row r="2" spans="1:3">
      <c r="B2" s="2" t="s">
        <v>2</v>
      </c>
      <c r="C2" s="2" t="s">
        <v>36</v>
      </c>
    </row>
    <row r="3" spans="1:3">
      <c r="A3" s="3" t="s">
        <v>214</v>
      </c>
    </row>
    <row r="4" spans="1:3">
      <c r="A4" s="4" t="s">
        <v>702</v>
      </c>
      <c r="B4" s="6" t="n">
        <v>34.3</v>
      </c>
      <c r="C4" s="6" t="n">
        <v>25.4</v>
      </c>
    </row>
    <row r="5" spans="1:3">
      <c r="A5" s="4" t="s">
        <v>702</v>
      </c>
      <c r="B5" s="7" t="n">
        <v>0.6</v>
      </c>
      <c r="C5" s="7" t="n">
        <v>0.3</v>
      </c>
    </row>
    <row r="6" spans="1:3">
      <c r="A6" s="4" t="s">
        <v>703</v>
      </c>
      <c r="B6" s="7" t="n">
        <v>34.9</v>
      </c>
      <c r="C6" s="7" t="n">
        <v>25.7</v>
      </c>
    </row>
    <row r="7" spans="1:3">
      <c r="A7" s="4" t="s">
        <v>704</v>
      </c>
      <c r="B7" s="7" t="n">
        <v>34.3</v>
      </c>
      <c r="C7" s="7" t="n">
        <v>25.4</v>
      </c>
    </row>
    <row r="8" spans="1:3">
      <c r="A8" s="4" t="s">
        <v>704</v>
      </c>
      <c r="B8" s="7" t="n">
        <v>18.5</v>
      </c>
      <c r="C8" s="7" t="n">
        <v>3.5</v>
      </c>
    </row>
    <row r="9" spans="1:3">
      <c r="A9" s="4" t="s">
        <v>705</v>
      </c>
      <c r="B9" s="7" t="n">
        <v>52.8</v>
      </c>
      <c r="C9" s="7" t="n">
        <v>28.9</v>
      </c>
    </row>
    <row r="10" spans="1:3">
      <c r="A10" s="4" t="s">
        <v>706</v>
      </c>
      <c r="B10" s="5" t="n">
        <v>0</v>
      </c>
      <c r="C10" s="5" t="n">
        <v>0</v>
      </c>
    </row>
    <row r="11" spans="1:3">
      <c r="A11" s="4" t="s">
        <v>706</v>
      </c>
      <c r="B11" s="7" t="n">
        <v>17.9</v>
      </c>
      <c r="C11" s="7" t="n">
        <v>3.2</v>
      </c>
    </row>
    <row r="12" spans="1:3">
      <c r="A12" s="4" t="s">
        <v>707</v>
      </c>
      <c r="B12" s="7" t="n">
        <v>17.9</v>
      </c>
      <c r="C12" s="7" t="n">
        <v>3.2</v>
      </c>
    </row>
    <row r="13" spans="1:3">
      <c r="A13" s="4" t="s">
        <v>708</v>
      </c>
      <c r="B13" s="5" t="n">
        <v>0</v>
      </c>
      <c r="C13" s="5" t="n">
        <v>0</v>
      </c>
    </row>
    <row r="14" spans="1:3">
      <c r="A14" s="4" t="s">
        <v>708</v>
      </c>
      <c r="B14" s="5" t="n">
        <v>0</v>
      </c>
      <c r="C14" s="5" t="n">
        <v>0</v>
      </c>
    </row>
    <row r="15" spans="1:3">
      <c r="A15" s="4" t="s">
        <v>709</v>
      </c>
      <c r="B15" s="8" t="n">
        <v>0</v>
      </c>
      <c r="C15" s="8"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710</v>
      </c>
      <c r="B1" s="2" t="s">
        <v>157</v>
      </c>
    </row>
    <row r="2" spans="1:2">
      <c r="A2" s="3" t="s">
        <v>711</v>
      </c>
    </row>
    <row r="3" spans="1:2">
      <c r="A3" s="4" t="s">
        <v>702</v>
      </c>
      <c r="B3" s="6" t="n">
        <v>34.9</v>
      </c>
    </row>
    <row r="4" spans="1:2">
      <c r="A4" s="4" t="s">
        <v>704</v>
      </c>
      <c r="B4" s="7" t="n">
        <v>52.8</v>
      </c>
    </row>
    <row r="5" spans="1:2">
      <c r="A5" s="4" t="s">
        <v>712</v>
      </c>
    </row>
    <row r="6" spans="1:2">
      <c r="A6" s="3" t="s">
        <v>711</v>
      </c>
    </row>
    <row r="7" spans="1:2">
      <c r="A7" s="4" t="s">
        <v>702</v>
      </c>
      <c r="B7" s="7" t="n">
        <v>34.3</v>
      </c>
    </row>
    <row r="8" spans="1:2">
      <c r="A8" s="4" t="s">
        <v>704</v>
      </c>
      <c r="B8" s="7" t="n">
        <v>34.3</v>
      </c>
    </row>
    <row r="9" spans="1:2">
      <c r="A9" s="4" t="s">
        <v>713</v>
      </c>
    </row>
    <row r="10" spans="1:2">
      <c r="A10" s="3" t="s">
        <v>711</v>
      </c>
    </row>
    <row r="11" spans="1:2">
      <c r="A11" s="4" t="s">
        <v>702</v>
      </c>
      <c r="B11" s="7" t="n">
        <v>0.6</v>
      </c>
    </row>
    <row r="12" spans="1:2">
      <c r="A12" s="4" t="s">
        <v>704</v>
      </c>
      <c r="B12" s="6" t="n">
        <v>1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14</v>
      </c>
      <c r="B1" s="2" t="s">
        <v>1</v>
      </c>
    </row>
    <row r="2" spans="1:4">
      <c r="B2" s="2" t="s">
        <v>2</v>
      </c>
      <c r="C2" s="2" t="s">
        <v>36</v>
      </c>
      <c r="D2" s="2" t="s">
        <v>37</v>
      </c>
    </row>
    <row r="3" spans="1:4">
      <c r="A3" s="3" t="s">
        <v>678</v>
      </c>
    </row>
    <row r="4" spans="1:4">
      <c r="A4" s="4" t="s">
        <v>715</v>
      </c>
      <c r="B4" s="8" t="n">
        <v>-39</v>
      </c>
      <c r="C4" s="6" t="n">
        <v>14.3</v>
      </c>
      <c r="D4" s="8" t="n">
        <v>-22</v>
      </c>
    </row>
    <row r="5" spans="1:4">
      <c r="A5" s="4" t="s">
        <v>716</v>
      </c>
      <c r="B5" s="5" t="n">
        <v>10</v>
      </c>
      <c r="C5" s="7" t="n">
        <v>11.3</v>
      </c>
      <c r="D5" s="5" t="n">
        <v>32</v>
      </c>
    </row>
    <row r="6" spans="1:4">
      <c r="A6" s="4" t="s">
        <v>717</v>
      </c>
      <c r="B6" s="5" t="n">
        <v>-7</v>
      </c>
      <c r="C6" s="7" t="n">
        <v>6.5</v>
      </c>
      <c r="D6" s="7" t="n">
        <v>3.9</v>
      </c>
    </row>
    <row r="7" spans="1:4">
      <c r="A7" s="4" t="s">
        <v>718</v>
      </c>
      <c r="B7" s="8" t="n">
        <v>-36</v>
      </c>
      <c r="C7" s="6" t="n">
        <v>32.1</v>
      </c>
      <c r="D7" s="6" t="n">
        <v>13.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0"/>
  </cols>
  <sheetData>
    <row r="1" spans="1:2">
      <c r="A1" s="1" t="s">
        <v>719</v>
      </c>
      <c r="B1" s="2" t="s">
        <v>1</v>
      </c>
    </row>
    <row r="2" spans="1:2">
      <c r="B2" s="2" t="s">
        <v>157</v>
      </c>
    </row>
    <row r="3" spans="1:2">
      <c r="A3" s="3" t="s">
        <v>720</v>
      </c>
    </row>
    <row r="4" spans="1:2">
      <c r="A4" s="4" t="s">
        <v>721</v>
      </c>
      <c r="B4" s="6" t="n">
        <v>-45.2</v>
      </c>
    </row>
    <row r="5" spans="1:2">
      <c r="A5" s="4" t="s">
        <v>722</v>
      </c>
    </row>
    <row r="6" spans="1:2">
      <c r="A6" s="3" t="s">
        <v>720</v>
      </c>
    </row>
    <row r="7" spans="1:2">
      <c r="A7" s="4" t="s">
        <v>721</v>
      </c>
      <c r="B7" s="6" t="n">
        <v>-25.3</v>
      </c>
    </row>
    <row r="8" spans="1:2">
      <c r="A8" s="4" t="s">
        <v>646</v>
      </c>
      <c r="B8" s="4" t="s">
        <v>723</v>
      </c>
    </row>
    <row r="9" spans="1:2">
      <c r="A9" s="4" t="s">
        <v>648</v>
      </c>
      <c r="B9" s="4" t="s">
        <v>724</v>
      </c>
    </row>
    <row r="10" spans="1:2">
      <c r="A10" s="4" t="s">
        <v>667</v>
      </c>
    </row>
    <row r="11" spans="1:2">
      <c r="A11" s="3" t="s">
        <v>720</v>
      </c>
    </row>
    <row r="12" spans="1:2">
      <c r="A12" s="4" t="s">
        <v>721</v>
      </c>
      <c r="B12" s="6" t="n">
        <v>2.5</v>
      </c>
    </row>
    <row r="13" spans="1:2">
      <c r="A13" s="4" t="s">
        <v>646</v>
      </c>
      <c r="B13" s="4" t="s">
        <v>668</v>
      </c>
    </row>
    <row r="14" spans="1:2">
      <c r="A14" s="4" t="s">
        <v>648</v>
      </c>
      <c r="B14" s="4" t="s">
        <v>669</v>
      </c>
    </row>
    <row r="15" spans="1:2">
      <c r="A15" s="4" t="s">
        <v>725</v>
      </c>
    </row>
    <row r="16" spans="1:2">
      <c r="A16" s="3" t="s">
        <v>720</v>
      </c>
    </row>
    <row r="17" spans="1:2">
      <c r="A17" s="4" t="s">
        <v>721</v>
      </c>
      <c r="B17" s="6" t="n">
        <v>-0.9</v>
      </c>
    </row>
    <row r="18" spans="1:2">
      <c r="A18" s="4" t="s">
        <v>646</v>
      </c>
      <c r="B18" s="4" t="s">
        <v>726</v>
      </c>
    </row>
    <row r="19" spans="1:2">
      <c r="A19" s="4" t="s">
        <v>648</v>
      </c>
      <c r="B19" s="4" t="s">
        <v>727</v>
      </c>
    </row>
    <row r="20" spans="1:2">
      <c r="A20" s="4" t="s">
        <v>645</v>
      </c>
    </row>
    <row r="21" spans="1:2">
      <c r="A21" s="3" t="s">
        <v>720</v>
      </c>
    </row>
    <row r="22" spans="1:2">
      <c r="A22" s="4" t="s">
        <v>721</v>
      </c>
      <c r="B22" s="6" t="n">
        <v>-1.5</v>
      </c>
    </row>
    <row r="23" spans="1:2">
      <c r="A23" s="4" t="s">
        <v>646</v>
      </c>
      <c r="B23" s="4" t="s">
        <v>647</v>
      </c>
    </row>
    <row r="24" spans="1:2">
      <c r="A24" s="4" t="s">
        <v>648</v>
      </c>
      <c r="B24" s="4" t="s">
        <v>649</v>
      </c>
    </row>
    <row r="25" spans="1:2">
      <c r="A25" s="4" t="s">
        <v>728</v>
      </c>
    </row>
    <row r="26" spans="1:2">
      <c r="A26" s="3" t="s">
        <v>720</v>
      </c>
    </row>
    <row r="27" spans="1:2">
      <c r="A27" s="4" t="s">
        <v>721</v>
      </c>
      <c r="B27" s="6" t="n">
        <v>8.4</v>
      </c>
    </row>
    <row r="28" spans="1:2">
      <c r="A28" s="4" t="s">
        <v>646</v>
      </c>
      <c r="B28" s="4" t="s">
        <v>729</v>
      </c>
    </row>
    <row r="29" spans="1:2">
      <c r="A29" s="4" t="s">
        <v>648</v>
      </c>
      <c r="B29" s="4" t="s">
        <v>730</v>
      </c>
    </row>
    <row r="30" spans="1:2">
      <c r="A30" s="4" t="s">
        <v>653</v>
      </c>
    </row>
    <row r="31" spans="1:2">
      <c r="A31" s="3" t="s">
        <v>720</v>
      </c>
    </row>
    <row r="32" spans="1:2">
      <c r="A32" s="4" t="s">
        <v>721</v>
      </c>
      <c r="B32" s="6" t="n">
        <v>-3.4</v>
      </c>
    </row>
    <row r="33" spans="1:2">
      <c r="A33" s="4" t="s">
        <v>646</v>
      </c>
      <c r="B33" s="4" t="s">
        <v>654</v>
      </c>
    </row>
    <row r="34" spans="1:2">
      <c r="A34" s="4" t="s">
        <v>648</v>
      </c>
      <c r="B34" s="4" t="s">
        <v>655</v>
      </c>
    </row>
    <row r="35" spans="1:2">
      <c r="A35" s="4" t="s">
        <v>671</v>
      </c>
    </row>
    <row r="36" spans="1:2">
      <c r="A36" s="3" t="s">
        <v>720</v>
      </c>
    </row>
    <row r="37" spans="1:2">
      <c r="A37" s="4" t="s">
        <v>721</v>
      </c>
      <c r="B37" s="6" t="n">
        <v>13.2</v>
      </c>
    </row>
    <row r="38" spans="1:2">
      <c r="A38" s="4" t="s">
        <v>646</v>
      </c>
      <c r="B38" s="4" t="s">
        <v>672</v>
      </c>
    </row>
    <row r="39" spans="1:2">
      <c r="A39" s="4" t="s">
        <v>648</v>
      </c>
      <c r="B39" s="4" t="s">
        <v>673</v>
      </c>
    </row>
    <row r="40" spans="1:2">
      <c r="A40" s="4" t="s">
        <v>731</v>
      </c>
    </row>
    <row r="41" spans="1:2">
      <c r="A41" s="3" t="s">
        <v>720</v>
      </c>
    </row>
    <row r="42" spans="1:2">
      <c r="A42" s="4" t="s">
        <v>721</v>
      </c>
      <c r="B42" s="6" t="n">
        <v>-2.6</v>
      </c>
    </row>
    <row r="43" spans="1:2">
      <c r="A43" s="4" t="s">
        <v>646</v>
      </c>
      <c r="B43" s="4" t="s">
        <v>732</v>
      </c>
    </row>
    <row r="44" spans="1:2">
      <c r="A44" s="4" t="s">
        <v>648</v>
      </c>
      <c r="B44" s="4" t="s">
        <v>733</v>
      </c>
    </row>
    <row r="45" spans="1:2">
      <c r="A45" s="4" t="s">
        <v>657</v>
      </c>
    </row>
    <row r="46" spans="1:2">
      <c r="A46" s="3" t="s">
        <v>720</v>
      </c>
    </row>
    <row r="47" spans="1:2">
      <c r="A47" s="4" t="s">
        <v>721</v>
      </c>
      <c r="B47" s="6" t="n">
        <v>-9.1</v>
      </c>
    </row>
    <row r="48" spans="1:2">
      <c r="A48" s="4" t="s">
        <v>646</v>
      </c>
      <c r="B48" s="4" t="s">
        <v>658</v>
      </c>
    </row>
    <row r="49" spans="1:2">
      <c r="A49" s="4" t="s">
        <v>648</v>
      </c>
      <c r="B49" s="4" t="s">
        <v>659</v>
      </c>
    </row>
    <row r="50" spans="1:2">
      <c r="A50" s="4" t="s">
        <v>660</v>
      </c>
    </row>
    <row r="51" spans="1:2">
      <c r="A51" s="3" t="s">
        <v>720</v>
      </c>
    </row>
    <row r="52" spans="1:2">
      <c r="A52" s="4" t="s">
        <v>721</v>
      </c>
      <c r="B52" s="6" t="n">
        <v>-10.3</v>
      </c>
    </row>
    <row r="53" spans="1:2">
      <c r="A53" s="4" t="s">
        <v>646</v>
      </c>
      <c r="B53" s="4" t="s">
        <v>661</v>
      </c>
    </row>
    <row r="54" spans="1:2">
      <c r="A54" s="4" t="s">
        <v>648</v>
      </c>
      <c r="B54" s="4" t="s">
        <v>662</v>
      </c>
    </row>
    <row r="55" spans="1:2">
      <c r="A55" s="4" t="s">
        <v>734</v>
      </c>
    </row>
    <row r="56" spans="1:2">
      <c r="A56" s="3" t="s">
        <v>720</v>
      </c>
    </row>
    <row r="57" spans="1:2">
      <c r="A57" s="4" t="s">
        <v>721</v>
      </c>
      <c r="B57" s="6" t="n">
        <v>-11.8</v>
      </c>
    </row>
    <row r="58" spans="1:2">
      <c r="A58" s="4" t="s">
        <v>646</v>
      </c>
      <c r="B58" s="4" t="s">
        <v>735</v>
      </c>
    </row>
    <row r="59" spans="1:2">
      <c r="A59" s="4" t="s">
        <v>648</v>
      </c>
      <c r="B59" s="4" t="s">
        <v>736</v>
      </c>
    </row>
    <row r="60" spans="1:2">
      <c r="A60" s="4" t="s">
        <v>737</v>
      </c>
    </row>
    <row r="61" spans="1:2">
      <c r="A61" s="3" t="s">
        <v>720</v>
      </c>
    </row>
    <row r="62" spans="1:2">
      <c r="A62" s="4" t="s">
        <v>721</v>
      </c>
      <c r="B62" s="6" t="n">
        <v>9.300000000000001</v>
      </c>
    </row>
    <row r="63" spans="1:2">
      <c r="A63" s="4" t="s">
        <v>646</v>
      </c>
      <c r="B63" s="4" t="s">
        <v>738</v>
      </c>
    </row>
    <row r="64" spans="1:2">
      <c r="A64" s="4" t="s">
        <v>648</v>
      </c>
      <c r="B64" s="4" t="s">
        <v>739</v>
      </c>
    </row>
    <row r="65" spans="1:2">
      <c r="A65" s="4" t="s">
        <v>664</v>
      </c>
    </row>
    <row r="66" spans="1:2">
      <c r="A66" s="3" t="s">
        <v>720</v>
      </c>
    </row>
    <row r="67" spans="1:2">
      <c r="A67" s="4" t="s">
        <v>721</v>
      </c>
      <c r="B67" s="6" t="n">
        <v>-13.7</v>
      </c>
    </row>
    <row r="68" spans="1:2">
      <c r="A68" s="4" t="s">
        <v>646</v>
      </c>
      <c r="B68" s="4" t="s">
        <v>665</v>
      </c>
    </row>
    <row r="69" spans="1:2">
      <c r="A69" s="4" t="s">
        <v>648</v>
      </c>
      <c r="B69" s="4" t="s">
        <v>66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40</v>
      </c>
      <c r="B1" s="2" t="s">
        <v>2</v>
      </c>
      <c r="C1" s="2" t="s">
        <v>36</v>
      </c>
    </row>
    <row r="2" spans="1:3">
      <c r="A2" s="3" t="s">
        <v>627</v>
      </c>
    </row>
    <row r="3" spans="1:3">
      <c r="A3" s="4" t="s">
        <v>677</v>
      </c>
      <c r="B3" s="8" t="n">
        <v>500</v>
      </c>
      <c r="C3" s="8" t="n">
        <v>500</v>
      </c>
    </row>
    <row r="4" spans="1:3">
      <c r="A4" s="4" t="s">
        <v>741</v>
      </c>
      <c r="B4" s="4" t="s">
        <v>742</v>
      </c>
      <c r="C4" s="4" t="s">
        <v>742</v>
      </c>
    </row>
    <row r="5" spans="1:3">
      <c r="A5" s="4" t="s">
        <v>743</v>
      </c>
      <c r="B5" s="4" t="s">
        <v>744</v>
      </c>
      <c r="C5" s="4" t="s">
        <v>684</v>
      </c>
    </row>
    <row r="6" spans="1:3">
      <c r="A6" s="4" t="s">
        <v>745</v>
      </c>
      <c r="B6" s="8" t="n">
        <v>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3"/>
  </cols>
  <sheetData>
    <row r="1" spans="1:5">
      <c r="A1" s="1" t="s">
        <v>746</v>
      </c>
      <c r="C1" s="2" t="s">
        <v>1</v>
      </c>
    </row>
    <row r="2" spans="1:5">
      <c r="C2" s="2" t="s">
        <v>2</v>
      </c>
      <c r="E2" s="2" t="s">
        <v>36</v>
      </c>
    </row>
    <row r="3" spans="1:5">
      <c r="A3" s="3" t="s">
        <v>747</v>
      </c>
    </row>
    <row r="4" spans="1:5">
      <c r="A4" s="4" t="s">
        <v>748</v>
      </c>
      <c r="C4" s="6" t="n">
        <v>22.6</v>
      </c>
      <c r="E4" s="6" t="n">
        <v>43.4</v>
      </c>
    </row>
    <row r="5" spans="1:5">
      <c r="A5" s="4" t="s">
        <v>749</v>
      </c>
      <c r="C5" s="7" t="n">
        <v>401.8</v>
      </c>
      <c r="E5" s="7" t="n">
        <v>117.9</v>
      </c>
    </row>
    <row r="6" spans="1:5">
      <c r="A6" s="4" t="s">
        <v>750</v>
      </c>
      <c r="C6" s="7" t="n">
        <v>430.4</v>
      </c>
      <c r="E6" s="7" t="n">
        <v>164.6</v>
      </c>
    </row>
    <row r="7" spans="1:5">
      <c r="A7" s="4" t="s">
        <v>751</v>
      </c>
      <c r="C7" s="7" t="n">
        <v>-21.1</v>
      </c>
      <c r="E7" s="7" t="n">
        <v>-15.6</v>
      </c>
    </row>
    <row r="8" spans="1:5">
      <c r="A8" s="4" t="s">
        <v>752</v>
      </c>
      <c r="C8" s="5" t="n">
        <v>0</v>
      </c>
      <c r="E8" s="5" t="n">
        <v>0</v>
      </c>
    </row>
    <row r="9" spans="1:5">
      <c r="A9" s="4" t="s">
        <v>753</v>
      </c>
      <c r="C9" s="7" t="n">
        <v>-17.3</v>
      </c>
      <c r="E9" s="7" t="n">
        <v>-16.1</v>
      </c>
    </row>
    <row r="10" spans="1:5">
      <c r="A10" s="4" t="s">
        <v>754</v>
      </c>
      <c r="C10" s="7" t="n">
        <v>3787.2</v>
      </c>
      <c r="E10" s="7" t="n">
        <v>4047.2</v>
      </c>
    </row>
    <row r="11" spans="1:5">
      <c r="A11" s="4" t="s">
        <v>755</v>
      </c>
    </row>
    <row r="12" spans="1:5">
      <c r="A12" s="3" t="s">
        <v>747</v>
      </c>
    </row>
    <row r="13" spans="1:5">
      <c r="A13" s="4" t="s">
        <v>749</v>
      </c>
      <c r="C13" s="5" t="n">
        <v>19</v>
      </c>
      <c r="D13" s="4" t="s">
        <v>624</v>
      </c>
      <c r="E13" s="5" t="n">
        <v>10</v>
      </c>
    </row>
    <row r="14" spans="1:5">
      <c r="A14" s="4" t="s">
        <v>752</v>
      </c>
      <c r="C14" s="5" t="n">
        <v>0</v>
      </c>
      <c r="D14" s="4" t="s">
        <v>624</v>
      </c>
      <c r="E14" s="5" t="n">
        <v>0</v>
      </c>
    </row>
    <row r="15" spans="1:5">
      <c r="A15" s="4" t="s">
        <v>756</v>
      </c>
      <c r="C15" s="7" t="n">
        <v>61.2</v>
      </c>
      <c r="E15" s="5" t="n">
        <v>9</v>
      </c>
    </row>
    <row r="16" spans="1:5">
      <c r="A16" s="4" t="s">
        <v>754</v>
      </c>
      <c r="C16" s="7" t="n">
        <v>80.2</v>
      </c>
      <c r="E16" s="5" t="n">
        <v>19</v>
      </c>
    </row>
    <row r="17" spans="1:5">
      <c r="A17" s="4" t="s">
        <v>757</v>
      </c>
    </row>
    <row r="18" spans="1:5">
      <c r="A18" s="3" t="s">
        <v>747</v>
      </c>
    </row>
    <row r="19" spans="1:5">
      <c r="A19" s="4" t="s">
        <v>749</v>
      </c>
      <c r="B19" s="4" t="s">
        <v>758</v>
      </c>
      <c r="C19" s="5" t="n">
        <v>330</v>
      </c>
    </row>
    <row r="20" spans="1:5">
      <c r="A20" s="4" t="s">
        <v>752</v>
      </c>
      <c r="B20" s="4" t="s">
        <v>758</v>
      </c>
      <c r="C20" s="5" t="n">
        <v>0</v>
      </c>
    </row>
    <row r="21" spans="1:5">
      <c r="A21" s="4" t="s">
        <v>759</v>
      </c>
    </row>
    <row r="22" spans="1:5">
      <c r="A22" s="3" t="s">
        <v>747</v>
      </c>
    </row>
    <row r="23" spans="1:5">
      <c r="A23" s="4" t="s">
        <v>748</v>
      </c>
      <c r="C23" s="7" t="n">
        <v>12.9</v>
      </c>
      <c r="E23" s="7" t="n">
        <v>9.4</v>
      </c>
    </row>
    <row r="24" spans="1:5">
      <c r="A24" s="4" t="s">
        <v>751</v>
      </c>
      <c r="C24" s="7" t="n">
        <v>-5.2</v>
      </c>
      <c r="E24" s="5" t="n">
        <v>-13</v>
      </c>
    </row>
    <row r="25" spans="1:5">
      <c r="A25" s="4" t="s">
        <v>760</v>
      </c>
    </row>
    <row r="26" spans="1:5">
      <c r="A26" s="3" t="s">
        <v>747</v>
      </c>
    </row>
    <row r="27" spans="1:5">
      <c r="A27" s="4" t="s">
        <v>748</v>
      </c>
      <c r="C27" s="7" t="n">
        <v>15.7</v>
      </c>
      <c r="E27" s="7" t="n">
        <v>37.3</v>
      </c>
    </row>
    <row r="28" spans="1:5">
      <c r="A28" s="4" t="s">
        <v>751</v>
      </c>
      <c r="C28" s="7" t="n">
        <v>-12.1</v>
      </c>
      <c r="E28" s="7" t="n">
        <v>-3.1</v>
      </c>
    </row>
    <row r="29" spans="1:5">
      <c r="A29" s="4" t="s">
        <v>761</v>
      </c>
    </row>
    <row r="30" spans="1:5">
      <c r="A30" s="3" t="s">
        <v>747</v>
      </c>
    </row>
    <row r="31" spans="1:5">
      <c r="A31" s="4" t="s">
        <v>749</v>
      </c>
      <c r="C31" s="7" t="n">
        <v>18.5</v>
      </c>
      <c r="E31" s="7" t="n">
        <v>3.5</v>
      </c>
    </row>
    <row r="32" spans="1:5">
      <c r="A32" s="4" t="s">
        <v>750</v>
      </c>
      <c r="C32" s="7" t="n">
        <v>19.9</v>
      </c>
      <c r="E32" s="7" t="n">
        <v>18.2</v>
      </c>
    </row>
    <row r="33" spans="1:5">
      <c r="A33" s="4" t="s">
        <v>752</v>
      </c>
      <c r="C33" s="5" t="n">
        <v>0</v>
      </c>
      <c r="E33" s="5" t="n">
        <v>0</v>
      </c>
    </row>
    <row r="34" spans="1:5">
      <c r="A34" s="4" t="s">
        <v>753</v>
      </c>
      <c r="C34" s="7" t="n">
        <v>-4.4</v>
      </c>
      <c r="E34" s="7" t="n">
        <v>-0.5</v>
      </c>
    </row>
    <row r="35" spans="1:5">
      <c r="A35" s="4" t="s">
        <v>762</v>
      </c>
    </row>
    <row r="36" spans="1:5">
      <c r="A36" s="3" t="s">
        <v>747</v>
      </c>
    </row>
    <row r="37" spans="1:5">
      <c r="A37" s="4" t="s">
        <v>749</v>
      </c>
      <c r="C37" s="5" t="n">
        <v>0</v>
      </c>
      <c r="D37" s="4" t="s">
        <v>624</v>
      </c>
      <c r="E37" s="5" t="n">
        <v>0</v>
      </c>
    </row>
    <row r="38" spans="1:5">
      <c r="A38" s="4" t="s">
        <v>752</v>
      </c>
      <c r="C38" s="5" t="n">
        <v>0</v>
      </c>
      <c r="D38" s="4" t="s">
        <v>624</v>
      </c>
      <c r="E38" s="5" t="n">
        <v>0</v>
      </c>
    </row>
    <row r="39" spans="1:5">
      <c r="A39" s="4" t="s">
        <v>763</v>
      </c>
    </row>
    <row r="40" spans="1:5">
      <c r="A40" s="3" t="s">
        <v>747</v>
      </c>
    </row>
    <row r="41" spans="1:5">
      <c r="A41" s="4" t="s">
        <v>749</v>
      </c>
      <c r="B41" s="4" t="s">
        <v>758</v>
      </c>
      <c r="C41" s="5" t="n">
        <v>0</v>
      </c>
    </row>
    <row r="42" spans="1:5">
      <c r="A42" s="4" t="s">
        <v>752</v>
      </c>
      <c r="B42" s="4" t="s">
        <v>758</v>
      </c>
      <c r="C42" s="5" t="n">
        <v>0</v>
      </c>
    </row>
    <row r="43" spans="1:5">
      <c r="A43" s="4" t="s">
        <v>764</v>
      </c>
    </row>
    <row r="44" spans="1:5">
      <c r="A44" s="3" t="s">
        <v>747</v>
      </c>
    </row>
    <row r="45" spans="1:5">
      <c r="A45" s="4" t="s">
        <v>748</v>
      </c>
      <c r="C45" s="5" t="n">
        <v>0</v>
      </c>
      <c r="E45" s="5" t="n">
        <v>0</v>
      </c>
    </row>
    <row r="46" spans="1:5">
      <c r="A46" s="4" t="s">
        <v>751</v>
      </c>
      <c r="C46" s="5" t="n">
        <v>0</v>
      </c>
      <c r="E46" s="5" t="n">
        <v>0</v>
      </c>
    </row>
    <row r="47" spans="1:5">
      <c r="A47" s="4" t="s">
        <v>765</v>
      </c>
    </row>
    <row r="48" spans="1:5">
      <c r="A48" s="3" t="s">
        <v>747</v>
      </c>
    </row>
    <row r="49" spans="1:5">
      <c r="A49" s="4" t="s">
        <v>748</v>
      </c>
      <c r="C49" s="7" t="n">
        <v>1.4</v>
      </c>
      <c r="E49" s="7" t="n">
        <v>14.7</v>
      </c>
    </row>
    <row r="50" spans="1:5">
      <c r="A50" s="4" t="s">
        <v>751</v>
      </c>
      <c r="C50" s="7" t="n">
        <v>-4.4</v>
      </c>
      <c r="E50" s="7" t="n">
        <v>-0.5</v>
      </c>
    </row>
    <row r="51" spans="1:5">
      <c r="A51" s="4" t="s">
        <v>699</v>
      </c>
    </row>
    <row r="52" spans="1:5">
      <c r="A52" s="3" t="s">
        <v>747</v>
      </c>
    </row>
    <row r="53" spans="1:5">
      <c r="A53" s="4" t="s">
        <v>749</v>
      </c>
      <c r="C53" s="7" t="n">
        <v>53.3</v>
      </c>
      <c r="E53" s="7" t="n">
        <v>35.4</v>
      </c>
    </row>
    <row r="54" spans="1:5">
      <c r="A54" s="4" t="s">
        <v>750</v>
      </c>
      <c r="C54" s="7" t="n">
        <v>80.5</v>
      </c>
      <c r="E54" s="7" t="n">
        <v>67.40000000000001</v>
      </c>
    </row>
    <row r="55" spans="1:5">
      <c r="A55" s="4" t="s">
        <v>752</v>
      </c>
      <c r="C55" s="5" t="n">
        <v>0</v>
      </c>
      <c r="E55" s="5" t="n">
        <v>0</v>
      </c>
    </row>
    <row r="56" spans="1:5">
      <c r="A56" s="4" t="s">
        <v>753</v>
      </c>
      <c r="C56" s="7" t="n">
        <v>-12.9</v>
      </c>
      <c r="E56" s="7" t="n">
        <v>-15.6</v>
      </c>
    </row>
    <row r="57" spans="1:5">
      <c r="A57" s="4" t="s">
        <v>766</v>
      </c>
    </row>
    <row r="58" spans="1:5">
      <c r="A58" s="3" t="s">
        <v>747</v>
      </c>
    </row>
    <row r="59" spans="1:5">
      <c r="A59" s="4" t="s">
        <v>749</v>
      </c>
      <c r="C59" s="5" t="n">
        <v>19</v>
      </c>
      <c r="D59" s="4" t="s">
        <v>624</v>
      </c>
      <c r="E59" s="5" t="n">
        <v>10</v>
      </c>
    </row>
    <row r="60" spans="1:5">
      <c r="A60" s="4" t="s">
        <v>752</v>
      </c>
      <c r="C60" s="5" t="n">
        <v>0</v>
      </c>
      <c r="D60" s="4" t="s">
        <v>624</v>
      </c>
      <c r="E60" s="5" t="n">
        <v>0</v>
      </c>
    </row>
    <row r="61" spans="1:5">
      <c r="A61" s="4" t="s">
        <v>767</v>
      </c>
    </row>
    <row r="62" spans="1:5">
      <c r="A62" s="3" t="s">
        <v>747</v>
      </c>
    </row>
    <row r="63" spans="1:5">
      <c r="A63" s="4" t="s">
        <v>749</v>
      </c>
      <c r="B63" s="4" t="s">
        <v>758</v>
      </c>
      <c r="C63" s="5" t="n">
        <v>0</v>
      </c>
    </row>
    <row r="64" spans="1:5">
      <c r="A64" s="4" t="s">
        <v>752</v>
      </c>
      <c r="B64" s="4" t="s">
        <v>758</v>
      </c>
      <c r="C64" s="5" t="n">
        <v>0</v>
      </c>
    </row>
    <row r="65" spans="1:5">
      <c r="A65" s="4" t="s">
        <v>768</v>
      </c>
    </row>
    <row r="66" spans="1:5">
      <c r="A66" s="3" t="s">
        <v>747</v>
      </c>
    </row>
    <row r="67" spans="1:5">
      <c r="A67" s="4" t="s">
        <v>748</v>
      </c>
      <c r="C67" s="7" t="n">
        <v>12.9</v>
      </c>
      <c r="E67" s="7" t="n">
        <v>9.4</v>
      </c>
    </row>
    <row r="68" spans="1:5">
      <c r="A68" s="4" t="s">
        <v>751</v>
      </c>
      <c r="C68" s="7" t="n">
        <v>-5.2</v>
      </c>
      <c r="E68" s="5" t="n">
        <v>-13</v>
      </c>
    </row>
    <row r="69" spans="1:5">
      <c r="A69" s="4" t="s">
        <v>769</v>
      </c>
    </row>
    <row r="70" spans="1:5">
      <c r="A70" s="3" t="s">
        <v>747</v>
      </c>
    </row>
    <row r="71" spans="1:5">
      <c r="A71" s="4" t="s">
        <v>748</v>
      </c>
      <c r="C71" s="7" t="n">
        <v>14.3</v>
      </c>
      <c r="E71" s="7" t="n">
        <v>22.6</v>
      </c>
    </row>
    <row r="72" spans="1:5">
      <c r="A72" s="4" t="s">
        <v>751</v>
      </c>
      <c r="C72" s="7" t="n">
        <v>-7.7</v>
      </c>
      <c r="E72" s="7" t="n">
        <v>-2.6</v>
      </c>
    </row>
    <row r="73" spans="1:5">
      <c r="A73" s="4" t="s">
        <v>770</v>
      </c>
    </row>
    <row r="74" spans="1:5">
      <c r="A74" s="3" t="s">
        <v>747</v>
      </c>
    </row>
    <row r="75" spans="1:5">
      <c r="A75" s="4" t="s">
        <v>749</v>
      </c>
      <c r="C75" s="5" t="n">
        <v>330</v>
      </c>
      <c r="E75" s="5" t="n">
        <v>79</v>
      </c>
    </row>
    <row r="76" spans="1:5">
      <c r="A76" s="4" t="s">
        <v>750</v>
      </c>
      <c r="C76" s="5" t="n">
        <v>330</v>
      </c>
      <c r="E76" s="5" t="n">
        <v>79</v>
      </c>
    </row>
    <row r="77" spans="1:5">
      <c r="A77" s="4" t="s">
        <v>752</v>
      </c>
      <c r="C77" s="5" t="n">
        <v>0</v>
      </c>
      <c r="E77" s="5" t="n">
        <v>0</v>
      </c>
    </row>
    <row r="78" spans="1:5">
      <c r="A78" s="4" t="s">
        <v>753</v>
      </c>
      <c r="C78" s="5" t="n">
        <v>0</v>
      </c>
      <c r="E78" s="5" t="n">
        <v>0</v>
      </c>
    </row>
    <row r="79" spans="1:5">
      <c r="A79" s="4" t="s">
        <v>771</v>
      </c>
    </row>
    <row r="80" spans="1:5">
      <c r="A80" s="3" t="s">
        <v>747</v>
      </c>
    </row>
    <row r="81" spans="1:5">
      <c r="A81" s="4" t="s">
        <v>749</v>
      </c>
      <c r="C81" s="5" t="n">
        <v>0</v>
      </c>
      <c r="D81" s="4" t="s">
        <v>624</v>
      </c>
      <c r="E81" s="5" t="n">
        <v>0</v>
      </c>
    </row>
    <row r="82" spans="1:5">
      <c r="A82" s="4" t="s">
        <v>752</v>
      </c>
      <c r="C82" s="5" t="n">
        <v>0</v>
      </c>
      <c r="D82" s="4" t="s">
        <v>624</v>
      </c>
      <c r="E82" s="5" t="n">
        <v>0</v>
      </c>
    </row>
    <row r="83" spans="1:5">
      <c r="A83" s="4" t="s">
        <v>772</v>
      </c>
    </row>
    <row r="84" spans="1:5">
      <c r="A84" s="3" t="s">
        <v>747</v>
      </c>
    </row>
    <row r="85" spans="1:5">
      <c r="A85" s="4" t="s">
        <v>749</v>
      </c>
      <c r="B85" s="4" t="s">
        <v>758</v>
      </c>
      <c r="C85" s="5" t="n">
        <v>330</v>
      </c>
    </row>
    <row r="86" spans="1:5">
      <c r="A86" s="4" t="s">
        <v>752</v>
      </c>
      <c r="B86" s="4" t="s">
        <v>758</v>
      </c>
      <c r="C86" s="5" t="n">
        <v>0</v>
      </c>
    </row>
    <row r="87" spans="1:5">
      <c r="A87" s="4" t="s">
        <v>773</v>
      </c>
    </row>
    <row r="88" spans="1:5">
      <c r="A88" s="3" t="s">
        <v>747</v>
      </c>
    </row>
    <row r="89" spans="1:5">
      <c r="A89" s="4" t="s">
        <v>748</v>
      </c>
      <c r="C89" s="5" t="n">
        <v>0</v>
      </c>
      <c r="E89" s="5" t="n">
        <v>0</v>
      </c>
    </row>
    <row r="90" spans="1:5">
      <c r="A90" s="4" t="s">
        <v>751</v>
      </c>
      <c r="C90" s="5" t="n">
        <v>0</v>
      </c>
      <c r="E90" s="5" t="n">
        <v>0</v>
      </c>
    </row>
    <row r="91" spans="1:5">
      <c r="A91" s="4" t="s">
        <v>774</v>
      </c>
    </row>
    <row r="92" spans="1:5">
      <c r="A92" s="3" t="s">
        <v>747</v>
      </c>
    </row>
    <row r="93" spans="1:5">
      <c r="A93" s="4" t="s">
        <v>748</v>
      </c>
      <c r="C93" s="5" t="n">
        <v>0</v>
      </c>
      <c r="E93" s="5" t="n">
        <v>0</v>
      </c>
    </row>
    <row r="94" spans="1:5">
      <c r="A94" s="4" t="s">
        <v>751</v>
      </c>
      <c r="C94" s="5" t="n">
        <v>0</v>
      </c>
      <c r="E94" s="5" t="n">
        <v>0</v>
      </c>
    </row>
    <row r="95" spans="1:5">
      <c r="A95" s="4" t="s">
        <v>775</v>
      </c>
    </row>
    <row r="96" spans="1:5">
      <c r="A96" s="3" t="s">
        <v>747</v>
      </c>
    </row>
    <row r="97" spans="1:5">
      <c r="A97" s="4" t="s">
        <v>749</v>
      </c>
      <c r="B97" s="4" t="s">
        <v>776</v>
      </c>
      <c r="C97" s="7" t="n">
        <v>52.8</v>
      </c>
      <c r="E97" s="7" t="n">
        <v>28.9</v>
      </c>
    </row>
    <row r="98" spans="1:5">
      <c r="A98" s="4" t="s">
        <v>752</v>
      </c>
      <c r="B98" s="4" t="s">
        <v>776</v>
      </c>
      <c r="C98" s="5" t="n">
        <v>0</v>
      </c>
      <c r="E98" s="5" t="n">
        <v>0</v>
      </c>
    </row>
    <row r="99" spans="1:5">
      <c r="A99" s="4" t="s">
        <v>777</v>
      </c>
    </row>
    <row r="100" spans="1:5">
      <c r="A100" s="3" t="s">
        <v>747</v>
      </c>
    </row>
    <row r="101" spans="1:5">
      <c r="A101" s="4" t="s">
        <v>749</v>
      </c>
      <c r="B101" s="4" t="s">
        <v>776</v>
      </c>
      <c r="C101" s="7" t="n">
        <v>18.5</v>
      </c>
      <c r="E101" s="7" t="n">
        <v>3.5</v>
      </c>
    </row>
    <row r="102" spans="1:5">
      <c r="A102" s="4" t="s">
        <v>752</v>
      </c>
      <c r="B102" s="4" t="s">
        <v>776</v>
      </c>
      <c r="C102" s="5" t="n">
        <v>0</v>
      </c>
      <c r="E102" s="5" t="n">
        <v>0</v>
      </c>
    </row>
    <row r="103" spans="1:5">
      <c r="A103" s="4" t="s">
        <v>778</v>
      </c>
    </row>
    <row r="104" spans="1:5">
      <c r="A104" s="3" t="s">
        <v>747</v>
      </c>
    </row>
    <row r="105" spans="1:5">
      <c r="A105" s="4" t="s">
        <v>749</v>
      </c>
      <c r="B105" s="4" t="s">
        <v>776</v>
      </c>
      <c r="C105" s="7" t="n">
        <v>34.3</v>
      </c>
      <c r="E105" s="7" t="n">
        <v>25.4</v>
      </c>
    </row>
    <row r="106" spans="1:5">
      <c r="A106" s="4" t="s">
        <v>752</v>
      </c>
      <c r="B106" s="4" t="s">
        <v>776</v>
      </c>
      <c r="C106" s="5" t="n">
        <v>0</v>
      </c>
      <c r="E106" s="5" t="n">
        <v>0</v>
      </c>
    </row>
    <row r="107" spans="1:5">
      <c r="A107" s="4" t="s">
        <v>779</v>
      </c>
    </row>
    <row r="108" spans="1:5">
      <c r="A108" s="3" t="s">
        <v>747</v>
      </c>
    </row>
    <row r="109" spans="1:5">
      <c r="A109" s="4" t="s">
        <v>749</v>
      </c>
      <c r="B109" s="4" t="s">
        <v>776</v>
      </c>
      <c r="C109" s="5" t="n">
        <v>0</v>
      </c>
      <c r="E109" s="5" t="n">
        <v>0</v>
      </c>
    </row>
    <row r="110" spans="1:5">
      <c r="A110" s="4" t="s">
        <v>752</v>
      </c>
      <c r="B110" s="4" t="s">
        <v>776</v>
      </c>
      <c r="C110" s="5" t="n">
        <v>0</v>
      </c>
      <c r="E110" s="5" t="n">
        <v>0</v>
      </c>
    </row>
    <row r="111" spans="1:5">
      <c r="A111" s="4" t="s">
        <v>780</v>
      </c>
    </row>
    <row r="112" spans="1:5">
      <c r="A112" s="3" t="s">
        <v>747</v>
      </c>
    </row>
    <row r="113" spans="1:5">
      <c r="A113" s="4" t="s">
        <v>748</v>
      </c>
      <c r="C113" s="5" t="n">
        <v>0</v>
      </c>
      <c r="E113" s="5" t="n">
        <v>0</v>
      </c>
    </row>
    <row r="114" spans="1:5">
      <c r="A114" s="4" t="s">
        <v>751</v>
      </c>
      <c r="C114" s="7" t="n">
        <v>-2.2</v>
      </c>
      <c r="E114" s="7" t="n">
        <v>-6.9</v>
      </c>
    </row>
    <row r="115" spans="1:5">
      <c r="A115" s="4" t="s">
        <v>781</v>
      </c>
    </row>
    <row r="116" spans="1:5">
      <c r="A116" s="3" t="s">
        <v>747</v>
      </c>
    </row>
    <row r="117" spans="1:5">
      <c r="A117" s="4" t="s">
        <v>748</v>
      </c>
      <c r="B117" s="4" t="s">
        <v>782</v>
      </c>
      <c r="C117" s="5" t="n">
        <v>0</v>
      </c>
      <c r="E117" s="5" t="n">
        <v>0</v>
      </c>
    </row>
    <row r="118" spans="1:5">
      <c r="A118" s="4" t="s">
        <v>751</v>
      </c>
      <c r="B118" s="4" t="s">
        <v>782</v>
      </c>
      <c r="C118" s="7" t="n">
        <v>-1.9</v>
      </c>
      <c r="E118" s="7" t="n">
        <v>-6.6</v>
      </c>
    </row>
    <row r="119" spans="1:5">
      <c r="A119" s="4" t="s">
        <v>783</v>
      </c>
    </row>
    <row r="120" spans="1:5">
      <c r="A120" s="3" t="s">
        <v>747</v>
      </c>
    </row>
    <row r="121" spans="1:5">
      <c r="A121" s="4" t="s">
        <v>748</v>
      </c>
      <c r="B121" s="4" t="s">
        <v>782</v>
      </c>
      <c r="C121" s="5" t="n">
        <v>0</v>
      </c>
      <c r="E121" s="5" t="n">
        <v>0</v>
      </c>
    </row>
    <row r="122" spans="1:5">
      <c r="A122" s="4" t="s">
        <v>751</v>
      </c>
      <c r="B122" s="4" t="s">
        <v>782</v>
      </c>
      <c r="C122" s="5" t="n">
        <v>0</v>
      </c>
      <c r="E122" s="5" t="n">
        <v>0</v>
      </c>
    </row>
    <row r="123" spans="1:5">
      <c r="A123" s="4" t="s">
        <v>784</v>
      </c>
    </row>
    <row r="124" spans="1:5">
      <c r="A124" s="3" t="s">
        <v>747</v>
      </c>
    </row>
    <row r="125" spans="1:5">
      <c r="A125" s="4" t="s">
        <v>748</v>
      </c>
      <c r="B125" s="4" t="s">
        <v>782</v>
      </c>
      <c r="C125" s="5" t="n">
        <v>0</v>
      </c>
      <c r="E125" s="5" t="n">
        <v>0</v>
      </c>
    </row>
    <row r="126" spans="1:5">
      <c r="A126" s="4" t="s">
        <v>751</v>
      </c>
      <c r="B126" s="4" t="s">
        <v>782</v>
      </c>
      <c r="C126" s="7" t="n">
        <v>-1.9</v>
      </c>
      <c r="E126" s="7" t="n">
        <v>-6.6</v>
      </c>
    </row>
    <row r="127" spans="1:5">
      <c r="A127" s="4" t="s">
        <v>785</v>
      </c>
    </row>
    <row r="128" spans="1:5">
      <c r="A128" s="3" t="s">
        <v>747</v>
      </c>
    </row>
    <row r="129" spans="1:5">
      <c r="A129" s="4" t="s">
        <v>748</v>
      </c>
      <c r="B129" s="4" t="s">
        <v>782</v>
      </c>
      <c r="C129" s="5" t="n">
        <v>0</v>
      </c>
      <c r="E129" s="5" t="n">
        <v>0</v>
      </c>
    </row>
    <row r="130" spans="1:5">
      <c r="A130" s="4" t="s">
        <v>751</v>
      </c>
      <c r="B130" s="4" t="s">
        <v>782</v>
      </c>
      <c r="C130" s="5" t="n">
        <v>0</v>
      </c>
      <c r="E130" s="5" t="n">
        <v>0</v>
      </c>
    </row>
    <row r="131" spans="1:5">
      <c r="A131" s="4" t="s">
        <v>697</v>
      </c>
    </row>
    <row r="132" spans="1:5">
      <c r="A132" s="3" t="s">
        <v>747</v>
      </c>
    </row>
    <row r="133" spans="1:5">
      <c r="A133" s="4" t="s">
        <v>748</v>
      </c>
      <c r="C133" s="7" t="n">
        <v>15.3</v>
      </c>
      <c r="E133" s="7" t="n">
        <v>11.8</v>
      </c>
    </row>
    <row r="134" spans="1:5">
      <c r="A134" s="4" t="s">
        <v>751</v>
      </c>
      <c r="C134" s="7" t="n">
        <v>-5.2</v>
      </c>
      <c r="E134" s="7" t="n">
        <v>-7.2</v>
      </c>
    </row>
    <row r="135" spans="1:5">
      <c r="A135" s="4" t="s">
        <v>786</v>
      </c>
    </row>
    <row r="136" spans="1:5">
      <c r="A136" s="3" t="s">
        <v>747</v>
      </c>
    </row>
    <row r="137" spans="1:5">
      <c r="A137" s="4" t="s">
        <v>748</v>
      </c>
      <c r="B137" s="4" t="s">
        <v>787</v>
      </c>
      <c r="C137" s="7" t="n">
        <v>12.9</v>
      </c>
      <c r="E137" s="7" t="n">
        <v>9.4</v>
      </c>
    </row>
    <row r="138" spans="1:5">
      <c r="A138" s="4" t="s">
        <v>751</v>
      </c>
      <c r="B138" s="4" t="s">
        <v>787</v>
      </c>
      <c r="C138" s="7" t="n">
        <v>-3.3</v>
      </c>
      <c r="E138" s="7" t="n">
        <v>-6.4</v>
      </c>
    </row>
    <row r="139" spans="1:5">
      <c r="A139" s="4" t="s">
        <v>788</v>
      </c>
    </row>
    <row r="140" spans="1:5">
      <c r="A140" s="3" t="s">
        <v>747</v>
      </c>
    </row>
    <row r="141" spans="1:5">
      <c r="A141" s="4" t="s">
        <v>748</v>
      </c>
      <c r="B141" s="4" t="s">
        <v>787</v>
      </c>
      <c r="C141" s="7" t="n">
        <v>2.4</v>
      </c>
      <c r="E141" s="7" t="n">
        <v>2.5</v>
      </c>
    </row>
    <row r="142" spans="1:5">
      <c r="A142" s="4" t="s">
        <v>751</v>
      </c>
      <c r="B142" s="4" t="s">
        <v>787</v>
      </c>
      <c r="C142" s="7" t="n">
        <v>-1.9</v>
      </c>
      <c r="E142" s="7" t="n">
        <v>-0.8</v>
      </c>
    </row>
    <row r="143" spans="1:5">
      <c r="A143" s="4" t="s">
        <v>789</v>
      </c>
    </row>
    <row r="144" spans="1:5">
      <c r="A144" s="3" t="s">
        <v>747</v>
      </c>
    </row>
    <row r="145" spans="1:5">
      <c r="A145" s="4" t="s">
        <v>748</v>
      </c>
      <c r="B145" s="4" t="s">
        <v>787</v>
      </c>
      <c r="C145" s="5" t="n">
        <v>0</v>
      </c>
      <c r="E145" s="5" t="n">
        <v>0</v>
      </c>
    </row>
    <row r="146" spans="1:5">
      <c r="A146" s="4" t="s">
        <v>751</v>
      </c>
      <c r="B146" s="4" t="s">
        <v>787</v>
      </c>
      <c r="C146" s="5" t="n">
        <v>0</v>
      </c>
      <c r="E146" s="5" t="n">
        <v>0</v>
      </c>
    </row>
    <row r="147" spans="1:5">
      <c r="A147" s="4" t="s">
        <v>790</v>
      </c>
    </row>
    <row r="148" spans="1:5">
      <c r="A148" s="3" t="s">
        <v>747</v>
      </c>
    </row>
    <row r="149" spans="1:5">
      <c r="A149" s="4" t="s">
        <v>748</v>
      </c>
      <c r="B149" s="4" t="s">
        <v>787</v>
      </c>
      <c r="C149" s="5" t="n">
        <v>0</v>
      </c>
      <c r="E149" s="5" t="n">
        <v>0</v>
      </c>
    </row>
    <row r="150" spans="1:5">
      <c r="A150" s="4" t="s">
        <v>751</v>
      </c>
      <c r="B150" s="4" t="s">
        <v>787</v>
      </c>
      <c r="C150" s="5" t="n">
        <v>0</v>
      </c>
      <c r="E150" s="5" t="n">
        <v>0</v>
      </c>
    </row>
    <row r="151" spans="1:5">
      <c r="A151" s="4" t="s">
        <v>791</v>
      </c>
    </row>
    <row r="152" spans="1:5">
      <c r="A152" s="3" t="s">
        <v>747</v>
      </c>
    </row>
    <row r="153" spans="1:5">
      <c r="A153" s="4" t="s">
        <v>748</v>
      </c>
      <c r="B153" s="4" t="s">
        <v>787</v>
      </c>
      <c r="C153" s="7" t="n">
        <v>12.9</v>
      </c>
      <c r="E153" s="7" t="n">
        <v>9.4</v>
      </c>
    </row>
    <row r="154" spans="1:5">
      <c r="A154" s="4" t="s">
        <v>751</v>
      </c>
      <c r="B154" s="4" t="s">
        <v>787</v>
      </c>
      <c r="C154" s="7" t="n">
        <v>-3.3</v>
      </c>
      <c r="E154" s="7" t="n">
        <v>-6.4</v>
      </c>
    </row>
    <row r="155" spans="1:5">
      <c r="A155" s="4" t="s">
        <v>792</v>
      </c>
    </row>
    <row r="156" spans="1:5">
      <c r="A156" s="3" t="s">
        <v>747</v>
      </c>
    </row>
    <row r="157" spans="1:5">
      <c r="A157" s="4" t="s">
        <v>748</v>
      </c>
      <c r="B157" s="4" t="s">
        <v>787</v>
      </c>
      <c r="C157" s="7" t="n">
        <v>2.4</v>
      </c>
      <c r="E157" s="7" t="n">
        <v>2.5</v>
      </c>
    </row>
    <row r="158" spans="1:5">
      <c r="A158" s="4" t="s">
        <v>751</v>
      </c>
      <c r="B158" s="4" t="s">
        <v>787</v>
      </c>
      <c r="C158" s="7" t="n">
        <v>-1.9</v>
      </c>
      <c r="E158" s="7" t="n">
        <v>-0.8</v>
      </c>
    </row>
    <row r="159" spans="1:5">
      <c r="A159" s="4" t="s">
        <v>793</v>
      </c>
    </row>
    <row r="160" spans="1:5">
      <c r="A160" s="3" t="s">
        <v>747</v>
      </c>
    </row>
    <row r="161" spans="1:5">
      <c r="A161" s="4" t="s">
        <v>748</v>
      </c>
      <c r="B161" s="4" t="s">
        <v>787</v>
      </c>
      <c r="C161" s="5" t="n">
        <v>0</v>
      </c>
      <c r="E161" s="5" t="n">
        <v>0</v>
      </c>
    </row>
    <row r="162" spans="1:5">
      <c r="A162" s="4" t="s">
        <v>751</v>
      </c>
      <c r="B162" s="4" t="s">
        <v>787</v>
      </c>
      <c r="C162" s="5" t="n">
        <v>0</v>
      </c>
      <c r="E162" s="5" t="n">
        <v>0</v>
      </c>
    </row>
    <row r="163" spans="1:5">
      <c r="A163" s="4" t="s">
        <v>794</v>
      </c>
    </row>
    <row r="164" spans="1:5">
      <c r="A164" s="3" t="s">
        <v>747</v>
      </c>
    </row>
    <row r="165" spans="1:5">
      <c r="A165" s="4" t="s">
        <v>748</v>
      </c>
      <c r="B165" s="4" t="s">
        <v>787</v>
      </c>
      <c r="C165" s="5" t="n">
        <v>0</v>
      </c>
      <c r="E165" s="5" t="n">
        <v>0</v>
      </c>
    </row>
    <row r="166" spans="1:5">
      <c r="A166" s="4" t="s">
        <v>751</v>
      </c>
      <c r="B166" s="4" t="s">
        <v>787</v>
      </c>
      <c r="C166" s="5" t="n">
        <v>0</v>
      </c>
      <c r="E166" s="5" t="n">
        <v>0</v>
      </c>
    </row>
    <row r="167" spans="1:5">
      <c r="A167" s="4" t="s">
        <v>676</v>
      </c>
    </row>
    <row r="168" spans="1:5">
      <c r="A168" s="3" t="s">
        <v>747</v>
      </c>
    </row>
    <row r="169" spans="1:5">
      <c r="A169" s="4" t="s">
        <v>748</v>
      </c>
      <c r="C169" s="7" t="n">
        <v>6.6</v>
      </c>
      <c r="E169" s="7" t="n">
        <v>27.7</v>
      </c>
    </row>
    <row r="170" spans="1:5">
      <c r="A170" s="4" t="s">
        <v>751</v>
      </c>
      <c r="C170" s="7" t="n">
        <v>-7.9</v>
      </c>
      <c r="E170" s="7" t="n">
        <v>-1.1</v>
      </c>
    </row>
    <row r="171" spans="1:5">
      <c r="A171" s="4" t="s">
        <v>795</v>
      </c>
    </row>
    <row r="172" spans="1:5">
      <c r="A172" s="3" t="s">
        <v>747</v>
      </c>
    </row>
    <row r="173" spans="1:5">
      <c r="A173" s="4" t="s">
        <v>748</v>
      </c>
      <c r="B173" s="4" t="s">
        <v>796</v>
      </c>
      <c r="C173" s="7" t="n">
        <v>6.6</v>
      </c>
      <c r="E173" s="7" t="n">
        <v>27.7</v>
      </c>
    </row>
    <row r="174" spans="1:5">
      <c r="A174" s="4" t="s">
        <v>751</v>
      </c>
      <c r="B174" s="4" t="s">
        <v>796</v>
      </c>
      <c r="C174" s="7" t="n">
        <v>-7.9</v>
      </c>
      <c r="E174" s="7" t="n">
        <v>-1.1</v>
      </c>
    </row>
    <row r="175" spans="1:5">
      <c r="A175" s="4" t="s">
        <v>797</v>
      </c>
    </row>
    <row r="176" spans="1:5">
      <c r="A176" s="3" t="s">
        <v>747</v>
      </c>
    </row>
    <row r="177" spans="1:5">
      <c r="A177" s="4" t="s">
        <v>748</v>
      </c>
      <c r="B177" s="4" t="s">
        <v>796</v>
      </c>
      <c r="C177" s="7" t="n">
        <v>1.4</v>
      </c>
      <c r="E177" s="7" t="n">
        <v>14.7</v>
      </c>
    </row>
    <row r="178" spans="1:5">
      <c r="A178" s="4" t="s">
        <v>751</v>
      </c>
      <c r="B178" s="4" t="s">
        <v>796</v>
      </c>
      <c r="C178" s="7" t="n">
        <v>-4.4</v>
      </c>
      <c r="E178" s="7" t="n">
        <v>-0.5</v>
      </c>
    </row>
    <row r="179" spans="1:5">
      <c r="A179" s="4" t="s">
        <v>798</v>
      </c>
    </row>
    <row r="180" spans="1:5">
      <c r="A180" s="3" t="s">
        <v>747</v>
      </c>
    </row>
    <row r="181" spans="1:5">
      <c r="A181" s="4" t="s">
        <v>748</v>
      </c>
      <c r="B181" s="4" t="s">
        <v>796</v>
      </c>
      <c r="C181" s="7" t="n">
        <v>5.2</v>
      </c>
      <c r="E181" s="5" t="n">
        <v>13</v>
      </c>
    </row>
    <row r="182" spans="1:5">
      <c r="A182" s="4" t="s">
        <v>751</v>
      </c>
      <c r="B182" s="4" t="s">
        <v>796</v>
      </c>
      <c r="C182" s="7" t="n">
        <v>-3.5</v>
      </c>
      <c r="E182" s="7" t="n">
        <v>-0.6</v>
      </c>
    </row>
    <row r="183" spans="1:5">
      <c r="A183" s="4" t="s">
        <v>799</v>
      </c>
    </row>
    <row r="184" spans="1:5">
      <c r="A184" s="3" t="s">
        <v>747</v>
      </c>
    </row>
    <row r="185" spans="1:5">
      <c r="A185" s="4" t="s">
        <v>748</v>
      </c>
      <c r="B185" s="4" t="s">
        <v>796</v>
      </c>
      <c r="C185" s="5" t="n">
        <v>0</v>
      </c>
      <c r="E185" s="5" t="n">
        <v>0</v>
      </c>
    </row>
    <row r="186" spans="1:5">
      <c r="A186" s="4" t="s">
        <v>751</v>
      </c>
      <c r="B186" s="4" t="s">
        <v>796</v>
      </c>
      <c r="C186" s="5" t="n">
        <v>0</v>
      </c>
      <c r="E186" s="5" t="n">
        <v>0</v>
      </c>
    </row>
    <row r="187" spans="1:5">
      <c r="A187" s="4" t="s">
        <v>800</v>
      </c>
    </row>
    <row r="188" spans="1:5">
      <c r="A188" s="3" t="s">
        <v>747</v>
      </c>
    </row>
    <row r="189" spans="1:5">
      <c r="A189" s="4" t="s">
        <v>748</v>
      </c>
      <c r="B189" s="4" t="s">
        <v>796</v>
      </c>
      <c r="C189" s="7" t="n">
        <v>6.7</v>
      </c>
      <c r="E189" s="7" t="n">
        <v>7.1</v>
      </c>
    </row>
    <row r="190" spans="1:5">
      <c r="A190" s="4" t="s">
        <v>751</v>
      </c>
      <c r="B190" s="4" t="s">
        <v>796</v>
      </c>
      <c r="C190" s="7" t="n">
        <v>-2.3</v>
      </c>
      <c r="E190" s="7" t="n">
        <v>-1.2</v>
      </c>
    </row>
    <row r="191" spans="1:5">
      <c r="A191" s="4" t="s">
        <v>801</v>
      </c>
    </row>
    <row r="192" spans="1:5">
      <c r="A192" s="3" t="s">
        <v>747</v>
      </c>
    </row>
    <row r="193" spans="1:5">
      <c r="A193" s="4" t="s">
        <v>748</v>
      </c>
      <c r="B193" s="4" t="s">
        <v>796</v>
      </c>
      <c r="C193" s="5" t="n">
        <v>0</v>
      </c>
      <c r="E193" s="5" t="n">
        <v>0</v>
      </c>
    </row>
    <row r="194" spans="1:5">
      <c r="A194" s="4" t="s">
        <v>751</v>
      </c>
      <c r="B194" s="4" t="s">
        <v>796</v>
      </c>
      <c r="C194" s="5" t="n">
        <v>0</v>
      </c>
      <c r="E194" s="5" t="n">
        <v>0</v>
      </c>
    </row>
    <row r="195" spans="1:5">
      <c r="A195" s="4" t="s">
        <v>802</v>
      </c>
    </row>
    <row r="196" spans="1:5">
      <c r="A196" s="3" t="s">
        <v>747</v>
      </c>
    </row>
    <row r="197" spans="1:5">
      <c r="A197" s="4" t="s">
        <v>748</v>
      </c>
      <c r="B197" s="4" t="s">
        <v>796</v>
      </c>
      <c r="C197" s="7" t="n">
        <v>6.7</v>
      </c>
      <c r="E197" s="7" t="n">
        <v>7.1</v>
      </c>
    </row>
    <row r="198" spans="1:5">
      <c r="A198" s="4" t="s">
        <v>751</v>
      </c>
      <c r="B198" s="4" t="s">
        <v>796</v>
      </c>
      <c r="C198" s="7" t="n">
        <v>-2.3</v>
      </c>
      <c r="E198" s="7" t="n">
        <v>-1.2</v>
      </c>
    </row>
    <row r="199" spans="1:5">
      <c r="A199" s="4" t="s">
        <v>803</v>
      </c>
    </row>
    <row r="200" spans="1:5">
      <c r="A200" s="3" t="s">
        <v>747</v>
      </c>
    </row>
    <row r="201" spans="1:5">
      <c r="A201" s="4" t="s">
        <v>748</v>
      </c>
      <c r="B201" s="4" t="s">
        <v>796</v>
      </c>
      <c r="C201" s="5" t="n">
        <v>0</v>
      </c>
      <c r="E201" s="5" t="n">
        <v>0</v>
      </c>
    </row>
    <row r="202" spans="1:5">
      <c r="A202" s="4" t="s">
        <v>751</v>
      </c>
      <c r="B202" s="4" t="s">
        <v>796</v>
      </c>
      <c r="C202" s="8" t="n">
        <v>0</v>
      </c>
      <c r="E202" s="8" t="n">
        <v>0</v>
      </c>
    </row>
    <row r="203" spans="1:5"/>
    <row r="204" spans="1:5">
      <c r="A204" s="4" t="s">
        <v>624</v>
      </c>
      <c r="B204" s="4" t="s">
        <v>804</v>
      </c>
    </row>
    <row r="205" spans="1:5">
      <c r="A205" s="4" t="s">
        <v>758</v>
      </c>
      <c r="B205" s="4" t="s">
        <v>805</v>
      </c>
    </row>
    <row r="206" spans="1:5">
      <c r="A206" s="4" t="s">
        <v>806</v>
      </c>
      <c r="B206" s="4" t="s">
        <v>807</v>
      </c>
    </row>
    <row r="207" spans="1:5">
      <c r="A207" s="4" t="s">
        <v>808</v>
      </c>
      <c r="B207" s="4" t="s">
        <v>809</v>
      </c>
    </row>
    <row r="208" spans="1:5">
      <c r="A208" s="4" t="s">
        <v>810</v>
      </c>
      <c r="B208" s="4" t="s">
        <v>811</v>
      </c>
    </row>
    <row r="209" spans="1:5">
      <c r="A209" s="4" t="s">
        <v>812</v>
      </c>
      <c r="B209" s="4" t="s">
        <v>813</v>
      </c>
    </row>
    <row r="210" spans="1:5">
      <c r="A210" s="4" t="s">
        <v>814</v>
      </c>
      <c r="B210" s="4" t="s">
        <v>815</v>
      </c>
    </row>
    <row r="211" spans="1:5">
      <c r="A211" s="4" t="s">
        <v>816</v>
      </c>
      <c r="B211" s="4" t="s">
        <v>817</v>
      </c>
    </row>
  </sheetData>
  <mergeCells count="12">
    <mergeCell ref="A1:B2"/>
    <mergeCell ref="C1:E1"/>
    <mergeCell ref="C2:D2"/>
    <mergeCell ref="A203:D203"/>
    <mergeCell ref="B204:D204"/>
    <mergeCell ref="B205:D205"/>
    <mergeCell ref="B206:D206"/>
    <mergeCell ref="B207:D207"/>
    <mergeCell ref="B208:D208"/>
    <mergeCell ref="B209:D209"/>
    <mergeCell ref="B210:D210"/>
    <mergeCell ref="B211:D2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818</v>
      </c>
      <c r="C1" s="2" t="s">
        <v>1</v>
      </c>
    </row>
    <row r="2" spans="1:5">
      <c r="C2" s="2" t="s">
        <v>2</v>
      </c>
      <c r="D2" s="2" t="s">
        <v>36</v>
      </c>
      <c r="E2" s="2" t="s">
        <v>37</v>
      </c>
    </row>
    <row r="3" spans="1:5">
      <c r="A3" s="3" t="s">
        <v>819</v>
      </c>
    </row>
    <row r="4" spans="1:5">
      <c r="A4" s="4" t="s">
        <v>63</v>
      </c>
      <c r="C4" s="6" t="n">
        <v>12.1</v>
      </c>
      <c r="D4" s="6" t="n">
        <v>-50.8</v>
      </c>
      <c r="E4" s="6" t="n">
        <v>53.3</v>
      </c>
    </row>
    <row r="5" spans="1:5">
      <c r="A5" s="4" t="s">
        <v>820</v>
      </c>
    </row>
    <row r="6" spans="1:5">
      <c r="A6" s="3" t="s">
        <v>819</v>
      </c>
    </row>
    <row r="7" spans="1:5">
      <c r="A7" s="4" t="s">
        <v>63</v>
      </c>
      <c r="B7" s="4" t="s">
        <v>624</v>
      </c>
      <c r="C7" s="7" t="n">
        <v>15.7</v>
      </c>
      <c r="D7" s="7" t="n">
        <v>-65.09999999999999</v>
      </c>
    </row>
    <row r="8" spans="1:5">
      <c r="A8" s="4" t="s">
        <v>821</v>
      </c>
      <c r="B8" s="4" t="s">
        <v>822</v>
      </c>
      <c r="C8" s="7" t="n">
        <v>-0.6</v>
      </c>
      <c r="D8" s="7" t="n">
        <v>15.1</v>
      </c>
    </row>
    <row r="9" spans="1:5">
      <c r="A9" s="4" t="s">
        <v>823</v>
      </c>
      <c r="B9" s="4" t="s">
        <v>806</v>
      </c>
      <c r="C9" s="7" t="n">
        <v>0.5</v>
      </c>
      <c r="D9" s="7" t="n">
        <v>-2.9</v>
      </c>
    </row>
    <row r="10" spans="1:5">
      <c r="A10" s="4" t="s">
        <v>824</v>
      </c>
    </row>
    <row r="11" spans="1:5">
      <c r="A11" s="3" t="s">
        <v>819</v>
      </c>
    </row>
    <row r="12" spans="1:5">
      <c r="A12" s="4" t="s">
        <v>823</v>
      </c>
      <c r="B12" s="4" t="s">
        <v>808</v>
      </c>
      <c r="C12" s="7" t="n">
        <v>2.4</v>
      </c>
      <c r="D12" s="7" t="n">
        <v>-3.4</v>
      </c>
    </row>
    <row r="13" spans="1:5">
      <c r="A13" s="4" t="s">
        <v>760</v>
      </c>
    </row>
    <row r="14" spans="1:5">
      <c r="A14" s="3" t="s">
        <v>819</v>
      </c>
    </row>
    <row r="15" spans="1:5">
      <c r="A15" s="4" t="s">
        <v>823</v>
      </c>
      <c r="B15" s="4" t="s">
        <v>808</v>
      </c>
      <c r="C15" s="7" t="n">
        <v>-25.4</v>
      </c>
      <c r="D15" s="7" t="n">
        <v>38.4</v>
      </c>
    </row>
    <row r="16" spans="1:5">
      <c r="A16" s="4" t="s">
        <v>825</v>
      </c>
    </row>
    <row r="17" spans="1:5">
      <c r="A17" s="3" t="s">
        <v>819</v>
      </c>
    </row>
    <row r="18" spans="1:5">
      <c r="A18" s="4" t="s">
        <v>63</v>
      </c>
      <c r="B18" s="4" t="s">
        <v>624</v>
      </c>
      <c r="C18" s="5" t="n">
        <v>0</v>
      </c>
      <c r="D18" s="7" t="n">
        <v>-50.5</v>
      </c>
    </row>
    <row r="19" spans="1:5">
      <c r="A19" s="4" t="s">
        <v>821</v>
      </c>
      <c r="B19" s="4" t="s">
        <v>822</v>
      </c>
      <c r="C19" s="5" t="n">
        <v>-9</v>
      </c>
      <c r="D19" s="7" t="n">
        <v>19.3</v>
      </c>
    </row>
    <row r="20" spans="1:5">
      <c r="A20" s="4" t="s">
        <v>823</v>
      </c>
      <c r="B20" s="4" t="s">
        <v>806</v>
      </c>
      <c r="C20" s="5" t="n">
        <v>0</v>
      </c>
      <c r="D20" s="7" t="n">
        <v>-2.6</v>
      </c>
    </row>
    <row r="21" spans="1:5">
      <c r="A21" s="4" t="s">
        <v>826</v>
      </c>
    </row>
    <row r="22" spans="1:5">
      <c r="A22" s="3" t="s">
        <v>819</v>
      </c>
    </row>
    <row r="23" spans="1:5">
      <c r="A23" s="4" t="s">
        <v>823</v>
      </c>
      <c r="B23" s="4" t="s">
        <v>808</v>
      </c>
      <c r="C23" s="7" t="n">
        <v>2.4</v>
      </c>
      <c r="D23" s="7" t="n">
        <v>-3.4</v>
      </c>
    </row>
    <row r="24" spans="1:5">
      <c r="A24" s="4" t="s">
        <v>827</v>
      </c>
    </row>
    <row r="25" spans="1:5">
      <c r="A25" s="3" t="s">
        <v>819</v>
      </c>
    </row>
    <row r="26" spans="1:5">
      <c r="A26" s="4" t="s">
        <v>823</v>
      </c>
      <c r="B26" s="4" t="s">
        <v>808</v>
      </c>
      <c r="C26" s="5" t="n">
        <v>0</v>
      </c>
      <c r="D26" s="5" t="n">
        <v>0</v>
      </c>
    </row>
    <row r="27" spans="1:5">
      <c r="A27" s="4" t="s">
        <v>828</v>
      </c>
    </row>
    <row r="28" spans="1:5">
      <c r="A28" s="3" t="s">
        <v>819</v>
      </c>
    </row>
    <row r="29" spans="1:5">
      <c r="A29" s="4" t="s">
        <v>63</v>
      </c>
      <c r="B29" s="4" t="s">
        <v>624</v>
      </c>
      <c r="C29" s="7" t="n">
        <v>15.7</v>
      </c>
      <c r="D29" s="7" t="n">
        <v>-14.6</v>
      </c>
    </row>
    <row r="30" spans="1:5">
      <c r="A30" s="4" t="s">
        <v>821</v>
      </c>
      <c r="B30" s="4" t="s">
        <v>822</v>
      </c>
      <c r="C30" s="7" t="n">
        <v>8.4</v>
      </c>
      <c r="D30" s="7" t="n">
        <v>-4.2</v>
      </c>
    </row>
    <row r="31" spans="1:5">
      <c r="A31" s="4" t="s">
        <v>823</v>
      </c>
      <c r="B31" s="4" t="s">
        <v>806</v>
      </c>
      <c r="C31" s="7" t="n">
        <v>0.5</v>
      </c>
      <c r="D31" s="7" t="n">
        <v>-0.3</v>
      </c>
    </row>
    <row r="32" spans="1:5">
      <c r="A32" s="4" t="s">
        <v>829</v>
      </c>
    </row>
    <row r="33" spans="1:5">
      <c r="A33" s="3" t="s">
        <v>819</v>
      </c>
    </row>
    <row r="34" spans="1:5">
      <c r="A34" s="4" t="s">
        <v>823</v>
      </c>
      <c r="B34" s="4" t="s">
        <v>808</v>
      </c>
      <c r="C34" s="5" t="n">
        <v>0</v>
      </c>
      <c r="D34" s="5" t="n">
        <v>0</v>
      </c>
    </row>
    <row r="35" spans="1:5">
      <c r="A35" s="4" t="s">
        <v>788</v>
      </c>
    </row>
    <row r="36" spans="1:5">
      <c r="A36" s="3" t="s">
        <v>819</v>
      </c>
    </row>
    <row r="37" spans="1:5">
      <c r="A37" s="4" t="s">
        <v>823</v>
      </c>
      <c r="B37" s="4" t="s">
        <v>808</v>
      </c>
      <c r="C37" s="7" t="n">
        <v>7.5</v>
      </c>
      <c r="D37" s="7" t="n">
        <v>-2.8</v>
      </c>
    </row>
    <row r="38" spans="1:5">
      <c r="A38" s="4" t="s">
        <v>830</v>
      </c>
    </row>
    <row r="39" spans="1:5">
      <c r="A39" s="3" t="s">
        <v>819</v>
      </c>
    </row>
    <row r="40" spans="1:5">
      <c r="A40" s="4" t="s">
        <v>63</v>
      </c>
      <c r="B40" s="4" t="s">
        <v>624</v>
      </c>
      <c r="C40" s="5" t="n">
        <v>0</v>
      </c>
      <c r="D40" s="5" t="n">
        <v>0</v>
      </c>
    </row>
    <row r="41" spans="1:5">
      <c r="A41" s="4" t="s">
        <v>821</v>
      </c>
      <c r="B41" s="4" t="s">
        <v>822</v>
      </c>
      <c r="C41" s="5" t="n">
        <v>0</v>
      </c>
      <c r="D41" s="5" t="n">
        <v>0</v>
      </c>
    </row>
    <row r="42" spans="1:5">
      <c r="A42" s="4" t="s">
        <v>823</v>
      </c>
      <c r="B42" s="4" t="s">
        <v>806</v>
      </c>
      <c r="C42" s="5" t="n">
        <v>0</v>
      </c>
      <c r="D42" s="5" t="n">
        <v>0</v>
      </c>
    </row>
    <row r="43" spans="1:5">
      <c r="A43" s="4" t="s">
        <v>831</v>
      </c>
    </row>
    <row r="44" spans="1:5">
      <c r="A44" s="3" t="s">
        <v>819</v>
      </c>
    </row>
    <row r="45" spans="1:5">
      <c r="A45" s="4" t="s">
        <v>823</v>
      </c>
      <c r="B45" s="4" t="s">
        <v>808</v>
      </c>
      <c r="C45" s="5" t="n">
        <v>0</v>
      </c>
      <c r="D45" s="5" t="n">
        <v>0</v>
      </c>
    </row>
    <row r="46" spans="1:5">
      <c r="A46" s="4" t="s">
        <v>832</v>
      </c>
    </row>
    <row r="47" spans="1:5">
      <c r="A47" s="3" t="s">
        <v>819</v>
      </c>
    </row>
    <row r="48" spans="1:5">
      <c r="A48" s="4" t="s">
        <v>823</v>
      </c>
      <c r="B48" s="4" t="s">
        <v>808</v>
      </c>
      <c r="C48" s="7" t="n">
        <v>0.7</v>
      </c>
      <c r="D48" s="7" t="n">
        <v>14.3</v>
      </c>
    </row>
    <row r="49" spans="1:5">
      <c r="A49" s="4" t="s">
        <v>833</v>
      </c>
    </row>
    <row r="50" spans="1:5">
      <c r="A50" s="3" t="s">
        <v>819</v>
      </c>
    </row>
    <row r="51" spans="1:5">
      <c r="A51" s="4" t="s">
        <v>63</v>
      </c>
      <c r="B51" s="4" t="s">
        <v>624</v>
      </c>
      <c r="C51" s="5" t="n">
        <v>0</v>
      </c>
      <c r="D51" s="5" t="n">
        <v>0</v>
      </c>
    </row>
    <row r="52" spans="1:5">
      <c r="A52" s="4" t="s">
        <v>821</v>
      </c>
      <c r="B52" s="4" t="s">
        <v>822</v>
      </c>
      <c r="C52" s="5" t="n">
        <v>0</v>
      </c>
      <c r="D52" s="5" t="n">
        <v>0</v>
      </c>
    </row>
    <row r="53" spans="1:5">
      <c r="A53" s="4" t="s">
        <v>823</v>
      </c>
      <c r="B53" s="4" t="s">
        <v>806</v>
      </c>
      <c r="C53" s="5" t="n">
        <v>0</v>
      </c>
      <c r="D53" s="5" t="n">
        <v>0</v>
      </c>
    </row>
    <row r="54" spans="1:5">
      <c r="A54" s="4" t="s">
        <v>834</v>
      </c>
    </row>
    <row r="55" spans="1:5">
      <c r="A55" s="3" t="s">
        <v>819</v>
      </c>
    </row>
    <row r="56" spans="1:5">
      <c r="A56" s="4" t="s">
        <v>823</v>
      </c>
      <c r="B56" s="4" t="s">
        <v>808</v>
      </c>
      <c r="C56" s="5" t="n">
        <v>0</v>
      </c>
      <c r="D56" s="5" t="n">
        <v>0</v>
      </c>
    </row>
    <row r="57" spans="1:5">
      <c r="A57" s="4" t="s">
        <v>795</v>
      </c>
    </row>
    <row r="58" spans="1:5">
      <c r="A58" s="3" t="s">
        <v>819</v>
      </c>
    </row>
    <row r="59" spans="1:5">
      <c r="A59" s="4" t="s">
        <v>823</v>
      </c>
      <c r="B59" s="4" t="s">
        <v>808</v>
      </c>
      <c r="C59" s="6" t="n">
        <v>-33.6</v>
      </c>
      <c r="D59" s="6" t="n">
        <v>26.9</v>
      </c>
    </row>
    <row r="60" spans="1:5"/>
    <row r="61" spans="1:5">
      <c r="A61" s="4" t="s">
        <v>624</v>
      </c>
      <c r="B61" s="4" t="s">
        <v>835</v>
      </c>
    </row>
    <row r="62" spans="1:5">
      <c r="A62" s="4" t="s">
        <v>758</v>
      </c>
      <c r="B62" s="4" t="s">
        <v>836</v>
      </c>
    </row>
    <row r="63" spans="1:5">
      <c r="A63" s="4" t="s">
        <v>806</v>
      </c>
      <c r="B63" s="4" t="s">
        <v>837</v>
      </c>
    </row>
    <row r="64" spans="1:5">
      <c r="A64" s="4" t="s">
        <v>808</v>
      </c>
      <c r="B64" s="4" t="s">
        <v>838</v>
      </c>
    </row>
  </sheetData>
  <mergeCells count="7">
    <mergeCell ref="A1:B2"/>
    <mergeCell ref="C1:E1"/>
    <mergeCell ref="A60:D60"/>
    <mergeCell ref="B61:D61"/>
    <mergeCell ref="B62:D62"/>
    <mergeCell ref="B63:D63"/>
    <mergeCell ref="B64:D6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50</v>
      </c>
      <c r="B1" s="2" t="s">
        <v>1</v>
      </c>
    </row>
    <row r="2" spans="1:4">
      <c r="B2" s="2" t="s">
        <v>2</v>
      </c>
      <c r="C2" s="2" t="s">
        <v>36</v>
      </c>
      <c r="D2" s="2" t="s">
        <v>37</v>
      </c>
    </row>
    <row r="3" spans="1:4">
      <c r="A3" s="3" t="s">
        <v>151</v>
      </c>
    </row>
    <row r="4" spans="1:4">
      <c r="A4" s="4" t="s">
        <v>152</v>
      </c>
      <c r="B4" s="6" t="n">
        <v>0.1</v>
      </c>
      <c r="C4" s="6" t="n">
        <v>0.1</v>
      </c>
      <c r="D4" s="6" t="n">
        <v>0.1</v>
      </c>
    </row>
    <row r="5" spans="1:4">
      <c r="A5" s="4" t="s">
        <v>153</v>
      </c>
      <c r="B5" s="5" t="n">
        <v>1000</v>
      </c>
      <c r="C5" s="5" t="n">
        <v>1000</v>
      </c>
      <c r="D5" s="5" t="n">
        <v>1000</v>
      </c>
    </row>
    <row r="6" spans="1:4">
      <c r="A6" s="4" t="s">
        <v>154</v>
      </c>
      <c r="B6" s="9" t="n">
        <v>1.96</v>
      </c>
      <c r="C6" s="9" t="n">
        <v>1.96</v>
      </c>
      <c r="D6" s="9" t="n">
        <v>1.92</v>
      </c>
    </row>
    <row r="7" spans="1:4">
      <c r="A7" s="4" t="s">
        <v>155</v>
      </c>
      <c r="B7" s="8" t="n">
        <v>0</v>
      </c>
      <c r="C7" s="8" t="n">
        <v>0</v>
      </c>
      <c r="D7" s="6" t="n">
        <v>64.099999999999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4"/>
  </cols>
  <sheetData>
    <row r="1" spans="1:5">
      <c r="A1" s="1" t="s">
        <v>839</v>
      </c>
      <c r="C1" s="2" t="s">
        <v>2</v>
      </c>
      <c r="D1" s="2" t="s">
        <v>36</v>
      </c>
    </row>
    <row r="2" spans="1:5">
      <c r="A2" s="3" t="s">
        <v>840</v>
      </c>
    </row>
    <row r="3" spans="1:5">
      <c r="A3" s="4" t="s">
        <v>841</v>
      </c>
      <c r="C3" s="6" t="n">
        <v>22.6</v>
      </c>
      <c r="D3" s="6" t="n">
        <v>43.4</v>
      </c>
    </row>
    <row r="4" spans="1:5">
      <c r="A4" s="4" t="s">
        <v>842</v>
      </c>
      <c r="B4" s="4" t="s">
        <v>624</v>
      </c>
      <c r="C4" s="5" t="n">
        <v>0</v>
      </c>
      <c r="D4" s="5" t="n">
        <v>0</v>
      </c>
    </row>
    <row r="5" spans="1:5">
      <c r="A5" s="4" t="s">
        <v>843</v>
      </c>
      <c r="B5" s="4" t="s">
        <v>758</v>
      </c>
      <c r="C5" s="7" t="n">
        <v>22.6</v>
      </c>
      <c r="D5" s="7" t="n">
        <v>43.4</v>
      </c>
    </row>
    <row r="6" spans="1:5">
      <c r="A6" s="4" t="s">
        <v>844</v>
      </c>
      <c r="B6" s="4" t="s">
        <v>806</v>
      </c>
      <c r="C6" s="7" t="n">
        <v>-10.7</v>
      </c>
      <c r="D6" s="7" t="n">
        <v>-7.2</v>
      </c>
    </row>
    <row r="7" spans="1:5">
      <c r="A7" s="4" t="s">
        <v>845</v>
      </c>
      <c r="B7" s="4" t="s">
        <v>806</v>
      </c>
      <c r="C7" s="5" t="n">
        <v>0</v>
      </c>
      <c r="D7" s="5" t="n">
        <v>0</v>
      </c>
    </row>
    <row r="8" spans="1:5">
      <c r="A8" s="4" t="s">
        <v>846</v>
      </c>
      <c r="B8" s="4" t="s">
        <v>808</v>
      </c>
      <c r="C8" s="7" t="n">
        <v>11.9</v>
      </c>
      <c r="D8" s="7" t="n">
        <v>36.2</v>
      </c>
    </row>
    <row r="9" spans="1:5">
      <c r="A9" s="3" t="s">
        <v>847</v>
      </c>
    </row>
    <row r="10" spans="1:5">
      <c r="A10" s="4" t="s">
        <v>848</v>
      </c>
      <c r="C10" s="7" t="n">
        <v>-21.1</v>
      </c>
      <c r="D10" s="7" t="n">
        <v>-15.6</v>
      </c>
    </row>
    <row r="11" spans="1:5">
      <c r="A11" s="4" t="s">
        <v>849</v>
      </c>
      <c r="B11" s="4" t="s">
        <v>624</v>
      </c>
      <c r="C11" s="5" t="n">
        <v>0</v>
      </c>
      <c r="D11" s="5" t="n">
        <v>0</v>
      </c>
    </row>
    <row r="12" spans="1:5">
      <c r="A12" s="4" t="s">
        <v>850</v>
      </c>
      <c r="B12" s="4" t="s">
        <v>758</v>
      </c>
      <c r="C12" s="7" t="n">
        <v>-21.1</v>
      </c>
      <c r="D12" s="7" t="n">
        <v>-15.6</v>
      </c>
    </row>
    <row r="13" spans="1:5">
      <c r="A13" s="4" t="s">
        <v>844</v>
      </c>
      <c r="B13" s="4" t="s">
        <v>806</v>
      </c>
      <c r="C13" s="7" t="n">
        <v>10.7</v>
      </c>
      <c r="D13" s="7" t="n">
        <v>7.2</v>
      </c>
    </row>
    <row r="14" spans="1:5">
      <c r="A14" s="4" t="s">
        <v>851</v>
      </c>
      <c r="C14" s="7" t="n">
        <v>2.3</v>
      </c>
      <c r="D14" s="5" t="n">
        <v>0</v>
      </c>
      <c r="E14" s="4" t="s">
        <v>806</v>
      </c>
    </row>
    <row r="15" spans="1:5">
      <c r="A15" s="4" t="s">
        <v>846</v>
      </c>
      <c r="B15" s="4" t="s">
        <v>810</v>
      </c>
      <c r="C15" s="7" t="n">
        <v>-10.4</v>
      </c>
      <c r="D15" s="7" t="n">
        <v>-8.4</v>
      </c>
    </row>
    <row r="16" spans="1:5">
      <c r="A16" s="4" t="s">
        <v>676</v>
      </c>
    </row>
    <row r="17" spans="1:5">
      <c r="A17" s="3" t="s">
        <v>840</v>
      </c>
    </row>
    <row r="18" spans="1:5">
      <c r="A18" s="4" t="s">
        <v>841</v>
      </c>
      <c r="C18" s="7" t="n">
        <v>6.6</v>
      </c>
      <c r="D18" s="7" t="n">
        <v>27.7</v>
      </c>
    </row>
    <row r="19" spans="1:5">
      <c r="A19" s="4" t="s">
        <v>842</v>
      </c>
      <c r="B19" s="4" t="s">
        <v>624</v>
      </c>
      <c r="C19" s="5" t="n">
        <v>0</v>
      </c>
      <c r="D19" s="5" t="n">
        <v>0</v>
      </c>
    </row>
    <row r="20" spans="1:5">
      <c r="A20" s="4" t="s">
        <v>843</v>
      </c>
      <c r="B20" s="4" t="s">
        <v>758</v>
      </c>
      <c r="C20" s="7" t="n">
        <v>6.6</v>
      </c>
      <c r="D20" s="7" t="n">
        <v>27.7</v>
      </c>
    </row>
    <row r="21" spans="1:5">
      <c r="A21" s="4" t="s">
        <v>844</v>
      </c>
      <c r="B21" s="4" t="s">
        <v>806</v>
      </c>
      <c r="C21" s="7" t="n">
        <v>-4.9</v>
      </c>
      <c r="D21" s="7" t="n">
        <v>-1.1</v>
      </c>
    </row>
    <row r="22" spans="1:5">
      <c r="A22" s="4" t="s">
        <v>845</v>
      </c>
      <c r="B22" s="4" t="s">
        <v>806</v>
      </c>
      <c r="C22" s="5" t="n">
        <v>0</v>
      </c>
      <c r="D22" s="5" t="n">
        <v>0</v>
      </c>
    </row>
    <row r="23" spans="1:5">
      <c r="A23" s="4" t="s">
        <v>846</v>
      </c>
      <c r="B23" s="4" t="s">
        <v>808</v>
      </c>
      <c r="C23" s="7" t="n">
        <v>1.7</v>
      </c>
      <c r="D23" s="7" t="n">
        <v>26.6</v>
      </c>
    </row>
    <row r="24" spans="1:5">
      <c r="A24" s="3" t="s">
        <v>847</v>
      </c>
    </row>
    <row r="25" spans="1:5">
      <c r="A25" s="4" t="s">
        <v>848</v>
      </c>
      <c r="C25" s="7" t="n">
        <v>-7.9</v>
      </c>
      <c r="D25" s="7" t="n">
        <v>-1.1</v>
      </c>
    </row>
    <row r="26" spans="1:5">
      <c r="A26" s="4" t="s">
        <v>849</v>
      </c>
      <c r="B26" s="4" t="s">
        <v>624</v>
      </c>
      <c r="C26" s="5" t="n">
        <v>0</v>
      </c>
      <c r="D26" s="5" t="n">
        <v>0</v>
      </c>
    </row>
    <row r="27" spans="1:5">
      <c r="A27" s="4" t="s">
        <v>850</v>
      </c>
      <c r="B27" s="4" t="s">
        <v>758</v>
      </c>
      <c r="C27" s="7" t="n">
        <v>-7.9</v>
      </c>
      <c r="D27" s="7" t="n">
        <v>-1.1</v>
      </c>
    </row>
    <row r="28" spans="1:5">
      <c r="A28" s="4" t="s">
        <v>844</v>
      </c>
      <c r="B28" s="4" t="s">
        <v>806</v>
      </c>
      <c r="C28" s="7" t="n">
        <v>4.9</v>
      </c>
      <c r="D28" s="7" t="n">
        <v>1.1</v>
      </c>
    </row>
    <row r="29" spans="1:5">
      <c r="A29" s="4" t="s">
        <v>851</v>
      </c>
      <c r="B29" s="4" t="s">
        <v>806</v>
      </c>
      <c r="C29" s="5" t="n">
        <v>0</v>
      </c>
      <c r="D29" s="5" t="n">
        <v>0</v>
      </c>
    </row>
    <row r="30" spans="1:5">
      <c r="A30" s="4" t="s">
        <v>846</v>
      </c>
      <c r="B30" s="4" t="s">
        <v>810</v>
      </c>
      <c r="C30" s="5" t="n">
        <v>-3</v>
      </c>
      <c r="D30" s="5" t="n">
        <v>0</v>
      </c>
    </row>
    <row r="31" spans="1:5">
      <c r="A31" s="4" t="s">
        <v>780</v>
      </c>
    </row>
    <row r="32" spans="1:5">
      <c r="A32" s="3" t="s">
        <v>840</v>
      </c>
    </row>
    <row r="33" spans="1:5">
      <c r="A33" s="4" t="s">
        <v>841</v>
      </c>
      <c r="C33" s="5" t="n">
        <v>0</v>
      </c>
      <c r="D33" s="5" t="n">
        <v>0</v>
      </c>
    </row>
    <row r="34" spans="1:5">
      <c r="A34" s="4" t="s">
        <v>842</v>
      </c>
      <c r="B34" s="4" t="s">
        <v>624</v>
      </c>
      <c r="C34" s="5" t="n">
        <v>0</v>
      </c>
      <c r="D34" s="5" t="n">
        <v>0</v>
      </c>
    </row>
    <row r="35" spans="1:5">
      <c r="A35" s="4" t="s">
        <v>843</v>
      </c>
      <c r="B35" s="4" t="s">
        <v>758</v>
      </c>
      <c r="C35" s="5" t="n">
        <v>0</v>
      </c>
      <c r="D35" s="5" t="n">
        <v>0</v>
      </c>
    </row>
    <row r="36" spans="1:5">
      <c r="A36" s="4" t="s">
        <v>844</v>
      </c>
      <c r="B36" s="4" t="s">
        <v>806</v>
      </c>
      <c r="C36" s="5" t="n">
        <v>0</v>
      </c>
      <c r="D36" s="5" t="n">
        <v>0</v>
      </c>
    </row>
    <row r="37" spans="1:5">
      <c r="A37" s="4" t="s">
        <v>845</v>
      </c>
      <c r="B37" s="4" t="s">
        <v>806</v>
      </c>
      <c r="C37" s="5" t="n">
        <v>0</v>
      </c>
      <c r="D37" s="5" t="n">
        <v>0</v>
      </c>
    </row>
    <row r="38" spans="1:5">
      <c r="A38" s="4" t="s">
        <v>846</v>
      </c>
      <c r="B38" s="4" t="s">
        <v>808</v>
      </c>
      <c r="C38" s="5" t="n">
        <v>0</v>
      </c>
      <c r="D38" s="5" t="n">
        <v>0</v>
      </c>
    </row>
    <row r="39" spans="1:5">
      <c r="A39" s="3" t="s">
        <v>847</v>
      </c>
    </row>
    <row r="40" spans="1:5">
      <c r="A40" s="4" t="s">
        <v>848</v>
      </c>
      <c r="C40" s="7" t="n">
        <v>-2.2</v>
      </c>
      <c r="D40" s="7" t="n">
        <v>-6.9</v>
      </c>
    </row>
    <row r="41" spans="1:5">
      <c r="A41" s="4" t="s">
        <v>849</v>
      </c>
      <c r="B41" s="4" t="s">
        <v>624</v>
      </c>
      <c r="C41" s="5" t="n">
        <v>0</v>
      </c>
      <c r="D41" s="5" t="n">
        <v>0</v>
      </c>
    </row>
    <row r="42" spans="1:5">
      <c r="A42" s="4" t="s">
        <v>850</v>
      </c>
      <c r="B42" s="4" t="s">
        <v>758</v>
      </c>
      <c r="C42" s="7" t="n">
        <v>-2.2</v>
      </c>
      <c r="D42" s="7" t="n">
        <v>-6.9</v>
      </c>
    </row>
    <row r="43" spans="1:5">
      <c r="A43" s="4" t="s">
        <v>844</v>
      </c>
      <c r="B43" s="4" t="s">
        <v>806</v>
      </c>
      <c r="C43" s="5" t="n">
        <v>0</v>
      </c>
      <c r="D43" s="5" t="n">
        <v>0</v>
      </c>
    </row>
    <row r="44" spans="1:5">
      <c r="A44" s="4" t="s">
        <v>851</v>
      </c>
      <c r="B44" s="4" t="s">
        <v>806</v>
      </c>
      <c r="C44" s="5" t="n">
        <v>0</v>
      </c>
      <c r="D44" s="5" t="n">
        <v>0</v>
      </c>
    </row>
    <row r="45" spans="1:5">
      <c r="A45" s="4" t="s">
        <v>846</v>
      </c>
      <c r="B45" s="4" t="s">
        <v>810</v>
      </c>
      <c r="C45" s="7" t="n">
        <v>-2.2</v>
      </c>
      <c r="D45" s="7" t="n">
        <v>-6.9</v>
      </c>
    </row>
    <row r="46" spans="1:5">
      <c r="A46" s="4" t="s">
        <v>697</v>
      </c>
    </row>
    <row r="47" spans="1:5">
      <c r="A47" s="3" t="s">
        <v>840</v>
      </c>
    </row>
    <row r="48" spans="1:5">
      <c r="A48" s="4" t="s">
        <v>841</v>
      </c>
      <c r="C48" s="7" t="n">
        <v>15.3</v>
      </c>
      <c r="D48" s="7" t="n">
        <v>11.8</v>
      </c>
    </row>
    <row r="49" spans="1:5">
      <c r="A49" s="4" t="s">
        <v>842</v>
      </c>
      <c r="B49" s="4" t="s">
        <v>624</v>
      </c>
      <c r="C49" s="5" t="n">
        <v>0</v>
      </c>
      <c r="D49" s="5" t="n">
        <v>0</v>
      </c>
    </row>
    <row r="50" spans="1:5">
      <c r="A50" s="4" t="s">
        <v>843</v>
      </c>
      <c r="B50" s="4" t="s">
        <v>758</v>
      </c>
      <c r="C50" s="7" t="n">
        <v>15.3</v>
      </c>
      <c r="D50" s="7" t="n">
        <v>11.8</v>
      </c>
    </row>
    <row r="51" spans="1:5">
      <c r="A51" s="4" t="s">
        <v>844</v>
      </c>
      <c r="B51" s="4" t="s">
        <v>806</v>
      </c>
      <c r="C51" s="7" t="n">
        <v>-5.1</v>
      </c>
      <c r="D51" s="7" t="n">
        <v>-5.7</v>
      </c>
    </row>
    <row r="52" spans="1:5">
      <c r="A52" s="4" t="s">
        <v>845</v>
      </c>
      <c r="B52" s="4" t="s">
        <v>806</v>
      </c>
      <c r="C52" s="5" t="n">
        <v>0</v>
      </c>
      <c r="D52" s="5" t="n">
        <v>0</v>
      </c>
    </row>
    <row r="53" spans="1:5">
      <c r="A53" s="4" t="s">
        <v>846</v>
      </c>
      <c r="B53" s="4" t="s">
        <v>808</v>
      </c>
      <c r="C53" s="7" t="n">
        <v>10.2</v>
      </c>
      <c r="D53" s="7" t="n">
        <v>6.1</v>
      </c>
    </row>
    <row r="54" spans="1:5">
      <c r="A54" s="3" t="s">
        <v>847</v>
      </c>
    </row>
    <row r="55" spans="1:5">
      <c r="A55" s="4" t="s">
        <v>848</v>
      </c>
      <c r="C55" s="7" t="n">
        <v>-5.2</v>
      </c>
      <c r="D55" s="7" t="n">
        <v>-7.2</v>
      </c>
    </row>
    <row r="56" spans="1:5">
      <c r="A56" s="4" t="s">
        <v>849</v>
      </c>
      <c r="B56" s="4" t="s">
        <v>624</v>
      </c>
      <c r="C56" s="5" t="n">
        <v>0</v>
      </c>
      <c r="D56" s="5" t="n">
        <v>0</v>
      </c>
    </row>
    <row r="57" spans="1:5">
      <c r="A57" s="4" t="s">
        <v>850</v>
      </c>
      <c r="B57" s="4" t="s">
        <v>758</v>
      </c>
      <c r="C57" s="7" t="n">
        <v>-5.2</v>
      </c>
      <c r="D57" s="7" t="n">
        <v>-7.2</v>
      </c>
    </row>
    <row r="58" spans="1:5">
      <c r="A58" s="4" t="s">
        <v>844</v>
      </c>
      <c r="B58" s="4" t="s">
        <v>806</v>
      </c>
      <c r="C58" s="7" t="n">
        <v>5.1</v>
      </c>
      <c r="D58" s="7" t="n">
        <v>5.7</v>
      </c>
    </row>
    <row r="59" spans="1:5">
      <c r="A59" s="4" t="s">
        <v>851</v>
      </c>
      <c r="B59" s="4" t="s">
        <v>806</v>
      </c>
      <c r="C59" s="5" t="n">
        <v>0</v>
      </c>
      <c r="D59" s="5" t="n">
        <v>0</v>
      </c>
    </row>
    <row r="60" spans="1:5">
      <c r="A60" s="4" t="s">
        <v>846</v>
      </c>
      <c r="B60" s="4" t="s">
        <v>810</v>
      </c>
      <c r="C60" s="7" t="n">
        <v>-0.1</v>
      </c>
      <c r="D60" s="7" t="n">
        <v>-1.5</v>
      </c>
    </row>
    <row r="61" spans="1:5">
      <c r="A61" s="4" t="s">
        <v>852</v>
      </c>
    </row>
    <row r="62" spans="1:5">
      <c r="A62" s="3" t="s">
        <v>840</v>
      </c>
    </row>
    <row r="63" spans="1:5">
      <c r="A63" s="4" t="s">
        <v>841</v>
      </c>
      <c r="C63" s="7" t="n">
        <v>0.7</v>
      </c>
      <c r="D63" s="7" t="n">
        <v>3.9</v>
      </c>
    </row>
    <row r="64" spans="1:5">
      <c r="A64" s="4" t="s">
        <v>842</v>
      </c>
      <c r="B64" s="4" t="s">
        <v>624</v>
      </c>
      <c r="C64" s="5" t="n">
        <v>0</v>
      </c>
      <c r="D64" s="5" t="n">
        <v>0</v>
      </c>
    </row>
    <row r="65" spans="1:5">
      <c r="A65" s="4" t="s">
        <v>843</v>
      </c>
      <c r="B65" s="4" t="s">
        <v>758</v>
      </c>
      <c r="C65" s="7" t="n">
        <v>0.7</v>
      </c>
      <c r="D65" s="7" t="n">
        <v>3.9</v>
      </c>
    </row>
    <row r="66" spans="1:5">
      <c r="A66" s="4" t="s">
        <v>844</v>
      </c>
      <c r="B66" s="4" t="s">
        <v>806</v>
      </c>
      <c r="C66" s="7" t="n">
        <v>-0.7</v>
      </c>
      <c r="D66" s="7" t="n">
        <v>-0.4</v>
      </c>
    </row>
    <row r="67" spans="1:5">
      <c r="A67" s="4" t="s">
        <v>845</v>
      </c>
      <c r="B67" s="4" t="s">
        <v>806</v>
      </c>
      <c r="C67" s="5" t="n">
        <v>0</v>
      </c>
      <c r="D67" s="5" t="n">
        <v>0</v>
      </c>
    </row>
    <row r="68" spans="1:5">
      <c r="A68" s="4" t="s">
        <v>846</v>
      </c>
      <c r="B68" s="4" t="s">
        <v>808</v>
      </c>
      <c r="C68" s="5" t="n">
        <v>0</v>
      </c>
      <c r="D68" s="7" t="n">
        <v>3.5</v>
      </c>
    </row>
    <row r="69" spans="1:5">
      <c r="A69" s="3" t="s">
        <v>847</v>
      </c>
    </row>
    <row r="70" spans="1:5">
      <c r="A70" s="4" t="s">
        <v>848</v>
      </c>
      <c r="C70" s="7" t="n">
        <v>-5.8</v>
      </c>
      <c r="D70" s="7" t="n">
        <v>-0.4</v>
      </c>
    </row>
    <row r="71" spans="1:5">
      <c r="A71" s="4" t="s">
        <v>849</v>
      </c>
      <c r="B71" s="4" t="s">
        <v>624</v>
      </c>
      <c r="C71" s="5" t="n">
        <v>0</v>
      </c>
      <c r="D71" s="5" t="n">
        <v>0</v>
      </c>
    </row>
    <row r="72" spans="1:5">
      <c r="A72" s="4" t="s">
        <v>850</v>
      </c>
      <c r="B72" s="4" t="s">
        <v>758</v>
      </c>
      <c r="C72" s="7" t="n">
        <v>-5.8</v>
      </c>
      <c r="D72" s="7" t="n">
        <v>-0.4</v>
      </c>
    </row>
    <row r="73" spans="1:5">
      <c r="A73" s="4" t="s">
        <v>844</v>
      </c>
      <c r="B73" s="4" t="s">
        <v>806</v>
      </c>
      <c r="C73" s="7" t="n">
        <v>0.7</v>
      </c>
      <c r="D73" s="7" t="n">
        <v>0.4</v>
      </c>
    </row>
    <row r="74" spans="1:5">
      <c r="A74" s="4" t="s">
        <v>851</v>
      </c>
      <c r="B74" s="4" t="s">
        <v>806</v>
      </c>
      <c r="C74" s="5" t="n">
        <v>0</v>
      </c>
      <c r="D74" s="5" t="n">
        <v>0</v>
      </c>
    </row>
    <row r="75" spans="1:5">
      <c r="A75" s="4" t="s">
        <v>846</v>
      </c>
      <c r="B75" s="4" t="s">
        <v>810</v>
      </c>
      <c r="C75" s="6" t="n">
        <v>-5.1</v>
      </c>
      <c r="D75" s="8" t="n">
        <v>0</v>
      </c>
    </row>
    <row r="76" spans="1:5"/>
    <row r="77" spans="1:5">
      <c r="A77" s="4" t="s">
        <v>624</v>
      </c>
      <c r="B77" s="4" t="s">
        <v>853</v>
      </c>
    </row>
    <row r="78" spans="1:5">
      <c r="A78" s="4" t="s">
        <v>758</v>
      </c>
      <c r="B78" s="4" t="s">
        <v>854</v>
      </c>
    </row>
    <row r="79" spans="1:5">
      <c r="A79" s="4" t="s">
        <v>806</v>
      </c>
      <c r="B79" s="4" t="s">
        <v>700</v>
      </c>
    </row>
    <row r="80" spans="1:5">
      <c r="A80" s="4" t="s">
        <v>808</v>
      </c>
      <c r="B80" s="4" t="s">
        <v>855</v>
      </c>
    </row>
    <row r="81" spans="1:5">
      <c r="A81" s="4" t="s">
        <v>810</v>
      </c>
      <c r="B81" s="4" t="s">
        <v>856</v>
      </c>
    </row>
  </sheetData>
  <mergeCells count="8">
    <mergeCell ref="A1:B1"/>
    <mergeCell ref="D1:E1"/>
    <mergeCell ref="A76:D76"/>
    <mergeCell ref="B77:D77"/>
    <mergeCell ref="B78:D78"/>
    <mergeCell ref="B79:D79"/>
    <mergeCell ref="B80:D80"/>
    <mergeCell ref="B81:D8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57</v>
      </c>
      <c r="B1" s="2" t="s">
        <v>2</v>
      </c>
      <c r="C1" s="2" t="s">
        <v>36</v>
      </c>
    </row>
    <row r="2" spans="1:3">
      <c r="A2" s="3" t="s">
        <v>627</v>
      </c>
    </row>
    <row r="3" spans="1:3">
      <c r="A3" s="4" t="s">
        <v>858</v>
      </c>
      <c r="B3" s="6" t="n">
        <v>-19.4</v>
      </c>
      <c r="C3" s="6" t="n">
        <v>-32.1</v>
      </c>
    </row>
    <row r="4" spans="1:3">
      <c r="A4" s="4" t="s">
        <v>780</v>
      </c>
    </row>
    <row r="5" spans="1:3">
      <c r="A5" s="3" t="s">
        <v>627</v>
      </c>
    </row>
    <row r="6" spans="1:3">
      <c r="A6" s="4" t="s">
        <v>858</v>
      </c>
      <c r="B6" s="7" t="n">
        <v>-32.6</v>
      </c>
    </row>
    <row r="7" spans="1:3">
      <c r="A7" s="4" t="s">
        <v>697</v>
      </c>
    </row>
    <row r="8" spans="1:3">
      <c r="A8" s="3" t="s">
        <v>627</v>
      </c>
    </row>
    <row r="9" spans="1:3">
      <c r="A9" s="4" t="s">
        <v>858</v>
      </c>
      <c r="B9" s="6" t="n">
        <v>1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46"/>
    <col customWidth="1" max="3" min="3" width="4"/>
  </cols>
  <sheetData>
    <row r="1" spans="1:3">
      <c r="A1" s="1" t="s">
        <v>859</v>
      </c>
      <c r="B1" s="2" t="s">
        <v>1</v>
      </c>
    </row>
    <row r="2" spans="1:3">
      <c r="B2" s="2" t="s">
        <v>2</v>
      </c>
    </row>
    <row r="3" spans="1:3">
      <c r="A3" s="4" t="s">
        <v>860</v>
      </c>
    </row>
    <row r="4" spans="1:3">
      <c r="A4" s="3" t="s">
        <v>861</v>
      </c>
    </row>
    <row r="5" spans="1:3">
      <c r="A5" s="4" t="s">
        <v>862</v>
      </c>
      <c r="B5" s="4" t="s">
        <v>863</v>
      </c>
      <c r="C5" s="4" t="s">
        <v>624</v>
      </c>
    </row>
    <row r="6" spans="1:3">
      <c r="A6" s="4" t="s">
        <v>864</v>
      </c>
    </row>
    <row r="7" spans="1:3">
      <c r="A7" s="3" t="s">
        <v>861</v>
      </c>
    </row>
    <row r="8" spans="1:3">
      <c r="A8" s="4" t="s">
        <v>862</v>
      </c>
      <c r="B8" s="4" t="s">
        <v>865</v>
      </c>
      <c r="C8" s="4" t="s">
        <v>624</v>
      </c>
    </row>
    <row r="9" spans="1:3">
      <c r="A9" s="4" t="s">
        <v>866</v>
      </c>
    </row>
    <row r="10" spans="1:3">
      <c r="A10" s="3" t="s">
        <v>861</v>
      </c>
    </row>
    <row r="11" spans="1:3">
      <c r="A11" s="4" t="s">
        <v>862</v>
      </c>
      <c r="B11" s="4" t="s">
        <v>604</v>
      </c>
      <c r="C11" s="4" t="s">
        <v>624</v>
      </c>
    </row>
    <row r="12" spans="1:3">
      <c r="A12" s="4" t="s">
        <v>867</v>
      </c>
    </row>
    <row r="13" spans="1:3">
      <c r="A13" s="3" t="s">
        <v>861</v>
      </c>
    </row>
    <row r="14" spans="1:3">
      <c r="A14" s="4" t="s">
        <v>862</v>
      </c>
      <c r="B14" s="4" t="s">
        <v>727</v>
      </c>
      <c r="C14" s="4" t="s">
        <v>624</v>
      </c>
    </row>
    <row r="15" spans="1:3">
      <c r="A15" s="4" t="s">
        <v>868</v>
      </c>
    </row>
    <row r="16" spans="1:3">
      <c r="A16" s="3" t="s">
        <v>861</v>
      </c>
    </row>
    <row r="17" spans="1:3">
      <c r="A17" s="4" t="s">
        <v>862</v>
      </c>
      <c r="B17" s="4" t="s">
        <v>655</v>
      </c>
      <c r="C17" s="4" t="s">
        <v>624</v>
      </c>
    </row>
    <row r="18" spans="1:3">
      <c r="A18" s="4" t="s">
        <v>869</v>
      </c>
    </row>
    <row r="19" spans="1:3">
      <c r="A19" s="3" t="s">
        <v>861</v>
      </c>
    </row>
    <row r="20" spans="1:3">
      <c r="A20" s="4" t="s">
        <v>862</v>
      </c>
      <c r="B20" s="4" t="s">
        <v>870</v>
      </c>
    </row>
    <row r="21" spans="1:3">
      <c r="A21" s="4" t="s">
        <v>871</v>
      </c>
    </row>
    <row r="22" spans="1:3">
      <c r="A22" s="3" t="s">
        <v>861</v>
      </c>
    </row>
    <row r="23" spans="1:3">
      <c r="A23" s="4" t="s">
        <v>862</v>
      </c>
      <c r="B23" s="4" t="s">
        <v>872</v>
      </c>
    </row>
    <row r="24" spans="1:3">
      <c r="A24" s="4" t="s">
        <v>873</v>
      </c>
    </row>
    <row r="25" spans="1:3">
      <c r="A25" s="3" t="s">
        <v>861</v>
      </c>
    </row>
    <row r="26" spans="1:3">
      <c r="A26" s="4" t="s">
        <v>862</v>
      </c>
      <c r="B26" s="4" t="s">
        <v>874</v>
      </c>
    </row>
    <row r="27" spans="1:3">
      <c r="A27" s="4" t="s">
        <v>875</v>
      </c>
    </row>
    <row r="28" spans="1:3">
      <c r="A28" s="3" t="s">
        <v>861</v>
      </c>
    </row>
    <row r="29" spans="1:3">
      <c r="A29" s="4" t="s">
        <v>862</v>
      </c>
      <c r="B29" s="4" t="s">
        <v>876</v>
      </c>
    </row>
    <row r="30" spans="1:3">
      <c r="A30" s="4" t="s">
        <v>877</v>
      </c>
    </row>
    <row r="31" spans="1:3">
      <c r="A31" s="3" t="s">
        <v>861</v>
      </c>
    </row>
    <row r="32" spans="1:3">
      <c r="A32" s="4" t="s">
        <v>862</v>
      </c>
      <c r="B32" s="4" t="s">
        <v>878</v>
      </c>
    </row>
    <row r="33" spans="1:3">
      <c r="A33" s="4" t="s">
        <v>879</v>
      </c>
    </row>
    <row r="34" spans="1:3">
      <c r="A34" s="3" t="s">
        <v>861</v>
      </c>
    </row>
    <row r="35" spans="1:3">
      <c r="A35" s="4" t="s">
        <v>862</v>
      </c>
      <c r="B35" s="4" t="s">
        <v>880</v>
      </c>
    </row>
    <row r="36" spans="1:3">
      <c r="A36" s="4" t="s">
        <v>881</v>
      </c>
    </row>
    <row r="37" spans="1:3">
      <c r="A37" s="3" t="s">
        <v>861</v>
      </c>
    </row>
    <row r="38" spans="1:3">
      <c r="A38" s="4" t="s">
        <v>862</v>
      </c>
      <c r="B38" s="4" t="s">
        <v>882</v>
      </c>
      <c r="C38" s="4" t="s">
        <v>624</v>
      </c>
    </row>
    <row r="39" spans="1:3">
      <c r="A39" s="4" t="s">
        <v>883</v>
      </c>
    </row>
    <row r="40" spans="1:3">
      <c r="A40" s="3" t="s">
        <v>861</v>
      </c>
    </row>
    <row r="41" spans="1:3">
      <c r="A41" s="4" t="s">
        <v>862</v>
      </c>
      <c r="B41" s="4" t="s">
        <v>870</v>
      </c>
      <c r="C41" s="4" t="s">
        <v>624</v>
      </c>
    </row>
    <row r="42" spans="1:3">
      <c r="A42" s="4" t="s">
        <v>884</v>
      </c>
    </row>
    <row r="43" spans="1:3">
      <c r="A43" s="3" t="s">
        <v>861</v>
      </c>
    </row>
    <row r="44" spans="1:3">
      <c r="A44" s="4" t="s">
        <v>862</v>
      </c>
      <c r="B44" s="4" t="s">
        <v>727</v>
      </c>
      <c r="C44" s="4" t="s">
        <v>624</v>
      </c>
    </row>
    <row r="45" spans="1:3">
      <c r="A45" s="4" t="s">
        <v>885</v>
      </c>
    </row>
    <row r="46" spans="1:3">
      <c r="A46" s="3" t="s">
        <v>861</v>
      </c>
    </row>
    <row r="47" spans="1:3">
      <c r="A47" s="4" t="s">
        <v>862</v>
      </c>
      <c r="B47" s="4" t="s">
        <v>886</v>
      </c>
      <c r="C47" s="4" t="s">
        <v>624</v>
      </c>
    </row>
    <row r="48" spans="1:3">
      <c r="A48" s="4" t="s">
        <v>887</v>
      </c>
    </row>
    <row r="49" spans="1:3">
      <c r="A49" s="3" t="s">
        <v>861</v>
      </c>
    </row>
    <row r="50" spans="1:3">
      <c r="A50" s="4" t="s">
        <v>862</v>
      </c>
      <c r="B50" s="4" t="s">
        <v>888</v>
      </c>
    </row>
    <row r="51" spans="1:3"/>
    <row r="52" spans="1:3">
      <c r="A52" s="4" t="s">
        <v>624</v>
      </c>
      <c r="B52" s="4" t="s">
        <v>889</v>
      </c>
    </row>
  </sheetData>
  <mergeCells count="5">
    <mergeCell ref="A1:A2"/>
    <mergeCell ref="B1:C1"/>
    <mergeCell ref="B2:C2"/>
    <mergeCell ref="A51:C51"/>
    <mergeCell ref="B52:C5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74"/>
    <col customWidth="1" max="14" min="14" width="20"/>
    <col customWidth="1" max="15" min="15" width="20"/>
  </cols>
  <sheetData>
    <row r="1" spans="1:15">
      <c r="A1" s="1" t="s">
        <v>890</v>
      </c>
      <c r="B1" s="2" t="s">
        <v>612</v>
      </c>
      <c r="J1" s="2" t="s">
        <v>460</v>
      </c>
      <c r="M1" s="2" t="s">
        <v>1</v>
      </c>
    </row>
    <row r="2" spans="1:15">
      <c r="B2" s="2" t="s">
        <v>613</v>
      </c>
      <c r="C2" s="2" t="s">
        <v>891</v>
      </c>
      <c r="D2" s="2" t="s">
        <v>614</v>
      </c>
      <c r="E2" s="2" t="s">
        <v>892</v>
      </c>
      <c r="F2" s="2" t="s">
        <v>615</v>
      </c>
      <c r="G2" s="2" t="s">
        <v>893</v>
      </c>
      <c r="H2" s="2" t="s">
        <v>894</v>
      </c>
      <c r="I2" s="2" t="s">
        <v>616</v>
      </c>
      <c r="J2" s="2" t="s">
        <v>157</v>
      </c>
      <c r="K2" s="2" t="s">
        <v>617</v>
      </c>
      <c r="L2" s="2" t="s">
        <v>618</v>
      </c>
      <c r="M2" s="2" t="s">
        <v>157</v>
      </c>
      <c r="N2" s="2" t="s">
        <v>158</v>
      </c>
      <c r="O2" s="2" t="s">
        <v>159</v>
      </c>
    </row>
    <row r="3" spans="1:15">
      <c r="A3" s="3" t="s">
        <v>720</v>
      </c>
    </row>
    <row r="4" spans="1:15">
      <c r="A4" s="4" t="s">
        <v>180</v>
      </c>
      <c r="B4" s="11" t="n">
        <v>300</v>
      </c>
      <c r="M4" s="6" t="n">
        <v>339.1</v>
      </c>
      <c r="N4" s="8" t="n">
        <v>6550</v>
      </c>
      <c r="O4" s="6" t="n">
        <v>1072.1</v>
      </c>
    </row>
    <row r="5" spans="1:15">
      <c r="A5" s="4" t="s">
        <v>895</v>
      </c>
      <c r="B5" s="11" t="n">
        <v>300</v>
      </c>
      <c r="C5" s="8" t="n">
        <v>1150</v>
      </c>
      <c r="M5" s="7" t="n">
        <v>1493.8</v>
      </c>
      <c r="N5" s="6" t="n">
        <v>600.1</v>
      </c>
      <c r="O5" s="8" t="n">
        <v>1000</v>
      </c>
    </row>
    <row r="6" spans="1:15">
      <c r="A6" s="4" t="s">
        <v>721</v>
      </c>
      <c r="J6" s="6" t="n">
        <v>-45.2</v>
      </c>
      <c r="M6" s="7" t="n">
        <v>-45.2</v>
      </c>
    </row>
    <row r="7" spans="1:15">
      <c r="A7" s="4" t="s">
        <v>896</v>
      </c>
      <c r="J7" s="7" t="n">
        <v>-9.4</v>
      </c>
      <c r="M7" s="6" t="n">
        <v>-9.4</v>
      </c>
    </row>
    <row r="8" spans="1:15">
      <c r="A8" s="4" t="s">
        <v>897</v>
      </c>
    </row>
    <row r="9" spans="1:15">
      <c r="A9" s="3" t="s">
        <v>720</v>
      </c>
    </row>
    <row r="10" spans="1:15">
      <c r="A10" s="4" t="s">
        <v>898</v>
      </c>
      <c r="B10" s="4" t="s">
        <v>899</v>
      </c>
    </row>
    <row r="11" spans="1:15">
      <c r="A11" s="4" t="s">
        <v>900</v>
      </c>
      <c r="M11" s="4" t="s">
        <v>901</v>
      </c>
    </row>
    <row r="12" spans="1:15">
      <c r="A12" s="4" t="s">
        <v>902</v>
      </c>
    </row>
    <row r="13" spans="1:15">
      <c r="A13" s="3" t="s">
        <v>720</v>
      </c>
    </row>
    <row r="14" spans="1:15">
      <c r="A14" s="4" t="s">
        <v>898</v>
      </c>
      <c r="C14" s="4" t="s">
        <v>903</v>
      </c>
    </row>
    <row r="15" spans="1:15">
      <c r="A15" s="4" t="s">
        <v>904</v>
      </c>
    </row>
    <row r="16" spans="1:15">
      <c r="A16" s="3" t="s">
        <v>720</v>
      </c>
    </row>
    <row r="17" spans="1:15">
      <c r="A17" s="4" t="s">
        <v>180</v>
      </c>
      <c r="D17" s="8" t="n">
        <v>4800</v>
      </c>
    </row>
    <row r="18" spans="1:15">
      <c r="A18" s="4" t="s">
        <v>657</v>
      </c>
    </row>
    <row r="19" spans="1:15">
      <c r="A19" s="3" t="s">
        <v>720</v>
      </c>
    </row>
    <row r="20" spans="1:15">
      <c r="A20" s="4" t="s">
        <v>180</v>
      </c>
      <c r="D20" s="5" t="n">
        <v>1400</v>
      </c>
      <c r="J20" s="8" t="n">
        <v>1400</v>
      </c>
    </row>
    <row r="21" spans="1:15">
      <c r="A21" s="4" t="s">
        <v>898</v>
      </c>
      <c r="J21" s="4" t="s">
        <v>659</v>
      </c>
      <c r="M21" s="4" t="s">
        <v>659</v>
      </c>
    </row>
    <row r="22" spans="1:15">
      <c r="A22" s="4" t="s">
        <v>900</v>
      </c>
      <c r="M22" s="4" t="s">
        <v>658</v>
      </c>
    </row>
    <row r="23" spans="1:15">
      <c r="A23" s="4" t="s">
        <v>721</v>
      </c>
      <c r="J23" s="6" t="n">
        <v>-9.1</v>
      </c>
      <c r="M23" s="6" t="n">
        <v>-9.1</v>
      </c>
    </row>
    <row r="24" spans="1:15">
      <c r="A24" s="4" t="s">
        <v>645</v>
      </c>
    </row>
    <row r="25" spans="1:15">
      <c r="A25" s="3" t="s">
        <v>720</v>
      </c>
    </row>
    <row r="26" spans="1:15">
      <c r="A26" s="4" t="s">
        <v>180</v>
      </c>
      <c r="D26" s="5" t="n">
        <v>850</v>
      </c>
      <c r="J26" s="8" t="n">
        <v>850</v>
      </c>
    </row>
    <row r="27" spans="1:15">
      <c r="A27" s="4" t="s">
        <v>898</v>
      </c>
      <c r="J27" s="4" t="s">
        <v>649</v>
      </c>
      <c r="M27" s="4" t="s">
        <v>649</v>
      </c>
    </row>
    <row r="28" spans="1:15">
      <c r="A28" s="4" t="s">
        <v>900</v>
      </c>
      <c r="M28" s="4" t="s">
        <v>647</v>
      </c>
    </row>
    <row r="29" spans="1:15">
      <c r="A29" s="4" t="s">
        <v>721</v>
      </c>
      <c r="J29" s="6" t="n">
        <v>-1.5</v>
      </c>
      <c r="M29" s="6" t="n">
        <v>-1.5</v>
      </c>
    </row>
    <row r="30" spans="1:15">
      <c r="A30" s="4" t="s">
        <v>653</v>
      </c>
    </row>
    <row r="31" spans="1:15">
      <c r="A31" s="3" t="s">
        <v>720</v>
      </c>
    </row>
    <row r="32" spans="1:15">
      <c r="A32" s="4" t="s">
        <v>180</v>
      </c>
      <c r="D32" s="5" t="n">
        <v>800</v>
      </c>
      <c r="J32" s="8" t="n">
        <v>800</v>
      </c>
    </row>
    <row r="33" spans="1:15">
      <c r="A33" s="4" t="s">
        <v>898</v>
      </c>
      <c r="J33" s="4" t="s">
        <v>655</v>
      </c>
      <c r="M33" s="4" t="s">
        <v>655</v>
      </c>
    </row>
    <row r="34" spans="1:15">
      <c r="A34" s="4" t="s">
        <v>900</v>
      </c>
      <c r="M34" s="4" t="s">
        <v>654</v>
      </c>
    </row>
    <row r="35" spans="1:15">
      <c r="A35" s="4" t="s">
        <v>721</v>
      </c>
      <c r="J35" s="6" t="n">
        <v>-3.4</v>
      </c>
      <c r="M35" s="6" t="n">
        <v>-3.4</v>
      </c>
    </row>
    <row r="36" spans="1:15">
      <c r="A36" s="4" t="s">
        <v>664</v>
      </c>
    </row>
    <row r="37" spans="1:15">
      <c r="A37" s="3" t="s">
        <v>720</v>
      </c>
    </row>
    <row r="38" spans="1:15">
      <c r="A38" s="4" t="s">
        <v>180</v>
      </c>
      <c r="D38" s="5" t="n">
        <v>650</v>
      </c>
      <c r="J38" s="8" t="n">
        <v>650</v>
      </c>
    </row>
    <row r="39" spans="1:15">
      <c r="A39" s="4" t="s">
        <v>898</v>
      </c>
      <c r="J39" s="4" t="s">
        <v>666</v>
      </c>
      <c r="M39" s="4" t="s">
        <v>666</v>
      </c>
    </row>
    <row r="40" spans="1:15">
      <c r="A40" s="4" t="s">
        <v>900</v>
      </c>
      <c r="M40" s="4" t="s">
        <v>665</v>
      </c>
    </row>
    <row r="41" spans="1:15">
      <c r="A41" s="4" t="s">
        <v>721</v>
      </c>
      <c r="J41" s="6" t="n">
        <v>-13.7</v>
      </c>
      <c r="M41" s="6" t="n">
        <v>-13.7</v>
      </c>
    </row>
    <row r="42" spans="1:15">
      <c r="A42" s="4" t="s">
        <v>905</v>
      </c>
    </row>
    <row r="43" spans="1:15">
      <c r="A43" s="3" t="s">
        <v>720</v>
      </c>
    </row>
    <row r="44" spans="1:15">
      <c r="A44" s="4" t="s">
        <v>180</v>
      </c>
      <c r="D44" s="5" t="n">
        <v>600</v>
      </c>
    </row>
    <row r="45" spans="1:15">
      <c r="A45" s="4" t="s">
        <v>898</v>
      </c>
      <c r="J45" s="4" t="s">
        <v>673</v>
      </c>
      <c r="M45" s="4" t="s">
        <v>673</v>
      </c>
    </row>
    <row r="46" spans="1:15">
      <c r="A46" s="4" t="s">
        <v>900</v>
      </c>
      <c r="M46" s="4" t="s">
        <v>906</v>
      </c>
    </row>
    <row r="47" spans="1:15">
      <c r="A47" s="4" t="s">
        <v>660</v>
      </c>
    </row>
    <row r="48" spans="1:15">
      <c r="A48" s="3" t="s">
        <v>720</v>
      </c>
    </row>
    <row r="49" spans="1:15">
      <c r="A49" s="4" t="s">
        <v>180</v>
      </c>
      <c r="D49" s="5" t="n">
        <v>500</v>
      </c>
      <c r="J49" s="8" t="n">
        <v>500</v>
      </c>
    </row>
    <row r="50" spans="1:15">
      <c r="A50" s="4" t="s">
        <v>898</v>
      </c>
      <c r="J50" s="4" t="s">
        <v>662</v>
      </c>
      <c r="M50" s="4" t="s">
        <v>662</v>
      </c>
    </row>
    <row r="51" spans="1:15">
      <c r="A51" s="4" t="s">
        <v>900</v>
      </c>
      <c r="M51" s="4" t="s">
        <v>661</v>
      </c>
    </row>
    <row r="52" spans="1:15">
      <c r="A52" s="4" t="s">
        <v>721</v>
      </c>
      <c r="J52" s="6" t="n">
        <v>-10.3</v>
      </c>
      <c r="M52" s="6" t="n">
        <v>-10.3</v>
      </c>
    </row>
    <row r="53" spans="1:15">
      <c r="A53" s="4" t="s">
        <v>907</v>
      </c>
    </row>
    <row r="54" spans="1:15">
      <c r="A54" s="3" t="s">
        <v>720</v>
      </c>
    </row>
    <row r="55" spans="1:15">
      <c r="A55" s="4" t="s">
        <v>180</v>
      </c>
      <c r="D55" s="5" t="n">
        <v>1250</v>
      </c>
    </row>
    <row r="56" spans="1:15">
      <c r="A56" s="4" t="s">
        <v>908</v>
      </c>
    </row>
    <row r="57" spans="1:15">
      <c r="A57" s="3" t="s">
        <v>720</v>
      </c>
    </row>
    <row r="58" spans="1:15">
      <c r="A58" s="4" t="s">
        <v>180</v>
      </c>
      <c r="D58" s="5" t="n">
        <v>850</v>
      </c>
    </row>
    <row r="59" spans="1:15">
      <c r="A59" s="4" t="s">
        <v>900</v>
      </c>
      <c r="M59" s="4" t="s">
        <v>906</v>
      </c>
    </row>
    <row r="60" spans="1:15">
      <c r="A60" s="4" t="s">
        <v>909</v>
      </c>
    </row>
    <row r="61" spans="1:15">
      <c r="A61" s="3" t="s">
        <v>720</v>
      </c>
    </row>
    <row r="62" spans="1:15">
      <c r="A62" s="4" t="s">
        <v>180</v>
      </c>
      <c r="D62" s="8" t="n">
        <v>400</v>
      </c>
    </row>
    <row r="63" spans="1:15">
      <c r="A63" s="4" t="s">
        <v>900</v>
      </c>
      <c r="M63" s="4" t="s">
        <v>647</v>
      </c>
    </row>
    <row r="64" spans="1:15">
      <c r="A64" s="4" t="s">
        <v>910</v>
      </c>
    </row>
    <row r="65" spans="1:15">
      <c r="A65" s="3" t="s">
        <v>720</v>
      </c>
    </row>
    <row r="66" spans="1:15">
      <c r="A66" s="4" t="s">
        <v>895</v>
      </c>
      <c r="E66" s="6" t="n">
        <v>113.8</v>
      </c>
    </row>
    <row r="67" spans="1:15">
      <c r="A67" s="4" t="s">
        <v>898</v>
      </c>
      <c r="E67" s="4" t="s">
        <v>911</v>
      </c>
    </row>
    <row r="68" spans="1:15">
      <c r="A68" s="4" t="s">
        <v>900</v>
      </c>
      <c r="E68" s="4" t="s">
        <v>912</v>
      </c>
    </row>
    <row r="69" spans="1:15">
      <c r="A69" s="4" t="s">
        <v>913</v>
      </c>
      <c r="E69" s="8" t="n">
        <v>100</v>
      </c>
    </row>
    <row r="70" spans="1:15">
      <c r="A70" s="4" t="s">
        <v>914</v>
      </c>
      <c r="E70" s="6" t="n">
        <v>13.8</v>
      </c>
    </row>
    <row r="71" spans="1:15">
      <c r="A71" s="4" t="s">
        <v>667</v>
      </c>
    </row>
    <row r="72" spans="1:15">
      <c r="A72" s="3" t="s">
        <v>720</v>
      </c>
    </row>
    <row r="73" spans="1:15">
      <c r="A73" s="4" t="s">
        <v>180</v>
      </c>
      <c r="F73" s="8" t="n">
        <v>500</v>
      </c>
      <c r="K73" s="8" t="n">
        <v>500</v>
      </c>
    </row>
    <row r="74" spans="1:15">
      <c r="A74" s="4" t="s">
        <v>898</v>
      </c>
      <c r="J74" s="4" t="s">
        <v>669</v>
      </c>
      <c r="M74" s="4" t="s">
        <v>669</v>
      </c>
    </row>
    <row r="75" spans="1:15">
      <c r="A75" s="4" t="s">
        <v>900</v>
      </c>
      <c r="M75" s="4" t="s">
        <v>668</v>
      </c>
    </row>
    <row r="76" spans="1:15">
      <c r="A76" s="4" t="s">
        <v>721</v>
      </c>
      <c r="J76" s="6" t="n">
        <v>2.5</v>
      </c>
      <c r="M76" s="6" t="n">
        <v>2.5</v>
      </c>
    </row>
    <row r="77" spans="1:15">
      <c r="A77" s="4" t="s">
        <v>915</v>
      </c>
    </row>
    <row r="78" spans="1:15">
      <c r="A78" s="3" t="s">
        <v>720</v>
      </c>
    </row>
    <row r="79" spans="1:15">
      <c r="A79" s="4" t="s">
        <v>895</v>
      </c>
      <c r="F79" s="8" t="n">
        <v>500</v>
      </c>
    </row>
    <row r="80" spans="1:15">
      <c r="A80" s="4" t="s">
        <v>916</v>
      </c>
    </row>
    <row r="81" spans="1:15">
      <c r="A81" s="3" t="s">
        <v>720</v>
      </c>
    </row>
    <row r="82" spans="1:15">
      <c r="A82" s="4" t="s">
        <v>917</v>
      </c>
      <c r="G82" s="11" t="n">
        <v>300</v>
      </c>
    </row>
    <row r="83" spans="1:15">
      <c r="A83" s="4" t="s">
        <v>900</v>
      </c>
      <c r="M83" s="4" t="s">
        <v>918</v>
      </c>
    </row>
    <row r="84" spans="1:15">
      <c r="A84" s="4" t="s">
        <v>919</v>
      </c>
    </row>
    <row r="85" spans="1:15">
      <c r="A85" s="3" t="s">
        <v>720</v>
      </c>
    </row>
    <row r="86" spans="1:15">
      <c r="A86" s="4" t="s">
        <v>895</v>
      </c>
      <c r="H86" s="8" t="n">
        <v>1000</v>
      </c>
    </row>
    <row r="87" spans="1:15">
      <c r="A87" s="4" t="s">
        <v>898</v>
      </c>
      <c r="H87" s="4" t="s">
        <v>920</v>
      </c>
    </row>
    <row r="88" spans="1:15">
      <c r="A88" s="4" t="s">
        <v>671</v>
      </c>
    </row>
    <row r="89" spans="1:15">
      <c r="A89" s="3" t="s">
        <v>720</v>
      </c>
    </row>
    <row r="90" spans="1:15">
      <c r="A90" s="4" t="s">
        <v>180</v>
      </c>
      <c r="I90" s="8" t="n">
        <v>750</v>
      </c>
      <c r="L90" s="8" t="n">
        <v>750</v>
      </c>
    </row>
    <row r="91" spans="1:15">
      <c r="A91" s="4" t="s">
        <v>898</v>
      </c>
      <c r="J91" s="4" t="s">
        <v>673</v>
      </c>
      <c r="M91" s="4" t="s">
        <v>673</v>
      </c>
    </row>
    <row r="92" spans="1:15">
      <c r="A92" s="4" t="s">
        <v>900</v>
      </c>
      <c r="M92" s="4" t="s">
        <v>672</v>
      </c>
    </row>
    <row r="93" spans="1:15">
      <c r="A93" s="4" t="s">
        <v>721</v>
      </c>
      <c r="J93" s="6" t="n">
        <v>13.2</v>
      </c>
      <c r="M93" s="6" t="n">
        <v>13.2</v>
      </c>
    </row>
    <row r="94" spans="1:15">
      <c r="A94" s="4" t="s">
        <v>921</v>
      </c>
    </row>
    <row r="95" spans="1:15">
      <c r="A95" s="3" t="s">
        <v>720</v>
      </c>
    </row>
    <row r="96" spans="1:15">
      <c r="A96" s="4" t="s">
        <v>922</v>
      </c>
      <c r="M96" s="4" t="s">
        <v>923</v>
      </c>
    </row>
  </sheetData>
  <mergeCells count="4">
    <mergeCell ref="A1:A2"/>
    <mergeCell ref="B1:I1"/>
    <mergeCell ref="J1:L1"/>
    <mergeCell ref="M1:O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924</v>
      </c>
      <c r="B1" s="2" t="s">
        <v>2</v>
      </c>
      <c r="C1" s="2" t="s">
        <v>36</v>
      </c>
    </row>
    <row r="2" spans="1:3">
      <c r="A2" s="3" t="s">
        <v>925</v>
      </c>
    </row>
    <row r="3" spans="1:3">
      <c r="A3" s="4" t="s">
        <v>85</v>
      </c>
      <c r="B3" s="6" t="n">
        <v>1468.7</v>
      </c>
      <c r="C3" s="6" t="n">
        <v>1549.8</v>
      </c>
    </row>
    <row r="4" spans="1:3">
      <c r="A4" s="4" t="s">
        <v>926</v>
      </c>
      <c r="B4" s="4" t="s">
        <v>927</v>
      </c>
      <c r="C4" s="4" t="s">
        <v>744</v>
      </c>
    </row>
    <row r="5" spans="1:3">
      <c r="A5" s="4" t="s">
        <v>928</v>
      </c>
    </row>
    <row r="6" spans="1:3">
      <c r="A6" s="3" t="s">
        <v>925</v>
      </c>
    </row>
    <row r="7" spans="1:3">
      <c r="A7" s="4" t="s">
        <v>85</v>
      </c>
      <c r="B7" s="6" t="n">
        <v>1298.5</v>
      </c>
      <c r="C7" s="6" t="n">
        <v>1213.5</v>
      </c>
    </row>
    <row r="8" spans="1:3">
      <c r="A8" s="4" t="s">
        <v>926</v>
      </c>
      <c r="B8" s="4" t="s">
        <v>929</v>
      </c>
      <c r="C8" s="4" t="s">
        <v>742</v>
      </c>
    </row>
    <row r="9" spans="1:3">
      <c r="A9" s="4" t="s">
        <v>930</v>
      </c>
    </row>
    <row r="10" spans="1:3">
      <c r="A10" s="3" t="s">
        <v>925</v>
      </c>
    </row>
    <row r="11" spans="1:3">
      <c r="A11" s="4" t="s">
        <v>85</v>
      </c>
      <c r="B11" s="6" t="n">
        <v>170.2</v>
      </c>
      <c r="C11" s="6" t="n">
        <v>336.3</v>
      </c>
    </row>
    <row r="12" spans="1:3">
      <c r="A12" s="4" t="s">
        <v>926</v>
      </c>
      <c r="B12" s="4" t="s">
        <v>888</v>
      </c>
      <c r="C12" s="4" t="s">
        <v>9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80"/>
  </cols>
  <sheetData>
    <row r="1" spans="1:2">
      <c r="A1" s="1" t="s">
        <v>932</v>
      </c>
      <c r="B1" s="2" t="s">
        <v>1</v>
      </c>
    </row>
    <row r="2" spans="1:2">
      <c r="B2" s="2" t="s">
        <v>157</v>
      </c>
    </row>
    <row r="3" spans="1:2">
      <c r="A3" s="3" t="s">
        <v>933</v>
      </c>
    </row>
    <row r="4" spans="1:2">
      <c r="A4" s="4" t="s">
        <v>934</v>
      </c>
      <c r="B4" s="6" t="n">
        <v>3.6</v>
      </c>
    </row>
    <row r="5" spans="1:2">
      <c r="A5" s="4" t="s">
        <v>935</v>
      </c>
      <c r="B5" s="7" t="n">
        <v>0.2</v>
      </c>
    </row>
    <row r="6" spans="1:2">
      <c r="A6" s="4" t="s">
        <v>936</v>
      </c>
    </row>
    <row r="7" spans="1:2">
      <c r="A7" s="3" t="s">
        <v>933</v>
      </c>
    </row>
    <row r="8" spans="1:2">
      <c r="A8" s="4" t="s">
        <v>934</v>
      </c>
      <c r="B8" s="7" t="n">
        <v>2.9</v>
      </c>
    </row>
    <row r="9" spans="1:2">
      <c r="A9" s="4" t="s">
        <v>935</v>
      </c>
      <c r="B9" s="8" t="n">
        <v>0</v>
      </c>
    </row>
    <row r="10" spans="1:2">
      <c r="A10" s="4" t="s">
        <v>937</v>
      </c>
      <c r="B10" s="7" t="n">
        <v>2.5</v>
      </c>
    </row>
    <row r="11" spans="1:2">
      <c r="A11" s="4" t="s">
        <v>938</v>
      </c>
      <c r="B11" s="4" t="s">
        <v>939</v>
      </c>
    </row>
    <row r="12" spans="1:2">
      <c r="A12" s="4" t="s">
        <v>940</v>
      </c>
    </row>
    <row r="13" spans="1:2">
      <c r="A13" s="3" t="s">
        <v>933</v>
      </c>
    </row>
    <row r="14" spans="1:2">
      <c r="A14" s="4" t="s">
        <v>934</v>
      </c>
      <c r="B14" s="6" t="n">
        <v>2.7</v>
      </c>
    </row>
    <row r="15" spans="1:2">
      <c r="A15" s="4" t="s">
        <v>935</v>
      </c>
      <c r="B15" s="8" t="n">
        <v>0</v>
      </c>
    </row>
    <row r="16" spans="1:2">
      <c r="A16" s="4" t="s">
        <v>941</v>
      </c>
      <c r="B16" s="4" t="s">
        <v>942</v>
      </c>
    </row>
    <row r="17" spans="1:2">
      <c r="A17" s="4" t="s">
        <v>943</v>
      </c>
    </row>
    <row r="18" spans="1:2">
      <c r="A18" s="3" t="s">
        <v>933</v>
      </c>
    </row>
    <row r="19" spans="1:2">
      <c r="A19" s="4" t="s">
        <v>934</v>
      </c>
      <c r="B19" s="6" t="n">
        <v>0.2</v>
      </c>
    </row>
    <row r="20" spans="1:2">
      <c r="A20" s="4" t="s">
        <v>935</v>
      </c>
      <c r="B20" s="8" t="n">
        <v>0</v>
      </c>
    </row>
    <row r="21" spans="1:2">
      <c r="A21" s="4" t="s">
        <v>941</v>
      </c>
      <c r="B21" s="4" t="s">
        <v>944</v>
      </c>
    </row>
    <row r="22" spans="1:2">
      <c r="A22" s="4" t="s">
        <v>945</v>
      </c>
    </row>
    <row r="23" spans="1:2">
      <c r="A23" s="3" t="s">
        <v>933</v>
      </c>
    </row>
    <row r="24" spans="1:2">
      <c r="A24" s="4" t="s">
        <v>934</v>
      </c>
      <c r="B24" s="6" t="n">
        <v>0.7</v>
      </c>
    </row>
    <row r="25" spans="1:2">
      <c r="A25" s="4" t="s">
        <v>935</v>
      </c>
      <c r="B25" s="6" t="n">
        <v>0.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946</v>
      </c>
      <c r="B1" s="2" t="s">
        <v>612</v>
      </c>
      <c r="C1" s="2" t="s">
        <v>1</v>
      </c>
    </row>
    <row r="2" spans="1:4">
      <c r="B2" s="2" t="s">
        <v>947</v>
      </c>
      <c r="C2" s="2" t="s">
        <v>2</v>
      </c>
      <c r="D2" s="2" t="s">
        <v>36</v>
      </c>
    </row>
    <row r="3" spans="1:4">
      <c r="A3" s="3" t="s">
        <v>720</v>
      </c>
    </row>
    <row r="4" spans="1:4">
      <c r="A4" s="4" t="s">
        <v>948</v>
      </c>
      <c r="C4" s="8" t="n">
        <v>13021300000</v>
      </c>
    </row>
    <row r="5" spans="1:4">
      <c r="A5" s="4" t="s">
        <v>949</v>
      </c>
      <c r="C5" s="5" t="n">
        <v>-71400000</v>
      </c>
      <c r="D5" s="8" t="n">
        <v>-81700000</v>
      </c>
    </row>
    <row r="6" spans="1:4">
      <c r="A6" s="4" t="s">
        <v>84</v>
      </c>
      <c r="C6" s="5" t="n">
        <v>-1396500000</v>
      </c>
      <c r="D6" s="5" t="n">
        <v>-1600100000</v>
      </c>
    </row>
    <row r="7" spans="1:4">
      <c r="A7" s="4" t="s">
        <v>950</v>
      </c>
      <c r="C7" s="8" t="n">
        <v>11624800000</v>
      </c>
      <c r="D7" s="5" t="n">
        <v>12668700000</v>
      </c>
    </row>
    <row r="8" spans="1:4">
      <c r="A8" s="4" t="s">
        <v>657</v>
      </c>
    </row>
    <row r="9" spans="1:4">
      <c r="A9" s="3" t="s">
        <v>720</v>
      </c>
    </row>
    <row r="10" spans="1:4">
      <c r="A10" s="4" t="s">
        <v>648</v>
      </c>
      <c r="C10" s="4" t="s">
        <v>659</v>
      </c>
    </row>
    <row r="11" spans="1:4">
      <c r="A11" s="4" t="s">
        <v>900</v>
      </c>
      <c r="C11" s="4" t="s">
        <v>658</v>
      </c>
    </row>
    <row r="12" spans="1:4">
      <c r="A12" s="4" t="s">
        <v>948</v>
      </c>
      <c r="C12" s="8" t="n">
        <v>1400000000</v>
      </c>
      <c r="D12" s="5" t="n">
        <v>1400000000</v>
      </c>
    </row>
    <row r="13" spans="1:4">
      <c r="A13" s="4" t="s">
        <v>951</v>
      </c>
    </row>
    <row r="14" spans="1:4">
      <c r="A14" s="3" t="s">
        <v>720</v>
      </c>
    </row>
    <row r="15" spans="1:4">
      <c r="A15" s="4" t="s">
        <v>900</v>
      </c>
      <c r="C15" s="4" t="s">
        <v>952</v>
      </c>
    </row>
    <row r="16" spans="1:4">
      <c r="A16" s="4" t="s">
        <v>948</v>
      </c>
      <c r="C16" s="8" t="n">
        <v>0</v>
      </c>
      <c r="D16" s="5" t="n">
        <v>1150000000</v>
      </c>
    </row>
    <row r="17" spans="1:4">
      <c r="A17" s="4" t="s">
        <v>722</v>
      </c>
    </row>
    <row r="18" spans="1:4">
      <c r="A18" s="3" t="s">
        <v>720</v>
      </c>
    </row>
    <row r="19" spans="1:4">
      <c r="A19" s="4" t="s">
        <v>648</v>
      </c>
      <c r="C19" s="4" t="s">
        <v>724</v>
      </c>
    </row>
    <row r="20" spans="1:4">
      <c r="A20" s="4" t="s">
        <v>900</v>
      </c>
      <c r="C20" s="4" t="s">
        <v>723</v>
      </c>
    </row>
    <row r="21" spans="1:4">
      <c r="A21" s="4" t="s">
        <v>948</v>
      </c>
      <c r="C21" s="8" t="n">
        <v>1000000000</v>
      </c>
      <c r="D21" s="5" t="n">
        <v>1000000000</v>
      </c>
    </row>
    <row r="22" spans="1:4">
      <c r="A22" s="4" t="s">
        <v>645</v>
      </c>
    </row>
    <row r="23" spans="1:4">
      <c r="A23" s="3" t="s">
        <v>720</v>
      </c>
    </row>
    <row r="24" spans="1:4">
      <c r="A24" s="4" t="s">
        <v>648</v>
      </c>
      <c r="C24" s="4" t="s">
        <v>649</v>
      </c>
    </row>
    <row r="25" spans="1:4">
      <c r="A25" s="4" t="s">
        <v>900</v>
      </c>
      <c r="C25" s="4" t="s">
        <v>647</v>
      </c>
    </row>
    <row r="26" spans="1:4">
      <c r="A26" s="4" t="s">
        <v>948</v>
      </c>
      <c r="C26" s="8" t="n">
        <v>850000000</v>
      </c>
      <c r="D26" s="5" t="n">
        <v>850000000</v>
      </c>
    </row>
    <row r="27" spans="1:4">
      <c r="A27" s="4" t="s">
        <v>908</v>
      </c>
    </row>
    <row r="28" spans="1:4">
      <c r="A28" s="3" t="s">
        <v>720</v>
      </c>
    </row>
    <row r="29" spans="1:4">
      <c r="A29" s="4" t="s">
        <v>900</v>
      </c>
      <c r="C29" s="4" t="s">
        <v>906</v>
      </c>
    </row>
    <row r="30" spans="1:4">
      <c r="A30" s="4" t="s">
        <v>948</v>
      </c>
      <c r="C30" s="8" t="n">
        <v>850000000</v>
      </c>
      <c r="D30" s="5" t="n">
        <v>850000000</v>
      </c>
    </row>
    <row r="31" spans="1:4">
      <c r="A31" s="4" t="s">
        <v>653</v>
      </c>
    </row>
    <row r="32" spans="1:4">
      <c r="A32" s="3" t="s">
        <v>720</v>
      </c>
    </row>
    <row r="33" spans="1:4">
      <c r="A33" s="4" t="s">
        <v>648</v>
      </c>
      <c r="C33" s="4" t="s">
        <v>655</v>
      </c>
    </row>
    <row r="34" spans="1:4">
      <c r="A34" s="4" t="s">
        <v>900</v>
      </c>
      <c r="C34" s="4" t="s">
        <v>654</v>
      </c>
    </row>
    <row r="35" spans="1:4">
      <c r="A35" s="4" t="s">
        <v>948</v>
      </c>
      <c r="C35" s="8" t="n">
        <v>800000000</v>
      </c>
      <c r="D35" s="5" t="n">
        <v>800000000</v>
      </c>
    </row>
    <row r="36" spans="1:4">
      <c r="A36" s="4" t="s">
        <v>671</v>
      </c>
    </row>
    <row r="37" spans="1:4">
      <c r="A37" s="3" t="s">
        <v>720</v>
      </c>
    </row>
    <row r="38" spans="1:4">
      <c r="A38" s="4" t="s">
        <v>648</v>
      </c>
      <c r="C38" s="4" t="s">
        <v>673</v>
      </c>
    </row>
    <row r="39" spans="1:4">
      <c r="A39" s="4" t="s">
        <v>900</v>
      </c>
      <c r="C39" s="4" t="s">
        <v>672</v>
      </c>
    </row>
    <row r="40" spans="1:4">
      <c r="A40" s="4" t="s">
        <v>948</v>
      </c>
      <c r="C40" s="8" t="n">
        <v>750000000</v>
      </c>
      <c r="D40" s="5" t="n">
        <v>750000000</v>
      </c>
    </row>
    <row r="41" spans="1:4">
      <c r="A41" s="4" t="s">
        <v>664</v>
      </c>
    </row>
    <row r="42" spans="1:4">
      <c r="A42" s="3" t="s">
        <v>720</v>
      </c>
    </row>
    <row r="43" spans="1:4">
      <c r="A43" s="4" t="s">
        <v>648</v>
      </c>
      <c r="C43" s="4" t="s">
        <v>666</v>
      </c>
    </row>
    <row r="44" spans="1:4">
      <c r="A44" s="4" t="s">
        <v>900</v>
      </c>
      <c r="C44" s="4" t="s">
        <v>665</v>
      </c>
    </row>
    <row r="45" spans="1:4">
      <c r="A45" s="4" t="s">
        <v>948</v>
      </c>
      <c r="C45" s="8" t="n">
        <v>650000000</v>
      </c>
      <c r="D45" s="5" t="n">
        <v>650000000</v>
      </c>
    </row>
    <row r="46" spans="1:4">
      <c r="A46" s="4" t="s">
        <v>905</v>
      </c>
    </row>
    <row r="47" spans="1:4">
      <c r="A47" s="3" t="s">
        <v>720</v>
      </c>
    </row>
    <row r="48" spans="1:4">
      <c r="A48" s="4" t="s">
        <v>648</v>
      </c>
      <c r="C48" s="4" t="s">
        <v>673</v>
      </c>
    </row>
    <row r="49" spans="1:4">
      <c r="A49" s="4" t="s">
        <v>900</v>
      </c>
      <c r="C49" s="4" t="s">
        <v>906</v>
      </c>
    </row>
    <row r="50" spans="1:4">
      <c r="A50" s="4" t="s">
        <v>948</v>
      </c>
      <c r="C50" s="8" t="n">
        <v>600000000</v>
      </c>
      <c r="D50" s="5" t="n">
        <v>600000000</v>
      </c>
    </row>
    <row r="51" spans="1:4">
      <c r="A51" s="4" t="s">
        <v>953</v>
      </c>
    </row>
    <row r="52" spans="1:4">
      <c r="A52" s="3" t="s">
        <v>720</v>
      </c>
    </row>
    <row r="53" spans="1:4">
      <c r="A53" s="4" t="s">
        <v>648</v>
      </c>
      <c r="C53" s="4" t="s">
        <v>954</v>
      </c>
    </row>
    <row r="54" spans="1:4">
      <c r="A54" s="4" t="s">
        <v>900</v>
      </c>
      <c r="C54" s="4" t="s">
        <v>955</v>
      </c>
    </row>
    <row r="55" spans="1:4">
      <c r="A55" s="4" t="s">
        <v>948</v>
      </c>
      <c r="C55" s="8" t="n">
        <v>560100000</v>
      </c>
      <c r="D55" s="5" t="n">
        <v>582600000</v>
      </c>
    </row>
    <row r="56" spans="1:4">
      <c r="A56" s="4" t="s">
        <v>956</v>
      </c>
    </row>
    <row r="57" spans="1:4">
      <c r="A57" s="3" t="s">
        <v>720</v>
      </c>
    </row>
    <row r="58" spans="1:4">
      <c r="A58" s="4" t="s">
        <v>648</v>
      </c>
      <c r="C58" s="4" t="s">
        <v>727</v>
      </c>
    </row>
    <row r="59" spans="1:4">
      <c r="A59" s="4" t="s">
        <v>900</v>
      </c>
      <c r="C59" s="4" t="s">
        <v>726</v>
      </c>
    </row>
    <row r="60" spans="1:4">
      <c r="A60" s="4" t="s">
        <v>948</v>
      </c>
      <c r="C60" s="8" t="n">
        <v>560100000</v>
      </c>
      <c r="D60" s="5" t="n">
        <v>582600000</v>
      </c>
    </row>
    <row r="61" spans="1:4">
      <c r="A61" s="4" t="s">
        <v>957</v>
      </c>
    </row>
    <row r="62" spans="1:4">
      <c r="A62" s="3" t="s">
        <v>720</v>
      </c>
    </row>
    <row r="63" spans="1:4">
      <c r="A63" s="4" t="s">
        <v>900</v>
      </c>
      <c r="C63" s="4" t="s">
        <v>901</v>
      </c>
    </row>
    <row r="64" spans="1:4">
      <c r="A64" s="4" t="s">
        <v>948</v>
      </c>
      <c r="C64" s="8" t="n">
        <v>560100000</v>
      </c>
      <c r="D64" s="5" t="n">
        <v>582600000</v>
      </c>
    </row>
    <row r="65" spans="1:4">
      <c r="A65" s="4" t="s">
        <v>660</v>
      </c>
    </row>
    <row r="66" spans="1:4">
      <c r="A66" s="3" t="s">
        <v>720</v>
      </c>
    </row>
    <row r="67" spans="1:4">
      <c r="A67" s="4" t="s">
        <v>648</v>
      </c>
      <c r="C67" s="4" t="s">
        <v>662</v>
      </c>
    </row>
    <row r="68" spans="1:4">
      <c r="A68" s="4" t="s">
        <v>900</v>
      </c>
      <c r="C68" s="4" t="s">
        <v>661</v>
      </c>
    </row>
    <row r="69" spans="1:4">
      <c r="A69" s="4" t="s">
        <v>948</v>
      </c>
      <c r="C69" s="8" t="n">
        <v>500000000</v>
      </c>
      <c r="D69" s="5" t="n">
        <v>500000000</v>
      </c>
    </row>
    <row r="70" spans="1:4">
      <c r="A70" s="4" t="s">
        <v>667</v>
      </c>
    </row>
    <row r="71" spans="1:4">
      <c r="A71" s="3" t="s">
        <v>720</v>
      </c>
    </row>
    <row r="72" spans="1:4">
      <c r="A72" s="4" t="s">
        <v>648</v>
      </c>
      <c r="C72" s="4" t="s">
        <v>669</v>
      </c>
    </row>
    <row r="73" spans="1:4">
      <c r="A73" s="4" t="s">
        <v>900</v>
      </c>
      <c r="C73" s="4" t="s">
        <v>668</v>
      </c>
    </row>
    <row r="74" spans="1:4">
      <c r="A74" s="4" t="s">
        <v>948</v>
      </c>
      <c r="C74" s="8" t="n">
        <v>500000000</v>
      </c>
      <c r="D74" s="5" t="n">
        <v>500000000</v>
      </c>
    </row>
    <row r="75" spans="1:4">
      <c r="A75" s="4" t="s">
        <v>734</v>
      </c>
    </row>
    <row r="76" spans="1:4">
      <c r="A76" s="3" t="s">
        <v>720</v>
      </c>
    </row>
    <row r="77" spans="1:4">
      <c r="A77" s="4" t="s">
        <v>648</v>
      </c>
      <c r="C77" s="4" t="s">
        <v>736</v>
      </c>
    </row>
    <row r="78" spans="1:4">
      <c r="A78" s="4" t="s">
        <v>900</v>
      </c>
      <c r="C78" s="4" t="s">
        <v>735</v>
      </c>
    </row>
    <row r="79" spans="1:4">
      <c r="A79" s="4" t="s">
        <v>948</v>
      </c>
      <c r="C79" s="8" t="n">
        <v>500000000</v>
      </c>
      <c r="D79" s="5" t="n">
        <v>500000000</v>
      </c>
    </row>
    <row r="80" spans="1:4">
      <c r="A80" s="4" t="s">
        <v>737</v>
      </c>
    </row>
    <row r="81" spans="1:4">
      <c r="A81" s="3" t="s">
        <v>720</v>
      </c>
    </row>
    <row r="82" spans="1:4">
      <c r="A82" s="4" t="s">
        <v>648</v>
      </c>
      <c r="C82" s="4" t="s">
        <v>739</v>
      </c>
    </row>
    <row r="83" spans="1:4">
      <c r="A83" s="4" t="s">
        <v>900</v>
      </c>
      <c r="C83" s="4" t="s">
        <v>738</v>
      </c>
    </row>
    <row r="84" spans="1:4">
      <c r="A84" s="4" t="s">
        <v>948</v>
      </c>
      <c r="C84" s="8" t="n">
        <v>500000000</v>
      </c>
      <c r="D84" s="5" t="n">
        <v>500000000</v>
      </c>
    </row>
    <row r="85" spans="1:4">
      <c r="A85" s="4" t="s">
        <v>728</v>
      </c>
    </row>
    <row r="86" spans="1:4">
      <c r="A86" s="3" t="s">
        <v>720</v>
      </c>
    </row>
    <row r="87" spans="1:4">
      <c r="A87" s="4" t="s">
        <v>648</v>
      </c>
      <c r="C87" s="4" t="s">
        <v>730</v>
      </c>
    </row>
    <row r="88" spans="1:4">
      <c r="A88" s="4" t="s">
        <v>900</v>
      </c>
      <c r="C88" s="4" t="s">
        <v>729</v>
      </c>
    </row>
    <row r="89" spans="1:4">
      <c r="A89" s="4" t="s">
        <v>948</v>
      </c>
      <c r="C89" s="8" t="n">
        <v>500000000</v>
      </c>
      <c r="D89" s="5" t="n">
        <v>500000000</v>
      </c>
    </row>
    <row r="90" spans="1:4">
      <c r="A90" s="4" t="s">
        <v>958</v>
      </c>
    </row>
    <row r="91" spans="1:4">
      <c r="A91" s="3" t="s">
        <v>720</v>
      </c>
    </row>
    <row r="92" spans="1:4">
      <c r="A92" s="4" t="s">
        <v>648</v>
      </c>
      <c r="C92" s="4" t="s">
        <v>742</v>
      </c>
    </row>
    <row r="93" spans="1:4">
      <c r="A93" s="4" t="s">
        <v>900</v>
      </c>
      <c r="C93" s="4" t="s">
        <v>959</v>
      </c>
    </row>
    <row r="94" spans="1:4">
      <c r="A94" s="4" t="s">
        <v>948</v>
      </c>
      <c r="C94" s="8" t="n">
        <v>500000000</v>
      </c>
      <c r="D94" s="5" t="n">
        <v>500000000</v>
      </c>
    </row>
    <row r="95" spans="1:4">
      <c r="A95" s="4" t="s">
        <v>960</v>
      </c>
    </row>
    <row r="96" spans="1:4">
      <c r="A96" s="3" t="s">
        <v>720</v>
      </c>
    </row>
    <row r="97" spans="1:4">
      <c r="A97" s="4" t="s">
        <v>648</v>
      </c>
      <c r="C97" s="4" t="s">
        <v>733</v>
      </c>
    </row>
    <row r="98" spans="1:4">
      <c r="A98" s="4" t="s">
        <v>900</v>
      </c>
      <c r="C98" s="4" t="s">
        <v>732</v>
      </c>
    </row>
    <row r="99" spans="1:4">
      <c r="A99" s="4" t="s">
        <v>948</v>
      </c>
      <c r="C99" s="8" t="n">
        <v>448100000</v>
      </c>
      <c r="D99" s="5" t="n">
        <v>466100000</v>
      </c>
    </row>
    <row r="100" spans="1:4">
      <c r="A100" s="4" t="s">
        <v>909</v>
      </c>
    </row>
    <row r="101" spans="1:4">
      <c r="A101" s="3" t="s">
        <v>720</v>
      </c>
    </row>
    <row r="102" spans="1:4">
      <c r="A102" s="4" t="s">
        <v>900</v>
      </c>
      <c r="C102" s="4" t="s">
        <v>647</v>
      </c>
    </row>
    <row r="103" spans="1:4">
      <c r="A103" s="4" t="s">
        <v>948</v>
      </c>
      <c r="C103" s="8" t="n">
        <v>400000000</v>
      </c>
      <c r="D103" s="5" t="n">
        <v>400000000</v>
      </c>
    </row>
    <row r="104" spans="1:4">
      <c r="A104" s="4" t="s">
        <v>961</v>
      </c>
    </row>
    <row r="105" spans="1:4">
      <c r="A105" s="3" t="s">
        <v>720</v>
      </c>
    </row>
    <row r="106" spans="1:4">
      <c r="A106" s="4" t="s">
        <v>648</v>
      </c>
      <c r="C106" s="4" t="s">
        <v>899</v>
      </c>
    </row>
    <row r="107" spans="1:4">
      <c r="A107" s="4" t="s">
        <v>948</v>
      </c>
      <c r="C107" s="8" t="n">
        <v>336100000</v>
      </c>
    </row>
    <row r="108" spans="1:4">
      <c r="A108" s="4" t="s">
        <v>962</v>
      </c>
    </row>
    <row r="109" spans="1:4">
      <c r="A109" s="3" t="s">
        <v>720</v>
      </c>
    </row>
    <row r="110" spans="1:4">
      <c r="A110" s="4" t="s">
        <v>648</v>
      </c>
      <c r="C110" s="4" t="s">
        <v>742</v>
      </c>
    </row>
    <row r="111" spans="1:4">
      <c r="A111" s="4" t="s">
        <v>900</v>
      </c>
      <c r="C111" s="4" t="s">
        <v>963</v>
      </c>
    </row>
    <row r="112" spans="1:4">
      <c r="A112" s="4" t="s">
        <v>948</v>
      </c>
      <c r="C112" s="8" t="n">
        <v>224000000</v>
      </c>
      <c r="D112" s="5" t="n">
        <v>232800000</v>
      </c>
    </row>
    <row r="113" spans="1:4">
      <c r="A113" s="4" t="s">
        <v>964</v>
      </c>
    </row>
    <row r="114" spans="1:4">
      <c r="A114" s="3" t="s">
        <v>720</v>
      </c>
    </row>
    <row r="115" spans="1:4">
      <c r="A115" s="4" t="s">
        <v>900</v>
      </c>
      <c r="C115" s="4" t="s">
        <v>918</v>
      </c>
    </row>
    <row r="116" spans="1:4">
      <c r="A116" s="4" t="s">
        <v>948</v>
      </c>
      <c r="C116" s="8" t="n">
        <v>0</v>
      </c>
      <c r="D116" s="5" t="n">
        <v>349600000</v>
      </c>
    </row>
    <row r="117" spans="1:4">
      <c r="A117" s="4" t="s">
        <v>910</v>
      </c>
    </row>
    <row r="118" spans="1:4">
      <c r="A118" s="3" t="s">
        <v>720</v>
      </c>
    </row>
    <row r="119" spans="1:4">
      <c r="A119" s="4" t="s">
        <v>648</v>
      </c>
      <c r="B119" s="4" t="s">
        <v>911</v>
      </c>
    </row>
    <row r="120" spans="1:4">
      <c r="A120" s="4" t="s">
        <v>900</v>
      </c>
      <c r="B120" s="4" t="s">
        <v>912</v>
      </c>
    </row>
    <row r="121" spans="1:4">
      <c r="A121" s="4" t="s">
        <v>948</v>
      </c>
      <c r="C121" s="8" t="n">
        <v>104200000</v>
      </c>
      <c r="D121" s="8" t="n">
        <v>104200000</v>
      </c>
    </row>
    <row r="122" spans="1:4">
      <c r="A122" s="4" t="s">
        <v>965</v>
      </c>
    </row>
    <row r="123" spans="1:4">
      <c r="A123" s="3" t="s">
        <v>720</v>
      </c>
    </row>
    <row r="124" spans="1:4">
      <c r="A124" s="4" t="s">
        <v>648</v>
      </c>
      <c r="C124" s="4" t="s">
        <v>966</v>
      </c>
    </row>
    <row r="125" spans="1:4">
      <c r="A125" s="4" t="s">
        <v>967</v>
      </c>
    </row>
    <row r="126" spans="1:4">
      <c r="A126" s="3" t="s">
        <v>720</v>
      </c>
    </row>
    <row r="127" spans="1:4">
      <c r="A127" s="4" t="s">
        <v>648</v>
      </c>
      <c r="C127" s="4" t="s">
        <v>96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969</v>
      </c>
      <c r="B1" s="2" t="s">
        <v>157</v>
      </c>
    </row>
    <row r="2" spans="1:2">
      <c r="A2" s="3" t="s">
        <v>217</v>
      </c>
    </row>
    <row r="3" spans="1:2">
      <c r="A3" s="4" t="s">
        <v>970</v>
      </c>
      <c r="B3" s="8" t="n">
        <v>1396500000</v>
      </c>
    </row>
    <row r="4" spans="1:2">
      <c r="A4" s="4" t="s">
        <v>971</v>
      </c>
      <c r="B4" s="5" t="n">
        <v>2114400000</v>
      </c>
    </row>
    <row r="5" spans="1:2">
      <c r="A5" s="4" t="s">
        <v>972</v>
      </c>
      <c r="B5" s="5" t="n">
        <v>1224100000</v>
      </c>
    </row>
    <row r="6" spans="1:2">
      <c r="A6" s="4" t="s">
        <v>973</v>
      </c>
      <c r="B6" s="5" t="n">
        <v>1060200000</v>
      </c>
    </row>
    <row r="7" spans="1:2">
      <c r="A7" s="4" t="s">
        <v>974</v>
      </c>
      <c r="B7" s="8" t="n">
        <v>175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0"/>
    <col customWidth="1" max="6" min="6" width="21"/>
  </cols>
  <sheetData>
    <row r="1" spans="1:6">
      <c r="A1" s="1" t="s">
        <v>975</v>
      </c>
      <c r="B1" s="2" t="s">
        <v>1</v>
      </c>
    </row>
    <row r="2" spans="1:6">
      <c r="B2" s="2" t="s">
        <v>976</v>
      </c>
      <c r="C2" s="2" t="s">
        <v>158</v>
      </c>
      <c r="D2" s="2" t="s">
        <v>159</v>
      </c>
      <c r="E2" s="2" t="s">
        <v>977</v>
      </c>
      <c r="F2" s="2" t="s">
        <v>978</v>
      </c>
    </row>
    <row r="3" spans="1:6">
      <c r="A3" s="3" t="s">
        <v>220</v>
      </c>
    </row>
    <row r="4" spans="1:6">
      <c r="A4" s="4" t="s">
        <v>979</v>
      </c>
      <c r="B4" s="5" t="n">
        <v>4</v>
      </c>
    </row>
    <row r="5" spans="1:6">
      <c r="A5" s="4" t="s">
        <v>980</v>
      </c>
      <c r="B5" s="6" t="n">
        <v>4.9</v>
      </c>
    </row>
    <row r="6" spans="1:6">
      <c r="A6" s="3" t="s">
        <v>429</v>
      </c>
    </row>
    <row r="7" spans="1:6">
      <c r="A7" s="4" t="s">
        <v>981</v>
      </c>
      <c r="B7" s="7" t="n">
        <v>551.7</v>
      </c>
      <c r="C7" s="6" t="n">
        <v>776.2</v>
      </c>
    </row>
    <row r="8" spans="1:6">
      <c r="A8" s="4" t="s">
        <v>100</v>
      </c>
      <c r="B8" s="7" t="n">
        <v>313.2</v>
      </c>
      <c r="C8" s="7" t="n">
        <v>351.3</v>
      </c>
    </row>
    <row r="9" spans="1:6">
      <c r="A9" s="4" t="s">
        <v>982</v>
      </c>
      <c r="B9" s="6" t="n">
        <v>38.5</v>
      </c>
      <c r="C9" s="7" t="n">
        <v>51.8</v>
      </c>
      <c r="D9" s="8" t="n">
        <v>61</v>
      </c>
    </row>
    <row r="10" spans="1:6">
      <c r="A10" s="4" t="s">
        <v>983</v>
      </c>
      <c r="B10" s="4" t="s">
        <v>984</v>
      </c>
    </row>
    <row r="11" spans="1:6">
      <c r="A11" s="4" t="s">
        <v>129</v>
      </c>
      <c r="B11" s="6" t="n">
        <v>55.7</v>
      </c>
      <c r="C11" s="5" t="n">
        <v>0</v>
      </c>
      <c r="D11" s="5" t="n">
        <v>0</v>
      </c>
    </row>
    <row r="12" spans="1:6">
      <c r="A12" s="4" t="s">
        <v>985</v>
      </c>
    </row>
    <row r="13" spans="1:6">
      <c r="A13" s="3" t="s">
        <v>429</v>
      </c>
    </row>
    <row r="14" spans="1:6">
      <c r="A14" s="4" t="s">
        <v>100</v>
      </c>
      <c r="F14" s="6" t="n">
        <v>281.4</v>
      </c>
    </row>
    <row r="15" spans="1:6">
      <c r="A15" s="4" t="s">
        <v>986</v>
      </c>
    </row>
    <row r="16" spans="1:6">
      <c r="A16" s="3" t="s">
        <v>429</v>
      </c>
    </row>
    <row r="17" spans="1:6">
      <c r="A17" s="4" t="s">
        <v>435</v>
      </c>
      <c r="B17" s="4" t="s">
        <v>541</v>
      </c>
    </row>
    <row r="18" spans="1:6">
      <c r="A18" s="4" t="s">
        <v>987</v>
      </c>
    </row>
    <row r="19" spans="1:6">
      <c r="A19" s="3" t="s">
        <v>429</v>
      </c>
    </row>
    <row r="20" spans="1:6">
      <c r="A20" s="4" t="s">
        <v>435</v>
      </c>
      <c r="B20" s="4" t="s">
        <v>541</v>
      </c>
    </row>
    <row r="21" spans="1:6">
      <c r="A21" s="4" t="s">
        <v>434</v>
      </c>
    </row>
    <row r="22" spans="1:6">
      <c r="A22" s="3" t="s">
        <v>429</v>
      </c>
    </row>
    <row r="23" spans="1:6">
      <c r="A23" s="4" t="s">
        <v>435</v>
      </c>
      <c r="B23" s="4" t="s">
        <v>436</v>
      </c>
    </row>
    <row r="24" spans="1:6">
      <c r="A24" s="4" t="s">
        <v>988</v>
      </c>
    </row>
    <row r="25" spans="1:6">
      <c r="A25" s="3" t="s">
        <v>429</v>
      </c>
    </row>
    <row r="26" spans="1:6">
      <c r="A26" s="4" t="s">
        <v>982</v>
      </c>
      <c r="B26" s="8" t="n">
        <v>22</v>
      </c>
      <c r="C26" s="7" t="n">
        <v>37.7</v>
      </c>
    </row>
    <row r="27" spans="1:6">
      <c r="A27" s="4" t="s">
        <v>989</v>
      </c>
    </row>
    <row r="28" spans="1:6">
      <c r="A28" s="3" t="s">
        <v>429</v>
      </c>
    </row>
    <row r="29" spans="1:6">
      <c r="A29" s="4" t="s">
        <v>990</v>
      </c>
      <c r="B29" s="6" t="n">
        <v>251.5</v>
      </c>
    </row>
    <row r="30" spans="1:6">
      <c r="A30" s="4" t="s">
        <v>991</v>
      </c>
      <c r="B30" s="4" t="s">
        <v>992</v>
      </c>
    </row>
    <row r="31" spans="1:6">
      <c r="A31" s="4" t="s">
        <v>993</v>
      </c>
      <c r="B31" s="4" t="s">
        <v>994</v>
      </c>
    </row>
    <row r="32" spans="1:6">
      <c r="A32" s="4" t="s">
        <v>995</v>
      </c>
      <c r="B32" s="4" t="s">
        <v>447</v>
      </c>
    </row>
    <row r="33" spans="1:6">
      <c r="A33" s="4" t="s">
        <v>996</v>
      </c>
    </row>
    <row r="34" spans="1:6">
      <c r="A34" s="3" t="s">
        <v>429</v>
      </c>
    </row>
    <row r="35" spans="1:6">
      <c r="A35" s="4" t="s">
        <v>451</v>
      </c>
      <c r="B35" s="4" t="s">
        <v>541</v>
      </c>
    </row>
    <row r="36" spans="1:6">
      <c r="A36" s="4" t="s">
        <v>997</v>
      </c>
    </row>
    <row r="37" spans="1:6">
      <c r="A37" s="3" t="s">
        <v>429</v>
      </c>
    </row>
    <row r="38" spans="1:6">
      <c r="A38" s="4" t="s">
        <v>451</v>
      </c>
      <c r="B38" s="4" t="s">
        <v>541</v>
      </c>
    </row>
    <row r="39" spans="1:6">
      <c r="A39" s="4" t="s">
        <v>450</v>
      </c>
    </row>
    <row r="40" spans="1:6">
      <c r="A40" s="3" t="s">
        <v>429</v>
      </c>
    </row>
    <row r="41" spans="1:6">
      <c r="A41" s="4" t="s">
        <v>981</v>
      </c>
      <c r="B41" s="6" t="n">
        <v>776.2</v>
      </c>
      <c r="F41" s="6" t="n">
        <v>904.4</v>
      </c>
    </row>
    <row r="42" spans="1:6">
      <c r="A42" s="4" t="s">
        <v>451</v>
      </c>
      <c r="B42" s="4" t="s">
        <v>452</v>
      </c>
    </row>
    <row r="43" spans="1:6">
      <c r="A43" s="4" t="s">
        <v>453</v>
      </c>
      <c r="B43" s="4" t="s">
        <v>454</v>
      </c>
    </row>
    <row r="44" spans="1:6">
      <c r="A44" s="4" t="s">
        <v>998</v>
      </c>
    </row>
    <row r="45" spans="1:6">
      <c r="A45" s="3" t="s">
        <v>429</v>
      </c>
    </row>
    <row r="46" spans="1:6">
      <c r="A46" s="4" t="s">
        <v>999</v>
      </c>
      <c r="B46" s="6" t="n">
        <v>210.8</v>
      </c>
      <c r="C46" s="7" t="n">
        <v>230.8</v>
      </c>
    </row>
    <row r="47" spans="1:6">
      <c r="A47" s="4" t="s">
        <v>1000</v>
      </c>
    </row>
    <row r="48" spans="1:6">
      <c r="A48" s="3" t="s">
        <v>429</v>
      </c>
    </row>
    <row r="49" spans="1:6">
      <c r="A49" s="4" t="s">
        <v>981</v>
      </c>
      <c r="B49" s="7" t="n">
        <v>551.7</v>
      </c>
      <c r="C49" s="6" t="n">
        <v>776.2</v>
      </c>
      <c r="D49" s="6" t="n">
        <v>910.9</v>
      </c>
      <c r="E49" s="6" t="n">
        <v>845.6</v>
      </c>
    </row>
    <row r="50" spans="1:6">
      <c r="A50" s="4" t="s">
        <v>129</v>
      </c>
      <c r="B50" s="6" t="n">
        <v>55.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01</v>
      </c>
      <c r="B1" s="2" t="s">
        <v>1</v>
      </c>
    </row>
    <row r="2" spans="1:4">
      <c r="B2" s="2" t="s">
        <v>2</v>
      </c>
      <c r="C2" s="2" t="s">
        <v>36</v>
      </c>
      <c r="D2" s="2" t="s">
        <v>37</v>
      </c>
    </row>
    <row r="3" spans="1:4">
      <c r="A3" s="4" t="s">
        <v>1002</v>
      </c>
      <c r="B3" s="5" t="n">
        <v>5</v>
      </c>
    </row>
    <row r="4" spans="1:4">
      <c r="A4" s="4" t="s">
        <v>1003</v>
      </c>
      <c r="B4" s="5" t="n">
        <v>100</v>
      </c>
    </row>
    <row r="5" spans="1:4">
      <c r="A5" s="4" t="s">
        <v>138</v>
      </c>
      <c r="B5" s="5" t="n">
        <v>0</v>
      </c>
    </row>
    <row r="6" spans="1:4">
      <c r="A6" s="4" t="s">
        <v>105</v>
      </c>
      <c r="B6" s="6" t="n">
        <v>0.1</v>
      </c>
      <c r="C6" s="6" t="n">
        <v>0.1</v>
      </c>
      <c r="D6" s="6" t="n">
        <v>0.1</v>
      </c>
    </row>
    <row r="7" spans="1:4">
      <c r="A7" s="4" t="s">
        <v>1004</v>
      </c>
      <c r="C7" s="8" t="n">
        <v>44</v>
      </c>
    </row>
    <row r="8" spans="1:4">
      <c r="A8" s="4" t="s">
        <v>1005</v>
      </c>
      <c r="C8" s="8" t="n">
        <v>1000</v>
      </c>
    </row>
    <row r="9" spans="1:4">
      <c r="A9" s="4" t="s">
        <v>183</v>
      </c>
      <c r="B9" s="8" t="n">
        <v>0</v>
      </c>
      <c r="C9" s="7" t="n">
        <v>969.9</v>
      </c>
      <c r="D9" s="8" t="n">
        <v>0</v>
      </c>
    </row>
    <row r="10" spans="1:4">
      <c r="A10" s="4" t="s">
        <v>1006</v>
      </c>
      <c r="C10" s="6" t="n">
        <v>30.1</v>
      </c>
    </row>
    <row r="11" spans="1:4">
      <c r="A11" s="4" t="s">
        <v>1007</v>
      </c>
      <c r="B11" s="5" t="n">
        <v>0</v>
      </c>
      <c r="C11" s="7" t="n">
        <v>10.9</v>
      </c>
      <c r="D11" s="7" t="n">
        <v>25.4</v>
      </c>
    </row>
    <row r="12" spans="1:4">
      <c r="A12" s="4" t="s">
        <v>1008</v>
      </c>
      <c r="B12" s="6" t="n">
        <v>1.1</v>
      </c>
      <c r="C12" s="6" t="n">
        <v>601.6</v>
      </c>
      <c r="D12" s="6" t="n">
        <v>1651.5</v>
      </c>
    </row>
    <row r="13" spans="1:4">
      <c r="A13" s="4" t="s">
        <v>430</v>
      </c>
      <c r="C13" s="6" t="n">
        <v>329.4</v>
      </c>
    </row>
    <row r="14" spans="1:4">
      <c r="A14" s="4" t="s">
        <v>110</v>
      </c>
    </row>
    <row r="15" spans="1:4">
      <c r="A15" s="4" t="s">
        <v>138</v>
      </c>
      <c r="C15" s="7" t="n">
        <v>-39.1</v>
      </c>
    </row>
    <row r="16" spans="1:4">
      <c r="A16" s="4" t="s">
        <v>112</v>
      </c>
    </row>
    <row r="17" spans="1:4">
      <c r="A17" s="4" t="s">
        <v>430</v>
      </c>
      <c r="C17" s="6" t="n">
        <v>329.4</v>
      </c>
    </row>
    <row r="18" spans="1:4">
      <c r="A18" s="4" t="s">
        <v>1009</v>
      </c>
    </row>
    <row r="19" spans="1:4">
      <c r="A19" s="4" t="s">
        <v>430</v>
      </c>
      <c r="B19" s="8" t="n">
        <v>0</v>
      </c>
      <c r="C19" s="6" t="n">
        <v>-32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156</v>
      </c>
      <c r="B1" s="2" t="s">
        <v>1</v>
      </c>
    </row>
    <row r="2" spans="1:4">
      <c r="B2" s="2" t="s">
        <v>157</v>
      </c>
      <c r="C2" s="2" t="s">
        <v>158</v>
      </c>
      <c r="D2" s="2" t="s">
        <v>159</v>
      </c>
    </row>
    <row r="3" spans="1:4">
      <c r="A3" s="3" t="s">
        <v>160</v>
      </c>
    </row>
    <row r="4" spans="1:4">
      <c r="A4" s="4" t="s">
        <v>50</v>
      </c>
      <c r="B4" s="6" t="n">
        <v>1786.2</v>
      </c>
      <c r="C4" s="8" t="n">
        <v>2163</v>
      </c>
      <c r="D4" s="6" t="n">
        <v>1701.1</v>
      </c>
    </row>
    <row r="5" spans="1:4">
      <c r="A5" s="3" t="s">
        <v>161</v>
      </c>
    </row>
    <row r="6" spans="1:4">
      <c r="A6" s="4" t="s">
        <v>162</v>
      </c>
      <c r="B6" s="7" t="n">
        <v>620.1</v>
      </c>
      <c r="C6" s="7" t="n">
        <v>618.8</v>
      </c>
      <c r="D6" s="7" t="n">
        <v>603.6</v>
      </c>
    </row>
    <row r="7" spans="1:4">
      <c r="A7" s="4" t="s">
        <v>49</v>
      </c>
      <c r="B7" s="5" t="n">
        <v>-72</v>
      </c>
      <c r="C7" s="7" t="n">
        <v>-84.7</v>
      </c>
      <c r="D7" s="5" t="n">
        <v>-85</v>
      </c>
    </row>
    <row r="8" spans="1:4">
      <c r="A8" s="4" t="s">
        <v>163</v>
      </c>
      <c r="B8" s="7" t="n">
        <v>86.7</v>
      </c>
      <c r="C8" s="7" t="n">
        <v>113.2</v>
      </c>
      <c r="D8" s="7" t="n">
        <v>75.59999999999999</v>
      </c>
    </row>
    <row r="9" spans="1:4">
      <c r="A9" s="4" t="s">
        <v>164</v>
      </c>
      <c r="B9" s="7" t="n">
        <v>84.90000000000001</v>
      </c>
      <c r="C9" s="5" t="n">
        <v>77</v>
      </c>
      <c r="D9" s="7" t="n">
        <v>95.7</v>
      </c>
    </row>
    <row r="10" spans="1:4">
      <c r="A10" s="4" t="s">
        <v>89</v>
      </c>
      <c r="B10" s="7" t="n">
        <v>93.5</v>
      </c>
      <c r="C10" s="7" t="n">
        <v>-504.3</v>
      </c>
      <c r="D10" s="7" t="n">
        <v>183.9</v>
      </c>
    </row>
    <row r="11" spans="1:4">
      <c r="A11" s="4" t="s">
        <v>165</v>
      </c>
      <c r="B11" s="7" t="n">
        <v>-28.8</v>
      </c>
      <c r="C11" s="7" t="n">
        <v>-31.8</v>
      </c>
      <c r="D11" s="7" t="n">
        <v>-45.4</v>
      </c>
    </row>
    <row r="12" spans="1:4">
      <c r="A12" s="4" t="s">
        <v>166</v>
      </c>
      <c r="B12" s="7" t="n">
        <v>6.1</v>
      </c>
      <c r="C12" s="7" t="n">
        <v>4.6</v>
      </c>
      <c r="D12" s="7" t="n">
        <v>35.7</v>
      </c>
    </row>
    <row r="13" spans="1:4">
      <c r="A13" s="4" t="s">
        <v>43</v>
      </c>
      <c r="B13" s="7" t="n">
        <v>235.7</v>
      </c>
      <c r="C13" s="5" t="n">
        <v>126</v>
      </c>
      <c r="D13" s="5" t="n">
        <v>117</v>
      </c>
    </row>
    <row r="14" spans="1:4">
      <c r="A14" s="4" t="s">
        <v>167</v>
      </c>
      <c r="B14" s="7" t="n">
        <v>-7.5</v>
      </c>
      <c r="C14" s="7" t="n">
        <v>542.1</v>
      </c>
      <c r="D14" s="7" t="n">
        <v>-194.2</v>
      </c>
    </row>
    <row r="15" spans="1:4">
      <c r="A15" s="4" t="s">
        <v>168</v>
      </c>
      <c r="B15" s="7" t="n">
        <v>-27.9</v>
      </c>
      <c r="C15" s="7" t="n">
        <v>-182.9</v>
      </c>
      <c r="D15" s="7" t="n">
        <v>-86.3</v>
      </c>
    </row>
    <row r="16" spans="1:4">
      <c r="A16" s="4" t="s">
        <v>42</v>
      </c>
      <c r="B16" s="5" t="n">
        <v>30</v>
      </c>
      <c r="C16" s="5" t="n">
        <v>0</v>
      </c>
      <c r="D16" s="7" t="n">
        <v>6.5</v>
      </c>
    </row>
    <row r="17" spans="1:4">
      <c r="A17" s="4" t="s">
        <v>169</v>
      </c>
      <c r="B17" s="5" t="n">
        <v>2807</v>
      </c>
      <c r="C17" s="5" t="n">
        <v>2841</v>
      </c>
      <c r="D17" s="7" t="n">
        <v>2415.2</v>
      </c>
    </row>
    <row r="18" spans="1:4">
      <c r="A18" s="3" t="s">
        <v>170</v>
      </c>
    </row>
    <row r="19" spans="1:4">
      <c r="A19" s="4" t="s">
        <v>171</v>
      </c>
      <c r="B19" s="7" t="n">
        <v>-537.6</v>
      </c>
      <c r="C19" s="7" t="n">
        <v>-622.7</v>
      </c>
      <c r="D19" s="7" t="n">
        <v>-684.4</v>
      </c>
    </row>
    <row r="20" spans="1:4">
      <c r="A20" s="4" t="s">
        <v>172</v>
      </c>
      <c r="B20" s="5" t="n">
        <v>0</v>
      </c>
      <c r="C20" s="7" t="n">
        <v>-8035.8</v>
      </c>
      <c r="D20" s="5" t="n">
        <v>0</v>
      </c>
    </row>
    <row r="21" spans="1:4">
      <c r="A21" s="4" t="s">
        <v>173</v>
      </c>
      <c r="B21" s="7" t="n">
        <v>0.1</v>
      </c>
      <c r="C21" s="7" t="n">
        <v>-17.3</v>
      </c>
      <c r="D21" s="7" t="n">
        <v>3.3</v>
      </c>
    </row>
    <row r="22" spans="1:4">
      <c r="A22" s="4" t="s">
        <v>174</v>
      </c>
      <c r="B22" s="7" t="n">
        <v>14.3</v>
      </c>
      <c r="C22" s="7" t="n">
        <v>1.4</v>
      </c>
      <c r="D22" s="7" t="n">
        <v>4.2</v>
      </c>
    </row>
    <row r="23" spans="1:4">
      <c r="A23" s="4" t="s">
        <v>175</v>
      </c>
      <c r="B23" s="7" t="n">
        <v>26.4</v>
      </c>
      <c r="C23" s="5" t="n">
        <v>0</v>
      </c>
      <c r="D23" s="7" t="n">
        <v>17.5</v>
      </c>
    </row>
    <row r="24" spans="1:4">
      <c r="A24" s="4" t="s">
        <v>176</v>
      </c>
      <c r="B24" s="5" t="n">
        <v>0</v>
      </c>
      <c r="C24" s="5" t="n">
        <v>0</v>
      </c>
      <c r="D24" s="5" t="n">
        <v>13</v>
      </c>
    </row>
    <row r="25" spans="1:4">
      <c r="A25" s="4" t="s">
        <v>168</v>
      </c>
      <c r="B25" s="7" t="n">
        <v>-59.7</v>
      </c>
      <c r="C25" s="5" t="n">
        <v>-11</v>
      </c>
      <c r="D25" s="7" t="n">
        <v>-0.5</v>
      </c>
    </row>
    <row r="26" spans="1:4">
      <c r="A26" s="4" t="s">
        <v>177</v>
      </c>
      <c r="B26" s="7" t="n">
        <v>-556.5</v>
      </c>
      <c r="C26" s="7" t="n">
        <v>-8685.4</v>
      </c>
      <c r="D26" s="7" t="n">
        <v>-646.9</v>
      </c>
    </row>
    <row r="27" spans="1:4">
      <c r="A27" s="3" t="s">
        <v>178</v>
      </c>
    </row>
    <row r="28" spans="1:4">
      <c r="A28" s="4" t="s">
        <v>179</v>
      </c>
      <c r="B28" s="7" t="n">
        <v>-66.3</v>
      </c>
      <c r="C28" s="7" t="n">
        <v>327.5</v>
      </c>
      <c r="D28" s="7" t="n">
        <v>962.4</v>
      </c>
    </row>
    <row r="29" spans="1:4">
      <c r="A29" s="4" t="s">
        <v>180</v>
      </c>
      <c r="B29" s="7" t="n">
        <v>339.1</v>
      </c>
      <c r="C29" s="5" t="n">
        <v>6550</v>
      </c>
      <c r="D29" s="7" t="n">
        <v>1072.1</v>
      </c>
    </row>
    <row r="30" spans="1:4">
      <c r="A30" s="4" t="s">
        <v>181</v>
      </c>
      <c r="B30" s="7" t="n">
        <v>-1493.8</v>
      </c>
      <c r="C30" s="7" t="n">
        <v>-600.1</v>
      </c>
      <c r="D30" s="5" t="n">
        <v>-1000</v>
      </c>
    </row>
    <row r="31" spans="1:4">
      <c r="A31" s="4" t="s">
        <v>182</v>
      </c>
      <c r="B31" s="7" t="n">
        <v>241.4</v>
      </c>
      <c r="C31" s="7" t="n">
        <v>99.3</v>
      </c>
      <c r="D31" s="7" t="n">
        <v>112.6</v>
      </c>
    </row>
    <row r="32" spans="1:4">
      <c r="A32" s="4" t="s">
        <v>183</v>
      </c>
      <c r="B32" s="5" t="n">
        <v>0</v>
      </c>
      <c r="C32" s="7" t="n">
        <v>969.9</v>
      </c>
      <c r="D32" s="5" t="n">
        <v>0</v>
      </c>
    </row>
    <row r="33" spans="1:4">
      <c r="A33" s="4" t="s">
        <v>184</v>
      </c>
      <c r="B33" s="7" t="n">
        <v>-1.1</v>
      </c>
      <c r="C33" s="7" t="n">
        <v>-601.6</v>
      </c>
      <c r="D33" s="7" t="n">
        <v>-1651.5</v>
      </c>
    </row>
    <row r="34" spans="1:4">
      <c r="A34" s="4" t="s">
        <v>185</v>
      </c>
      <c r="B34" s="7" t="n">
        <v>-1181.7</v>
      </c>
      <c r="C34" s="7" t="n">
        <v>-1139.7</v>
      </c>
      <c r="D34" s="7" t="n">
        <v>-1135.1</v>
      </c>
    </row>
    <row r="35" spans="1:4">
      <c r="A35" s="4" t="s">
        <v>129</v>
      </c>
      <c r="B35" s="7" t="n">
        <v>55.7</v>
      </c>
      <c r="C35" s="5" t="n">
        <v>0</v>
      </c>
      <c r="D35" s="5" t="n">
        <v>0</v>
      </c>
    </row>
    <row r="36" spans="1:4">
      <c r="A36" s="4" t="s">
        <v>186</v>
      </c>
      <c r="B36" s="7" t="n">
        <v>-38.5</v>
      </c>
      <c r="C36" s="7" t="n">
        <v>-51.8</v>
      </c>
      <c r="D36" s="5" t="n">
        <v>-61</v>
      </c>
    </row>
    <row r="37" spans="1:4">
      <c r="A37" s="4" t="s">
        <v>168</v>
      </c>
      <c r="B37" s="7" t="n">
        <v>-31.2</v>
      </c>
      <c r="C37" s="5" t="n">
        <v>-108</v>
      </c>
      <c r="D37" s="7" t="n">
        <v>-46.9</v>
      </c>
    </row>
    <row r="38" spans="1:4">
      <c r="A38" s="4" t="s">
        <v>187</v>
      </c>
      <c r="B38" s="7" t="n">
        <v>-2176.4</v>
      </c>
      <c r="C38" s="7" t="n">
        <v>5445.5</v>
      </c>
      <c r="D38" s="7" t="n">
        <v>-1747.4</v>
      </c>
    </row>
    <row r="39" spans="1:4">
      <c r="A39" s="4" t="s">
        <v>188</v>
      </c>
      <c r="B39" s="7" t="n">
        <v>-23.1</v>
      </c>
      <c r="C39" s="7" t="n">
        <v>31.8</v>
      </c>
      <c r="D39" s="7" t="n">
        <v>-18.5</v>
      </c>
    </row>
    <row r="40" spans="1:4">
      <c r="A40" s="4" t="s">
        <v>189</v>
      </c>
      <c r="B40" s="5" t="n">
        <v>51</v>
      </c>
      <c r="C40" s="7" t="n">
        <v>-367.1</v>
      </c>
      <c r="D40" s="7" t="n">
        <v>2.4</v>
      </c>
    </row>
    <row r="41" spans="1:4">
      <c r="A41" s="4" t="s">
        <v>190</v>
      </c>
      <c r="B41" s="5" t="n">
        <v>399</v>
      </c>
      <c r="C41" s="7" t="n">
        <v>766.1</v>
      </c>
      <c r="D41" s="7" t="n">
        <v>763.7</v>
      </c>
    </row>
    <row r="42" spans="1:4">
      <c r="A42" s="4" t="s">
        <v>191</v>
      </c>
      <c r="B42" s="5" t="n">
        <v>450</v>
      </c>
      <c r="C42" s="5" t="n">
        <v>399</v>
      </c>
      <c r="D42" s="7" t="n">
        <v>766.1</v>
      </c>
    </row>
    <row r="43" spans="1:4">
      <c r="A43" s="3" t="s">
        <v>192</v>
      </c>
    </row>
    <row r="44" spans="1:4">
      <c r="A44" s="4" t="s">
        <v>73</v>
      </c>
      <c r="B44" s="7" t="n">
        <v>-42.7</v>
      </c>
      <c r="C44" s="7" t="n">
        <v>-122.7</v>
      </c>
      <c r="D44" s="7" t="n">
        <v>-69.2</v>
      </c>
    </row>
    <row r="45" spans="1:4">
      <c r="A45" s="4" t="s">
        <v>74</v>
      </c>
      <c r="B45" s="7" t="n">
        <v>53.7</v>
      </c>
      <c r="C45" s="7" t="n">
        <v>15.6</v>
      </c>
      <c r="D45" s="7" t="n">
        <v>-61.5</v>
      </c>
    </row>
    <row r="46" spans="1:4">
      <c r="A46" s="4" t="s">
        <v>75</v>
      </c>
      <c r="B46" s="7" t="n">
        <v>-114.3</v>
      </c>
      <c r="C46" s="7" t="n">
        <v>-10.7</v>
      </c>
      <c r="D46" s="7" t="n">
        <v>16.6</v>
      </c>
    </row>
    <row r="47" spans="1:4">
      <c r="A47" s="4" t="s">
        <v>83</v>
      </c>
      <c r="B47" s="7" t="n">
        <v>162.4</v>
      </c>
      <c r="C47" s="7" t="n">
        <v>575.3</v>
      </c>
      <c r="D47" s="7" t="n">
        <v>99.5</v>
      </c>
    </row>
    <row r="48" spans="1:4">
      <c r="A48" s="4" t="s">
        <v>86</v>
      </c>
      <c r="B48" s="7" t="n">
        <v>-66.59999999999999</v>
      </c>
      <c r="C48" s="7" t="n">
        <v>84.59999999999999</v>
      </c>
      <c r="D48" s="7" t="n">
        <v>-179.6</v>
      </c>
    </row>
    <row r="49" spans="1:4">
      <c r="A49" s="4" t="s">
        <v>193</v>
      </c>
      <c r="B49" s="6" t="n">
        <v>-7.5</v>
      </c>
      <c r="C49" s="6" t="n">
        <v>542.1</v>
      </c>
      <c r="D49" s="7" t="n">
        <v>-194.2</v>
      </c>
    </row>
    <row r="50" spans="1:4">
      <c r="A50" s="4" t="s">
        <v>194</v>
      </c>
    </row>
    <row r="51" spans="1:4">
      <c r="A51" s="4" t="s">
        <v>42</v>
      </c>
      <c r="D51" s="6" t="n">
        <v>13.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6"/>
    <col customWidth="1" max="12" min="12" width="4"/>
    <col customWidth="1" max="13" min="13" width="13"/>
    <col customWidth="1" max="14" min="14" width="13"/>
  </cols>
  <sheetData>
    <row r="1" spans="1:14">
      <c r="A1" s="1" t="s">
        <v>1010</v>
      </c>
      <c r="C1" s="2" t="s">
        <v>460</v>
      </c>
      <c r="K1" s="2" t="s">
        <v>1</v>
      </c>
    </row>
    <row r="2" spans="1:14">
      <c r="C2" s="2" t="s">
        <v>2</v>
      </c>
      <c r="D2" s="2" t="s">
        <v>461</v>
      </c>
      <c r="E2" s="2" t="s">
        <v>4</v>
      </c>
      <c r="F2" s="2" t="s">
        <v>1011</v>
      </c>
      <c r="G2" s="2" t="s">
        <v>36</v>
      </c>
      <c r="H2" s="2" t="s">
        <v>1012</v>
      </c>
      <c r="I2" s="2" t="s">
        <v>1013</v>
      </c>
      <c r="J2" s="2" t="s">
        <v>1014</v>
      </c>
      <c r="K2" s="2" t="s">
        <v>2</v>
      </c>
      <c r="M2" s="2" t="s">
        <v>36</v>
      </c>
      <c r="N2" s="2" t="s">
        <v>37</v>
      </c>
    </row>
    <row r="3" spans="1:14">
      <c r="A3" s="3" t="s">
        <v>58</v>
      </c>
    </row>
    <row r="4" spans="1:14">
      <c r="A4" s="4" t="s">
        <v>59</v>
      </c>
      <c r="K4" s="6" t="n">
        <v>-82.8</v>
      </c>
      <c r="M4" s="8" t="n">
        <v>-37</v>
      </c>
      <c r="N4" s="6" t="n">
        <v>6.3</v>
      </c>
    </row>
    <row r="5" spans="1:14">
      <c r="A5" s="4" t="s">
        <v>60</v>
      </c>
      <c r="K5" s="7" t="n">
        <v>-253.4</v>
      </c>
      <c r="M5" s="7" t="n">
        <v>140.1</v>
      </c>
      <c r="N5" s="7" t="n">
        <v>197.9</v>
      </c>
    </row>
    <row r="6" spans="1:14">
      <c r="A6" s="3" t="s">
        <v>61</v>
      </c>
    </row>
    <row r="7" spans="1:14">
      <c r="A7" s="4" t="s">
        <v>62</v>
      </c>
      <c r="K7" s="5" t="n">
        <v>0</v>
      </c>
      <c r="M7" s="7" t="n">
        <v>1.2</v>
      </c>
      <c r="N7" s="7" t="n">
        <v>0.8</v>
      </c>
    </row>
    <row r="8" spans="1:14">
      <c r="A8" s="4" t="s">
        <v>63</v>
      </c>
      <c r="K8" s="7" t="n">
        <v>12.1</v>
      </c>
      <c r="M8" s="7" t="n">
        <v>-50.8</v>
      </c>
      <c r="N8" s="7" t="n">
        <v>53.3</v>
      </c>
    </row>
    <row r="9" spans="1:14">
      <c r="A9" s="3" t="s">
        <v>64</v>
      </c>
    </row>
    <row r="10" spans="1:14">
      <c r="A10" s="4" t="s">
        <v>62</v>
      </c>
      <c r="K10" s="5" t="n">
        <v>-2</v>
      </c>
      <c r="M10" s="7" t="n">
        <v>-5.1</v>
      </c>
      <c r="N10" s="5" t="n">
        <v>0</v>
      </c>
    </row>
    <row r="11" spans="1:14">
      <c r="A11" s="4" t="s">
        <v>63</v>
      </c>
      <c r="K11" s="7" t="n">
        <v>0.9</v>
      </c>
      <c r="M11" s="7" t="n">
        <v>17.4</v>
      </c>
      <c r="N11" s="7" t="n">
        <v>-25.7</v>
      </c>
    </row>
    <row r="12" spans="1:14">
      <c r="A12" s="4" t="s">
        <v>65</v>
      </c>
      <c r="K12" s="7" t="n">
        <v>84.59999999999999</v>
      </c>
      <c r="M12" s="7" t="n">
        <v>117.6</v>
      </c>
      <c r="N12" s="7" t="n">
        <v>122.5</v>
      </c>
    </row>
    <row r="13" spans="1:14">
      <c r="A13" s="4" t="s">
        <v>66</v>
      </c>
      <c r="K13" s="7" t="n">
        <v>-240.6</v>
      </c>
      <c r="M13" s="7" t="n">
        <v>183.4</v>
      </c>
      <c r="N13" s="7" t="n">
        <v>355.1</v>
      </c>
    </row>
    <row r="14" spans="1:14">
      <c r="A14" s="3" t="s">
        <v>1015</v>
      </c>
    </row>
    <row r="15" spans="1:14">
      <c r="A15" s="4" t="s">
        <v>52</v>
      </c>
      <c r="C15" s="6" t="n">
        <v>570.2</v>
      </c>
      <c r="D15" s="6" t="n">
        <v>446.8</v>
      </c>
      <c r="E15" s="6" t="n">
        <v>343.4</v>
      </c>
      <c r="F15" s="6" t="n">
        <v>392.3</v>
      </c>
      <c r="G15" s="6" t="n">
        <v>354.4</v>
      </c>
      <c r="H15" s="6" t="n">
        <v>941.4</v>
      </c>
      <c r="I15" s="6" t="n">
        <v>430.5</v>
      </c>
      <c r="J15" s="6" t="n">
        <v>404.7</v>
      </c>
      <c r="K15" s="7" t="n">
        <v>1752.7</v>
      </c>
      <c r="M15" s="5" t="n">
        <v>2131</v>
      </c>
      <c r="N15" s="7" t="n">
        <v>1657.5</v>
      </c>
    </row>
    <row r="16" spans="1:14">
      <c r="A16" s="4" t="s">
        <v>51</v>
      </c>
      <c r="K16" s="7" t="n">
        <v>33.5</v>
      </c>
      <c r="M16" s="5" t="n">
        <v>32</v>
      </c>
      <c r="N16" s="7" t="n">
        <v>43.6</v>
      </c>
    </row>
    <row r="17" spans="1:14">
      <c r="A17" s="4" t="s">
        <v>1016</v>
      </c>
      <c r="K17" s="7" t="n">
        <v>1556.3</v>
      </c>
      <c r="M17" s="7" t="n">
        <v>2275.9</v>
      </c>
      <c r="N17" s="7" t="n">
        <v>2025.2</v>
      </c>
    </row>
    <row r="18" spans="1:14">
      <c r="A18" s="4" t="s">
        <v>1017</v>
      </c>
    </row>
    <row r="19" spans="1:14">
      <c r="A19" s="3" t="s">
        <v>1018</v>
      </c>
    </row>
    <row r="20" spans="1:14">
      <c r="A20" s="4" t="s">
        <v>59</v>
      </c>
      <c r="K20" s="7" t="n">
        <v>-38.3</v>
      </c>
      <c r="M20" s="7" t="n">
        <v>-76.90000000000001</v>
      </c>
      <c r="N20" s="7" t="n">
        <v>19.5</v>
      </c>
    </row>
    <row r="21" spans="1:14">
      <c r="A21" s="4" t="s">
        <v>60</v>
      </c>
      <c r="K21" s="7" t="n">
        <v>-325.6</v>
      </c>
      <c r="M21" s="7" t="n">
        <v>185.5</v>
      </c>
      <c r="N21" s="7" t="n">
        <v>307.3</v>
      </c>
    </row>
    <row r="22" spans="1:14">
      <c r="A22" s="3" t="s">
        <v>1019</v>
      </c>
    </row>
    <row r="23" spans="1:14">
      <c r="A23" s="4" t="s">
        <v>62</v>
      </c>
      <c r="K23" s="5" t="n">
        <v>0</v>
      </c>
      <c r="M23" s="7" t="n">
        <v>1.8</v>
      </c>
      <c r="N23" s="7" t="n">
        <v>1.3</v>
      </c>
    </row>
    <row r="24" spans="1:14">
      <c r="A24" s="4" t="s">
        <v>1020</v>
      </c>
      <c r="K24" s="7" t="n">
        <v>15.9</v>
      </c>
      <c r="M24" s="7" t="n">
        <v>-64.7</v>
      </c>
      <c r="N24" s="7" t="n">
        <v>65.90000000000001</v>
      </c>
    </row>
    <row r="25" spans="1:14">
      <c r="A25" s="3" t="s">
        <v>64</v>
      </c>
    </row>
    <row r="26" spans="1:14">
      <c r="A26" s="4" t="s">
        <v>62</v>
      </c>
      <c r="K26" s="7" t="n">
        <v>-2.6</v>
      </c>
      <c r="L26" s="4" t="s">
        <v>624</v>
      </c>
      <c r="M26" s="7" t="n">
        <v>-6.6</v>
      </c>
    </row>
    <row r="27" spans="1:14">
      <c r="A27" s="4" t="s">
        <v>63</v>
      </c>
      <c r="K27" s="7" t="n">
        <v>0.1</v>
      </c>
      <c r="L27" s="4" t="s">
        <v>758</v>
      </c>
      <c r="M27" s="7" t="n">
        <v>24.9</v>
      </c>
      <c r="N27" s="7" t="n">
        <v>-25.2</v>
      </c>
    </row>
    <row r="28" spans="1:14">
      <c r="A28" s="4" t="s">
        <v>65</v>
      </c>
      <c r="K28" s="7" t="n">
        <v>107.5</v>
      </c>
      <c r="L28" s="4" t="s">
        <v>806</v>
      </c>
      <c r="M28" s="7" t="n">
        <v>176.8</v>
      </c>
      <c r="N28" s="7" t="n">
        <v>197.2</v>
      </c>
    </row>
    <row r="29" spans="1:14">
      <c r="A29" s="4" t="s">
        <v>1021</v>
      </c>
      <c r="K29" s="5" t="n">
        <v>-243</v>
      </c>
      <c r="M29" s="7" t="n">
        <v>240.8</v>
      </c>
      <c r="N29" s="5" t="n">
        <v>566</v>
      </c>
    </row>
    <row r="30" spans="1:14">
      <c r="A30" s="3" t="s">
        <v>1022</v>
      </c>
    </row>
    <row r="31" spans="1:14">
      <c r="A31" s="4" t="s">
        <v>59</v>
      </c>
      <c r="K31" s="5" t="n">
        <v>0</v>
      </c>
      <c r="M31" s="5" t="n">
        <v>0</v>
      </c>
      <c r="N31" s="5" t="n">
        <v>0</v>
      </c>
    </row>
    <row r="32" spans="1:14">
      <c r="A32" s="4" t="s">
        <v>60</v>
      </c>
      <c r="K32" s="7" t="n">
        <v>72.2</v>
      </c>
      <c r="M32" s="7" t="n">
        <v>-45.4</v>
      </c>
      <c r="N32" s="7" t="n">
        <v>-109.4</v>
      </c>
    </row>
    <row r="33" spans="1:14">
      <c r="A33" s="3" t="s">
        <v>61</v>
      </c>
    </row>
    <row r="34" spans="1:14">
      <c r="A34" s="4" t="s">
        <v>62</v>
      </c>
      <c r="K34" s="5" t="n">
        <v>0</v>
      </c>
      <c r="M34" s="7" t="n">
        <v>0.6</v>
      </c>
      <c r="N34" s="7" t="n">
        <v>-0.5</v>
      </c>
    </row>
    <row r="35" spans="1:14">
      <c r="A35" s="4" t="s">
        <v>63</v>
      </c>
      <c r="K35" s="7" t="n">
        <v>-3.7</v>
      </c>
      <c r="M35" s="7" t="n">
        <v>14.2</v>
      </c>
      <c r="N35" s="7" t="n">
        <v>-16.1</v>
      </c>
    </row>
    <row r="36" spans="1:14">
      <c r="A36" s="3" t="s">
        <v>64</v>
      </c>
    </row>
    <row r="37" spans="1:14">
      <c r="A37" s="4" t="s">
        <v>62</v>
      </c>
      <c r="K37" s="7" t="n">
        <v>0.6</v>
      </c>
      <c r="L37" s="4" t="s">
        <v>624</v>
      </c>
      <c r="M37" s="7" t="n">
        <v>1.5</v>
      </c>
    </row>
    <row r="38" spans="1:14">
      <c r="A38" s="4" t="s">
        <v>63</v>
      </c>
      <c r="K38" s="7" t="n">
        <v>0.4</v>
      </c>
      <c r="L38" s="4" t="s">
        <v>758</v>
      </c>
      <c r="M38" s="7" t="n">
        <v>-6.4</v>
      </c>
      <c r="N38" s="7" t="n">
        <v>2.4</v>
      </c>
    </row>
    <row r="39" spans="1:14">
      <c r="A39" s="4" t="s">
        <v>65</v>
      </c>
      <c r="K39" s="7" t="n">
        <v>-22.9</v>
      </c>
      <c r="L39" s="4" t="s">
        <v>806</v>
      </c>
      <c r="M39" s="7" t="n">
        <v>-59.2</v>
      </c>
      <c r="N39" s="7" t="n">
        <v>-74.7</v>
      </c>
    </row>
    <row r="40" spans="1:14">
      <c r="A40" s="4" t="s">
        <v>1023</v>
      </c>
      <c r="K40" s="7" t="n">
        <v>46.6</v>
      </c>
      <c r="M40" s="7" t="n">
        <v>-95.90000000000001</v>
      </c>
      <c r="N40" s="7" t="n">
        <v>-198.3</v>
      </c>
    </row>
    <row r="41" spans="1:14">
      <c r="A41" s="3" t="s">
        <v>58</v>
      </c>
    </row>
    <row r="42" spans="1:14">
      <c r="A42" s="4" t="s">
        <v>59</v>
      </c>
      <c r="K42" s="7" t="n">
        <v>-38.3</v>
      </c>
      <c r="M42" s="7" t="n">
        <v>-76.90000000000001</v>
      </c>
      <c r="N42" s="7" t="n">
        <v>19.5</v>
      </c>
    </row>
    <row r="43" spans="1:14">
      <c r="A43" s="4" t="s">
        <v>60</v>
      </c>
      <c r="K43" s="7" t="n">
        <v>-253.4</v>
      </c>
      <c r="M43" s="7" t="n">
        <v>140.1</v>
      </c>
      <c r="N43" s="7" t="n">
        <v>197.9</v>
      </c>
    </row>
    <row r="44" spans="1:14">
      <c r="A44" s="3" t="s">
        <v>61</v>
      </c>
    </row>
    <row r="45" spans="1:14">
      <c r="A45" s="4" t="s">
        <v>62</v>
      </c>
      <c r="K45" s="5" t="n">
        <v>0</v>
      </c>
      <c r="M45" s="7" t="n">
        <v>1.2</v>
      </c>
      <c r="N45" s="7" t="n">
        <v>0.8</v>
      </c>
    </row>
    <row r="46" spans="1:14">
      <c r="A46" s="4" t="s">
        <v>63</v>
      </c>
      <c r="K46" s="7" t="n">
        <v>12.2</v>
      </c>
      <c r="M46" s="7" t="n">
        <v>-50.5</v>
      </c>
      <c r="N46" s="7" t="n">
        <v>49.8</v>
      </c>
    </row>
    <row r="47" spans="1:14">
      <c r="A47" s="3" t="s">
        <v>64</v>
      </c>
    </row>
    <row r="48" spans="1:14">
      <c r="A48" s="4" t="s">
        <v>62</v>
      </c>
      <c r="K48" s="5" t="n">
        <v>-2</v>
      </c>
      <c r="L48" s="4" t="s">
        <v>624</v>
      </c>
      <c r="M48" s="7" t="n">
        <v>-5.1</v>
      </c>
    </row>
    <row r="49" spans="1:14">
      <c r="A49" s="4" t="s">
        <v>63</v>
      </c>
      <c r="K49" s="7" t="n">
        <v>0.5</v>
      </c>
      <c r="L49" s="4" t="s">
        <v>758</v>
      </c>
      <c r="M49" s="7" t="n">
        <v>18.5</v>
      </c>
      <c r="N49" s="7" t="n">
        <v>-22.8</v>
      </c>
    </row>
    <row r="50" spans="1:14">
      <c r="A50" s="4" t="s">
        <v>65</v>
      </c>
      <c r="K50" s="7" t="n">
        <v>84.59999999999999</v>
      </c>
      <c r="L50" s="4" t="s">
        <v>806</v>
      </c>
      <c r="M50" s="7" t="n">
        <v>117.6</v>
      </c>
      <c r="N50" s="7" t="n">
        <v>122.5</v>
      </c>
    </row>
    <row r="51" spans="1:14">
      <c r="A51" s="4" t="s">
        <v>66</v>
      </c>
      <c r="K51" s="7" t="n">
        <v>-196.4</v>
      </c>
      <c r="M51" s="7" t="n">
        <v>144.9</v>
      </c>
      <c r="N51" s="7" t="n">
        <v>367.7</v>
      </c>
    </row>
    <row r="52" spans="1:14">
      <c r="A52" s="3" t="s">
        <v>1015</v>
      </c>
    </row>
    <row r="53" spans="1:14">
      <c r="A53" s="4" t="s">
        <v>52</v>
      </c>
      <c r="K53" s="7" t="n">
        <v>1752.7</v>
      </c>
      <c r="M53" s="5" t="n">
        <v>2131</v>
      </c>
      <c r="N53" s="7" t="n">
        <v>1657.5</v>
      </c>
    </row>
    <row r="54" spans="1:14">
      <c r="A54" s="4" t="s">
        <v>1016</v>
      </c>
      <c r="K54" s="7" t="n">
        <v>1556.3</v>
      </c>
      <c r="M54" s="7" t="n">
        <v>2275.9</v>
      </c>
      <c r="N54" s="7" t="n">
        <v>2025.2</v>
      </c>
    </row>
    <row r="55" spans="1:14">
      <c r="A55" s="4" t="s">
        <v>114</v>
      </c>
    </row>
    <row r="56" spans="1:14">
      <c r="A56" s="3" t="s">
        <v>58</v>
      </c>
    </row>
    <row r="57" spans="1:14">
      <c r="A57" s="4" t="s">
        <v>59</v>
      </c>
      <c r="K57" s="7" t="n">
        <v>-13.5</v>
      </c>
      <c r="M57" s="7" t="n">
        <v>13.5</v>
      </c>
      <c r="N57" s="7" t="n">
        <v>2.5</v>
      </c>
    </row>
    <row r="58" spans="1:14">
      <c r="A58" s="4" t="s">
        <v>60</v>
      </c>
      <c r="K58" s="5" t="n">
        <v>0</v>
      </c>
      <c r="M58" s="5" t="n">
        <v>0</v>
      </c>
      <c r="N58" s="5" t="n">
        <v>0</v>
      </c>
    </row>
    <row r="59" spans="1:14">
      <c r="A59" s="3" t="s">
        <v>61</v>
      </c>
    </row>
    <row r="60" spans="1:14">
      <c r="A60" s="4" t="s">
        <v>62</v>
      </c>
      <c r="K60" s="5" t="n">
        <v>0</v>
      </c>
      <c r="M60" s="5" t="n">
        <v>0</v>
      </c>
      <c r="N60" s="5" t="n">
        <v>0</v>
      </c>
    </row>
    <row r="61" spans="1:14">
      <c r="A61" s="4" t="s">
        <v>63</v>
      </c>
      <c r="K61" s="5" t="n">
        <v>0</v>
      </c>
      <c r="M61" s="5" t="n">
        <v>0</v>
      </c>
      <c r="N61" s="5" t="n">
        <v>0</v>
      </c>
    </row>
    <row r="62" spans="1:14">
      <c r="A62" s="3" t="s">
        <v>64</v>
      </c>
    </row>
    <row r="63" spans="1:14">
      <c r="A63" s="4" t="s">
        <v>62</v>
      </c>
      <c r="B63" s="4" t="s">
        <v>624</v>
      </c>
      <c r="K63" s="5" t="n">
        <v>0</v>
      </c>
    </row>
    <row r="64" spans="1:14">
      <c r="A64" s="4" t="s">
        <v>63</v>
      </c>
      <c r="K64" s="5" t="n">
        <v>0</v>
      </c>
      <c r="L64" s="4" t="s">
        <v>758</v>
      </c>
      <c r="M64" s="5" t="n">
        <v>0</v>
      </c>
      <c r="N64" s="5" t="n">
        <v>0</v>
      </c>
    </row>
    <row r="65" spans="1:14">
      <c r="A65" s="4" t="s">
        <v>65</v>
      </c>
      <c r="K65" s="5" t="n">
        <v>0</v>
      </c>
      <c r="L65" s="4" t="s">
        <v>806</v>
      </c>
      <c r="M65" s="5" t="n">
        <v>0</v>
      </c>
      <c r="N65" s="5" t="n">
        <v>0</v>
      </c>
    </row>
    <row r="66" spans="1:14">
      <c r="A66" s="4" t="s">
        <v>66</v>
      </c>
      <c r="K66" s="7" t="n">
        <v>-13.5</v>
      </c>
      <c r="M66" s="7" t="n">
        <v>13.5</v>
      </c>
      <c r="N66" s="7" t="n">
        <v>2.5</v>
      </c>
    </row>
    <row r="67" spans="1:14">
      <c r="A67" s="3" t="s">
        <v>1015</v>
      </c>
    </row>
    <row r="68" spans="1:14">
      <c r="A68" s="4" t="s">
        <v>51</v>
      </c>
      <c r="K68" s="7" t="n">
        <v>13.9</v>
      </c>
      <c r="M68" s="7" t="n">
        <v>13.4</v>
      </c>
      <c r="N68" s="7" t="n">
        <v>11.3</v>
      </c>
    </row>
    <row r="69" spans="1:14">
      <c r="A69" s="4" t="s">
        <v>1024</v>
      </c>
      <c r="K69" s="7" t="n">
        <v>0.4</v>
      </c>
      <c r="M69" s="7" t="n">
        <v>26.9</v>
      </c>
      <c r="N69" s="7" t="n">
        <v>13.8</v>
      </c>
    </row>
    <row r="70" spans="1:14">
      <c r="A70" s="4" t="s">
        <v>115</v>
      </c>
    </row>
    <row r="71" spans="1:14">
      <c r="A71" s="3" t="s">
        <v>58</v>
      </c>
    </row>
    <row r="72" spans="1:14">
      <c r="A72" s="4" t="s">
        <v>59</v>
      </c>
      <c r="K72" s="5" t="n">
        <v>-31</v>
      </c>
      <c r="M72" s="7" t="n">
        <v>26.4</v>
      </c>
      <c r="N72" s="7" t="n">
        <v>-15.7</v>
      </c>
    </row>
    <row r="73" spans="1:14">
      <c r="A73" s="4" t="s">
        <v>60</v>
      </c>
      <c r="K73" s="5" t="n">
        <v>0</v>
      </c>
      <c r="M73" s="5" t="n">
        <v>0</v>
      </c>
      <c r="N73" s="5" t="n">
        <v>0</v>
      </c>
    </row>
    <row r="74" spans="1:14">
      <c r="A74" s="3" t="s">
        <v>61</v>
      </c>
    </row>
    <row r="75" spans="1:14">
      <c r="A75" s="4" t="s">
        <v>62</v>
      </c>
      <c r="K75" s="5" t="n">
        <v>0</v>
      </c>
      <c r="M75" s="5" t="n">
        <v>0</v>
      </c>
      <c r="N75" s="5" t="n">
        <v>0</v>
      </c>
    </row>
    <row r="76" spans="1:14">
      <c r="A76" s="4" t="s">
        <v>63</v>
      </c>
      <c r="K76" s="7" t="n">
        <v>-0.1</v>
      </c>
      <c r="M76" s="7" t="n">
        <v>-0.3</v>
      </c>
      <c r="N76" s="7" t="n">
        <v>3.5</v>
      </c>
    </row>
    <row r="77" spans="1:14">
      <c r="A77" s="3" t="s">
        <v>64</v>
      </c>
    </row>
    <row r="78" spans="1:14">
      <c r="A78" s="4" t="s">
        <v>62</v>
      </c>
      <c r="B78" s="4" t="s">
        <v>624</v>
      </c>
      <c r="K78" s="5" t="n">
        <v>0</v>
      </c>
    </row>
    <row r="79" spans="1:14">
      <c r="A79" s="4" t="s">
        <v>63</v>
      </c>
      <c r="K79" s="7" t="n">
        <v>0.4</v>
      </c>
      <c r="L79" s="4" t="s">
        <v>758</v>
      </c>
      <c r="M79" s="7" t="n">
        <v>-1.1</v>
      </c>
      <c r="N79" s="7" t="n">
        <v>-2.9</v>
      </c>
    </row>
    <row r="80" spans="1:14">
      <c r="A80" s="4" t="s">
        <v>65</v>
      </c>
      <c r="K80" s="5" t="n">
        <v>0</v>
      </c>
      <c r="L80" s="4" t="s">
        <v>806</v>
      </c>
      <c r="M80" s="5" t="n">
        <v>0</v>
      </c>
      <c r="N80" s="5" t="n">
        <v>0</v>
      </c>
    </row>
    <row r="81" spans="1:14">
      <c r="A81" s="4" t="s">
        <v>66</v>
      </c>
      <c r="K81" s="7" t="n">
        <v>-30.7</v>
      </c>
      <c r="M81" s="5" t="n">
        <v>25</v>
      </c>
      <c r="N81" s="7" t="n">
        <v>-15.1</v>
      </c>
    </row>
    <row r="82" spans="1:14">
      <c r="A82" s="3" t="s">
        <v>1015</v>
      </c>
    </row>
    <row r="83" spans="1:14">
      <c r="A83" s="4" t="s">
        <v>51</v>
      </c>
      <c r="K83" s="7" t="n">
        <v>19.6</v>
      </c>
      <c r="M83" s="7" t="n">
        <v>18.6</v>
      </c>
      <c r="N83" s="7" t="n">
        <v>32.3</v>
      </c>
    </row>
    <row r="84" spans="1:14">
      <c r="A84" s="4" t="s">
        <v>121</v>
      </c>
      <c r="K84" s="6" t="n">
        <v>-11.1</v>
      </c>
      <c r="M84" s="6" t="n">
        <v>43.6</v>
      </c>
      <c r="N84" s="6" t="n">
        <v>17.2</v>
      </c>
    </row>
    <row r="85" spans="1:14"/>
    <row r="86" spans="1:14">
      <c r="A86" s="4" t="s">
        <v>624</v>
      </c>
      <c r="B86" s="4" t="s">
        <v>1025</v>
      </c>
    </row>
    <row r="87" spans="1:14">
      <c r="A87" s="4" t="s">
        <v>758</v>
      </c>
      <c r="B87" s="4" t="s">
        <v>1026</v>
      </c>
    </row>
    <row r="88" spans="1:14">
      <c r="A88" s="4" t="s">
        <v>806</v>
      </c>
      <c r="B88" s="4" t="s">
        <v>1027</v>
      </c>
    </row>
  </sheetData>
  <mergeCells count="8">
    <mergeCell ref="A1:B2"/>
    <mergeCell ref="C1:J1"/>
    <mergeCell ref="K1:N1"/>
    <mergeCell ref="K2:L2"/>
    <mergeCell ref="A85:M85"/>
    <mergeCell ref="B86:M86"/>
    <mergeCell ref="B87:M87"/>
    <mergeCell ref="B88:M8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028</v>
      </c>
      <c r="B1" s="2" t="s">
        <v>2</v>
      </c>
      <c r="C1" s="2" t="s">
        <v>36</v>
      </c>
    </row>
    <row r="2" spans="1:3">
      <c r="A2" s="3" t="s">
        <v>1029</v>
      </c>
    </row>
    <row r="3" spans="1:3">
      <c r="A3" s="4" t="s">
        <v>1030</v>
      </c>
      <c r="B3" s="6" t="n">
        <v>-739.9</v>
      </c>
      <c r="C3" s="6" t="n">
        <v>-701.6</v>
      </c>
    </row>
    <row r="4" spans="1:3">
      <c r="A4" s="3" t="s">
        <v>1031</v>
      </c>
    </row>
    <row r="5" spans="1:3">
      <c r="A5" s="4" t="s">
        <v>62</v>
      </c>
      <c r="B5" s="5" t="n">
        <v>0</v>
      </c>
      <c r="C5" s="5" t="n">
        <v>2</v>
      </c>
    </row>
    <row r="6" spans="1:3">
      <c r="A6" s="4" t="s">
        <v>63</v>
      </c>
      <c r="B6" s="7" t="n">
        <v>-19.4</v>
      </c>
      <c r="C6" s="7" t="n">
        <v>-32.1</v>
      </c>
    </row>
    <row r="7" spans="1:3">
      <c r="A7" s="3" t="s">
        <v>1032</v>
      </c>
    </row>
    <row r="8" spans="1:3">
      <c r="A8" s="4" t="s">
        <v>1033</v>
      </c>
      <c r="B8" s="7" t="n">
        <v>-1880.5</v>
      </c>
      <c r="C8" s="7" t="n">
        <v>-1723.6</v>
      </c>
    </row>
    <row r="9" spans="1:3">
      <c r="A9" s="4" t="s">
        <v>1034</v>
      </c>
      <c r="B9" s="7" t="n">
        <v>14.4</v>
      </c>
      <c r="C9" s="7" t="n">
        <v>26.3</v>
      </c>
    </row>
    <row r="10" spans="1:3">
      <c r="A10" s="4" t="s">
        <v>98</v>
      </c>
      <c r="B10" s="6" t="n">
        <v>-2625.4</v>
      </c>
      <c r="C10" s="8" t="n">
        <v>-242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1035</v>
      </c>
      <c r="B1" s="2" t="s">
        <v>1</v>
      </c>
    </row>
    <row r="2" spans="1:4">
      <c r="B2" s="2" t="s">
        <v>2</v>
      </c>
      <c r="C2" s="2" t="s">
        <v>36</v>
      </c>
      <c r="D2" s="2" t="s">
        <v>37</v>
      </c>
    </row>
    <row r="3" spans="1:4">
      <c r="A3" s="3" t="s">
        <v>1036</v>
      </c>
    </row>
    <row r="4" spans="1:4">
      <c r="A4" s="4" t="s">
        <v>1037</v>
      </c>
      <c r="B4" s="7" t="n">
        <v>30.3</v>
      </c>
    </row>
    <row r="5" spans="1:4">
      <c r="A5" s="4" t="s">
        <v>1038</v>
      </c>
      <c r="B5" s="4" t="s">
        <v>1039</v>
      </c>
    </row>
    <row r="6" spans="1:4">
      <c r="A6" s="4" t="s">
        <v>1040</v>
      </c>
      <c r="B6" s="6" t="n">
        <v>47.1</v>
      </c>
      <c r="C6" s="8" t="n">
        <v>93</v>
      </c>
    </row>
    <row r="7" spans="1:4">
      <c r="A7" s="3" t="s">
        <v>1041</v>
      </c>
    </row>
    <row r="8" spans="1:4">
      <c r="A8" s="4" t="s">
        <v>431</v>
      </c>
      <c r="B8" s="7" t="n">
        <v>24.5</v>
      </c>
      <c r="C8" s="7" t="n">
        <v>25.5</v>
      </c>
    </row>
    <row r="9" spans="1:4">
      <c r="A9" s="4" t="s">
        <v>1042</v>
      </c>
      <c r="B9" s="6" t="n">
        <v>98.40000000000001</v>
      </c>
    </row>
    <row r="10" spans="1:4">
      <c r="A10" s="4" t="s">
        <v>1043</v>
      </c>
      <c r="B10" s="4" t="s">
        <v>1044</v>
      </c>
    </row>
    <row r="11" spans="1:4">
      <c r="A11" s="4" t="s">
        <v>1045</v>
      </c>
    </row>
    <row r="12" spans="1:4">
      <c r="A12" s="3" t="s">
        <v>1036</v>
      </c>
    </row>
    <row r="13" spans="1:4">
      <c r="A13" s="4" t="s">
        <v>1046</v>
      </c>
      <c r="B13" s="4" t="s">
        <v>1047</v>
      </c>
    </row>
    <row r="14" spans="1:4">
      <c r="A14" s="4" t="s">
        <v>1048</v>
      </c>
      <c r="B14" s="4" t="s">
        <v>440</v>
      </c>
    </row>
    <row r="15" spans="1:4">
      <c r="A15" s="4" t="s">
        <v>1049</v>
      </c>
      <c r="B15" s="4" t="s">
        <v>1050</v>
      </c>
    </row>
    <row r="16" spans="1:4">
      <c r="A16" s="4" t="s">
        <v>1051</v>
      </c>
      <c r="B16" s="6" t="n">
        <v>14.7</v>
      </c>
      <c r="C16" s="7" t="n">
        <v>15.5</v>
      </c>
      <c r="D16" s="8" t="n">
        <v>18</v>
      </c>
    </row>
    <row r="17" spans="1:4">
      <c r="A17" s="4" t="s">
        <v>1052</v>
      </c>
    </row>
    <row r="18" spans="1:4">
      <c r="A18" s="3" t="s">
        <v>1036</v>
      </c>
    </row>
    <row r="19" spans="1:4">
      <c r="A19" s="4" t="s">
        <v>1048</v>
      </c>
      <c r="B19" s="4" t="s">
        <v>440</v>
      </c>
    </row>
    <row r="20" spans="1:4">
      <c r="A20" s="4" t="s">
        <v>1051</v>
      </c>
      <c r="B20" s="6" t="n">
        <v>70.2</v>
      </c>
      <c r="C20" s="7" t="n">
        <v>62.4</v>
      </c>
      <c r="D20" s="6" t="n">
        <v>77.90000000000001</v>
      </c>
    </row>
    <row r="21" spans="1:4">
      <c r="A21" s="4" t="s">
        <v>1040</v>
      </c>
      <c r="B21" s="6" t="n">
        <v>47.1</v>
      </c>
      <c r="C21" s="8" t="n">
        <v>93</v>
      </c>
    </row>
    <row r="22" spans="1:4">
      <c r="A22" s="4" t="s">
        <v>1053</v>
      </c>
    </row>
    <row r="23" spans="1:4">
      <c r="A23" s="3" t="s">
        <v>1036</v>
      </c>
    </row>
    <row r="24" spans="1:4">
      <c r="A24" s="4" t="s">
        <v>1054</v>
      </c>
      <c r="B24" s="4" t="s">
        <v>44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7"/>
  </cols>
  <sheetData>
    <row r="1" spans="1:4">
      <c r="A1" s="1" t="s">
        <v>1055</v>
      </c>
      <c r="B1" s="2" t="s">
        <v>1</v>
      </c>
    </row>
    <row r="2" spans="1:4">
      <c r="B2" s="2" t="s">
        <v>2</v>
      </c>
      <c r="C2" s="2" t="s">
        <v>36</v>
      </c>
      <c r="D2" s="2" t="s">
        <v>37</v>
      </c>
    </row>
    <row r="3" spans="1:4">
      <c r="A3" s="3" t="s">
        <v>226</v>
      </c>
    </row>
    <row r="4" spans="1:4">
      <c r="A4" s="4" t="s">
        <v>1056</v>
      </c>
      <c r="B4" s="9" t="n">
        <v>5.35</v>
      </c>
      <c r="C4" s="9" t="n">
        <v>6.18</v>
      </c>
      <c r="D4" s="6" t="n">
        <v>8.800000000000001</v>
      </c>
    </row>
    <row r="5" spans="1:4">
      <c r="A5" s="3" t="s">
        <v>1057</v>
      </c>
    </row>
    <row r="6" spans="1:4">
      <c r="A6" s="4" t="s">
        <v>1058</v>
      </c>
      <c r="B6" s="4" t="s">
        <v>684</v>
      </c>
      <c r="C6" s="4" t="s">
        <v>742</v>
      </c>
      <c r="D6" s="4" t="s">
        <v>1059</v>
      </c>
    </row>
    <row r="7" spans="1:4">
      <c r="A7" s="4" t="s">
        <v>1060</v>
      </c>
      <c r="B7" s="4" t="s">
        <v>1061</v>
      </c>
      <c r="C7" s="4" t="s">
        <v>1062</v>
      </c>
      <c r="D7" s="4" t="s">
        <v>1061</v>
      </c>
    </row>
    <row r="8" spans="1:4">
      <c r="A8" s="4" t="s">
        <v>1063</v>
      </c>
      <c r="B8" s="4" t="s">
        <v>1064</v>
      </c>
      <c r="C8" s="4" t="s">
        <v>1065</v>
      </c>
      <c r="D8" s="4" t="s">
        <v>1066</v>
      </c>
    </row>
    <row r="9" spans="1:4">
      <c r="A9" s="4" t="s">
        <v>1067</v>
      </c>
      <c r="B9" s="4" t="s">
        <v>1068</v>
      </c>
      <c r="C9" s="4" t="s">
        <v>1069</v>
      </c>
      <c r="D9" s="4" t="s">
        <v>68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3"/>
    <col customWidth="1" max="5" min="5" width="13"/>
  </cols>
  <sheetData>
    <row r="1" spans="1:5">
      <c r="A1" s="1" t="s">
        <v>1070</v>
      </c>
      <c r="B1" s="2" t="s">
        <v>1</v>
      </c>
    </row>
    <row r="2" spans="1:5">
      <c r="B2" s="2" t="s">
        <v>2</v>
      </c>
      <c r="C2" s="2" t="s">
        <v>36</v>
      </c>
      <c r="D2" s="2" t="s">
        <v>37</v>
      </c>
      <c r="E2" s="2" t="s">
        <v>2</v>
      </c>
    </row>
    <row r="3" spans="1:5">
      <c r="A3" s="3" t="s">
        <v>1071</v>
      </c>
    </row>
    <row r="4" spans="1:5">
      <c r="A4" s="4" t="s">
        <v>1072</v>
      </c>
      <c r="B4" s="5" t="n">
        <v>28963800</v>
      </c>
      <c r="C4" s="5" t="n">
        <v>29834400</v>
      </c>
      <c r="D4" s="5" t="n">
        <v>32401600</v>
      </c>
    </row>
    <row r="5" spans="1:5">
      <c r="A5" s="4" t="s">
        <v>1073</v>
      </c>
      <c r="B5" s="5" t="n">
        <v>3149800</v>
      </c>
      <c r="C5" s="5" t="n">
        <v>2816700</v>
      </c>
      <c r="D5" s="5" t="n">
        <v>2446000</v>
      </c>
    </row>
    <row r="6" spans="1:5">
      <c r="A6" s="4" t="s">
        <v>1074</v>
      </c>
      <c r="B6" s="5" t="n">
        <v>-7968100</v>
      </c>
      <c r="C6" s="5" t="n">
        <v>-3489600</v>
      </c>
      <c r="D6" s="5" t="n">
        <v>-4904900</v>
      </c>
    </row>
    <row r="7" spans="1:5">
      <c r="A7" s="4" t="s">
        <v>1075</v>
      </c>
      <c r="B7" s="5" t="n">
        <v>-492500</v>
      </c>
      <c r="C7" s="5" t="n">
        <v>-197700</v>
      </c>
      <c r="D7" s="5" t="n">
        <v>-108300</v>
      </c>
    </row>
    <row r="8" spans="1:5">
      <c r="A8" s="4" t="s">
        <v>1076</v>
      </c>
      <c r="B8" s="5" t="n">
        <v>23653000</v>
      </c>
      <c r="C8" s="5" t="n">
        <v>28963800</v>
      </c>
      <c r="D8" s="5" t="n">
        <v>29834400</v>
      </c>
    </row>
    <row r="9" spans="1:5">
      <c r="A9" s="4" t="s">
        <v>1077</v>
      </c>
      <c r="B9" s="5" t="n">
        <v>14219000</v>
      </c>
    </row>
    <row r="10" spans="1:5">
      <c r="A10" s="3" t="s">
        <v>1078</v>
      </c>
    </row>
    <row r="11" spans="1:5">
      <c r="A11" s="4" t="s">
        <v>1079</v>
      </c>
      <c r="B11" s="6" t="n">
        <v>42.9</v>
      </c>
    </row>
    <row r="12" spans="1:5">
      <c r="A12" s="4" t="s">
        <v>1073</v>
      </c>
      <c r="B12" s="10" t="n">
        <v>46.09</v>
      </c>
    </row>
    <row r="13" spans="1:5">
      <c r="A13" s="4" t="s">
        <v>1074</v>
      </c>
      <c r="B13" s="10" t="n">
        <v>30.96</v>
      </c>
    </row>
    <row r="14" spans="1:5">
      <c r="A14" s="4" t="s">
        <v>1075</v>
      </c>
      <c r="B14" s="10" t="n">
        <v>53.73</v>
      </c>
    </row>
    <row r="15" spans="1:5">
      <c r="A15" s="4" t="s">
        <v>1080</v>
      </c>
      <c r="B15" s="10" t="n">
        <v>47.12</v>
      </c>
    </row>
    <row r="16" spans="1:5">
      <c r="A16" s="4" t="s">
        <v>1077</v>
      </c>
      <c r="B16" s="6" t="n">
        <v>42.9</v>
      </c>
      <c r="C16" s="6" t="n">
        <v>42.9</v>
      </c>
      <c r="E16" s="6" t="n">
        <v>41.8</v>
      </c>
    </row>
    <row r="17" spans="1:5">
      <c r="A17" s="3" t="s">
        <v>1081</v>
      </c>
    </row>
    <row r="18" spans="1:5">
      <c r="A18" s="4" t="s">
        <v>1076</v>
      </c>
      <c r="B18" s="4" t="s">
        <v>1082</v>
      </c>
    </row>
    <row r="19" spans="1:5">
      <c r="A19" s="4" t="s">
        <v>1077</v>
      </c>
      <c r="B19" s="4" t="s">
        <v>1083</v>
      </c>
    </row>
    <row r="20" spans="1:5">
      <c r="A20" s="3" t="s">
        <v>1084</v>
      </c>
    </row>
    <row r="21" spans="1:5">
      <c r="A21" s="4" t="s">
        <v>1076</v>
      </c>
      <c r="E21" s="8" t="n">
        <v>180</v>
      </c>
    </row>
    <row r="22" spans="1:5">
      <c r="A22" s="4" t="s">
        <v>1077</v>
      </c>
      <c r="E22" s="6" t="n">
        <v>159.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85</v>
      </c>
      <c r="B1" s="2" t="s">
        <v>1</v>
      </c>
    </row>
    <row r="2" spans="1:4">
      <c r="B2" s="2" t="s">
        <v>2</v>
      </c>
      <c r="C2" s="2" t="s">
        <v>36</v>
      </c>
      <c r="D2" s="2" t="s">
        <v>37</v>
      </c>
    </row>
    <row r="3" spans="1:4">
      <c r="A3" s="3" t="s">
        <v>226</v>
      </c>
    </row>
    <row r="4" spans="1:4">
      <c r="A4" s="4" t="s">
        <v>1086</v>
      </c>
      <c r="B4" s="6" t="n">
        <v>241.4</v>
      </c>
      <c r="C4" s="6" t="n">
        <v>99.3</v>
      </c>
      <c r="D4" s="6" t="n">
        <v>112.6</v>
      </c>
    </row>
    <row r="5" spans="1:4">
      <c r="A5" s="4" t="s">
        <v>1087</v>
      </c>
      <c r="B5" s="6" t="n">
        <v>126.7</v>
      </c>
      <c r="C5" s="6" t="n">
        <v>83.59999999999999</v>
      </c>
      <c r="D5" s="6" t="n">
        <v>176.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88</v>
      </c>
      <c r="B1" s="2" t="s">
        <v>1</v>
      </c>
    </row>
    <row r="2" spans="1:4">
      <c r="B2" s="2" t="s">
        <v>2</v>
      </c>
      <c r="C2" s="2" t="s">
        <v>36</v>
      </c>
      <c r="D2" s="2" t="s">
        <v>37</v>
      </c>
    </row>
    <row r="3" spans="1:4">
      <c r="A3" s="3" t="s">
        <v>1089</v>
      </c>
    </row>
    <row r="4" spans="1:4">
      <c r="A4" s="4" t="s">
        <v>1073</v>
      </c>
      <c r="B4" s="5" t="n">
        <v>1848200</v>
      </c>
      <c r="C4" s="5" t="n">
        <v>1551300</v>
      </c>
      <c r="D4" s="5" t="n">
        <v>1462300</v>
      </c>
    </row>
    <row r="5" spans="1:4">
      <c r="A5" s="3" t="s">
        <v>1090</v>
      </c>
    </row>
    <row r="6" spans="1:4">
      <c r="A6" s="4" t="s">
        <v>1073</v>
      </c>
      <c r="B6" s="9" t="n">
        <v>46.14</v>
      </c>
      <c r="C6" s="9" t="n">
        <v>55.12</v>
      </c>
      <c r="D6" s="9" t="n">
        <v>67.01000000000001</v>
      </c>
    </row>
    <row r="7" spans="1:4">
      <c r="A7" s="4" t="s">
        <v>1091</v>
      </c>
    </row>
    <row r="8" spans="1:4">
      <c r="A8" s="3" t="s">
        <v>1089</v>
      </c>
    </row>
    <row r="9" spans="1:4">
      <c r="A9" s="4" t="s">
        <v>1092</v>
      </c>
      <c r="B9" s="5" t="n">
        <v>3731800</v>
      </c>
    </row>
    <row r="10" spans="1:4">
      <c r="A10" s="4" t="s">
        <v>1073</v>
      </c>
      <c r="B10" s="5" t="n">
        <v>1814500</v>
      </c>
    </row>
    <row r="11" spans="1:4">
      <c r="A11" s="4" t="s">
        <v>1093</v>
      </c>
      <c r="B11" s="5" t="n">
        <v>-880600</v>
      </c>
    </row>
    <row r="12" spans="1:4">
      <c r="A12" s="4" t="s">
        <v>1094</v>
      </c>
      <c r="B12" s="5" t="n">
        <v>-393400</v>
      </c>
    </row>
    <row r="13" spans="1:4">
      <c r="A13" s="4" t="s">
        <v>1095</v>
      </c>
      <c r="B13" s="5" t="n">
        <v>4272300</v>
      </c>
      <c r="C13" s="5" t="n">
        <v>3731800</v>
      </c>
    </row>
    <row r="14" spans="1:4">
      <c r="A14" s="3" t="s">
        <v>1090</v>
      </c>
    </row>
    <row r="15" spans="1:4">
      <c r="A15" s="4" t="s">
        <v>1092</v>
      </c>
      <c r="B15" s="6" t="n">
        <v>57.5</v>
      </c>
    </row>
    <row r="16" spans="1:4">
      <c r="A16" s="4" t="s">
        <v>1073</v>
      </c>
      <c r="B16" s="10" t="n">
        <v>46.14</v>
      </c>
    </row>
    <row r="17" spans="1:4">
      <c r="A17" s="4" t="s">
        <v>1093</v>
      </c>
      <c r="B17" s="7" t="n">
        <v>51.3</v>
      </c>
    </row>
    <row r="18" spans="1:4">
      <c r="A18" s="4" t="s">
        <v>1094</v>
      </c>
      <c r="B18" s="10" t="n">
        <v>58.44</v>
      </c>
    </row>
    <row r="19" spans="1:4">
      <c r="A19" s="4" t="s">
        <v>1095</v>
      </c>
      <c r="B19" s="9" t="n">
        <v>53.87</v>
      </c>
      <c r="C19" s="6" t="n">
        <v>57.5</v>
      </c>
    </row>
    <row r="20" spans="1:4">
      <c r="A20" s="4" t="s">
        <v>1096</v>
      </c>
    </row>
    <row r="21" spans="1:4">
      <c r="A21" s="3" t="s">
        <v>1089</v>
      </c>
    </row>
    <row r="22" spans="1:4">
      <c r="A22" s="4" t="s">
        <v>1092</v>
      </c>
      <c r="B22" s="5" t="n">
        <v>121300</v>
      </c>
    </row>
    <row r="23" spans="1:4">
      <c r="A23" s="4" t="s">
        <v>1073</v>
      </c>
      <c r="B23" s="5" t="n">
        <v>33800</v>
      </c>
    </row>
    <row r="24" spans="1:4">
      <c r="A24" s="4" t="s">
        <v>1093</v>
      </c>
      <c r="B24" s="5" t="n">
        <v>-35200</v>
      </c>
    </row>
    <row r="25" spans="1:4">
      <c r="A25" s="4" t="s">
        <v>1094</v>
      </c>
      <c r="B25" s="5" t="n">
        <v>-11800</v>
      </c>
    </row>
    <row r="26" spans="1:4">
      <c r="A26" s="4" t="s">
        <v>1095</v>
      </c>
      <c r="B26" s="5" t="n">
        <v>108100</v>
      </c>
      <c r="C26" s="5" t="n">
        <v>121300</v>
      </c>
    </row>
    <row r="27" spans="1:4">
      <c r="A27" s="3" t="s">
        <v>1090</v>
      </c>
    </row>
    <row r="28" spans="1:4">
      <c r="A28" s="4" t="s">
        <v>1092</v>
      </c>
      <c r="B28" s="9" t="n">
        <v>58.26</v>
      </c>
    </row>
    <row r="29" spans="1:4">
      <c r="A29" s="4" t="s">
        <v>1073</v>
      </c>
      <c r="B29" s="10" t="n">
        <v>46.16</v>
      </c>
    </row>
    <row r="30" spans="1:4">
      <c r="A30" s="4" t="s">
        <v>1093</v>
      </c>
      <c r="B30" s="10" t="n">
        <v>55.48</v>
      </c>
    </row>
    <row r="31" spans="1:4">
      <c r="A31" s="4" t="s">
        <v>1094</v>
      </c>
      <c r="B31" s="10" t="n">
        <v>57.64</v>
      </c>
    </row>
    <row r="32" spans="1:4">
      <c r="A32" s="4" t="s">
        <v>1095</v>
      </c>
      <c r="B32" s="9" t="n">
        <v>55.45</v>
      </c>
      <c r="C32" s="9" t="n">
        <v>58.2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6"/>
    <col customWidth="1" max="12" min="12" width="13"/>
    <col customWidth="1" max="13" min="13" width="13"/>
  </cols>
  <sheetData>
    <row r="1" spans="1:13">
      <c r="A1" s="1" t="s">
        <v>1097</v>
      </c>
      <c r="C1" s="2" t="s">
        <v>460</v>
      </c>
      <c r="K1" s="2" t="s">
        <v>1</v>
      </c>
    </row>
    <row r="2" spans="1:13">
      <c r="C2" s="2" t="s">
        <v>2</v>
      </c>
      <c r="D2" s="2" t="s">
        <v>461</v>
      </c>
      <c r="E2" s="2" t="s">
        <v>4</v>
      </c>
      <c r="F2" s="2" t="s">
        <v>1011</v>
      </c>
      <c r="G2" s="2" t="s">
        <v>36</v>
      </c>
      <c r="H2" s="2" t="s">
        <v>1012</v>
      </c>
      <c r="I2" s="2" t="s">
        <v>1013</v>
      </c>
      <c r="J2" s="2" t="s">
        <v>1014</v>
      </c>
      <c r="K2" s="2" t="s">
        <v>2</v>
      </c>
      <c r="L2" s="2" t="s">
        <v>36</v>
      </c>
      <c r="M2" s="2" t="s">
        <v>37</v>
      </c>
    </row>
    <row r="3" spans="1:13">
      <c r="A3" s="3" t="s">
        <v>229</v>
      </c>
    </row>
    <row r="4" spans="1:13">
      <c r="A4" s="4" t="s">
        <v>52</v>
      </c>
      <c r="C4" s="6" t="n">
        <v>570.2</v>
      </c>
      <c r="D4" s="6" t="n">
        <v>446.8</v>
      </c>
      <c r="E4" s="6" t="n">
        <v>343.4</v>
      </c>
      <c r="F4" s="6" t="n">
        <v>392.3</v>
      </c>
      <c r="G4" s="6" t="n">
        <v>354.4</v>
      </c>
      <c r="H4" s="6" t="n">
        <v>941.4</v>
      </c>
      <c r="I4" s="6" t="n">
        <v>430.5</v>
      </c>
      <c r="J4" s="6" t="n">
        <v>404.7</v>
      </c>
      <c r="K4" s="6" t="n">
        <v>1752.7</v>
      </c>
      <c r="L4" s="8" t="n">
        <v>2131</v>
      </c>
      <c r="M4" s="6" t="n">
        <v>1657.5</v>
      </c>
    </row>
    <row r="5" spans="1:13">
      <c r="A5" s="4" t="s">
        <v>1098</v>
      </c>
      <c r="K5" s="7" t="n">
        <v>600.4</v>
      </c>
      <c r="L5" s="7" t="n">
        <v>576.8</v>
      </c>
      <c r="M5" s="7" t="n">
        <v>587.1</v>
      </c>
    </row>
    <row r="6" spans="1:13">
      <c r="A6" s="3" t="s">
        <v>1099</v>
      </c>
    </row>
    <row r="7" spans="1:13">
      <c r="A7" s="4" t="s">
        <v>1100</v>
      </c>
      <c r="K7" s="7" t="n">
        <v>605.4</v>
      </c>
      <c r="L7" s="7" t="n">
        <v>585.7</v>
      </c>
      <c r="M7" s="5" t="n">
        <v>598</v>
      </c>
    </row>
    <row r="8" spans="1:13">
      <c r="A8" s="4" t="s">
        <v>53</v>
      </c>
      <c r="C8" s="9" t="n">
        <v>0.95</v>
      </c>
      <c r="D8" s="9" t="n">
        <v>0.74</v>
      </c>
      <c r="E8" s="9" t="n">
        <v>0.57</v>
      </c>
      <c r="F8" s="9" t="n">
        <v>0.66</v>
      </c>
      <c r="G8" s="6" t="n">
        <v>0.6</v>
      </c>
      <c r="H8" s="9" t="n">
        <v>1.64</v>
      </c>
      <c r="I8" s="9" t="n">
        <v>0.75</v>
      </c>
      <c r="J8" s="6" t="n">
        <v>0.7</v>
      </c>
      <c r="K8" s="9" t="n">
        <v>2.92</v>
      </c>
      <c r="L8" s="9" t="n">
        <v>3.69</v>
      </c>
      <c r="M8" s="9" t="n">
        <v>2.82</v>
      </c>
    </row>
    <row r="9" spans="1:13">
      <c r="A9" s="4" t="s">
        <v>54</v>
      </c>
      <c r="C9" s="9" t="n">
        <v>0.9399999999999999</v>
      </c>
      <c r="D9" s="9" t="n">
        <v>0.74</v>
      </c>
      <c r="E9" s="9" t="n">
        <v>0.57</v>
      </c>
      <c r="F9" s="9" t="n">
        <v>0.65</v>
      </c>
      <c r="G9" s="9" t="n">
        <v>0.59</v>
      </c>
      <c r="H9" s="9" t="n">
        <v>1.62</v>
      </c>
      <c r="I9" s="9" t="n">
        <v>0.74</v>
      </c>
      <c r="J9" s="9" t="n">
        <v>0.6899999999999999</v>
      </c>
      <c r="K9" s="6" t="n">
        <v>2.9</v>
      </c>
      <c r="L9" s="9" t="n">
        <v>3.64</v>
      </c>
      <c r="M9" s="9" t="n">
        <v>2.77</v>
      </c>
    </row>
    <row r="10" spans="1:13">
      <c r="A10" s="3" t="s">
        <v>1101</v>
      </c>
    </row>
    <row r="11" spans="1:13">
      <c r="A11" s="4" t="s">
        <v>1102</v>
      </c>
      <c r="K11" s="7" t="n">
        <v>14.1</v>
      </c>
      <c r="L11" s="7" t="n">
        <v>8.9</v>
      </c>
      <c r="M11" s="7" t="n">
        <v>2.3</v>
      </c>
    </row>
    <row r="12" spans="1:13">
      <c r="A12" s="4" t="s">
        <v>1103</v>
      </c>
    </row>
    <row r="13" spans="1:13">
      <c r="A13" s="3" t="s">
        <v>1036</v>
      </c>
    </row>
    <row r="14" spans="1:13">
      <c r="A14" s="4" t="s">
        <v>1104</v>
      </c>
      <c r="B14" s="4" t="s">
        <v>624</v>
      </c>
      <c r="K14" s="7" t="n">
        <v>3.1</v>
      </c>
      <c r="L14" s="7" t="n">
        <v>6.9</v>
      </c>
      <c r="M14" s="7" t="n">
        <v>8.1</v>
      </c>
    </row>
    <row r="15" spans="1:13">
      <c r="A15" s="4" t="s">
        <v>1105</v>
      </c>
    </row>
    <row r="16" spans="1:13">
      <c r="A16" s="3" t="s">
        <v>1036</v>
      </c>
    </row>
    <row r="17" spans="1:13">
      <c r="A17" s="4" t="s">
        <v>1104</v>
      </c>
      <c r="B17" s="4" t="s">
        <v>624</v>
      </c>
      <c r="K17" s="7" t="n">
        <v>1.9</v>
      </c>
      <c r="L17" s="5" t="n">
        <v>2</v>
      </c>
      <c r="M17" s="7" t="n">
        <v>2.8</v>
      </c>
    </row>
    <row r="18" spans="1:13"/>
    <row r="19" spans="1:13">
      <c r="A19" s="4" t="s">
        <v>624</v>
      </c>
      <c r="B19" s="4" t="s">
        <v>1106</v>
      </c>
    </row>
  </sheetData>
  <mergeCells count="5">
    <mergeCell ref="A1:B2"/>
    <mergeCell ref="C1:J1"/>
    <mergeCell ref="K1:M1"/>
    <mergeCell ref="A18:L18"/>
    <mergeCell ref="B19:L1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07</v>
      </c>
      <c r="B1" s="2" t="s">
        <v>1</v>
      </c>
    </row>
    <row r="2" spans="1:4">
      <c r="B2" s="2" t="s">
        <v>2</v>
      </c>
      <c r="C2" s="2" t="s">
        <v>36</v>
      </c>
      <c r="D2" s="2" t="s">
        <v>37</v>
      </c>
    </row>
    <row r="3" spans="1:4">
      <c r="A3" s="3" t="s">
        <v>1108</v>
      </c>
    </row>
    <row r="4" spans="1:4">
      <c r="A4" s="4" t="s">
        <v>1109</v>
      </c>
      <c r="B4" s="6" t="n">
        <v>6436.9</v>
      </c>
      <c r="C4" s="6" t="n">
        <v>6076.6</v>
      </c>
    </row>
    <row r="5" spans="1:4">
      <c r="A5" s="3" t="s">
        <v>1110</v>
      </c>
    </row>
    <row r="6" spans="1:4">
      <c r="A6" s="4" t="s">
        <v>1111</v>
      </c>
      <c r="B6" s="7" t="n">
        <v>22.3</v>
      </c>
      <c r="C6" s="7" t="n">
        <v>23.9</v>
      </c>
    </row>
    <row r="7" spans="1:4">
      <c r="A7" s="4" t="s">
        <v>1112</v>
      </c>
      <c r="B7" s="7" t="n">
        <v>52.7</v>
      </c>
      <c r="C7" s="7" t="n">
        <v>49.2</v>
      </c>
      <c r="D7" s="6" t="n">
        <v>54.1</v>
      </c>
    </row>
    <row r="8" spans="1:4">
      <c r="A8" s="4" t="s">
        <v>1113</v>
      </c>
    </row>
    <row r="9" spans="1:4">
      <c r="A9" s="3" t="s">
        <v>1114</v>
      </c>
    </row>
    <row r="10" spans="1:4">
      <c r="A10" s="4" t="s">
        <v>1115</v>
      </c>
      <c r="B10" s="7" t="n">
        <v>30.4</v>
      </c>
      <c r="C10" s="7" t="n">
        <v>41.8</v>
      </c>
    </row>
    <row r="11" spans="1:4">
      <c r="A11" s="3" t="s">
        <v>1108</v>
      </c>
    </row>
    <row r="12" spans="1:4">
      <c r="A12" s="4" t="s">
        <v>1116</v>
      </c>
      <c r="B12" s="7" t="n">
        <v>6750.7</v>
      </c>
      <c r="C12" s="5" t="n">
        <v>6416</v>
      </c>
      <c r="D12" s="7" t="n">
        <v>6458.6</v>
      </c>
    </row>
    <row r="13" spans="1:4">
      <c r="A13" s="4" t="s">
        <v>1117</v>
      </c>
      <c r="B13" s="7" t="n">
        <v>14.4</v>
      </c>
      <c r="C13" s="7" t="n">
        <v>10.2</v>
      </c>
    </row>
    <row r="14" spans="1:4">
      <c r="A14" s="4" t="s">
        <v>1118</v>
      </c>
      <c r="B14" s="6" t="n">
        <v>589.7</v>
      </c>
      <c r="C14" s="7" t="n">
        <v>551.6</v>
      </c>
    </row>
    <row r="15" spans="1:4">
      <c r="A15" s="4" t="s">
        <v>1119</v>
      </c>
    </row>
    <row r="16" spans="1:4">
      <c r="A16" s="3" t="s">
        <v>1108</v>
      </c>
    </row>
    <row r="17" spans="1:4">
      <c r="A17" s="4" t="s">
        <v>1120</v>
      </c>
      <c r="B17" s="4" t="s">
        <v>1121</v>
      </c>
    </row>
    <row r="18" spans="1:4">
      <c r="A18" s="4" t="s">
        <v>1122</v>
      </c>
    </row>
    <row r="19" spans="1:4">
      <c r="A19" s="3" t="s">
        <v>1108</v>
      </c>
    </row>
    <row r="20" spans="1:4">
      <c r="A20" s="4" t="s">
        <v>1120</v>
      </c>
      <c r="B20" s="4" t="s">
        <v>1123</v>
      </c>
    </row>
    <row r="21" spans="1:4">
      <c r="A21" s="4" t="s">
        <v>1124</v>
      </c>
    </row>
    <row r="22" spans="1:4">
      <c r="A22" s="3" t="s">
        <v>1108</v>
      </c>
    </row>
    <row r="23" spans="1:4">
      <c r="A23" s="4" t="s">
        <v>1120</v>
      </c>
      <c r="B23" s="4" t="s">
        <v>1125</v>
      </c>
    </row>
    <row r="24" spans="1:4">
      <c r="A24" s="4" t="s">
        <v>1126</v>
      </c>
    </row>
    <row r="25" spans="1:4">
      <c r="A25" s="3" t="s">
        <v>1108</v>
      </c>
    </row>
    <row r="26" spans="1:4">
      <c r="A26" s="4" t="s">
        <v>1120</v>
      </c>
      <c r="B26" s="4" t="s">
        <v>1127</v>
      </c>
    </row>
    <row r="27" spans="1:4">
      <c r="A27" s="4" t="s">
        <v>1128</v>
      </c>
    </row>
    <row r="28" spans="1:4">
      <c r="A28" s="3" t="s">
        <v>1108</v>
      </c>
    </row>
    <row r="29" spans="1:4">
      <c r="A29" s="4" t="s">
        <v>1120</v>
      </c>
      <c r="B29" s="4" t="s">
        <v>1129</v>
      </c>
    </row>
    <row r="30" spans="1:4">
      <c r="A30" s="4" t="s">
        <v>1130</v>
      </c>
    </row>
    <row r="31" spans="1:4">
      <c r="A31" s="3" t="s">
        <v>1114</v>
      </c>
    </row>
    <row r="32" spans="1:4">
      <c r="A32" s="4" t="s">
        <v>1115</v>
      </c>
      <c r="B32" s="8" t="n">
        <v>0</v>
      </c>
      <c r="C32" s="5" t="n">
        <v>0</v>
      </c>
      <c r="D32" s="5" t="n">
        <v>0</v>
      </c>
    </row>
    <row r="33" spans="1:4">
      <c r="A33" s="3" t="s">
        <v>1108</v>
      </c>
    </row>
    <row r="34" spans="1:4">
      <c r="A34" s="4" t="s">
        <v>1131</v>
      </c>
      <c r="B34" s="4" t="s">
        <v>670</v>
      </c>
    </row>
    <row r="35" spans="1:4">
      <c r="A35" s="4" t="s">
        <v>1132</v>
      </c>
    </row>
    <row r="36" spans="1:4">
      <c r="A36" s="3" t="s">
        <v>1114</v>
      </c>
    </row>
    <row r="37" spans="1:4">
      <c r="A37" s="4" t="s">
        <v>1115</v>
      </c>
      <c r="B37" s="6" t="n">
        <v>0.1</v>
      </c>
      <c r="C37" s="7" t="n">
        <v>0.1</v>
      </c>
    </row>
    <row r="38" spans="1:4">
      <c r="A38" s="3" t="s">
        <v>1108</v>
      </c>
    </row>
    <row r="39" spans="1:4">
      <c r="A39" s="4" t="s">
        <v>1109</v>
      </c>
      <c r="B39" s="7" t="n">
        <v>498.4</v>
      </c>
      <c r="C39" s="7" t="n">
        <v>507.3</v>
      </c>
    </row>
    <row r="40" spans="1:4">
      <c r="A40" s="4" t="s">
        <v>1116</v>
      </c>
      <c r="B40" s="7" t="n">
        <v>824.1</v>
      </c>
      <c r="C40" s="7" t="n">
        <v>871.8</v>
      </c>
      <c r="D40" s="7" t="n">
        <v>951.4</v>
      </c>
    </row>
    <row r="41" spans="1:4">
      <c r="A41" s="4" t="s">
        <v>1117</v>
      </c>
      <c r="B41" s="6" t="n">
        <v>233.7</v>
      </c>
      <c r="C41" s="7" t="n">
        <v>223.1</v>
      </c>
    </row>
    <row r="42" spans="1:4">
      <c r="A42" s="4" t="s">
        <v>1133</v>
      </c>
    </row>
    <row r="43" spans="1:4">
      <c r="A43" s="3" t="s">
        <v>1108</v>
      </c>
    </row>
    <row r="44" spans="1:4">
      <c r="A44" s="4" t="s">
        <v>1120</v>
      </c>
      <c r="B44" s="4" t="s">
        <v>1121</v>
      </c>
    </row>
    <row r="45" spans="1:4">
      <c r="A45" s="4" t="s">
        <v>1134</v>
      </c>
    </row>
    <row r="46" spans="1:4">
      <c r="A46" s="3" t="s">
        <v>1108</v>
      </c>
    </row>
    <row r="47" spans="1:4">
      <c r="A47" s="4" t="s">
        <v>1120</v>
      </c>
      <c r="B47" s="4" t="s">
        <v>607</v>
      </c>
    </row>
    <row r="48" spans="1:4">
      <c r="A48" s="4" t="s">
        <v>1135</v>
      </c>
    </row>
    <row r="49" spans="1:4">
      <c r="A49" s="3" t="s">
        <v>1108</v>
      </c>
    </row>
    <row r="50" spans="1:4">
      <c r="A50" s="4" t="s">
        <v>1120</v>
      </c>
      <c r="B50" s="4" t="s">
        <v>655</v>
      </c>
    </row>
    <row r="51" spans="1:4">
      <c r="A51" s="4" t="s">
        <v>1136</v>
      </c>
    </row>
    <row r="52" spans="1:4">
      <c r="A52" s="3" t="s">
        <v>1108</v>
      </c>
    </row>
    <row r="53" spans="1:4">
      <c r="A53" s="4" t="s">
        <v>1120</v>
      </c>
      <c r="B53" s="4" t="s">
        <v>1137</v>
      </c>
    </row>
    <row r="54" spans="1:4">
      <c r="A54" s="4" t="s">
        <v>1138</v>
      </c>
    </row>
    <row r="55" spans="1:4">
      <c r="A55" s="3" t="s">
        <v>1108</v>
      </c>
    </row>
    <row r="56" spans="1:4">
      <c r="A56" s="4" t="s">
        <v>1120</v>
      </c>
      <c r="B56" s="4" t="s">
        <v>870</v>
      </c>
    </row>
    <row r="57" spans="1:4">
      <c r="A57" s="4" t="s">
        <v>1139</v>
      </c>
    </row>
    <row r="58" spans="1:4">
      <c r="A58" s="3" t="s">
        <v>1114</v>
      </c>
    </row>
    <row r="59" spans="1:4">
      <c r="A59" s="4" t="s">
        <v>1115</v>
      </c>
      <c r="B59" s="8" t="n">
        <v>0</v>
      </c>
      <c r="C59" s="5" t="n">
        <v>20</v>
      </c>
    </row>
    <row r="60" spans="1:4">
      <c r="A60" s="4" t="s">
        <v>1140</v>
      </c>
    </row>
    <row r="61" spans="1:4">
      <c r="A61" s="3" t="s">
        <v>1108</v>
      </c>
    </row>
    <row r="62" spans="1:4">
      <c r="A62" s="4" t="s">
        <v>1109</v>
      </c>
      <c r="B62" s="5" t="n">
        <v>128</v>
      </c>
      <c r="C62" s="7" t="n">
        <v>126.7</v>
      </c>
    </row>
    <row r="63" spans="1:4">
      <c r="A63" s="4" t="s">
        <v>1116</v>
      </c>
      <c r="B63" s="8" t="n">
        <v>128</v>
      </c>
      <c r="C63" s="6" t="n">
        <v>126.7</v>
      </c>
      <c r="D63" s="6" t="n">
        <v>134.5</v>
      </c>
    </row>
    <row r="64" spans="1:4">
      <c r="A64" s="4" t="s">
        <v>1141</v>
      </c>
    </row>
    <row r="65" spans="1:4">
      <c r="A65" s="3" t="s">
        <v>1110</v>
      </c>
    </row>
    <row r="66" spans="1:4">
      <c r="A66" s="4" t="s">
        <v>1142</v>
      </c>
      <c r="B66" s="7" t="n">
        <v>5.1</v>
      </c>
      <c r="C66" s="7" t="n">
        <v>5.6</v>
      </c>
    </row>
    <row r="67" spans="1:4">
      <c r="A67" s="4" t="s">
        <v>1143</v>
      </c>
      <c r="B67" s="6" t="n">
        <v>410.1</v>
      </c>
      <c r="C67" s="6" t="n">
        <v>39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144</v>
      </c>
      <c r="B1" s="2" t="s">
        <v>2</v>
      </c>
      <c r="C1" s="2" t="s">
        <v>36</v>
      </c>
    </row>
    <row r="2" spans="1:3">
      <c r="A2" s="3" t="s">
        <v>1145</v>
      </c>
    </row>
    <row r="3" spans="1:3">
      <c r="A3" s="4" t="s">
        <v>1146</v>
      </c>
      <c r="B3" s="4" t="s">
        <v>1147</v>
      </c>
      <c r="C3" s="4" t="s">
        <v>1147</v>
      </c>
    </row>
    <row r="4" spans="1:3">
      <c r="A4" s="4" t="s">
        <v>1148</v>
      </c>
    </row>
    <row r="5" spans="1:3">
      <c r="A5" s="3" t="s">
        <v>1145</v>
      </c>
    </row>
    <row r="6" spans="1:3">
      <c r="A6" s="4" t="s">
        <v>1149</v>
      </c>
      <c r="B6" s="4" t="s">
        <v>1150</v>
      </c>
      <c r="C6" s="4" t="s">
        <v>1151</v>
      </c>
    </row>
    <row r="7" spans="1:3">
      <c r="A7" s="4" t="s">
        <v>1152</v>
      </c>
    </row>
    <row r="8" spans="1:3">
      <c r="A8" s="3" t="s">
        <v>1145</v>
      </c>
    </row>
    <row r="9" spans="1:3">
      <c r="A9" s="4" t="s">
        <v>1149</v>
      </c>
      <c r="B9" s="4" t="s">
        <v>1151</v>
      </c>
      <c r="C9" s="4" t="s">
        <v>6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153</v>
      </c>
      <c r="B1" s="2" t="s">
        <v>1</v>
      </c>
    </row>
    <row r="2" spans="1:2">
      <c r="B2" s="2" t="s">
        <v>157</v>
      </c>
    </row>
    <row r="3" spans="1:2">
      <c r="A3" s="3" t="s">
        <v>1154</v>
      </c>
    </row>
    <row r="4" spans="1:2">
      <c r="A4" s="4" t="s">
        <v>1155</v>
      </c>
      <c r="B4" s="6" t="n">
        <v>1.4</v>
      </c>
    </row>
    <row r="5" spans="1:2">
      <c r="A5" s="4" t="s">
        <v>1156</v>
      </c>
      <c r="B5" s="7" t="n">
        <v>43.5</v>
      </c>
    </row>
    <row r="6" spans="1:2">
      <c r="A6" s="4" t="s">
        <v>1157</v>
      </c>
      <c r="B6" s="7" t="n">
        <v>-1.3</v>
      </c>
    </row>
    <row r="7" spans="1:2">
      <c r="A7" s="4" t="s">
        <v>1158</v>
      </c>
      <c r="B7" s="6" t="n">
        <v>-40.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59</v>
      </c>
      <c r="B1" s="2" t="s">
        <v>1</v>
      </c>
    </row>
    <row r="2" spans="1:4">
      <c r="B2" s="2" t="s">
        <v>2</v>
      </c>
      <c r="C2" s="2" t="s">
        <v>36</v>
      </c>
      <c r="D2" s="2" t="s">
        <v>37</v>
      </c>
    </row>
    <row r="3" spans="1:4">
      <c r="A3" s="4" t="s">
        <v>1113</v>
      </c>
    </row>
    <row r="4" spans="1:4">
      <c r="A4" s="3" t="s">
        <v>1160</v>
      </c>
    </row>
    <row r="5" spans="1:4">
      <c r="A5" s="4" t="s">
        <v>1161</v>
      </c>
      <c r="B5" s="6" t="n">
        <v>6177.4</v>
      </c>
      <c r="C5" s="6" t="n">
        <v>5925.2</v>
      </c>
    </row>
    <row r="6" spans="1:4">
      <c r="A6" s="4" t="s">
        <v>1162</v>
      </c>
      <c r="B6" s="7" t="n">
        <v>391.9</v>
      </c>
      <c r="C6" s="7" t="n">
        <v>496.5</v>
      </c>
    </row>
    <row r="7" spans="1:4">
      <c r="A7" s="4" t="s">
        <v>1115</v>
      </c>
      <c r="B7" s="7" t="n">
        <v>30.4</v>
      </c>
      <c r="C7" s="7" t="n">
        <v>41.8</v>
      </c>
    </row>
    <row r="8" spans="1:4">
      <c r="A8" s="4" t="s">
        <v>1163</v>
      </c>
      <c r="B8" s="7" t="n">
        <v>3.9</v>
      </c>
      <c r="C8" s="7" t="n">
        <v>6.1</v>
      </c>
    </row>
    <row r="9" spans="1:4">
      <c r="A9" s="4" t="s">
        <v>1164</v>
      </c>
      <c r="B9" s="7" t="n">
        <v>-305.2</v>
      </c>
      <c r="C9" s="5" t="n">
        <v>-298</v>
      </c>
    </row>
    <row r="10" spans="1:4">
      <c r="A10" s="4" t="s">
        <v>1165</v>
      </c>
      <c r="B10" s="7" t="n">
        <v>-6.8</v>
      </c>
      <c r="C10" s="7" t="n">
        <v>5.8</v>
      </c>
    </row>
    <row r="11" spans="1:4">
      <c r="A11" s="4" t="s">
        <v>1166</v>
      </c>
      <c r="B11" s="7" t="n">
        <v>6291.6</v>
      </c>
      <c r="C11" s="7" t="n">
        <v>6177.4</v>
      </c>
      <c r="D11" s="6" t="n">
        <v>5925.2</v>
      </c>
    </row>
    <row r="12" spans="1:4">
      <c r="A12" s="3" t="s">
        <v>1167</v>
      </c>
    </row>
    <row r="13" spans="1:4">
      <c r="A13" s="4" t="s">
        <v>1168</v>
      </c>
      <c r="B13" s="5" t="n">
        <v>6416</v>
      </c>
      <c r="C13" s="7" t="n">
        <v>6458.6</v>
      </c>
    </row>
    <row r="14" spans="1:4">
      <c r="A14" s="4" t="s">
        <v>1169</v>
      </c>
      <c r="B14" s="7" t="n">
        <v>94.59999999999999</v>
      </c>
      <c r="C14" s="7" t="n">
        <v>102.9</v>
      </c>
      <c r="D14" s="7" t="n">
        <v>119.7</v>
      </c>
    </row>
    <row r="15" spans="1:4">
      <c r="A15" s="4" t="s">
        <v>1170</v>
      </c>
      <c r="B15" s="5" t="n">
        <v>248</v>
      </c>
      <c r="C15" s="7" t="n">
        <v>217.9</v>
      </c>
      <c r="D15" s="7" t="n">
        <v>216.5</v>
      </c>
    </row>
    <row r="16" spans="1:4">
      <c r="A16" s="4" t="s">
        <v>1171</v>
      </c>
      <c r="B16" s="5" t="n">
        <v>0</v>
      </c>
      <c r="C16" s="7" t="n">
        <v>25.4</v>
      </c>
    </row>
    <row r="17" spans="1:4">
      <c r="A17" s="4" t="s">
        <v>1172</v>
      </c>
      <c r="B17" s="7" t="n">
        <v>-0.7</v>
      </c>
      <c r="C17" s="5" t="n">
        <v>0</v>
      </c>
    </row>
    <row r="18" spans="1:4">
      <c r="A18" s="4" t="s">
        <v>1163</v>
      </c>
      <c r="B18" s="7" t="n">
        <v>3.9</v>
      </c>
      <c r="C18" s="7" t="n">
        <v>6.1</v>
      </c>
    </row>
    <row r="19" spans="1:4">
      <c r="A19" s="4" t="s">
        <v>1173</v>
      </c>
      <c r="B19" s="5" t="n">
        <v>0</v>
      </c>
      <c r="C19" s="5" t="n">
        <v>0</v>
      </c>
    </row>
    <row r="20" spans="1:4">
      <c r="A20" s="4" t="s">
        <v>1174</v>
      </c>
      <c r="B20" s="7" t="n">
        <v>301.8</v>
      </c>
      <c r="C20" s="5" t="n">
        <v>-102</v>
      </c>
    </row>
    <row r="21" spans="1:4">
      <c r="A21" s="4" t="s">
        <v>1164</v>
      </c>
      <c r="B21" s="7" t="n">
        <v>-305.8</v>
      </c>
      <c r="C21" s="7" t="n">
        <v>-298.6</v>
      </c>
    </row>
    <row r="22" spans="1:4">
      <c r="A22" s="4" t="s">
        <v>1165</v>
      </c>
      <c r="B22" s="7" t="n">
        <v>-7.1</v>
      </c>
      <c r="C22" s="7" t="n">
        <v>5.7</v>
      </c>
    </row>
    <row r="23" spans="1:4">
      <c r="A23" s="4" t="s">
        <v>1116</v>
      </c>
      <c r="B23" s="7" t="n">
        <v>6750.7</v>
      </c>
      <c r="C23" s="5" t="n">
        <v>6416</v>
      </c>
      <c r="D23" s="7" t="n">
        <v>6458.6</v>
      </c>
    </row>
    <row r="24" spans="1:4">
      <c r="A24" s="4" t="s">
        <v>1175</v>
      </c>
      <c r="B24" s="7" t="n">
        <v>-459.1</v>
      </c>
      <c r="C24" s="7" t="n">
        <v>-238.6</v>
      </c>
    </row>
    <row r="25" spans="1:4">
      <c r="A25" s="4" t="s">
        <v>1132</v>
      </c>
    </row>
    <row r="26" spans="1:4">
      <c r="A26" s="3" t="s">
        <v>1160</v>
      </c>
    </row>
    <row r="27" spans="1:4">
      <c r="A27" s="4" t="s">
        <v>1161</v>
      </c>
      <c r="B27" s="7" t="n">
        <v>726.1</v>
      </c>
      <c r="C27" s="7" t="n">
        <v>694.8</v>
      </c>
    </row>
    <row r="28" spans="1:4">
      <c r="A28" s="4" t="s">
        <v>1162</v>
      </c>
      <c r="B28" s="7" t="n">
        <v>41.3</v>
      </c>
      <c r="C28" s="7" t="n">
        <v>50.5</v>
      </c>
    </row>
    <row r="29" spans="1:4">
      <c r="A29" s="4" t="s">
        <v>1115</v>
      </c>
      <c r="B29" s="7" t="n">
        <v>0.1</v>
      </c>
      <c r="C29" s="7" t="n">
        <v>0.1</v>
      </c>
    </row>
    <row r="30" spans="1:4">
      <c r="A30" s="4" t="s">
        <v>1163</v>
      </c>
      <c r="B30" s="5" t="n">
        <v>15</v>
      </c>
      <c r="C30" s="7" t="n">
        <v>15.7</v>
      </c>
    </row>
    <row r="31" spans="1:4">
      <c r="A31" s="4" t="s">
        <v>1164</v>
      </c>
      <c r="B31" s="7" t="n">
        <v>-28.7</v>
      </c>
      <c r="C31" s="5" t="n">
        <v>-35</v>
      </c>
    </row>
    <row r="32" spans="1:4">
      <c r="A32" s="4" t="s">
        <v>1165</v>
      </c>
      <c r="B32" s="5" t="n">
        <v>0</v>
      </c>
      <c r="C32" s="5" t="n">
        <v>0</v>
      </c>
    </row>
    <row r="33" spans="1:4">
      <c r="A33" s="4" t="s">
        <v>1166</v>
      </c>
      <c r="B33" s="7" t="n">
        <v>753.8</v>
      </c>
      <c r="C33" s="7" t="n">
        <v>726.1</v>
      </c>
      <c r="D33" s="7" t="n">
        <v>694.8</v>
      </c>
    </row>
    <row r="34" spans="1:4">
      <c r="A34" s="3" t="s">
        <v>1167</v>
      </c>
    </row>
    <row r="35" spans="1:4">
      <c r="A35" s="4" t="s">
        <v>1168</v>
      </c>
      <c r="B35" s="7" t="n">
        <v>871.8</v>
      </c>
      <c r="C35" s="7" t="n">
        <v>951.4</v>
      </c>
    </row>
    <row r="36" spans="1:4">
      <c r="A36" s="4" t="s">
        <v>1169</v>
      </c>
      <c r="B36" s="7" t="n">
        <v>9.9</v>
      </c>
      <c r="C36" s="7" t="n">
        <v>11.6</v>
      </c>
      <c r="D36" s="7" t="n">
        <v>12.5</v>
      </c>
    </row>
    <row r="37" spans="1:4">
      <c r="A37" s="4" t="s">
        <v>1170</v>
      </c>
      <c r="B37" s="7" t="n">
        <v>33.1</v>
      </c>
      <c r="C37" s="7" t="n">
        <v>30.1</v>
      </c>
      <c r="D37" s="7" t="n">
        <v>32.2</v>
      </c>
    </row>
    <row r="38" spans="1:4">
      <c r="A38" s="4" t="s">
        <v>1171</v>
      </c>
      <c r="B38" s="5" t="n">
        <v>0</v>
      </c>
      <c r="C38" s="7" t="n">
        <v>-0.7</v>
      </c>
    </row>
    <row r="39" spans="1:4">
      <c r="A39" s="4" t="s">
        <v>1172</v>
      </c>
      <c r="B39" s="5" t="n">
        <v>0</v>
      </c>
      <c r="C39" s="5" t="n">
        <v>0</v>
      </c>
    </row>
    <row r="40" spans="1:4">
      <c r="A40" s="4" t="s">
        <v>1163</v>
      </c>
      <c r="B40" s="5" t="n">
        <v>15</v>
      </c>
      <c r="C40" s="7" t="n">
        <v>15.7</v>
      </c>
    </row>
    <row r="41" spans="1:4">
      <c r="A41" s="4" t="s">
        <v>1173</v>
      </c>
      <c r="B41" s="7" t="n">
        <v>2.5</v>
      </c>
      <c r="C41" s="5" t="n">
        <v>3</v>
      </c>
    </row>
    <row r="42" spans="1:4">
      <c r="A42" s="4" t="s">
        <v>1174</v>
      </c>
      <c r="B42" s="7" t="n">
        <v>-45.4</v>
      </c>
      <c r="C42" s="7" t="n">
        <v>-73.90000000000001</v>
      </c>
    </row>
    <row r="43" spans="1:4">
      <c r="A43" s="4" t="s">
        <v>1164</v>
      </c>
      <c r="B43" s="7" t="n">
        <v>-62.2</v>
      </c>
      <c r="C43" s="7" t="n">
        <v>-64.90000000000001</v>
      </c>
    </row>
    <row r="44" spans="1:4">
      <c r="A44" s="4" t="s">
        <v>1165</v>
      </c>
      <c r="B44" s="7" t="n">
        <v>-0.6</v>
      </c>
      <c r="C44" s="7" t="n">
        <v>-0.5</v>
      </c>
    </row>
    <row r="45" spans="1:4">
      <c r="A45" s="4" t="s">
        <v>1116</v>
      </c>
      <c r="B45" s="7" t="n">
        <v>824.1</v>
      </c>
      <c r="C45" s="7" t="n">
        <v>871.8</v>
      </c>
      <c r="D45" s="7" t="n">
        <v>951.4</v>
      </c>
    </row>
    <row r="46" spans="1:4">
      <c r="A46" s="4" t="s">
        <v>1175</v>
      </c>
      <c r="B46" s="7" t="n">
        <v>-70.3</v>
      </c>
      <c r="C46" s="7" t="n">
        <v>-145.7</v>
      </c>
    </row>
    <row r="47" spans="1:4">
      <c r="A47" s="4" t="s">
        <v>1140</v>
      </c>
    </row>
    <row r="48" spans="1:4">
      <c r="A48" s="3" t="s">
        <v>1167</v>
      </c>
    </row>
    <row r="49" spans="1:4">
      <c r="A49" s="4" t="s">
        <v>1168</v>
      </c>
      <c r="B49" s="7" t="n">
        <v>126.7</v>
      </c>
      <c r="C49" s="7" t="n">
        <v>134.5</v>
      </c>
    </row>
    <row r="50" spans="1:4">
      <c r="A50" s="4" t="s">
        <v>1169</v>
      </c>
      <c r="B50" s="7" t="n">
        <v>7.6</v>
      </c>
      <c r="C50" s="7" t="n">
        <v>8.6</v>
      </c>
      <c r="D50" s="7" t="n">
        <v>8.800000000000001</v>
      </c>
    </row>
    <row r="51" spans="1:4">
      <c r="A51" s="4" t="s">
        <v>1170</v>
      </c>
      <c r="B51" s="5" t="n">
        <v>3</v>
      </c>
      <c r="C51" s="7" t="n">
        <v>2.3</v>
      </c>
      <c r="D51" s="7" t="n">
        <v>2.6</v>
      </c>
    </row>
    <row r="52" spans="1:4">
      <c r="A52" s="4" t="s">
        <v>1171</v>
      </c>
      <c r="B52" s="7" t="n">
        <v>1.7</v>
      </c>
      <c r="C52" s="7" t="n">
        <v>1.2</v>
      </c>
    </row>
    <row r="53" spans="1:4">
      <c r="A53" s="4" t="s">
        <v>1172</v>
      </c>
      <c r="B53" s="5" t="n">
        <v>0</v>
      </c>
      <c r="C53" s="5" t="n">
        <v>0</v>
      </c>
    </row>
    <row r="54" spans="1:4">
      <c r="A54" s="4" t="s">
        <v>1163</v>
      </c>
      <c r="B54" s="5" t="n">
        <v>0</v>
      </c>
      <c r="C54" s="5" t="n">
        <v>0</v>
      </c>
    </row>
    <row r="55" spans="1:4">
      <c r="A55" s="4" t="s">
        <v>1173</v>
      </c>
      <c r="B55" s="5" t="n">
        <v>0</v>
      </c>
      <c r="C55" s="5" t="n">
        <v>0</v>
      </c>
    </row>
    <row r="56" spans="1:4">
      <c r="A56" s="4" t="s">
        <v>1174</v>
      </c>
      <c r="B56" s="7" t="n">
        <v>2.6</v>
      </c>
      <c r="C56" s="5" t="n">
        <v>-7</v>
      </c>
    </row>
    <row r="57" spans="1:4">
      <c r="A57" s="4" t="s">
        <v>1164</v>
      </c>
      <c r="B57" s="7" t="n">
        <v>-13.2</v>
      </c>
      <c r="C57" s="7" t="n">
        <v>-13.1</v>
      </c>
    </row>
    <row r="58" spans="1:4">
      <c r="A58" s="4" t="s">
        <v>1165</v>
      </c>
      <c r="B58" s="7" t="n">
        <v>-0.4</v>
      </c>
      <c r="C58" s="7" t="n">
        <v>0.2</v>
      </c>
    </row>
    <row r="59" spans="1:4">
      <c r="A59" s="4" t="s">
        <v>1116</v>
      </c>
      <c r="B59" s="5" t="n">
        <v>128</v>
      </c>
      <c r="C59" s="7" t="n">
        <v>126.7</v>
      </c>
      <c r="D59" s="6" t="n">
        <v>134.5</v>
      </c>
    </row>
    <row r="60" spans="1:4">
      <c r="A60" s="4" t="s">
        <v>1175</v>
      </c>
      <c r="B60" s="8" t="n">
        <v>-128</v>
      </c>
      <c r="C60" s="6" t="n">
        <v>-126.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176</v>
      </c>
      <c r="B1" s="2" t="s">
        <v>2</v>
      </c>
      <c r="C1" s="2" t="s">
        <v>36</v>
      </c>
    </row>
    <row r="2" spans="1:3">
      <c r="A2" s="3" t="s">
        <v>1114</v>
      </c>
    </row>
    <row r="3" spans="1:3">
      <c r="A3" s="4" t="s">
        <v>1033</v>
      </c>
      <c r="B3" s="6" t="n">
        <v>-1880.5</v>
      </c>
      <c r="C3" s="6" t="n">
        <v>-1723.6</v>
      </c>
    </row>
    <row r="4" spans="1:3">
      <c r="A4" s="4" t="s">
        <v>1034</v>
      </c>
      <c r="B4" s="7" t="n">
        <v>14.4</v>
      </c>
      <c r="C4" s="7" t="n">
        <v>26.3</v>
      </c>
    </row>
    <row r="5" spans="1:3">
      <c r="A5" s="4" t="s">
        <v>1177</v>
      </c>
      <c r="B5" s="7" t="n">
        <v>-1866.1</v>
      </c>
      <c r="C5" s="7" t="n">
        <v>-1697.3</v>
      </c>
    </row>
    <row r="6" spans="1:3">
      <c r="A6" s="4" t="s">
        <v>1113</v>
      </c>
    </row>
    <row r="7" spans="1:3">
      <c r="A7" s="3" t="s">
        <v>1114</v>
      </c>
    </row>
    <row r="8" spans="1:3">
      <c r="A8" s="4" t="s">
        <v>1033</v>
      </c>
      <c r="B8" s="7" t="n">
        <v>-1961.6</v>
      </c>
      <c r="C8" s="7" t="n">
        <v>-1764.1</v>
      </c>
    </row>
    <row r="9" spans="1:3">
      <c r="A9" s="4" t="s">
        <v>1034</v>
      </c>
      <c r="B9" s="7" t="n">
        <v>-5.9</v>
      </c>
      <c r="C9" s="7" t="n">
        <v>-7.1</v>
      </c>
    </row>
    <row r="10" spans="1:3">
      <c r="A10" s="4" t="s">
        <v>1177</v>
      </c>
      <c r="B10" s="7" t="n">
        <v>-1967.5</v>
      </c>
      <c r="C10" s="7" t="n">
        <v>-1771.2</v>
      </c>
    </row>
    <row r="11" spans="1:3">
      <c r="A11" s="4" t="s">
        <v>1132</v>
      </c>
    </row>
    <row r="12" spans="1:3">
      <c r="A12" s="3" t="s">
        <v>1114</v>
      </c>
    </row>
    <row r="13" spans="1:3">
      <c r="A13" s="4" t="s">
        <v>1033</v>
      </c>
      <c r="B13" s="5" t="n">
        <v>81</v>
      </c>
      <c r="C13" s="7" t="n">
        <v>44.4</v>
      </c>
    </row>
    <row r="14" spans="1:3">
      <c r="A14" s="4" t="s">
        <v>1034</v>
      </c>
      <c r="B14" s="7" t="n">
        <v>26.3</v>
      </c>
      <c r="C14" s="7" t="n">
        <v>33.1</v>
      </c>
    </row>
    <row r="15" spans="1:3">
      <c r="A15" s="4" t="s">
        <v>1177</v>
      </c>
      <c r="B15" s="7" t="n">
        <v>107.3</v>
      </c>
      <c r="C15" s="7" t="n">
        <v>77.5</v>
      </c>
    </row>
    <row r="16" spans="1:3">
      <c r="A16" s="4" t="s">
        <v>1140</v>
      </c>
    </row>
    <row r="17" spans="1:3">
      <c r="A17" s="3" t="s">
        <v>1114</v>
      </c>
    </row>
    <row r="18" spans="1:3">
      <c r="A18" s="4" t="s">
        <v>1033</v>
      </c>
      <c r="B18" s="7" t="n">
        <v>0.1</v>
      </c>
      <c r="C18" s="7" t="n">
        <v>-3.9</v>
      </c>
    </row>
    <row r="19" spans="1:3">
      <c r="A19" s="4" t="s">
        <v>1034</v>
      </c>
      <c r="B19" s="5" t="n">
        <v>-6</v>
      </c>
      <c r="C19" s="7" t="n">
        <v>0.3</v>
      </c>
    </row>
    <row r="20" spans="1:3">
      <c r="A20" s="4" t="s">
        <v>1177</v>
      </c>
      <c r="B20" s="6" t="n">
        <v>-5.9</v>
      </c>
      <c r="C20" s="6" t="n">
        <v>-3.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178</v>
      </c>
      <c r="B1" s="2" t="s">
        <v>2</v>
      </c>
      <c r="C1" s="2" t="s">
        <v>36</v>
      </c>
    </row>
    <row r="2" spans="1:3">
      <c r="A2" s="4" t="s">
        <v>1113</v>
      </c>
    </row>
    <row r="3" spans="1:3">
      <c r="A3" s="3" t="s">
        <v>1179</v>
      </c>
    </row>
    <row r="4" spans="1:3">
      <c r="A4" s="4" t="s">
        <v>1118</v>
      </c>
      <c r="B4" s="6" t="n">
        <v>589.7</v>
      </c>
      <c r="C4" s="6" t="n">
        <v>551.6</v>
      </c>
    </row>
    <row r="5" spans="1:3">
      <c r="A5" s="4" t="s">
        <v>1109</v>
      </c>
      <c r="B5" s="7" t="n">
        <v>552.2</v>
      </c>
      <c r="C5" s="7" t="n">
        <v>498.8</v>
      </c>
    </row>
    <row r="6" spans="1:3">
      <c r="A6" s="4" t="s">
        <v>1117</v>
      </c>
      <c r="B6" s="7" t="n">
        <v>14.4</v>
      </c>
      <c r="C6" s="7" t="n">
        <v>10.2</v>
      </c>
    </row>
    <row r="7" spans="1:3">
      <c r="A7" s="4" t="s">
        <v>1132</v>
      </c>
    </row>
    <row r="8" spans="1:3">
      <c r="A8" s="3" t="s">
        <v>1179</v>
      </c>
    </row>
    <row r="9" spans="1:3">
      <c r="A9" s="4" t="s">
        <v>1117</v>
      </c>
      <c r="B9" s="6" t="n">
        <v>233.7</v>
      </c>
      <c r="C9" s="6" t="n">
        <v>223.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80</v>
      </c>
      <c r="B1" s="2" t="s">
        <v>1</v>
      </c>
    </row>
    <row r="2" spans="1:4">
      <c r="B2" s="2" t="s">
        <v>2</v>
      </c>
      <c r="C2" s="2" t="s">
        <v>36</v>
      </c>
      <c r="D2" s="2" t="s">
        <v>37</v>
      </c>
    </row>
    <row r="3" spans="1:4">
      <c r="A3" s="4" t="s">
        <v>1113</v>
      </c>
    </row>
    <row r="4" spans="1:4">
      <c r="A4" s="3" t="s">
        <v>1181</v>
      </c>
    </row>
    <row r="5" spans="1:4">
      <c r="A5" s="4" t="s">
        <v>1169</v>
      </c>
      <c r="B5" s="6" t="n">
        <v>94.59999999999999</v>
      </c>
      <c r="C5" s="6" t="n">
        <v>102.9</v>
      </c>
      <c r="D5" s="6" t="n">
        <v>119.7</v>
      </c>
    </row>
    <row r="6" spans="1:4">
      <c r="A6" s="4" t="s">
        <v>1170</v>
      </c>
      <c r="B6" s="5" t="n">
        <v>248</v>
      </c>
      <c r="C6" s="7" t="n">
        <v>217.9</v>
      </c>
      <c r="D6" s="7" t="n">
        <v>216.5</v>
      </c>
    </row>
    <row r="7" spans="1:4">
      <c r="A7" s="4" t="s">
        <v>1182</v>
      </c>
      <c r="B7" s="7" t="n">
        <v>-445.8</v>
      </c>
      <c r="C7" s="7" t="n">
        <v>-480.2</v>
      </c>
      <c r="D7" s="7" t="n">
        <v>-486.7</v>
      </c>
    </row>
    <row r="8" spans="1:4">
      <c r="A8" s="4" t="s">
        <v>1183</v>
      </c>
      <c r="B8" s="7" t="n">
        <v>109.8</v>
      </c>
      <c r="C8" s="5" t="n">
        <v>177</v>
      </c>
      <c r="D8" s="7" t="n">
        <v>190.2</v>
      </c>
    </row>
    <row r="9" spans="1:4">
      <c r="A9" s="4" t="s">
        <v>1184</v>
      </c>
      <c r="B9" s="7" t="n">
        <v>1.5</v>
      </c>
      <c r="C9" s="7" t="n">
        <v>1.9</v>
      </c>
      <c r="D9" s="7" t="n">
        <v>2.5</v>
      </c>
    </row>
    <row r="10" spans="1:4">
      <c r="A10" s="4" t="s">
        <v>1185</v>
      </c>
      <c r="B10" s="5" t="n">
        <v>0</v>
      </c>
      <c r="C10" s="5" t="n">
        <v>0</v>
      </c>
      <c r="D10" s="7" t="n">
        <v>3.1</v>
      </c>
    </row>
    <row r="11" spans="1:4">
      <c r="A11" s="4" t="s">
        <v>1186</v>
      </c>
      <c r="B11" s="7" t="n">
        <v>0.3</v>
      </c>
      <c r="C11" s="5" t="n">
        <v>0</v>
      </c>
      <c r="D11" s="7" t="n">
        <v>3.8</v>
      </c>
    </row>
    <row r="12" spans="1:4">
      <c r="A12" s="4" t="s">
        <v>1187</v>
      </c>
      <c r="B12" s="7" t="n">
        <v>8.4</v>
      </c>
      <c r="C12" s="7" t="n">
        <v>19.5</v>
      </c>
      <c r="D12" s="7" t="n">
        <v>49.1</v>
      </c>
    </row>
    <row r="13" spans="1:4">
      <c r="A13" s="4" t="s">
        <v>1132</v>
      </c>
    </row>
    <row r="14" spans="1:4">
      <c r="A14" s="3" t="s">
        <v>1181</v>
      </c>
    </row>
    <row r="15" spans="1:4">
      <c r="A15" s="4" t="s">
        <v>1169</v>
      </c>
      <c r="B15" s="7" t="n">
        <v>9.9</v>
      </c>
      <c r="C15" s="7" t="n">
        <v>11.6</v>
      </c>
      <c r="D15" s="7" t="n">
        <v>12.5</v>
      </c>
    </row>
    <row r="16" spans="1:4">
      <c r="A16" s="4" t="s">
        <v>1170</v>
      </c>
      <c r="B16" s="7" t="n">
        <v>33.1</v>
      </c>
      <c r="C16" s="7" t="n">
        <v>30.1</v>
      </c>
      <c r="D16" s="7" t="n">
        <v>32.2</v>
      </c>
    </row>
    <row r="17" spans="1:4">
      <c r="A17" s="4" t="s">
        <v>1182</v>
      </c>
      <c r="B17" s="7" t="n">
        <v>-40.4</v>
      </c>
      <c r="C17" s="7" t="n">
        <v>-52.2</v>
      </c>
      <c r="D17" s="7" t="n">
        <v>-48.5</v>
      </c>
    </row>
    <row r="18" spans="1:4">
      <c r="A18" s="4" t="s">
        <v>1183</v>
      </c>
      <c r="B18" s="7" t="n">
        <v>0.6</v>
      </c>
      <c r="C18" s="7" t="n">
        <v>0.8</v>
      </c>
      <c r="D18" s="7" t="n">
        <v>2.5</v>
      </c>
    </row>
    <row r="19" spans="1:4">
      <c r="A19" s="4" t="s">
        <v>1184</v>
      </c>
      <c r="B19" s="7" t="n">
        <v>-5.5</v>
      </c>
      <c r="C19" s="7" t="n">
        <v>-5.4</v>
      </c>
      <c r="D19" s="7" t="n">
        <v>-5.4</v>
      </c>
    </row>
    <row r="20" spans="1:4">
      <c r="A20" s="4" t="s">
        <v>1185</v>
      </c>
      <c r="B20" s="5" t="n">
        <v>0</v>
      </c>
      <c r="C20" s="5" t="n">
        <v>0</v>
      </c>
      <c r="D20" s="7" t="n">
        <v>1.3</v>
      </c>
    </row>
    <row r="21" spans="1:4">
      <c r="A21" s="4" t="s">
        <v>1186</v>
      </c>
      <c r="B21" s="5" t="n">
        <v>0</v>
      </c>
      <c r="C21" s="5" t="n">
        <v>0</v>
      </c>
      <c r="D21" s="7" t="n">
        <v>-0.9</v>
      </c>
    </row>
    <row r="22" spans="1:4">
      <c r="A22" s="4" t="s">
        <v>1187</v>
      </c>
      <c r="B22" s="7" t="n">
        <v>-2.3</v>
      </c>
      <c r="C22" s="7" t="n">
        <v>-15.1</v>
      </c>
      <c r="D22" s="7" t="n">
        <v>-6.3</v>
      </c>
    </row>
    <row r="23" spans="1:4">
      <c r="A23" s="4" t="s">
        <v>1140</v>
      </c>
    </row>
    <row r="24" spans="1:4">
      <c r="A24" s="3" t="s">
        <v>1181</v>
      </c>
    </row>
    <row r="25" spans="1:4">
      <c r="A25" s="4" t="s">
        <v>1169</v>
      </c>
      <c r="B25" s="7" t="n">
        <v>7.6</v>
      </c>
      <c r="C25" s="7" t="n">
        <v>8.6</v>
      </c>
      <c r="D25" s="7" t="n">
        <v>8.800000000000001</v>
      </c>
    </row>
    <row r="26" spans="1:4">
      <c r="A26" s="4" t="s">
        <v>1170</v>
      </c>
      <c r="B26" s="5" t="n">
        <v>3</v>
      </c>
      <c r="C26" s="7" t="n">
        <v>2.3</v>
      </c>
      <c r="D26" s="7" t="n">
        <v>2.6</v>
      </c>
    </row>
    <row r="27" spans="1:4">
      <c r="A27" s="4" t="s">
        <v>1182</v>
      </c>
      <c r="B27" s="5" t="n">
        <v>0</v>
      </c>
      <c r="C27" s="5" t="n">
        <v>0</v>
      </c>
      <c r="D27" s="5" t="n">
        <v>0</v>
      </c>
    </row>
    <row r="28" spans="1:4">
      <c r="A28" s="4" t="s">
        <v>1183</v>
      </c>
      <c r="B28" s="7" t="n">
        <v>0.1</v>
      </c>
      <c r="C28" s="7" t="n">
        <v>0.8</v>
      </c>
      <c r="D28" s="7" t="n">
        <v>1.7</v>
      </c>
    </row>
    <row r="29" spans="1:4">
      <c r="A29" s="4" t="s">
        <v>1184</v>
      </c>
      <c r="B29" s="7" t="n">
        <v>0.7</v>
      </c>
      <c r="C29" s="7" t="n">
        <v>0.6</v>
      </c>
      <c r="D29" s="7" t="n">
        <v>0.6</v>
      </c>
    </row>
    <row r="30" spans="1:4">
      <c r="A30" s="4" t="s">
        <v>1185</v>
      </c>
      <c r="B30" s="7" t="n">
        <v>6.7</v>
      </c>
      <c r="C30" s="7" t="n">
        <v>6.7</v>
      </c>
      <c r="D30" s="7" t="n">
        <v>1.3</v>
      </c>
    </row>
    <row r="31" spans="1:4">
      <c r="A31" s="4" t="s">
        <v>1186</v>
      </c>
      <c r="B31" s="5" t="n">
        <v>0</v>
      </c>
      <c r="C31" s="5" t="n">
        <v>0</v>
      </c>
      <c r="D31" s="7" t="n">
        <v>-1.4</v>
      </c>
    </row>
    <row r="32" spans="1:4">
      <c r="A32" s="4" t="s">
        <v>1187</v>
      </c>
      <c r="B32" s="6" t="n">
        <v>18.1</v>
      </c>
      <c r="C32" s="8" t="n">
        <v>19</v>
      </c>
      <c r="D32" s="6" t="n">
        <v>13.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1188</v>
      </c>
      <c r="B1" s="2" t="s">
        <v>157</v>
      </c>
    </row>
    <row r="2" spans="1:2">
      <c r="A2" s="4" t="s">
        <v>1113</v>
      </c>
    </row>
    <row r="3" spans="1:2">
      <c r="A3" s="3" t="s">
        <v>1189</v>
      </c>
    </row>
    <row r="4" spans="1:2">
      <c r="A4" s="4" t="s">
        <v>1183</v>
      </c>
      <c r="B4" s="6" t="n">
        <v>106.9</v>
      </c>
    </row>
    <row r="5" spans="1:2">
      <c r="A5" s="4" t="s">
        <v>1184</v>
      </c>
      <c r="B5" s="7" t="n">
        <v>1.5</v>
      </c>
    </row>
    <row r="6" spans="1:2">
      <c r="A6" s="4" t="s">
        <v>1132</v>
      </c>
    </row>
    <row r="7" spans="1:2">
      <c r="A7" s="3" t="s">
        <v>1189</v>
      </c>
    </row>
    <row r="8" spans="1:2">
      <c r="A8" s="4" t="s">
        <v>1183</v>
      </c>
      <c r="B8" s="7" t="n">
        <v>-2.1</v>
      </c>
    </row>
    <row r="9" spans="1:2">
      <c r="A9" s="4" t="s">
        <v>1184</v>
      </c>
      <c r="B9" s="7" t="n">
        <v>-5.5</v>
      </c>
    </row>
    <row r="10" spans="1:2">
      <c r="A10" s="4" t="s">
        <v>1140</v>
      </c>
    </row>
    <row r="11" spans="1:2">
      <c r="A11" s="3" t="s">
        <v>1189</v>
      </c>
    </row>
    <row r="12" spans="1:2">
      <c r="A12" s="4" t="s">
        <v>1183</v>
      </c>
      <c r="B12" s="7" t="n">
        <v>0.4</v>
      </c>
    </row>
    <row r="13" spans="1:2">
      <c r="A13" s="4" t="s">
        <v>1184</v>
      </c>
      <c r="B13" s="6" t="n">
        <v>0.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190</v>
      </c>
      <c r="B1" s="2" t="s">
        <v>2</v>
      </c>
      <c r="C1" s="2" t="s">
        <v>36</v>
      </c>
    </row>
    <row r="2" spans="1:3">
      <c r="A2" s="4" t="s">
        <v>1113</v>
      </c>
    </row>
    <row r="3" spans="1:3">
      <c r="A3" s="3" t="s">
        <v>1191</v>
      </c>
    </row>
    <row r="4" spans="1:3">
      <c r="A4" s="4" t="s">
        <v>1192</v>
      </c>
      <c r="B4" s="4" t="s">
        <v>1193</v>
      </c>
      <c r="C4" s="4" t="s">
        <v>659</v>
      </c>
    </row>
    <row r="5" spans="1:3">
      <c r="A5" s="4" t="s">
        <v>1194</v>
      </c>
      <c r="B5" s="4" t="s">
        <v>1195</v>
      </c>
      <c r="C5" s="4" t="s">
        <v>1196</v>
      </c>
    </row>
    <row r="6" spans="1:3">
      <c r="A6" s="4" t="s">
        <v>1132</v>
      </c>
    </row>
    <row r="7" spans="1:3">
      <c r="A7" s="3" t="s">
        <v>1191</v>
      </c>
    </row>
    <row r="8" spans="1:3">
      <c r="A8" s="4" t="s">
        <v>1192</v>
      </c>
      <c r="B8" s="4" t="s">
        <v>1197</v>
      </c>
      <c r="C8" s="4" t="s">
        <v>1195</v>
      </c>
    </row>
    <row r="9" spans="1:3">
      <c r="A9" s="4" t="s">
        <v>1194</v>
      </c>
      <c r="B9" s="4" t="s">
        <v>899</v>
      </c>
      <c r="C9" s="4" t="s">
        <v>899</v>
      </c>
    </row>
    <row r="10" spans="1:3">
      <c r="A10" s="4" t="s">
        <v>1140</v>
      </c>
    </row>
    <row r="11" spans="1:3">
      <c r="A11" s="3" t="s">
        <v>1191</v>
      </c>
    </row>
    <row r="12" spans="1:3">
      <c r="A12" s="4" t="s">
        <v>1192</v>
      </c>
      <c r="B12" s="4" t="s">
        <v>744</v>
      </c>
      <c r="C12" s="4" t="s">
        <v>1069</v>
      </c>
    </row>
    <row r="13" spans="1:3">
      <c r="A13" s="4" t="s">
        <v>1194</v>
      </c>
      <c r="B13" s="4" t="s">
        <v>1198</v>
      </c>
      <c r="C13" s="4" t="s">
        <v>119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3"/>
    <col customWidth="1" max="5" min="5" width="13"/>
  </cols>
  <sheetData>
    <row r="1" spans="1:5">
      <c r="A1" s="1" t="s">
        <v>1200</v>
      </c>
      <c r="C1" s="2" t="s">
        <v>1</v>
      </c>
    </row>
    <row r="2" spans="1:5">
      <c r="C2" s="2" t="s">
        <v>2</v>
      </c>
      <c r="D2" s="2" t="s">
        <v>36</v>
      </c>
      <c r="E2" s="2" t="s">
        <v>37</v>
      </c>
    </row>
    <row r="3" spans="1:5">
      <c r="A3" s="4" t="s">
        <v>1113</v>
      </c>
    </row>
    <row r="4" spans="1:5">
      <c r="A4" s="3" t="s">
        <v>1201</v>
      </c>
    </row>
    <row r="5" spans="1:5">
      <c r="A5" s="4" t="s">
        <v>1192</v>
      </c>
      <c r="B5" s="4" t="s">
        <v>624</v>
      </c>
      <c r="C5" s="4" t="s">
        <v>659</v>
      </c>
      <c r="D5" s="4" t="s">
        <v>1202</v>
      </c>
      <c r="E5" s="4" t="s">
        <v>1203</v>
      </c>
    </row>
    <row r="6" spans="1:5">
      <c r="A6" s="4" t="s">
        <v>1204</v>
      </c>
      <c r="C6" s="4" t="s">
        <v>1205</v>
      </c>
      <c r="D6" s="4" t="s">
        <v>1206</v>
      </c>
      <c r="E6" s="4" t="s">
        <v>1207</v>
      </c>
    </row>
    <row r="7" spans="1:5">
      <c r="A7" s="4" t="s">
        <v>1208</v>
      </c>
      <c r="C7" s="4" t="s">
        <v>1209</v>
      </c>
      <c r="D7" s="4" t="s">
        <v>1210</v>
      </c>
      <c r="E7" s="4" t="s">
        <v>1211</v>
      </c>
    </row>
    <row r="8" spans="1:5">
      <c r="A8" s="4" t="s">
        <v>1194</v>
      </c>
      <c r="C8" s="4" t="s">
        <v>1196</v>
      </c>
      <c r="D8" s="4" t="s">
        <v>1212</v>
      </c>
      <c r="E8" s="4" t="s">
        <v>1213</v>
      </c>
    </row>
    <row r="9" spans="1:5">
      <c r="A9" s="4" t="s">
        <v>1214</v>
      </c>
      <c r="C9" s="4" t="s">
        <v>1215</v>
      </c>
      <c r="D9" s="4" t="s">
        <v>1216</v>
      </c>
      <c r="E9" s="4" t="s">
        <v>1217</v>
      </c>
    </row>
    <row r="10" spans="1:5">
      <c r="A10" s="4" t="s">
        <v>1132</v>
      </c>
    </row>
    <row r="11" spans="1:5">
      <c r="A11" s="3" t="s">
        <v>1201</v>
      </c>
    </row>
    <row r="12" spans="1:5">
      <c r="A12" s="4" t="s">
        <v>1192</v>
      </c>
      <c r="B12" s="4" t="s">
        <v>624</v>
      </c>
      <c r="C12" s="4" t="s">
        <v>1195</v>
      </c>
      <c r="D12" s="4" t="s">
        <v>1209</v>
      </c>
      <c r="E12" s="4" t="s">
        <v>1218</v>
      </c>
    </row>
    <row r="13" spans="1:5">
      <c r="A13" s="4" t="s">
        <v>1204</v>
      </c>
      <c r="C13" s="4" t="s">
        <v>1196</v>
      </c>
      <c r="D13" s="4" t="s">
        <v>1196</v>
      </c>
      <c r="E13" s="4" t="s">
        <v>1219</v>
      </c>
    </row>
    <row r="14" spans="1:5">
      <c r="A14" s="4" t="s">
        <v>1208</v>
      </c>
      <c r="C14" s="4" t="s">
        <v>1220</v>
      </c>
      <c r="D14" s="4" t="s">
        <v>1221</v>
      </c>
      <c r="E14" s="4" t="s">
        <v>1222</v>
      </c>
    </row>
    <row r="15" spans="1:5">
      <c r="A15" s="4" t="s">
        <v>1194</v>
      </c>
      <c r="C15" s="4" t="s">
        <v>899</v>
      </c>
      <c r="D15" s="4" t="s">
        <v>899</v>
      </c>
      <c r="E15" s="4" t="s">
        <v>899</v>
      </c>
    </row>
    <row r="16" spans="1:5">
      <c r="A16" s="4" t="s">
        <v>1214</v>
      </c>
      <c r="C16" s="4" t="s">
        <v>1223</v>
      </c>
      <c r="D16" s="4" t="s">
        <v>1224</v>
      </c>
      <c r="E16" s="4" t="s">
        <v>1225</v>
      </c>
    </row>
    <row r="17" spans="1:5">
      <c r="A17" s="4" t="s">
        <v>1140</v>
      </c>
    </row>
    <row r="18" spans="1:5">
      <c r="A18" s="3" t="s">
        <v>1201</v>
      </c>
    </row>
    <row r="19" spans="1:5">
      <c r="A19" s="4" t="s">
        <v>1192</v>
      </c>
      <c r="B19" s="4" t="s">
        <v>624</v>
      </c>
      <c r="C19" s="4" t="s">
        <v>1069</v>
      </c>
      <c r="D19" s="4" t="s">
        <v>1226</v>
      </c>
      <c r="E19" s="4" t="s">
        <v>1227</v>
      </c>
    </row>
    <row r="20" spans="1:5">
      <c r="A20" s="4" t="s">
        <v>1204</v>
      </c>
      <c r="C20" s="4" t="s">
        <v>1228</v>
      </c>
      <c r="D20" s="4" t="s">
        <v>1229</v>
      </c>
      <c r="E20" s="4" t="s">
        <v>1230</v>
      </c>
    </row>
    <row r="21" spans="1:5">
      <c r="A21" s="4" t="s">
        <v>1208</v>
      </c>
      <c r="C21" s="4" t="s">
        <v>1231</v>
      </c>
      <c r="D21" s="4" t="s">
        <v>1232</v>
      </c>
      <c r="E21" s="4" t="s">
        <v>1232</v>
      </c>
    </row>
    <row r="22" spans="1:5">
      <c r="A22" s="4" t="s">
        <v>1194</v>
      </c>
      <c r="C22" s="4" t="s">
        <v>1199</v>
      </c>
      <c r="D22" s="4" t="s">
        <v>1233</v>
      </c>
      <c r="E22" s="4" t="s">
        <v>1234</v>
      </c>
    </row>
    <row r="23" spans="1:5">
      <c r="A23" s="4" t="s">
        <v>1214</v>
      </c>
      <c r="C23" s="4" t="s">
        <v>899</v>
      </c>
      <c r="D23" s="4" t="s">
        <v>899</v>
      </c>
      <c r="E23" s="4" t="s">
        <v>899</v>
      </c>
    </row>
    <row r="24" spans="1:5"/>
    <row r="25" spans="1:5">
      <c r="A25" s="4" t="s">
        <v>624</v>
      </c>
      <c r="B25" s="4" t="s">
        <v>1235</v>
      </c>
    </row>
  </sheetData>
  <mergeCells count="4">
    <mergeCell ref="A1:B2"/>
    <mergeCell ref="C1:E1"/>
    <mergeCell ref="A24:D24"/>
    <mergeCell ref="B25:D2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1236</v>
      </c>
      <c r="B1" s="2" t="s">
        <v>2</v>
      </c>
      <c r="C1" s="2" t="s">
        <v>36</v>
      </c>
      <c r="D1" s="2" t="s">
        <v>37</v>
      </c>
    </row>
    <row r="2" spans="1:4">
      <c r="A2" s="4" t="s">
        <v>1113</v>
      </c>
    </row>
    <row r="3" spans="1:4">
      <c r="A3" s="3" t="s">
        <v>1114</v>
      </c>
    </row>
    <row r="4" spans="1:4">
      <c r="A4" s="4" t="s">
        <v>1237</v>
      </c>
      <c r="B4" s="6" t="n">
        <v>6291.6</v>
      </c>
      <c r="C4" s="6" t="n">
        <v>6177.4</v>
      </c>
      <c r="D4" s="6" t="n">
        <v>5925.2</v>
      </c>
    </row>
    <row r="5" spans="1:4">
      <c r="A5" s="4" t="s">
        <v>1238</v>
      </c>
    </row>
    <row r="6" spans="1:4">
      <c r="A6" s="3" t="s">
        <v>1114</v>
      </c>
    </row>
    <row r="7" spans="1:4">
      <c r="A7" s="4" t="s">
        <v>1237</v>
      </c>
      <c r="B7" s="7" t="n">
        <v>1890.8</v>
      </c>
      <c r="C7" s="7" t="n">
        <v>2504.6</v>
      </c>
    </row>
    <row r="8" spans="1:4">
      <c r="A8" s="4" t="s">
        <v>1126</v>
      </c>
    </row>
    <row r="9" spans="1:4">
      <c r="A9" s="3" t="s">
        <v>1114</v>
      </c>
    </row>
    <row r="10" spans="1:4">
      <c r="A10" s="4" t="s">
        <v>1237</v>
      </c>
      <c r="B10" s="7" t="n">
        <v>2780.4</v>
      </c>
      <c r="C10" s="5" t="n">
        <v>1979</v>
      </c>
    </row>
    <row r="11" spans="1:4">
      <c r="A11" s="4" t="s">
        <v>1128</v>
      </c>
    </row>
    <row r="12" spans="1:4">
      <c r="A12" s="3" t="s">
        <v>1114</v>
      </c>
    </row>
    <row r="13" spans="1:4">
      <c r="A13" s="4" t="s">
        <v>1237</v>
      </c>
      <c r="B13" s="7" t="n">
        <v>239.3</v>
      </c>
      <c r="C13" s="7" t="n">
        <v>344.3</v>
      </c>
    </row>
    <row r="14" spans="1:4">
      <c r="A14" s="4" t="s">
        <v>1239</v>
      </c>
    </row>
    <row r="15" spans="1:4">
      <c r="A15" s="3" t="s">
        <v>1114</v>
      </c>
    </row>
    <row r="16" spans="1:4">
      <c r="A16" s="4" t="s">
        <v>1237</v>
      </c>
      <c r="B16" s="7" t="n">
        <v>0.3</v>
      </c>
      <c r="C16" s="7" t="n">
        <v>0.3</v>
      </c>
    </row>
    <row r="17" spans="1:4">
      <c r="A17" s="4" t="s">
        <v>1240</v>
      </c>
    </row>
    <row r="18" spans="1:4">
      <c r="A18" s="3" t="s">
        <v>1114</v>
      </c>
    </row>
    <row r="19" spans="1:4">
      <c r="A19" s="4" t="s">
        <v>1237</v>
      </c>
      <c r="B19" s="7" t="n">
        <v>186.5</v>
      </c>
      <c r="C19" s="7" t="n">
        <v>124.4</v>
      </c>
    </row>
    <row r="20" spans="1:4">
      <c r="A20" s="4" t="s">
        <v>1241</v>
      </c>
    </row>
    <row r="21" spans="1:4">
      <c r="A21" s="3" t="s">
        <v>1114</v>
      </c>
    </row>
    <row r="22" spans="1:4">
      <c r="A22" s="4" t="s">
        <v>1237</v>
      </c>
      <c r="B22" s="7" t="n">
        <v>1194.3</v>
      </c>
      <c r="C22" s="7" t="n">
        <v>1224.8</v>
      </c>
    </row>
    <row r="23" spans="1:4">
      <c r="A23" s="4" t="s">
        <v>1242</v>
      </c>
    </row>
    <row r="24" spans="1:4">
      <c r="A24" s="3" t="s">
        <v>1114</v>
      </c>
    </row>
    <row r="25" spans="1:4">
      <c r="A25" s="4" t="s">
        <v>1237</v>
      </c>
      <c r="B25" s="7" t="n">
        <v>5097.3</v>
      </c>
      <c r="C25" s="7" t="n">
        <v>4952.6</v>
      </c>
    </row>
    <row r="26" spans="1:4">
      <c r="A26" s="4" t="s">
        <v>1243</v>
      </c>
    </row>
    <row r="27" spans="1:4">
      <c r="A27" s="3" t="s">
        <v>1114</v>
      </c>
    </row>
    <row r="28" spans="1:4">
      <c r="A28" s="4" t="s">
        <v>1237</v>
      </c>
      <c r="B28" s="7" t="n">
        <v>3227.6</v>
      </c>
      <c r="C28" s="7" t="n">
        <v>3340.5</v>
      </c>
    </row>
    <row r="29" spans="1:4">
      <c r="A29" s="4" t="s">
        <v>1244</v>
      </c>
    </row>
    <row r="30" spans="1:4">
      <c r="A30" s="3" t="s">
        <v>1114</v>
      </c>
    </row>
    <row r="31" spans="1:4">
      <c r="A31" s="4" t="s">
        <v>1237</v>
      </c>
      <c r="B31" s="7" t="n">
        <v>1226.2</v>
      </c>
      <c r="C31" s="7" t="n">
        <v>1722.5</v>
      </c>
    </row>
    <row r="32" spans="1:4">
      <c r="A32" s="4" t="s">
        <v>1245</v>
      </c>
    </row>
    <row r="33" spans="1:4">
      <c r="A33" s="3" t="s">
        <v>1114</v>
      </c>
    </row>
    <row r="34" spans="1:4">
      <c r="A34" s="4" t="s">
        <v>1237</v>
      </c>
      <c r="B34" s="7" t="n">
        <v>1635.5</v>
      </c>
      <c r="C34" s="7" t="n">
        <v>1264.5</v>
      </c>
    </row>
    <row r="35" spans="1:4">
      <c r="A35" s="4" t="s">
        <v>1246</v>
      </c>
    </row>
    <row r="36" spans="1:4">
      <c r="A36" s="3" t="s">
        <v>1114</v>
      </c>
    </row>
    <row r="37" spans="1:4">
      <c r="A37" s="4" t="s">
        <v>1237</v>
      </c>
      <c r="B37" s="7" t="n">
        <v>179.4</v>
      </c>
      <c r="C37" s="7" t="n">
        <v>229.1</v>
      </c>
    </row>
    <row r="38" spans="1:4">
      <c r="A38" s="4" t="s">
        <v>1247</v>
      </c>
    </row>
    <row r="39" spans="1:4">
      <c r="A39" s="3" t="s">
        <v>1114</v>
      </c>
    </row>
    <row r="40" spans="1:4">
      <c r="A40" s="4" t="s">
        <v>1237</v>
      </c>
      <c r="B40" s="5" t="n">
        <v>0</v>
      </c>
      <c r="C40" s="5" t="n">
        <v>0</v>
      </c>
    </row>
    <row r="41" spans="1:4">
      <c r="A41" s="4" t="s">
        <v>1248</v>
      </c>
    </row>
    <row r="42" spans="1:4">
      <c r="A42" s="3" t="s">
        <v>1114</v>
      </c>
    </row>
    <row r="43" spans="1:4">
      <c r="A43" s="4" t="s">
        <v>1237</v>
      </c>
      <c r="B43" s="7" t="n">
        <v>186.5</v>
      </c>
      <c r="C43" s="7" t="n">
        <v>124.4</v>
      </c>
    </row>
    <row r="44" spans="1:4">
      <c r="A44" s="4" t="s">
        <v>1249</v>
      </c>
    </row>
    <row r="45" spans="1:4">
      <c r="A45" s="3" t="s">
        <v>1114</v>
      </c>
    </row>
    <row r="46" spans="1:4">
      <c r="A46" s="4" t="s">
        <v>1237</v>
      </c>
      <c r="B46" s="7" t="n">
        <v>1869.4</v>
      </c>
      <c r="C46" s="7" t="n">
        <v>1611.8</v>
      </c>
    </row>
    <row r="47" spans="1:4">
      <c r="A47" s="4" t="s">
        <v>1250</v>
      </c>
    </row>
    <row r="48" spans="1:4">
      <c r="A48" s="3" t="s">
        <v>1114</v>
      </c>
    </row>
    <row r="49" spans="1:4">
      <c r="A49" s="4" t="s">
        <v>1237</v>
      </c>
      <c r="B49" s="7" t="n">
        <v>664.6</v>
      </c>
      <c r="C49" s="7" t="n">
        <v>782.1</v>
      </c>
    </row>
    <row r="50" spans="1:4">
      <c r="A50" s="4" t="s">
        <v>1251</v>
      </c>
    </row>
    <row r="51" spans="1:4">
      <c r="A51" s="3" t="s">
        <v>1114</v>
      </c>
    </row>
    <row r="52" spans="1:4">
      <c r="A52" s="4" t="s">
        <v>1237</v>
      </c>
      <c r="B52" s="7" t="n">
        <v>1144.9</v>
      </c>
      <c r="C52" s="7" t="n">
        <v>714.5</v>
      </c>
    </row>
    <row r="53" spans="1:4">
      <c r="A53" s="4" t="s">
        <v>1252</v>
      </c>
    </row>
    <row r="54" spans="1:4">
      <c r="A54" s="3" t="s">
        <v>1114</v>
      </c>
    </row>
    <row r="55" spans="1:4">
      <c r="A55" s="4" t="s">
        <v>1237</v>
      </c>
      <c r="B55" s="7" t="n">
        <v>59.9</v>
      </c>
      <c r="C55" s="7" t="n">
        <v>115.2</v>
      </c>
    </row>
    <row r="56" spans="1:4">
      <c r="A56" s="4" t="s">
        <v>1253</v>
      </c>
    </row>
    <row r="57" spans="1:4">
      <c r="A57" s="3" t="s">
        <v>1114</v>
      </c>
    </row>
    <row r="58" spans="1:4">
      <c r="A58" s="4" t="s">
        <v>1237</v>
      </c>
      <c r="B58" s="5" t="n">
        <v>0</v>
      </c>
      <c r="C58" s="5" t="n">
        <v>0</v>
      </c>
    </row>
    <row r="59" spans="1:4">
      <c r="A59" s="4" t="s">
        <v>1254</v>
      </c>
    </row>
    <row r="60" spans="1:4">
      <c r="A60" s="3" t="s">
        <v>1114</v>
      </c>
    </row>
    <row r="61" spans="1:4">
      <c r="A61" s="4" t="s">
        <v>1237</v>
      </c>
      <c r="B61" s="5" t="n">
        <v>0</v>
      </c>
      <c r="C61" s="5" t="n">
        <v>0</v>
      </c>
    </row>
    <row r="62" spans="1:4">
      <c r="A62" s="4" t="s">
        <v>1255</v>
      </c>
    </row>
    <row r="63" spans="1:4">
      <c r="A63" s="3" t="s">
        <v>1114</v>
      </c>
    </row>
    <row r="64" spans="1:4">
      <c r="A64" s="4" t="s">
        <v>1237</v>
      </c>
      <c r="B64" s="7" t="n">
        <v>0.3</v>
      </c>
      <c r="C64" s="7" t="n">
        <v>0.3</v>
      </c>
    </row>
    <row r="65" spans="1:4">
      <c r="A65" s="4" t="s">
        <v>1256</v>
      </c>
    </row>
    <row r="66" spans="1:4">
      <c r="A66" s="3" t="s">
        <v>1114</v>
      </c>
    </row>
    <row r="67" spans="1:4">
      <c r="A67" s="4" t="s">
        <v>1237</v>
      </c>
      <c r="B67" s="5" t="n">
        <v>0</v>
      </c>
      <c r="C67" s="5" t="n">
        <v>0</v>
      </c>
    </row>
    <row r="68" spans="1:4">
      <c r="A68" s="4" t="s">
        <v>1257</v>
      </c>
    </row>
    <row r="69" spans="1:4">
      <c r="A69" s="3" t="s">
        <v>1114</v>
      </c>
    </row>
    <row r="70" spans="1:4">
      <c r="A70" s="4" t="s">
        <v>1237</v>
      </c>
      <c r="B70" s="5" t="n">
        <v>0</v>
      </c>
      <c r="C70" s="5" t="n">
        <v>0</v>
      </c>
    </row>
    <row r="71" spans="1:4">
      <c r="A71" s="4" t="s">
        <v>1258</v>
      </c>
    </row>
    <row r="72" spans="1:4">
      <c r="A72" s="3" t="s">
        <v>1114</v>
      </c>
    </row>
    <row r="73" spans="1:4">
      <c r="A73" s="4" t="s">
        <v>1237</v>
      </c>
      <c r="B73" s="7" t="n">
        <v>0.3</v>
      </c>
      <c r="C73" s="7" t="n">
        <v>0.3</v>
      </c>
    </row>
    <row r="74" spans="1:4">
      <c r="A74" s="4" t="s">
        <v>1259</v>
      </c>
    </row>
    <row r="75" spans="1:4">
      <c r="A75" s="3" t="s">
        <v>1114</v>
      </c>
    </row>
    <row r="76" spans="1:4">
      <c r="A76" s="4" t="s">
        <v>1237</v>
      </c>
      <c r="B76" s="5" t="n">
        <v>0</v>
      </c>
      <c r="C76" s="5" t="n">
        <v>0</v>
      </c>
    </row>
    <row r="77" spans="1:4">
      <c r="A77" s="4" t="s">
        <v>1132</v>
      </c>
    </row>
    <row r="78" spans="1:4">
      <c r="A78" s="3" t="s">
        <v>1114</v>
      </c>
    </row>
    <row r="79" spans="1:4">
      <c r="A79" s="4" t="s">
        <v>1237</v>
      </c>
      <c r="B79" s="7" t="n">
        <v>753.8</v>
      </c>
      <c r="C79" s="7" t="n">
        <v>726.1</v>
      </c>
      <c r="D79" s="6" t="n">
        <v>694.8</v>
      </c>
    </row>
    <row r="80" spans="1:4">
      <c r="A80" s="4" t="s">
        <v>1260</v>
      </c>
    </row>
    <row r="81" spans="1:4">
      <c r="A81" s="3" t="s">
        <v>1114</v>
      </c>
    </row>
    <row r="82" spans="1:4">
      <c r="A82" s="4" t="s">
        <v>1237</v>
      </c>
      <c r="B82" s="7" t="n">
        <v>66.8</v>
      </c>
      <c r="C82" s="7" t="n">
        <v>35.8</v>
      </c>
    </row>
    <row r="83" spans="1:4">
      <c r="A83" s="4" t="s">
        <v>1136</v>
      </c>
    </row>
    <row r="84" spans="1:4">
      <c r="A84" s="3" t="s">
        <v>1114</v>
      </c>
    </row>
    <row r="85" spans="1:4">
      <c r="A85" s="4" t="s">
        <v>1237</v>
      </c>
      <c r="B85" s="7" t="n">
        <v>381.1</v>
      </c>
      <c r="C85" s="7" t="n">
        <v>364.6</v>
      </c>
    </row>
    <row r="86" spans="1:4">
      <c r="A86" s="4" t="s">
        <v>1138</v>
      </c>
    </row>
    <row r="87" spans="1:4">
      <c r="A87" s="3" t="s">
        <v>1114</v>
      </c>
    </row>
    <row r="88" spans="1:4">
      <c r="A88" s="4" t="s">
        <v>1237</v>
      </c>
      <c r="B88" s="7" t="n">
        <v>0.3</v>
      </c>
      <c r="C88" s="5" t="n">
        <v>8</v>
      </c>
    </row>
    <row r="89" spans="1:4">
      <c r="A89" s="4" t="s">
        <v>1261</v>
      </c>
    </row>
    <row r="90" spans="1:4">
      <c r="A90" s="3" t="s">
        <v>1114</v>
      </c>
    </row>
    <row r="91" spans="1:4">
      <c r="A91" s="4" t="s">
        <v>1237</v>
      </c>
      <c r="B91" s="5" t="n">
        <v>0</v>
      </c>
      <c r="C91" s="5" t="n">
        <v>0</v>
      </c>
    </row>
    <row r="92" spans="1:4">
      <c r="A92" s="4" t="s">
        <v>1262</v>
      </c>
    </row>
    <row r="93" spans="1:4">
      <c r="A93" s="3" t="s">
        <v>1114</v>
      </c>
    </row>
    <row r="94" spans="1:4">
      <c r="A94" s="4" t="s">
        <v>1237</v>
      </c>
      <c r="B94" s="7" t="n">
        <v>11.1</v>
      </c>
      <c r="C94" s="7" t="n">
        <v>19.1</v>
      </c>
    </row>
    <row r="95" spans="1:4">
      <c r="A95" s="4" t="s">
        <v>1263</v>
      </c>
    </row>
    <row r="96" spans="1:4">
      <c r="A96" s="3" t="s">
        <v>1114</v>
      </c>
    </row>
    <row r="97" spans="1:4">
      <c r="A97" s="4" t="s">
        <v>1237</v>
      </c>
      <c r="B97" s="7" t="n">
        <v>294.5</v>
      </c>
      <c r="C97" s="7" t="n">
        <v>298.6</v>
      </c>
    </row>
    <row r="98" spans="1:4">
      <c r="A98" s="4" t="s">
        <v>1264</v>
      </c>
    </row>
    <row r="99" spans="1:4">
      <c r="A99" s="3" t="s">
        <v>1114</v>
      </c>
    </row>
    <row r="100" spans="1:4">
      <c r="A100" s="4" t="s">
        <v>1237</v>
      </c>
      <c r="B100" s="7" t="n">
        <v>459.3</v>
      </c>
      <c r="C100" s="7" t="n">
        <v>427.5</v>
      </c>
    </row>
    <row r="101" spans="1:4">
      <c r="A101" s="4" t="s">
        <v>1265</v>
      </c>
    </row>
    <row r="102" spans="1:4">
      <c r="A102" s="3" t="s">
        <v>1114</v>
      </c>
    </row>
    <row r="103" spans="1:4">
      <c r="A103" s="4" t="s">
        <v>1237</v>
      </c>
      <c r="B103" s="7" t="n">
        <v>151.1</v>
      </c>
      <c r="C103" s="7" t="n">
        <v>268.1</v>
      </c>
    </row>
    <row r="104" spans="1:4">
      <c r="A104" s="4" t="s">
        <v>1266</v>
      </c>
    </row>
    <row r="105" spans="1:4">
      <c r="A105" s="3" t="s">
        <v>1114</v>
      </c>
    </row>
    <row r="106" spans="1:4">
      <c r="A106" s="4" t="s">
        <v>1237</v>
      </c>
      <c r="B106" s="5" t="n">
        <v>0</v>
      </c>
      <c r="C106" s="5" t="n">
        <v>0</v>
      </c>
    </row>
    <row r="107" spans="1:4">
      <c r="A107" s="4" t="s">
        <v>1267</v>
      </c>
    </row>
    <row r="108" spans="1:4">
      <c r="A108" s="3" t="s">
        <v>1114</v>
      </c>
    </row>
    <row r="109" spans="1:4">
      <c r="A109" s="4" t="s">
        <v>1237</v>
      </c>
      <c r="B109" s="7" t="n">
        <v>139.7</v>
      </c>
      <c r="C109" s="5" t="n">
        <v>241</v>
      </c>
    </row>
    <row r="110" spans="1:4">
      <c r="A110" s="4" t="s">
        <v>1268</v>
      </c>
    </row>
    <row r="111" spans="1:4">
      <c r="A111" s="3" t="s">
        <v>1114</v>
      </c>
    </row>
    <row r="112" spans="1:4">
      <c r="A112" s="4" t="s">
        <v>1237</v>
      </c>
      <c r="B112" s="7" t="n">
        <v>0.3</v>
      </c>
      <c r="C112" s="5" t="n">
        <v>8</v>
      </c>
    </row>
    <row r="113" spans="1:4">
      <c r="A113" s="4" t="s">
        <v>1269</v>
      </c>
    </row>
    <row r="114" spans="1:4">
      <c r="A114" s="3" t="s">
        <v>1114</v>
      </c>
    </row>
    <row r="115" spans="1:4">
      <c r="A115" s="4" t="s">
        <v>1237</v>
      </c>
      <c r="B115" s="5" t="n">
        <v>0</v>
      </c>
      <c r="C115" s="5" t="n">
        <v>0</v>
      </c>
    </row>
    <row r="116" spans="1:4">
      <c r="A116" s="4" t="s">
        <v>1270</v>
      </c>
    </row>
    <row r="117" spans="1:4">
      <c r="A117" s="3" t="s">
        <v>1114</v>
      </c>
    </row>
    <row r="118" spans="1:4">
      <c r="A118" s="4" t="s">
        <v>1237</v>
      </c>
      <c r="B118" s="7" t="n">
        <v>11.1</v>
      </c>
      <c r="C118" s="7" t="n">
        <v>19.1</v>
      </c>
    </row>
    <row r="119" spans="1:4">
      <c r="A119" s="4" t="s">
        <v>1271</v>
      </c>
    </row>
    <row r="120" spans="1:4">
      <c r="A120" s="3" t="s">
        <v>1114</v>
      </c>
    </row>
    <row r="121" spans="1:4">
      <c r="A121" s="4" t="s">
        <v>1237</v>
      </c>
      <c r="B121" s="7" t="n">
        <v>308.2</v>
      </c>
      <c r="C121" s="7" t="n">
        <v>159.4</v>
      </c>
    </row>
    <row r="122" spans="1:4">
      <c r="A122" s="4" t="s">
        <v>1272</v>
      </c>
    </row>
    <row r="123" spans="1:4">
      <c r="A123" s="3" t="s">
        <v>1114</v>
      </c>
    </row>
    <row r="124" spans="1:4">
      <c r="A124" s="4" t="s">
        <v>1237</v>
      </c>
      <c r="B124" s="7" t="n">
        <v>66.8</v>
      </c>
      <c r="C124" s="7" t="n">
        <v>35.8</v>
      </c>
    </row>
    <row r="125" spans="1:4">
      <c r="A125" s="4" t="s">
        <v>1273</v>
      </c>
    </row>
    <row r="126" spans="1:4">
      <c r="A126" s="3" t="s">
        <v>1114</v>
      </c>
    </row>
    <row r="127" spans="1:4">
      <c r="A127" s="4" t="s">
        <v>1237</v>
      </c>
      <c r="B127" s="7" t="n">
        <v>241.4</v>
      </c>
      <c r="C127" s="7" t="n">
        <v>123.6</v>
      </c>
    </row>
    <row r="128" spans="1:4">
      <c r="A128" s="4" t="s">
        <v>1274</v>
      </c>
    </row>
    <row r="129" spans="1:4">
      <c r="A129" s="3" t="s">
        <v>1114</v>
      </c>
    </row>
    <row r="130" spans="1:4">
      <c r="A130" s="4" t="s">
        <v>1237</v>
      </c>
      <c r="B130" s="5" t="n">
        <v>0</v>
      </c>
      <c r="C130" s="5" t="n">
        <v>0</v>
      </c>
    </row>
    <row r="131" spans="1:4">
      <c r="A131" s="4" t="s">
        <v>1275</v>
      </c>
    </row>
    <row r="132" spans="1:4">
      <c r="A132" s="3" t="s">
        <v>1114</v>
      </c>
    </row>
    <row r="133" spans="1:4">
      <c r="A133" s="4" t="s">
        <v>1237</v>
      </c>
      <c r="B133" s="5" t="n">
        <v>0</v>
      </c>
      <c r="C133" s="5" t="n">
        <v>0</v>
      </c>
    </row>
    <row r="134" spans="1:4">
      <c r="A134" s="4" t="s">
        <v>1276</v>
      </c>
    </row>
    <row r="135" spans="1:4">
      <c r="A135" s="3" t="s">
        <v>1114</v>
      </c>
    </row>
    <row r="136" spans="1:4">
      <c r="A136" s="4" t="s">
        <v>1237</v>
      </c>
      <c r="B136" s="5" t="n">
        <v>0</v>
      </c>
      <c r="C136" s="5" t="n">
        <v>0</v>
      </c>
    </row>
    <row r="137" spans="1:4">
      <c r="A137" s="4" t="s">
        <v>1277</v>
      </c>
    </row>
    <row r="138" spans="1:4">
      <c r="A138" s="3" t="s">
        <v>1114</v>
      </c>
    </row>
    <row r="139" spans="1:4">
      <c r="A139" s="4" t="s">
        <v>1237</v>
      </c>
      <c r="B139" s="5" t="n">
        <v>0</v>
      </c>
      <c r="C139" s="5" t="n">
        <v>0</v>
      </c>
    </row>
    <row r="140" spans="1:4">
      <c r="A140" s="4" t="s">
        <v>1278</v>
      </c>
    </row>
    <row r="141" spans="1:4">
      <c r="A141" s="3" t="s">
        <v>1114</v>
      </c>
    </row>
    <row r="142" spans="1:4">
      <c r="A142" s="4" t="s">
        <v>1237</v>
      </c>
      <c r="B142" s="5" t="n">
        <v>0</v>
      </c>
      <c r="C142" s="5" t="n">
        <v>0</v>
      </c>
    </row>
    <row r="143" spans="1:4">
      <c r="A143" s="4" t="s">
        <v>1279</v>
      </c>
    </row>
    <row r="144" spans="1:4">
      <c r="A144" s="3" t="s">
        <v>1114</v>
      </c>
    </row>
    <row r="145" spans="1:4">
      <c r="A145" s="4" t="s">
        <v>1237</v>
      </c>
      <c r="B145" s="5" t="n">
        <v>0</v>
      </c>
      <c r="C145" s="5" t="n">
        <v>0</v>
      </c>
    </row>
    <row r="146" spans="1:4">
      <c r="A146" s="4" t="s">
        <v>1280</v>
      </c>
    </row>
    <row r="147" spans="1:4">
      <c r="A147" s="3" t="s">
        <v>1114</v>
      </c>
    </row>
    <row r="148" spans="1:4">
      <c r="A148" s="4" t="s">
        <v>1237</v>
      </c>
      <c r="B148" s="5" t="n">
        <v>0</v>
      </c>
      <c r="C148" s="5" t="n">
        <v>0</v>
      </c>
    </row>
    <row r="149" spans="1:4">
      <c r="A149" s="4" t="s">
        <v>1281</v>
      </c>
    </row>
    <row r="150" spans="1:4">
      <c r="A150" s="3" t="s">
        <v>1114</v>
      </c>
    </row>
    <row r="151" spans="1:4">
      <c r="A151" s="4" t="s">
        <v>1237</v>
      </c>
      <c r="B151" s="8" t="n">
        <v>0</v>
      </c>
      <c r="C151" s="8"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282</v>
      </c>
      <c r="B1" s="2" t="s">
        <v>2</v>
      </c>
      <c r="C1" s="2" t="s">
        <v>36</v>
      </c>
    </row>
    <row r="2" spans="1:3">
      <c r="A2" s="4" t="s">
        <v>1113</v>
      </c>
    </row>
    <row r="3" spans="1:3">
      <c r="A3" s="3" t="s">
        <v>1114</v>
      </c>
    </row>
    <row r="4" spans="1:3">
      <c r="A4" s="4" t="s">
        <v>1283</v>
      </c>
      <c r="B4" s="4" t="s">
        <v>1047</v>
      </c>
      <c r="C4" s="4" t="s">
        <v>1047</v>
      </c>
    </row>
    <row r="5" spans="1:3">
      <c r="A5" s="4" t="s">
        <v>1119</v>
      </c>
    </row>
    <row r="6" spans="1:3">
      <c r="A6" s="3" t="s">
        <v>1114</v>
      </c>
    </row>
    <row r="7" spans="1:3">
      <c r="A7" s="4" t="s">
        <v>1283</v>
      </c>
      <c r="B7" s="4" t="s">
        <v>1284</v>
      </c>
      <c r="C7" s="4" t="s">
        <v>1285</v>
      </c>
    </row>
    <row r="8" spans="1:3">
      <c r="A8" s="4" t="s">
        <v>1122</v>
      </c>
    </row>
    <row r="9" spans="1:3">
      <c r="A9" s="3" t="s">
        <v>1114</v>
      </c>
    </row>
    <row r="10" spans="1:3">
      <c r="A10" s="4" t="s">
        <v>1283</v>
      </c>
      <c r="B10" s="4" t="s">
        <v>1286</v>
      </c>
      <c r="C10" s="4" t="s">
        <v>1287</v>
      </c>
    </row>
    <row r="11" spans="1:3">
      <c r="A11" s="4" t="s">
        <v>1124</v>
      </c>
    </row>
    <row r="12" spans="1:3">
      <c r="A12" s="3" t="s">
        <v>1114</v>
      </c>
    </row>
    <row r="13" spans="1:3">
      <c r="A13" s="4" t="s">
        <v>1283</v>
      </c>
      <c r="B13" s="4" t="s">
        <v>1288</v>
      </c>
      <c r="C13" s="4" t="s">
        <v>1289</v>
      </c>
    </row>
    <row r="14" spans="1:3">
      <c r="A14" s="4" t="s">
        <v>1126</v>
      </c>
    </row>
    <row r="15" spans="1:3">
      <c r="A15" s="3" t="s">
        <v>1114</v>
      </c>
    </row>
    <row r="16" spans="1:3">
      <c r="A16" s="4" t="s">
        <v>1283</v>
      </c>
      <c r="B16" s="4" t="s">
        <v>1290</v>
      </c>
      <c r="C16" s="4" t="s">
        <v>1291</v>
      </c>
    </row>
    <row r="17" spans="1:3">
      <c r="A17" s="4" t="s">
        <v>1128</v>
      </c>
    </row>
    <row r="18" spans="1:3">
      <c r="A18" s="3" t="s">
        <v>1114</v>
      </c>
    </row>
    <row r="19" spans="1:3">
      <c r="A19" s="4" t="s">
        <v>1283</v>
      </c>
      <c r="B19" s="4" t="s">
        <v>1292</v>
      </c>
      <c r="C19" s="4" t="s">
        <v>1293</v>
      </c>
    </row>
    <row r="20" spans="1:3">
      <c r="A20" s="4" t="s">
        <v>1132</v>
      </c>
    </row>
    <row r="21" spans="1:3">
      <c r="A21" s="3" t="s">
        <v>1114</v>
      </c>
    </row>
    <row r="22" spans="1:3">
      <c r="A22" s="4" t="s">
        <v>1283</v>
      </c>
      <c r="B22" s="4" t="s">
        <v>1047</v>
      </c>
      <c r="C22" s="4" t="s">
        <v>1047</v>
      </c>
    </row>
    <row r="23" spans="1:3">
      <c r="A23" s="4" t="s">
        <v>1133</v>
      </c>
    </row>
    <row r="24" spans="1:3">
      <c r="A24" s="3" t="s">
        <v>1114</v>
      </c>
    </row>
    <row r="25" spans="1:3">
      <c r="A25" s="4" t="s">
        <v>1283</v>
      </c>
      <c r="B25" s="4" t="s">
        <v>1294</v>
      </c>
      <c r="C25" s="4" t="s">
        <v>1295</v>
      </c>
    </row>
    <row r="26" spans="1:3">
      <c r="A26" s="4" t="s">
        <v>1134</v>
      </c>
    </row>
    <row r="27" spans="1:3">
      <c r="A27" s="3" t="s">
        <v>1114</v>
      </c>
    </row>
    <row r="28" spans="1:3">
      <c r="A28" s="4" t="s">
        <v>1283</v>
      </c>
      <c r="B28" s="4" t="s">
        <v>1296</v>
      </c>
      <c r="C28" s="4" t="s">
        <v>1297</v>
      </c>
    </row>
    <row r="29" spans="1:3">
      <c r="A29" s="4" t="s">
        <v>1135</v>
      </c>
    </row>
    <row r="30" spans="1:3">
      <c r="A30" s="3" t="s">
        <v>1114</v>
      </c>
    </row>
    <row r="31" spans="1:3">
      <c r="A31" s="4" t="s">
        <v>1283</v>
      </c>
      <c r="B31" s="4" t="s">
        <v>1298</v>
      </c>
      <c r="C31" s="4" t="s">
        <v>659</v>
      </c>
    </row>
    <row r="32" spans="1:3">
      <c r="A32" s="4" t="s">
        <v>1136</v>
      </c>
    </row>
    <row r="33" spans="1:3">
      <c r="A33" s="3" t="s">
        <v>1114</v>
      </c>
    </row>
    <row r="34" spans="1:3">
      <c r="A34" s="4" t="s">
        <v>1283</v>
      </c>
      <c r="B34" s="4" t="s">
        <v>1299</v>
      </c>
      <c r="C34" s="4" t="s">
        <v>1300</v>
      </c>
    </row>
    <row r="35" spans="1:3">
      <c r="A35" s="4" t="s">
        <v>1138</v>
      </c>
    </row>
    <row r="36" spans="1:3">
      <c r="A36" s="3" t="s">
        <v>1114</v>
      </c>
    </row>
    <row r="37" spans="1:3">
      <c r="A37" s="4" t="s">
        <v>1283</v>
      </c>
      <c r="B37" s="4" t="s">
        <v>1301</v>
      </c>
      <c r="C37" s="4" t="s">
        <v>129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7T20:10:50Z</dcterms:created>
  <dcterms:modified xmlns:dcterms="http://purl.org/dc/terms/" xmlns:xsi="http://www.w3.org/2001/XMLSchema-instance" xsi:type="dcterms:W3CDTF">2019-06-27T20:10:50Z</dcterms:modified>
</cp:coreProperties>
</file>